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LEASES" sheetId="12" state="visible" r:id="rId12"/>
    <sheet xmlns:r="http://schemas.openxmlformats.org/officeDocument/2006/relationships" name="MORTGAGE SERVICING RIGHTS" sheetId="13" state="visible" r:id="rId13"/>
    <sheet xmlns:r="http://schemas.openxmlformats.org/officeDocument/2006/relationships" name="PLEDGED ASSETS" sheetId="14" state="visible" r:id="rId14"/>
    <sheet xmlns:r="http://schemas.openxmlformats.org/officeDocument/2006/relationships" name="BANK PREMISES AND EQUIPMEN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FEDERAL HOME LOAN BANK OF BOSTO" sheetId="19" state="visible" r:id="rId19"/>
    <sheet xmlns:r="http://schemas.openxmlformats.org/officeDocument/2006/relationships" name="NET DEFERRED TAX ASSET AND INCO" sheetId="20" state="visible" r:id="rId20"/>
    <sheet xmlns:r="http://schemas.openxmlformats.org/officeDocument/2006/relationships" name="SHAREHOLDERS' EQUITY" sheetId="21" state="visible" r:id="rId21"/>
    <sheet xmlns:r="http://schemas.openxmlformats.org/officeDocument/2006/relationships" name="OTHER BENEFITS" sheetId="22" state="visible" r:id="rId22"/>
    <sheet xmlns:r="http://schemas.openxmlformats.org/officeDocument/2006/relationships" name="LONG TERM INCENTIVE PLANS" sheetId="23" state="visible" r:id="rId23"/>
    <sheet xmlns:r="http://schemas.openxmlformats.org/officeDocument/2006/relationships" name="STOCK OPTIONS" sheetId="24" state="visible" r:id="rId24"/>
    <sheet xmlns:r="http://schemas.openxmlformats.org/officeDocument/2006/relationships" name="RELATED PARTY TRANSACTIONS" sheetId="25" state="visible" r:id="rId25"/>
    <sheet xmlns:r="http://schemas.openxmlformats.org/officeDocument/2006/relationships" name="OTHER COMPREHENSIVE INCOME (LOS" sheetId="26" state="visible" r:id="rId26"/>
    <sheet xmlns:r="http://schemas.openxmlformats.org/officeDocument/2006/relationships" name="COMMITMENTS AND CONTINGENT LIAB" sheetId="27" state="visible" r:id="rId27"/>
    <sheet xmlns:r="http://schemas.openxmlformats.org/officeDocument/2006/relationships" name="FINANCIAL INSTRUMENTS" sheetId="28" state="visible" r:id="rId28"/>
    <sheet xmlns:r="http://schemas.openxmlformats.org/officeDocument/2006/relationships" name="FAIR VALUE MEASUREMENTS" sheetId="29" state="visible" r:id="rId29"/>
    <sheet xmlns:r="http://schemas.openxmlformats.org/officeDocument/2006/relationships" name="SALISBURY BANCORP, INC. (PARENT" sheetId="30" state="visible" r:id="rId30"/>
    <sheet xmlns:r="http://schemas.openxmlformats.org/officeDocument/2006/relationships" name="EARNINGS PER SHARE" sheetId="31" state="visible" r:id="rId31"/>
    <sheet xmlns:r="http://schemas.openxmlformats.org/officeDocument/2006/relationships" name="SUBSEQUENT EVENTS" sheetId="32" state="visible" r:id="rId32"/>
    <sheet xmlns:r="http://schemas.openxmlformats.org/officeDocument/2006/relationships" name="SELECTED QUARTERLY CONSOLIDATED" sheetId="33" state="visible" r:id="rId33"/>
    <sheet xmlns:r="http://schemas.openxmlformats.org/officeDocument/2006/relationships" name="SUMMARY OF SIGNIFICANT ACCOUN_2" sheetId="34" state="visible" r:id="rId34"/>
    <sheet xmlns:r="http://schemas.openxmlformats.org/officeDocument/2006/relationships" name="MERGERS AND ACQUISITIONS (Table"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LEASES (Tables)" sheetId="38" state="visible" r:id="rId38"/>
    <sheet xmlns:r="http://schemas.openxmlformats.org/officeDocument/2006/relationships" name="MORTGAGE SERVICING RIGHTS (Tabl" sheetId="39" state="visible" r:id="rId39"/>
    <sheet xmlns:r="http://schemas.openxmlformats.org/officeDocument/2006/relationships" name="PLEDGED ASSETS (Tables)" sheetId="40" state="visible" r:id="rId40"/>
    <sheet xmlns:r="http://schemas.openxmlformats.org/officeDocument/2006/relationships" name="BANK PREMISES AND EQUIPMENT (Ta" sheetId="41" state="visible" r:id="rId41"/>
    <sheet xmlns:r="http://schemas.openxmlformats.org/officeDocument/2006/relationships" name="GOODWILL AND INTANGIBLE ASSETS " sheetId="42" state="visible" r:id="rId42"/>
    <sheet xmlns:r="http://schemas.openxmlformats.org/officeDocument/2006/relationships" name="DEPOSITS (Tables)" sheetId="43" state="visible" r:id="rId43"/>
    <sheet xmlns:r="http://schemas.openxmlformats.org/officeDocument/2006/relationships" name="SECURITIES SOLD UNDER AGREEME_2" sheetId="44" state="visible" r:id="rId44"/>
    <sheet xmlns:r="http://schemas.openxmlformats.org/officeDocument/2006/relationships" name="FEDERAL HOME LOAN BANK OF BOS_2" sheetId="45" state="visible" r:id="rId45"/>
    <sheet xmlns:r="http://schemas.openxmlformats.org/officeDocument/2006/relationships" name="NET DEFERRED TAX ASSET AND IN_2" sheetId="46" state="visible" r:id="rId46"/>
    <sheet xmlns:r="http://schemas.openxmlformats.org/officeDocument/2006/relationships" name="SHAREHOLDERS' EQUITY (Tables)" sheetId="47" state="visible" r:id="rId47"/>
    <sheet xmlns:r="http://schemas.openxmlformats.org/officeDocument/2006/relationships" name="LONG TERM INCENTIVE PLANS (Tabl" sheetId="48" state="visible" r:id="rId48"/>
    <sheet xmlns:r="http://schemas.openxmlformats.org/officeDocument/2006/relationships" name="STOCK OPTIONS (Tables)" sheetId="49" state="visible" r:id="rId49"/>
    <sheet xmlns:r="http://schemas.openxmlformats.org/officeDocument/2006/relationships" name="RELATED PARTY TRANSACTIONS (Tab" sheetId="50" state="visible" r:id="rId50"/>
    <sheet xmlns:r="http://schemas.openxmlformats.org/officeDocument/2006/relationships" name="OTHER COMPREHENSIVE INCOME (L_2" sheetId="51" state="visible" r:id="rId51"/>
    <sheet xmlns:r="http://schemas.openxmlformats.org/officeDocument/2006/relationships" name="FINANCIAL INSTRUMENTS (Tables)" sheetId="52" state="visible" r:id="rId52"/>
    <sheet xmlns:r="http://schemas.openxmlformats.org/officeDocument/2006/relationships" name="FAIR VALUE MEASUREMENTS (Tables" sheetId="53" state="visible" r:id="rId53"/>
    <sheet xmlns:r="http://schemas.openxmlformats.org/officeDocument/2006/relationships" name="SALISBURY BANCORP, INC. (PARE_2" sheetId="54" state="visible" r:id="rId54"/>
    <sheet xmlns:r="http://schemas.openxmlformats.org/officeDocument/2006/relationships" name="EARNINGS PER SHARE (Tables)" sheetId="55" state="visible" r:id="rId55"/>
    <sheet xmlns:r="http://schemas.openxmlformats.org/officeDocument/2006/relationships" name="SELECTED QUARTERLY CONSOLIDAT_2"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MERGERS AND ACQUISITIONS - Accr" sheetId="60" state="visible" r:id="rId60"/>
    <sheet xmlns:r="http://schemas.openxmlformats.org/officeDocument/2006/relationships" name="MERGERS AND ACQUISITIONS (Detai" sheetId="61" state="visible" r:id="rId61"/>
    <sheet xmlns:r="http://schemas.openxmlformats.org/officeDocument/2006/relationships" name="SECURITIES - Composition of Sec" sheetId="62" state="visible" r:id="rId62"/>
    <sheet xmlns:r="http://schemas.openxmlformats.org/officeDocument/2006/relationships" name="SECURITIES - Sales of securitie" sheetId="63" state="visible" r:id="rId63"/>
    <sheet xmlns:r="http://schemas.openxmlformats.org/officeDocument/2006/relationships" name="SECURITIES - Aggreggate fair va" sheetId="64" state="visible" r:id="rId64"/>
    <sheet xmlns:r="http://schemas.openxmlformats.org/officeDocument/2006/relationships" name="SECURITIES - Amortized cost, fa" sheetId="65" state="visible" r:id="rId65"/>
    <sheet xmlns:r="http://schemas.openxmlformats.org/officeDocument/2006/relationships" name="LOANS - Composition of loans re" sheetId="66" state="visible" r:id="rId66"/>
    <sheet xmlns:r="http://schemas.openxmlformats.org/officeDocument/2006/relationships" name="LOANS - Composition of loans _2" sheetId="67" state="visible" r:id="rId67"/>
    <sheet xmlns:r="http://schemas.openxmlformats.org/officeDocument/2006/relationships" name="LOANS - Composition of loans _3" sheetId="68" state="visible" r:id="rId68"/>
    <sheet xmlns:r="http://schemas.openxmlformats.org/officeDocument/2006/relationships" name="LOANS - Troubled debt restructu" sheetId="69" state="visible" r:id="rId69"/>
    <sheet xmlns:r="http://schemas.openxmlformats.org/officeDocument/2006/relationships" name="LOANS - Recorded investment and" sheetId="70" state="visible" r:id="rId70"/>
    <sheet xmlns:r="http://schemas.openxmlformats.org/officeDocument/2006/relationships" name="LOANS - Components of impaired " sheetId="71" state="visible" r:id="rId71"/>
    <sheet xmlns:r="http://schemas.openxmlformats.org/officeDocument/2006/relationships" name="LOANS - Changes in allowance fo" sheetId="72" state="visible" r:id="rId72"/>
    <sheet xmlns:r="http://schemas.openxmlformats.org/officeDocument/2006/relationships" name="LOANS - Composition of loans _4" sheetId="73" state="visible" r:id="rId73"/>
    <sheet xmlns:r="http://schemas.openxmlformats.org/officeDocument/2006/relationships" name="LOANS - Credit quality segments" sheetId="74" state="visible" r:id="rId74"/>
    <sheet xmlns:r="http://schemas.openxmlformats.org/officeDocument/2006/relationships" name="LOANS - Certain data with respe" sheetId="75" state="visible" r:id="rId75"/>
    <sheet xmlns:r="http://schemas.openxmlformats.org/officeDocument/2006/relationships" name="LOANS (Details Narrative)" sheetId="76" state="visible" r:id="rId76"/>
    <sheet xmlns:r="http://schemas.openxmlformats.org/officeDocument/2006/relationships" name="LEASES - Assets and liabilities" sheetId="77" state="visible" r:id="rId77"/>
    <sheet xmlns:r="http://schemas.openxmlformats.org/officeDocument/2006/relationships" name="LEASES - Present value of the n" sheetId="78" state="visible" r:id="rId78"/>
    <sheet xmlns:r="http://schemas.openxmlformats.org/officeDocument/2006/relationships" name="LEASES (Details Narrative)" sheetId="79" state="visible" r:id="rId79"/>
    <sheet xmlns:r="http://schemas.openxmlformats.org/officeDocument/2006/relationships" name="MORTGAGE SERVICING RIGHTS - Bal" sheetId="80" state="visible" r:id="rId80"/>
    <sheet xmlns:r="http://schemas.openxmlformats.org/officeDocument/2006/relationships" name="MORTGAGE SERVICING RIGHTS - Cha" sheetId="81" state="visible" r:id="rId81"/>
    <sheet xmlns:r="http://schemas.openxmlformats.org/officeDocument/2006/relationships" name="PLEDGED ASSETS - Securities and" sheetId="82" state="visible" r:id="rId82"/>
    <sheet xmlns:r="http://schemas.openxmlformats.org/officeDocument/2006/relationships" name="PLEDGED ASSETS (Details Narrati" sheetId="83" state="visible" r:id="rId83"/>
    <sheet xmlns:r="http://schemas.openxmlformats.org/officeDocument/2006/relationships" name="BANK PREMISES AND EQUIPMENT -  "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DEPOSITS - Scheduled maturities" sheetId="88" state="visible" r:id="rId88"/>
    <sheet xmlns:r="http://schemas.openxmlformats.org/officeDocument/2006/relationships" name="DEPOSITS - Total amount and sch" sheetId="89" state="visible" r:id="rId89"/>
    <sheet xmlns:r="http://schemas.openxmlformats.org/officeDocument/2006/relationships" name="DEPOSITS (Details Narrative)" sheetId="90" state="visible" r:id="rId90"/>
    <sheet xmlns:r="http://schemas.openxmlformats.org/officeDocument/2006/relationships" name="SECURITIES SOLD UNDER AGREEME_3" sheetId="91" state="visible" r:id="rId91"/>
    <sheet xmlns:r="http://schemas.openxmlformats.org/officeDocument/2006/relationships" name="FEDERAL HOME LOAN BANK OF BOS_3" sheetId="92" state="visible" r:id="rId92"/>
    <sheet xmlns:r="http://schemas.openxmlformats.org/officeDocument/2006/relationships" name="FEDERAL HOME LOAN BANK OF BOS_4" sheetId="93" state="visible" r:id="rId93"/>
    <sheet xmlns:r="http://schemas.openxmlformats.org/officeDocument/2006/relationships" name="NET DEFERRED TAX ASSET AND IN_3" sheetId="94" state="visible" r:id="rId94"/>
    <sheet xmlns:r="http://schemas.openxmlformats.org/officeDocument/2006/relationships" name="NET DEFERRED TAX ASSET AND IN_4" sheetId="95" state="visible" r:id="rId95"/>
    <sheet xmlns:r="http://schemas.openxmlformats.org/officeDocument/2006/relationships" name="NET DEFERRED TAX ASSET AND IN_5" sheetId="96" state="visible" r:id="rId96"/>
    <sheet xmlns:r="http://schemas.openxmlformats.org/officeDocument/2006/relationships" name="NET DEFERRED TAX ASSET AND IN_6" sheetId="97" state="visible" r:id="rId97"/>
    <sheet xmlns:r="http://schemas.openxmlformats.org/officeDocument/2006/relationships" name="SHAREHOLDERS' EQUITY - Actual r" sheetId="98" state="visible" r:id="rId98"/>
    <sheet xmlns:r="http://schemas.openxmlformats.org/officeDocument/2006/relationships" name="SHAREHOLDERS' EQUITY (Details N" sheetId="99" state="visible" r:id="rId99"/>
    <sheet xmlns:r="http://schemas.openxmlformats.org/officeDocument/2006/relationships" name="OTHER BENEFITS (Details Narrati" sheetId="100" state="visible" r:id="rId100"/>
    <sheet xmlns:r="http://schemas.openxmlformats.org/officeDocument/2006/relationships" name="LONG TERM INCENTIVE PLANS - Amo" sheetId="101" state="visible" r:id="rId101"/>
    <sheet xmlns:r="http://schemas.openxmlformats.org/officeDocument/2006/relationships" name="LONG TERM INCENTIVE PLANS (Deta" sheetId="102" state="visible" r:id="rId102"/>
    <sheet xmlns:r="http://schemas.openxmlformats.org/officeDocument/2006/relationships" name="STOCK OPTIONS - Summary of stat" sheetId="103" state="visible" r:id="rId103"/>
    <sheet xmlns:r="http://schemas.openxmlformats.org/officeDocument/2006/relationships" name="STOCK OPTIONS (Details Narrativ" sheetId="104" state="visible" r:id="rId104"/>
    <sheet xmlns:r="http://schemas.openxmlformats.org/officeDocument/2006/relationships" name="RELATED PARTY TRANSACTIONS - Ch" sheetId="105" state="visible" r:id="rId105"/>
    <sheet xmlns:r="http://schemas.openxmlformats.org/officeDocument/2006/relationships" name="OTHER COMPREHENSIVE INCOME (L_3" sheetId="106" state="visible" r:id="rId106"/>
    <sheet xmlns:r="http://schemas.openxmlformats.org/officeDocument/2006/relationships" name="OTHER COMPREHENSIVE INCOME (L_4" sheetId="107" state="visible" r:id="rId107"/>
    <sheet xmlns:r="http://schemas.openxmlformats.org/officeDocument/2006/relationships" name="OTHER COMPREHENSIVE LOSS (Detai" sheetId="108" state="visible" r:id="rId108"/>
    <sheet xmlns:r="http://schemas.openxmlformats.org/officeDocument/2006/relationships" name="FINANCIAL INSTRUMENTS - Financi" sheetId="109" state="visible" r:id="rId109"/>
    <sheet xmlns:r="http://schemas.openxmlformats.org/officeDocument/2006/relationships" name="FINANCIAL INSTRUMENTS (Details " sheetId="110" state="visible" r:id="rId110"/>
    <sheet xmlns:r="http://schemas.openxmlformats.org/officeDocument/2006/relationships" name="FAIR VALUE MEASUREMENTS - Asset" sheetId="111" state="visible" r:id="rId111"/>
    <sheet xmlns:r="http://schemas.openxmlformats.org/officeDocument/2006/relationships" name="FAIR VALUE MEASUREMENTS - Carry" sheetId="112" state="visible" r:id="rId112"/>
    <sheet xmlns:r="http://schemas.openxmlformats.org/officeDocument/2006/relationships" name="SALISBURY BANCORP (PARENT ONLY)" sheetId="113" state="visible" r:id="rId113"/>
    <sheet xmlns:r="http://schemas.openxmlformats.org/officeDocument/2006/relationships" name="SALISBURY BANCORP (PARENT ONL_2" sheetId="114" state="visible" r:id="rId114"/>
    <sheet xmlns:r="http://schemas.openxmlformats.org/officeDocument/2006/relationships" name="SALISBURY BANCORP (PARENT ONL_3" sheetId="115" state="visible" r:id="rId115"/>
    <sheet xmlns:r="http://schemas.openxmlformats.org/officeDocument/2006/relationships" name="EARNINGS PER SHARE - Computatio" sheetId="116" state="visible" r:id="rId116"/>
    <sheet xmlns:r="http://schemas.openxmlformats.org/officeDocument/2006/relationships" name="SUBSEQUENT EVENTS (Details Narr" sheetId="117" state="visible" r:id="rId117"/>
    <sheet xmlns:r="http://schemas.openxmlformats.org/officeDocument/2006/relationships" name="SELECTED QUARTERLY CONSOLIDAT_3" sheetId="118" state="visible" r:id="rId118"/>
  </sheets>
  <definedNames/>
  <calcPr calcId="124519" fullCalcOnLoad="1"/>
</workbook>
</file>

<file path=xl/sharedStrings.xml><?xml version="1.0" encoding="utf-8"?>
<sst xmlns="http://schemas.openxmlformats.org/spreadsheetml/2006/main" uniqueCount="1084">
  <si>
    <t>Document and Entity Information - USD ($) $ in Thousands</t>
  </si>
  <si>
    <t>12 Months Ended</t>
  </si>
  <si>
    <t>Dec. 31, 2019</t>
  </si>
  <si>
    <t>Mar. 01, 2020</t>
  </si>
  <si>
    <t>Jun. 30, 2019</t>
  </si>
  <si>
    <t>Document And Entity Information</t>
  </si>
  <si>
    <t>Entity Registrant Name</t>
  </si>
  <si>
    <t>SALISBURY BANCORP INC</t>
  </si>
  <si>
    <t>Entity Central Index Key</t>
  </si>
  <si>
    <t>0001060219</t>
  </si>
  <si>
    <t>Document Type</t>
  </si>
  <si>
    <t>10-K</t>
  </si>
  <si>
    <t>Document Period End Date</t>
  </si>
  <si>
    <t>Dec. 31,
		2019</t>
  </si>
  <si>
    <t>Entity Incorporation, State or Country Code</t>
  </si>
  <si>
    <t>CT</t>
  </si>
  <si>
    <t>Amendment Flag</t>
  </si>
  <si>
    <t>false</t>
  </si>
  <si>
    <t>Current Fiscal Year End Date</t>
  </si>
  <si>
    <t>--12-31</t>
  </si>
  <si>
    <t>Entity File Number</t>
  </si>
  <si>
    <t>000-24751</t>
  </si>
  <si>
    <t>Is Entity a Well-known Seasoned Issuer?</t>
  </si>
  <si>
    <t>No</t>
  </si>
  <si>
    <t>Is Entity a Voluntary Filer?</t>
  </si>
  <si>
    <t>Is Entity's Reporting Status Current?</t>
  </si>
  <si>
    <t>Yes</t>
  </si>
  <si>
    <t>Entity Interactive Data Current</t>
  </si>
  <si>
    <t>Is Entity Emerging Growth Company?</t>
  </si>
  <si>
    <t>Entity Filer Category</t>
  </si>
  <si>
    <t>Accelerated Filer</t>
  </si>
  <si>
    <t>Entity Small Business</t>
  </si>
  <si>
    <t>true</t>
  </si>
  <si>
    <t>Entity Public Float</t>
  </si>
  <si>
    <t>Entity Common Stock, Shares Outstanding</t>
  </si>
  <si>
    <t>Document Fiscal Period Focus</t>
  </si>
  <si>
    <t>FY</t>
  </si>
  <si>
    <t>Document Fiscal Year Focus</t>
  </si>
  <si>
    <t>2019</t>
  </si>
  <si>
    <t>Entity Shell Company</t>
  </si>
  <si>
    <t>CONSOLIDATED BALANCE SHEETS - USD ($) $ in Thousands</t>
  </si>
  <si>
    <t>Dec. 31, 2018</t>
  </si>
  <si>
    <t>ASSETS</t>
  </si>
  <si>
    <t>Cash and due from banks</t>
  </si>
  <si>
    <t>Interest bearing demand deposits with other banks</t>
  </si>
  <si>
    <t>Total cash and cash equivalents</t>
  </si>
  <si>
    <t>Interest bearing time deposits with financial institutions</t>
  </si>
  <si>
    <t xml:space="preserve"> </t>
  </si>
  <si>
    <t>Securities</t>
  </si>
  <si>
    <t>Available-for-sale at fair value</t>
  </si>
  <si>
    <t>CRA mutual fund</t>
  </si>
  <si>
    <t>Federal Home Loan Bank of Boston stock at cost</t>
  </si>
  <si>
    <t>Loans held-for-sale</t>
  </si>
  <si>
    <t>Loans receivable, net (allowance for loan losses: $8,846 and $7,831)</t>
  </si>
  <si>
    <t>Other real estate owned</t>
  </si>
  <si>
    <t>Bank premises and equipment, net</t>
  </si>
  <si>
    <t>Goodwill</t>
  </si>
  <si>
    <t>Intangible assets (net of accumulated amortization: $4,795 and $4,498)</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Subordinated debt</t>
  </si>
  <si>
    <t>Note payable</t>
  </si>
  <si>
    <t>Financial lease obligations</t>
  </si>
  <si>
    <t>Accrued interest and other liabilities</t>
  </si>
  <si>
    <t>Total Liabilities</t>
  </si>
  <si>
    <t>Shareholders' Equity</t>
  </si>
  <si>
    <t>Common stock - $.10 per share par value; Authorized: 5,000,000; Issued: 2,899,408 and 2,884,988; Outstanding: 2,823,212 and 2,806,781</t>
  </si>
  <si>
    <t>Unearned compensation - restricted stock awards</t>
  </si>
  <si>
    <t>Paid-in capital</t>
  </si>
  <si>
    <t>Retained earnings</t>
  </si>
  <si>
    <t>Accumulated other comprehensive income (loss), net</t>
  </si>
  <si>
    <t>Total Shareholders' Equity</t>
  </si>
  <si>
    <t>Total Liabilities and Shareholders' Equity</t>
  </si>
  <si>
    <t>CONSOLIDATED BALANCE SHEETS (Parenthetical) - USD ($) $ in Thousands</t>
  </si>
  <si>
    <t>Allowance for loan losses, loans receivable</t>
  </si>
  <si>
    <t>Accumulated amortization, intangible assets</t>
  </si>
  <si>
    <t>Common stock, par value</t>
  </si>
  <si>
    <t>Common stock, authorized</t>
  </si>
  <si>
    <t>Common stock, issued</t>
  </si>
  <si>
    <t>Common stock, outstanding</t>
  </si>
  <si>
    <t>CONSOLIDATED STATEMENTS OF INCOME - USD ($) $ in Thousands</t>
  </si>
  <si>
    <t>Dec. 31, 2017</t>
  </si>
  <si>
    <t>Interest and dividend income</t>
  </si>
  <si>
    <t>Interest and fees on loans</t>
  </si>
  <si>
    <t>Interest on debt securities</t>
  </si>
  <si>
    <t>Taxable</t>
  </si>
  <si>
    <t>Tax exempt</t>
  </si>
  <si>
    <t>Other interest and dividends</t>
  </si>
  <si>
    <t>Total interest and dividend income</t>
  </si>
  <si>
    <t>Interest expense</t>
  </si>
  <si>
    <t>Finance lease</t>
  </si>
  <si>
    <t>Total interest expense</t>
  </si>
  <si>
    <t>Net interest and dividend income</t>
  </si>
  <si>
    <t>Provision for loan losses</t>
  </si>
  <si>
    <t>Net interest and dividend income after provision for loan losses</t>
  </si>
  <si>
    <t>Non-interest income</t>
  </si>
  <si>
    <t>Trust and wealth advisory</t>
  </si>
  <si>
    <t>Service charges and fees</t>
  </si>
  <si>
    <t>Gains on sales of mortgage loans, net</t>
  </si>
  <si>
    <t>Mortgage servicing, net</t>
  </si>
  <si>
    <t>Gains (Losses) on CRA mutual fund</t>
  </si>
  <si>
    <t>Gains on securities, net</t>
  </si>
  <si>
    <t>BOLI income and gains</t>
  </si>
  <si>
    <t>Other</t>
  </si>
  <si>
    <t>Total non-interest income</t>
  </si>
  <si>
    <t>Non-interest expense</t>
  </si>
  <si>
    <t>Salaries</t>
  </si>
  <si>
    <t>Employee benefits</t>
  </si>
  <si>
    <t>Premises and equipment</t>
  </si>
  <si>
    <t>Data processing</t>
  </si>
  <si>
    <t>Professional fees</t>
  </si>
  <si>
    <t>OREO gains, losses and write-downs, net</t>
  </si>
  <si>
    <t>Collections, OREO, and appraisals</t>
  </si>
  <si>
    <t>FDIC insurance</t>
  </si>
  <si>
    <t>Marketing and community support</t>
  </si>
  <si>
    <t>Amortization of intangibles</t>
  </si>
  <si>
    <t>Total non-interest expense</t>
  </si>
  <si>
    <t>Income before income taxes</t>
  </si>
  <si>
    <t>Income tax provision</t>
  </si>
  <si>
    <t>Net income</t>
  </si>
  <si>
    <t>Net income allocated to common stock</t>
  </si>
  <si>
    <t>Basic earnings per common share</t>
  </si>
  <si>
    <t>Weighted average common shares outstanding, to calculate basic earnings per share</t>
  </si>
  <si>
    <t>Diluted earnings per common share</t>
  </si>
  <si>
    <t>Weighted average common shares outstanding, to calculate diluted earnings per share</t>
  </si>
  <si>
    <t>Common dividends per share</t>
  </si>
  <si>
    <t>CONSOLIDATED STATEMENTS OF COMPREHENSIVE INCOME - USD ($) $ in Thousands</t>
  </si>
  <si>
    <t>Income Statement [Abstract]</t>
  </si>
  <si>
    <t>Other comprehensive income (loss)</t>
  </si>
  <si>
    <t>Net unrealized gains (losses) on securities available-for-sale</t>
  </si>
  <si>
    <t>Reclassification of net realized gains in net income</t>
  </si>
  <si>
    <t>Unrealized gains (losses) on securities available-for-sale</t>
  </si>
  <si>
    <t>Income tax (expense) benefit</t>
  </si>
  <si>
    <t>Unrealized gains (losses) on securities available-for-sale, net of tax</t>
  </si>
  <si>
    <t>Comprehensive income</t>
  </si>
  <si>
    <t>CONSOLIDATED STATEMENTS OF CHANGES IN SHAREHOLDERS' EQUITY - USD ($) $ in Thousands</t>
  </si>
  <si>
    <t>Common Stock</t>
  </si>
  <si>
    <t>Unearned compensation restricted stock awards</t>
  </si>
  <si>
    <t>Accumulated other comprehensive (loss) income</t>
  </si>
  <si>
    <t>Total</t>
  </si>
  <si>
    <t>Balance - Beginning, amount at Dec. 31, 2016</t>
  </si>
  <si>
    <t>Balance - Beginning, shares at Dec. 31, 2016</t>
  </si>
  <si>
    <t>Other comprehensive loss/income, net of tax</t>
  </si>
  <si>
    <t>Common stock dividends declared</t>
  </si>
  <si>
    <t>Stock options exercised, amount</t>
  </si>
  <si>
    <t>Stock options exercised, shares</t>
  </si>
  <si>
    <t>Issuance of restricted common stock, amount</t>
  </si>
  <si>
    <t>Issuance of restricted common stock, shares</t>
  </si>
  <si>
    <t>Forfeiture of restricted stock, amount</t>
  </si>
  <si>
    <t>Forfeiture of restricted stock, shares</t>
  </si>
  <si>
    <t>Issuance of common stock for directors fees, amount</t>
  </si>
  <si>
    <t>Issuance of common stock for directors fees, shares</t>
  </si>
  <si>
    <t>Issuance of director's restricted stock awards, amount</t>
  </si>
  <si>
    <t>Issuance of director's restricted stock awards, shares</t>
  </si>
  <si>
    <t>Stock based compensation - restricted stock awards</t>
  </si>
  <si>
    <t>Balance - Ending, amount at Dec. 31, 2017</t>
  </si>
  <si>
    <t>Balance - Ending, shares at Dec. 31, 2017</t>
  </si>
  <si>
    <t>Adoption of new accounting principle</t>
  </si>
  <si>
    <t>Balance - Ending, amount at Dec. 31, 2018</t>
  </si>
  <si>
    <t>Balance - Ending, shares at Dec. 31, 2018</t>
  </si>
  <si>
    <t>Retired common stock, amount</t>
  </si>
  <si>
    <t>Retired common stock, shares</t>
  </si>
  <si>
    <t>Balance - Ending, amount at Dec. 31, 2019</t>
  </si>
  <si>
    <t>Balance - Ending, shares at Dec. 31, 2019</t>
  </si>
  <si>
    <t>CONSOLIDATED STATEMENTS OF CASH FLOWS - USD ($) $ in Thousands</t>
  </si>
  <si>
    <t>Operating Activities</t>
  </si>
  <si>
    <t>(Accretion), amortization and depreciation</t>
  </si>
  <si>
    <t>Bank premises and equipment</t>
  </si>
  <si>
    <t>Core deposit intangible</t>
  </si>
  <si>
    <t>Modification fees on Federal Home Loan Bank of Boston advances</t>
  </si>
  <si>
    <t>Subordinated debt issuance costs</t>
  </si>
  <si>
    <t>Mortgage servicing rights</t>
  </si>
  <si>
    <t>Fair value adjustment on loans</t>
  </si>
  <si>
    <t>Fair value adjustment on deposits</t>
  </si>
  <si>
    <t>(Gains) and losses, including write-downs on sales and calls of securities available-for-sale, net</t>
  </si>
  <si>
    <t>(Gains) and losses, including write-downs on sales of loans, excluding capitalized servicing rights</t>
  </si>
  <si>
    <t>(Gains) and losses, including write-downs on CRA Mutual Fund</t>
  </si>
  <si>
    <t>(Gains) and losses, including write-downs of other real estate owned</t>
  </si>
  <si>
    <t>(Gains) and losses, including write-downs on sale/disposals of premises and equipment</t>
  </si>
  <si>
    <t>Gain from BOLI</t>
  </si>
  <si>
    <t>Proceeds from loans sold</t>
  </si>
  <si>
    <t>Loans originated for sale</t>
  </si>
  <si>
    <t>Decrease (increase) in deferred loan origination fees and costs, net</t>
  </si>
  <si>
    <t>Mortgage servicing rights originated</t>
  </si>
  <si>
    <t>Decrease in mortgage servicing rights impairment reserve</t>
  </si>
  <si>
    <t>Increase in interest receivable</t>
  </si>
  <si>
    <t>Deferred tax (benefit) expense</t>
  </si>
  <si>
    <t>(Increase) decrease in prepaid expenses</t>
  </si>
  <si>
    <t>Increase in cash surrender value of life insurance policies</t>
  </si>
  <si>
    <t>Decrease (increase) in income tax receivable</t>
  </si>
  <si>
    <t>Increase in income tax payable</t>
  </si>
  <si>
    <t>Decrease in other assets</t>
  </si>
  <si>
    <t>Increase (decrease) in accrued expenses</t>
  </si>
  <si>
    <t>(Decrease) increase in interest payable</t>
  </si>
  <si>
    <t>(Decrease) increase in other liabilities</t>
  </si>
  <si>
    <t>Net cash provided by operating activities</t>
  </si>
  <si>
    <t>Investing Activities</t>
  </si>
  <si>
    <t>Redemptions (purchases) of Federal Home Loan Bank of Boston stock, net</t>
  </si>
  <si>
    <t>Purchases of securities available-for-sale</t>
  </si>
  <si>
    <t>Purchases of interest bearing time deposits with financial institutions</t>
  </si>
  <si>
    <t>Proceeds from sales of securities available-for-sale</t>
  </si>
  <si>
    <t>Proceeds from calls of securities available-for-sale</t>
  </si>
  <si>
    <t>Proceeds from maturities of securities available-for-sale</t>
  </si>
  <si>
    <t>Reinvestment of CRA Mutual Fund</t>
  </si>
  <si>
    <t>Loan originations and principle collections, net</t>
  </si>
  <si>
    <t>Recoveries of loans previously charged off</t>
  </si>
  <si>
    <t>Proceeds from sales of other real estate owned</t>
  </si>
  <si>
    <t>Capital expenditures</t>
  </si>
  <si>
    <t>Investment in BOLI</t>
  </si>
  <si>
    <t>Net cash and cash equivalents (paid) acquired in branch acquisition</t>
  </si>
  <si>
    <t>Net cash utilized by investing activities</t>
  </si>
  <si>
    <t>Financing Activities</t>
  </si>
  <si>
    <t>Increase in deposit transaction accounts, net</t>
  </si>
  <si>
    <t>(Decrease) increase in time deposits, net</t>
  </si>
  <si>
    <t>Increase (decrease) in securities sold under agreements to repurchase, net</t>
  </si>
  <si>
    <t>Short-term Federal Home Loan Bank of Boston advances, net</t>
  </si>
  <si>
    <t>Long-term Federal Home Loan Bank of Boston advances, net</t>
  </si>
  <si>
    <t>Principal payments on note payable</t>
  </si>
  <si>
    <t>Decrease in finance lease obligation</t>
  </si>
  <si>
    <t>Stock options exercised</t>
  </si>
  <si>
    <t>Issuance of shares for directors' fees</t>
  </si>
  <si>
    <t>Common stock dividends paid</t>
  </si>
  <si>
    <t>Net cash (applied to) provided by financing activities</t>
  </si>
  <si>
    <t>Net (decrease) increase in cash and cash equivalents</t>
  </si>
  <si>
    <t>Cash and cash equivalents, beginning of year</t>
  </si>
  <si>
    <t>Cash and cash equivalents, end of year</t>
  </si>
  <si>
    <t>Cash paid during year</t>
  </si>
  <si>
    <t>Interest</t>
  </si>
  <si>
    <t>Income taxes</t>
  </si>
  <si>
    <t>Non-cash transfers</t>
  </si>
  <si>
    <t>From loans to other real estate owned</t>
  </si>
  <si>
    <t>Finance Lease Obligation</t>
  </si>
  <si>
    <t>Finance Lease Paid-off</t>
  </si>
  <si>
    <t>Fixed Asset</t>
  </si>
  <si>
    <t>Lease liability</t>
  </si>
  <si>
    <t>Deferred gain applied to bank premises and equipment</t>
  </si>
  <si>
    <t>Transfer of unearned credit-related discount to allowance for loan losses</t>
  </si>
  <si>
    <t>Adoption of new accounting principle - Other assets</t>
  </si>
  <si>
    <t>Adoption of new accounting principle - Other liabilities</t>
  </si>
  <si>
    <t>BOLI proceeds included in other assets</t>
  </si>
  <si>
    <t>Branch acquisition</t>
  </si>
  <si>
    <t>Cash and cash equivalents (paid) acquired</t>
  </si>
  <si>
    <t>Net loans acquired</t>
  </si>
  <si>
    <t>Fixed assets acquired (including capital leases)</t>
  </si>
  <si>
    <t>Accrued interest receivable acquired</t>
  </si>
  <si>
    <t>Other assets acquired</t>
  </si>
  <si>
    <t>Deposits assumed</t>
  </si>
  <si>
    <t>Capital lease assumed</t>
  </si>
  <si>
    <t>Other liabilities assumed</t>
  </si>
  <si>
    <t>SUMMARY OF SIGNIFICANT ACCOUNTING POLICIES</t>
  </si>
  <si>
    <t>Accounting Policies [Abstract]</t>
  </si>
  <si>
    <t>NOTE 1 - SUMMARY OF SIGNIFICANT
ACCOUNTING POLICIES Salisbury Bancorp,
Inc. (“Salisbury” or the “Company”) is the bank holding company for Salisbury Bank (the “Bank”),
a State chartered commercial bank. Salisbury's activity is currently limited to the holding of the Bank's outstanding capital stock
and the Bank is Salisbury's only subsidiary and its primary investment. The Bank is a Connecticut chartered and Federal Deposit
Insurance Corporation (the "FDIC") insured commercial bank headquartered in Lakeville, Connecticut. The Bank's principal
business consists of attracting deposits from the public and using such deposits, with other funds, to make various types of loans
and investments. The Bank conducts its business through fourteen full-service offices located in Litchfield, Berkshire and Dutchess,
Orange and Ulster Counties in Connecticut, Massachusetts and New York, respectively. Principles of Consolidation The consolidated
financial statements include those of Salisbury and the Bank after elimination of all inter-company accounts and transactions. Basis of Financial Statement Presentation The consolidated
financial statements have been prepared in accordance with accounting principles generally accepted in the United States of America
and general practices within the financial services industry. In preparing the consolidated financial statements, management is
required to make extensive use of estimates and assumptions that affect the reported amounts of assets and liabilities as of the
date of the statement of condition, and revenues and expenses for the period. Actual results could differ significantly from those
estimates. Material estimates that are particularly susceptible to significant change in the near term relate to the determination
of the allowance for loan losses, potential other-than-temporary impairment of securities and potential impairment of goodwill
and intangibles. Certain reclassifications
have been made to the 2018 and 2017 consolidated financial statements to make them consistent with the 2019 presentation. Cash
and Cash Equivalents Cash and cash
equivalents include cash and balances due from banks and interest-bearing demand deposits in other banks. Due to the nature of
cash and cash equivalents, Salisbur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Interest
Bearing Time Deposits with Financial Institutions Interest bearing
time deposits are balances held in CD's in a CDARS program. Due to the nature of time deposits, Salisbury estimated that
the carrying amount of such instruments are at par. Securities Securities
that may be sold as part of Salisbury's asset/liability or liquidity management or in response to or in anticipation of changes
in interest rates and resulting prepayment risk, or for other similar factors, are classified as available-for-sale and carried
at their fair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 Federal
Home Loan Bank of Boston Stock 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19.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 Loans Loans receivable
consist of loans that management has the intent and ability to hold for the foreseeable future or until maturity or pay-off. Loans
receivable are reported at their outstanding principal balance, net of unamortized deferred loan origination fees and costs on
originated loans and unamortized premiums on purchased loans. Interest income is accrued on the unpaid principal balance. Deferred
loan origination fees and costs are amortized as an adjustment to yield over the lives of the related loans. The Bank's
loans collateralized by real estate and all other real estate owned (“OREO”) are located principally in northwestern
Connecticut and New York and Massachusetts towns, which constitute Salisbury's service area. Accordingly, the collectability of
a substantial portion of the loan portfolio and OREO is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 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 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 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 Acquired
Loans Loans that Salisbury
acquired through business combina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ccounting Standards Codification (“ASC”) 310-30, “Loans and Debt Securities
Acquired with Deteriorated Credit Quality,” Salisbury recognizes the accretable yield, which is defined as the excess of
all cash flows expected to be coll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Salisbury continues to evaluate whether the timing and the amount
of cash to be collected are reasonably expected. Subsequent significant increases in cash flows Salisbury expects to collect will
first reduce any previously recognized valuation allowance and then be reflected prospectively as an increase to the level yield.
Subsequent decreases in expected cash flows may result in the loan being considered impaired. Such decreases may also result in
recognition of additional provisions to the allowance for loan losses.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For loans that
do not meet the ASC 310-30 criteria, Salisbury accretes interest income on a level yield basis using the contractually required
cash flows. Salisbury subjects loans that do not meet the ASC 310-30 criteria to ASC Topic 450, “Contingencies” by
collectively evaluating these loans for an allowance for loan losses. Acquired loans
that met the criteria for nonaccrual of interest prior to the acquisition are considered performing upon acquisition, regardless
of whether the customer is contractually delinquent, if Salisbury can reasonably estimate the timing and amount of the expected
cash flows on such loans and if Salisbury expects to fully collect the new carrying value of the loans. As such, Salisbury may
no longer consider the loan to be nonaccrual or nonperforming and may accrue interest on these loans, including the impact of any
accretable yield. In first quarter 2019 Salisbury transferred the remaining unearned
credit-related discount on loans acquired in its 2014 acquisition of Riverside Bank to the allowance for loan loss reserves. As
a result of this transfer, gross loans receivable and the allowance for loan losses increased by $663 thousand. The balance of
net loans receivable did not change as a result of this transfer. Allowance for Loan Losses 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 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 While management
believes that the allowance for loan losses is adequate, the allowance is an estimate, and ultimate losses may vary from management's
estimate. Future additions to the allowance may also be necessary based on changes in assumptions and economic conditions. In addition,
various regulatory agencies periodically review the allowance for loan losses. Such agencies may require additions to the allowance
based on their judgments about information available to them at the time of their examination. Changes
in the estimate are recorded in the results of operations in the period in which they become known, along with provisions for
estimated losses incurred during that period. 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or collateral value, and (3) unallocated:
general loss allocations for other environmental factors. Loans collectively
evaluated for impairment This component
of the allowance for loan losses is stratified by the following loan segments: residential real estate secured (residential 1-4
family and 5+ multifamily, construction of residential 1-4 family, and home equity lines of credit), commercial real estate secured
(commercial and construction of commercial), secured by land (farm and vacant land), commercial and industrial, municipal and consumer.
Management's general loss allocation factors are based on a rolling five-year annual historical loss rate for each loan segment
adjusted for qualitative factors and specific risk ratings. Qualitative factors include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Salisbury's policies or methodology pertaining to the general component of the allowance
for loan losses during 2019. The qualitative
factors are determined based on the various risk characteristics of each loan segment. Risk characteristics relevant to each portfolio
segment are as follows: Residential
real estate - Salisbury generally does not originate loans with a loan-to-value ratio greater than 80 percent and generally does
not grant subprime loans. Loans in this segment are collateralized primarily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owner-occupied businesses or income-producing investment properties throughout Salisbury's
market area. The underlying cash flows generated by the properties are adversely impacted by a downturn in the economy as evidenced
by decreased sales or increased vacancy rates which, in turn, will have an effect on the credit quality in this segment. For commercial
loans management annually obtains business and personal financial statements, tax returns, and, where applicable, rent rolls, and
continually monitors the repayment of these loans. Construction
loans - Loans in this segment are primarily residential construction loans which typically roll into a permanent residential mortgage
loan when construction is completed, or commercial construction which consist primarily of owner-occupied commercial construction
projects. Commercial and
industrial loans - Loans in this segment are made to businesses and are generally secured by assets of the business, including
equipment and/or inventory. Repayment is expected from the cash flows of the business. A weakened economy, and resultant decreased
retail or wholesale spending, has an effect on the credit quality in this segment. Farm –
Loans in this segment are made to independent agricultural businesses and may be affected by adverse weather conditions or weak
commodity prices. Vacant land
– Loans in this segment are primarily dependent on the credit quality of the individual borrowers. Loan-to-value ratios for
loans with vacant land for collateral are more conservative than for commercial or residential real estate loans. Municipal loans
– Loans in this segment are extensions of credit to municipal and other governmental entities throughout Salisbury's
market area. The bank-qualified, tax-exempt loans are backed by the full faith and credit of the borrowing entity with taxing or
appropriating authority, as appropriate. Maturities range from one year for bond anticipation notes to twenty years for long-term
project finance. The ability of the borrower to pay may be affected by an economic downturn resulting in a severe reduction in
tax or other revenues coupled with the depletion of an entity's reserve liquidity. Historical default rates for bank-qualified
(small issuer) general obligation municipal credit facilities are 0% since the asset class was created in 1986. Consumer loans
- Loans in this segment are generally unsecured and repayment is dependent on the credit quality of the individual borrower. Loans individually
evaluated for impairment This component
relates to loans that are classified as impaired. Impairment is measured on a loan by loan basis for all portfolio loans (except
consumer loans and homogeneous residential real estate loans) by either the present value of expected future cash flows discounted
at the loan's effective interest rate, the fair value of the collateral if the loan is collateral dependent or third-party
market loan pricing. An allowance is established when the discounted cash flows (or collateral value) of the impaired loan are
lower than the carrying value of that loan. 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seeking
to protect the best interests of the Bank, Salisbury may agree to modify the contractual terms of loans. When a loan is modified
and a concession is made to a borrower experiencing financial difficulty, the modification is considered a troubled debt restructuring
("TDR"). All TDRs are classified as impaired. Unallocat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Mortgage Servicing Rights As
part of our growth and risk management strategy, Salisbury from time to
sells whole loans. typically
residential loans. Salisbury's ability to sell whole loans benefits
the Bank by freeing up capital and funding to lend to new customers. Additionally, we typically earn a gain on the sale of loans
sold and receive a servicing fee while maintaining the customer relationship. Mortgage (“MSRs”),
which the bank evaluates with the assistance of a third party on a quarterly basis, are included on
the consolidated balance and are accounted for under the amortization method.
that method mortgage servicing rights are amortized in proportion to, and over
the period of, estimated net servicing revenues. Refinance activities are considered in estimating the period of net servicing
revenues. Other Real Estate Owned (“OREO”) OREO consists
of properties acquired through foreclosure or a deed in lieu of foreclosure. These properties are initially transferred at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 As of December
31, 2019, and 2018, the recorded investment in residential mortgage loans collateralized by residential real estate that were in
the process of foreclosure was $0.1 million and $0.5 million, respectively. Income Taxes 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 A valuation allowance is established against deferred tax assets when, based upon all available evidence, it
is determined that it is more likely than not that some or all of the deferred tax assets will not be realized. Bank Premises and Equipment 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 Guidelines for expected useful life are as
follows:
• Buildings/Improvements – 39 years
• Land Improvements – 15 years
• Furniture and Fixtures – 7 years
• Computer Equipment – 5 years
• Software – 3 years Intangible Assets Intangible assets
consist of core deposit intangibles and goodwill. Intangible assets equal the excess of the purchase price over the fair value
of the tangible net assets acquired in business combinations accounted for using the acquisition method of accounting. Salisbury's
intangible assets at December 31, 2019, and 2018, include goodwill of $2.4 million arising from the purchase of a branch office
in 2001, $7.2 million arising from the 2004 acquisition of Canaan National Bancorp, Inc., $319 thousand arising from the 2007 purchase
of a branch office in New York State, $2.7 million arising from the acquisition of Riverside Bank in December 2014 and $1.3 million
from the purchase of an additional branch office in New York in 2017. See Note 9. On an annual
basis, management assesses intangible assets for impairment and, for the year ending December 31, 2019, concluded there was no
impairment. If a permanent loss in value is indicated, an impairment charge to income will be recognized. Bank-Owned Life Insurance Bank-owned life insurance policies are reflected
on the consolidated balance sheet at cash surrender value. Changes in the net cash surrender value of the policies, as well as
insurance proceeds received, are reflected in non-interest income on the consolidated statements of operations and are generally
not subject to income taxes. The Bank reviews the financial strength of the insurance carriers prior to the purchase of life insurance
policies and no less than annually thereafter. A life insurance policy with any individual carrier is limited to 15% of tier one
capital and the total cash surrender value of the life insurance policies is limited to 25% of tier one capital. Stock Based Compensation Stock based compensation expense is recognized,
based on the fair value at the date of grant on a straight-line basis over the period of time between the grant date and vesting
date. Advertising Expense Advertising costs of $480 thousand and
$608 thousand in 2019 and 2018, respectively, are expensed as incurred and not capitalized. Statements of Cash Flows For the
purpose of the Consolidated Statements of Cash Flows, cash and cash equivalents include cash and due from banks and interest-bearing
demand deposits with other financial institutions. Computation of Earnings per Share 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Revenue Recognition A significant portion of
Salisbury's revenue, including interest income from loans and investments, falls outside the scope of ASC 606. Revenue from
Salisbury's Trust and Wealth Advisory business, service charges and fees and interchange fees, however, are within the scope
of ASC 606. Revenue for these in-scope services is recognized when, or as, obligations under the terms of a contract are
satisfied, which occurs when the services are transferred to customers. Revenue is measured as the amount of consideration
Salisbury expects to receive in exchange for providing the services to a customer (“transaction price”). To the
extent the transaction price includes variable consideration, Salisbury estimates the amount of variable consideration that
should be included in the transaction price utilizing the most likely amount to which Salisbury expects to be entitled.
Variable consideration is included in the transaction price if, in Salisbury's judgment, it is probable that a significant
future reversal of cumulative revenue under the contract will not occur. Estimates of variable consideration and
determination of whether to include estimated amounts in the transaction price are based largely on an assessment of
Salisbury's anticipated performance and all information (historical, current, and forecasted) that is reasonably available.
Sales, value add,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services underlying each performance obligation. Salisbury determines
standalone selling prices based on the price at which the performance obligation is sold separately. If the standalone selling
price is not observable through fee schedules provided to its customers or through past transactions, Salisbur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the existing enforceable rights and obligations. Generally, contract modifications are for products or services that are distinct
from the existing contract and are accounted for as if they were a new and separate contract. The original contract is still accounted
for according to its original terms. Trust and Wealth Advisory The Trust and Wealth Advisory business generates
revenue through a range of fiduciary services including trust and estate administration, wealth advisory, and investment management
to individuals, families, businesses and institutions. Revenue from these services is generally recognized over time and are typically
based on the market value of assets under administration and established fee schedules. Certain fees, such as real estate sale
fees, asset liquidation fees, special asset fees, and daily money management fees, are recorded as revenue at a point in time at
the completion of the service. Service Charges and Fees Salisbury offers a variety of deposit accounts
with a range of interest rates and other terms, which are designed to meet customer financial needs. Monthly deposit account fees
and account research fees are recognized over time using the right to invoice measure of progress. Overdraft protection, ATM services,
cash management, bill pay, money transfers, among others, are generally recognized at point in time at the completion of the service. Interchange Fees Salisbury earns interchange fee revenue
through customers' use of the Bank's debit cards. Interchange fees are generally r</t>
  </si>
  <si>
    <t>MERGERS AND ACQUISITIONS</t>
  </si>
  <si>
    <t>Business Combinations [Abstract]</t>
  </si>
  <si>
    <t xml:space="preserve">NOTE 2 – MERGERS AND ACQUISITIONS On December
5, 2014, the Company acquired Riverside Bank. Riverside Bank operated four banking offices serving Dutchess, Ulster and Orange
Counties in New York, and was merged with and into the Bank. In first quarter 2019, Salisbury transferred the remaining unearned
credit-related discount on loans acquired in its 2014 acquisition of Riverside Bank to the allowance for loan losses. The following
table summarizes activity in the accretable yield for the acquired loan portfolio that falls under the purview of ASC 310-30.
(In thousands) 2019 2018
Balance at beginning of period $ 204 $ 517
Acquisitions — —
Accretion (204 ) (164 )
Disposals — (149 )
Reclassification from non-accretable to accretable — —
Balance at end of period $ — $ 204 In first
quarter 2019 Salisbury transferred the remaining unearned credit-related discount on loans acquired in its 2014 acquisition of
Riverside Bank to the allowance for loan losses. At December 31, 2018, Salisbury ASC 310-30 loans had an outstanding balance totaling
$2.1 million and a carrying value of $1.9 million. </t>
  </si>
  <si>
    <t>SECURITIES</t>
  </si>
  <si>
    <t>Investments, Debt and Equity Securities [Abstract]</t>
  </si>
  <si>
    <t>NOTE 3 - SECURITIES The composition
of securities is as follows:
(in thousands) Amortized Gross un- realized gains Gross un- realized losses Fair value
December 31, 2019
Available-for-sale
U.S. Government Agency notes $ 4,520 $ 125 $ 1 $ 4,644
Municipal bonds 26,562 704 73 27,193
Mortgage-backed securities:
U.S. Government agencies and U.S. Government- sponsored enterprises 28,961 420 24 29,357
Collateralized mortgage obligations:
U.S. Government agencies 25,041 468 10 25,499
Corporate bonds 5,000 108 — 5,108
Total securities available-for-sale $ 90,084 $ 1,825 $ 108 $ 91,801
CRA mutual fund $ 882
Non-marketable securities
Federal Home Loan Bank of Boston stock $ 3,242 $ — $ — $ 3,242
(in thousands) Amortized Gross un- realized gains Gross un- realized losses Fair value
December 31, 2018
Available-for-sale
U.S. Government Agency notes $ 7,590 $ 83 $ 3 $ 7,670
Municipal bonds 5,334 45 — 5,379
Mortgage-backed securities:
U.S. Government agencies and U.S. Government sponsored enterprises 57,837 170 561 57,446
Collateralized mortgage obligations:
U.S. Government agencies 17,835 85 173 17,747
Corporate bonds 3,500 76 — 3,576
Total securities available-for-sale $ 92,096 $ 459 $ 737 $ 91,818
CRA mutual fund $ 836
Non-marketable securities
Federal Home Loan Bank of Boston stock $ 4,496 $ — $ — $ 4,496 Sales of securities
available-for-sale and gross gains and gross losses realized are as follows:
Years ended December 31, (in thousands) 2019 2018 2017
Proceeds $ 41,814 $ 10,036 $ 199
Gains realized 371 361 192
Losses realized (108 ) (43 ) (14 )
Net gains realized 263 318 178
Income tax provision 55 67 61 The following
table summarizes the aggregate fair value and gross unrealized loss of securities that have been in a continuous unrealized loss
position as of the dates presented:
Less than 12 Months 12 Months or Longer Total
December 31, 2019 (in thousands) Fair Unrealized losses Fair Unrealized losses Fair Unrealized losses
Available-for-sale
U.S. Government Agency notes $ — $ — $ 195 $ 1 $ 195 $ 1
Municipal bonds 6,273 73 — — 6,273 73
Mortgage- backed securities:
U.S. Government agencies and U.S. Government - sponsored enterprises 5,781 22 704 2 6,485 24
Collateralized mortgage obligations:
U.S. Government Agencies 1,438 10 — — 1,438 10
Total temporarily impaired securities $ 13,492 $ 105 $ 899 $ 3 $ 14,391 $ 108
Less than 12 Months 12 Months or Longer Total
December 31, 2018 (in thousands) Fair Unrealized losses Fair Unrealized losses Fair Unrealized losses
Available-for-sale
U.S. Government Agency notes $ 34 $ — $ 532 $ 3 $ 566 $ 3
Mortgage-backed securities:
U.S. Government agencies and U.S. Government –sponsored enterprises 13,063 175 26,777 386 39,840 561
Collateralized mortgage obligations:
U.S. Government Agencies — — 8,281 173 8,281 173
Total temporarily impaired securities $ 13,097 $ 175 $ 35,590 $ 562 $ 48,687 $ 737 The table below
presents the amortized cost, fair value and tax equivalent yield of securities, by maturity. Debt securities issued by U.S. Government
agencies (SBA securities), MBS, and CMOS are disclosed separately in the table below as these securities may prepay prior to the
scheduled contractual maturity dates.
December 31, 2019 (in thousands) Maturity Amortized cost Fair value Yield (1)
U.S. Government Agency notes After 5 year but within 10 years $ 2,497 $ 2,551 3.48 %
Total 2,497 2,551 3.48
Municipal bonds Within 1 year 60 60 2.63
After 5 year but within 10 years 1,734 1,833 3.16
After 10 years 24,768 25,300 3.48
Total 26,562 27,193 3.46
Corporate bonds After 5 years but within 10 years 5,000 5,108 5.21
Mortgage-backed securities, CMO securities and SBA securities 56,025 56,949 2.85
Securities available-for-sale $ 90,084 $ 91,801 3.17 % (1) Yield
is based on amortized cost. Salisbury evaluates
debt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debt securities were OTTI at December 31, 2019. U.S.
Government Agency notes: The contractual cash flows are guaranteed by the U.S. government. Four securities had unrealized losses
at December 31, 2019, which approximated 0.75%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19. Municipal
bonds: Salisbury performed a detailed analysis of the municipal bond portfolio. Six securities had unrealized losses at December
31, 2019, which approximated 1.15%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19. U.S.
Government agency and U.S. Government-sponsored mortgage-backed securities and collateralized mortgage obligations: The contractual
cash flows are guaranteed by U.S. government agencies and U.S. government-sponsored enterprises. Nine securities had unrealized
losses at December 31, 2019, which approximated 0.42%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December 31, 2019.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19.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 See Note 7
to the Consolidated Financial Statements for further information.</t>
  </si>
  <si>
    <t>LOANS</t>
  </si>
  <si>
    <t>Receivables [Abstract]</t>
  </si>
  <si>
    <t xml:space="preserve">NOTE 4 - LOANS The
composition of loans receivable and loans held-for-sale is as follows:
December 31, 2019 2018
(in thousands) Total Loans Total Loans
Residential 1-4 family $ 346,299 $ 345,862
Residential 5+ multifamily 35,455 36,510
Construction of residential 1-4 family 11,889 12,041
Home equity lines of credit 33,798 34,433
Residential real estate 427,441 428,846
Commercial 289,795 283,599
Construction of commercial 8,466 8,976
Commercial real estate 298,261 292,575
Farm land 3,641 4,185
Vacant land 7,893 8,322
Real estate secured 737,236 733,928
Commercial and industrial 169,411 162,905
Municipal 21,914 14,344
Consumer 6,385 4,512
Loans receivable, gross 934,946 915,689
Deferred loan origination fees and costs, net 1,362 1,421
Allowance for loan losses (8,895 ) (7,831 )
Loans receivable, net $ 927,413 $ 909,279
Loans held-for-sale
Residential 1-4 family $ 332 $ —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December
31, 2019 and 2018, Salisbury serviced commercial loans for other banks under loan participation agreements totaling $67.0 million
and $66.4 million, respectively.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real estate exposure
as a percentage of the Bank's total risk-based capital, which represents Tier 1 plus Tier 2 capital, was approximately 169% as
of December 31, 2019 and 170% at December 31, 2018 compared to the regulatory monitoring guideline of 300%.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DIC and the CTDOB. The composition
of loans receivable by risk rating grade is as follows:
(in thousands) Pass Special mention Substandard Doubtful Loss Total
December 31, 2019
Residential 1-4 family $ 337,302 $ 4,278 $ 4,719 $ — $ — $ 346,299
Residential 5+ multifamily 33,619 99 1,737 — — 35,455
Construction of residential 1-4 family 11,889 — — — — 11,889
Home equity lines of credit 33,381 312 105 — — 33,798
Residential real estate 416,191 4,689 6,561 — — 427,441
Commercial 271,708 10,964 7,052 71 — 289,795
Construction of commercial 8,225 — 241 — — 8,466
Commercial real estate 279,933 10,964 7,293 71 — 298,261
Farm land 1,934 — 1,707 — — 3,641
Vacant land 7,834 59 — — — 7,893
Real estate secured 705,892 15,712 15,561 71 — 737,236
Commercial and industrial 167,458 443 1,510 — — 169,411
Municipal 21,914 — — — — 21,914
Consumer 6,344 3 38 — — 6,385
Loans receivable, gross $ 901,608 $ 16,158 $ 17,109 $ 71 $ — $ 934,946
(in thousands) Pass Special mention Substandard Doubtful Loss Total
December 31, 2018
Residential 1-4 family $ 337,520 $ 4,281 $ 4,061 $ — $ — $ 345,862
Residential 5+ multifamily 34,726 784 1,000 — — 36,510
Construction of residential 1-4 family 12,041 — — — — 12,041
Home equity lines of credit 33,728 265 440 — — 34,433
Residential real estate 418,015 5,330 5,501 — — 428,846
Commercial 270,461 4,530 8,608 — — 283,599
Construction of commercial 8,482 — 494 — — 8,976
Commercial real estate 278,943 4,530 9,102 — — 292,575
Farm land 3,969 — 216 — — 4,185
Vacant land 8,253 69 — — — 8,322
Real estate secured 709,180 9,929 14,819 — — 733,928
Commercial and industrial 159,127 2,672 1,106 — — 162,905
Municipal 14,344 — — — — 14,344
Consumer 4,502 10 — — — 4,512
Loans receivable, gross $ 887,153 $ 12,611 $ 15,925 $ — $ — $ 915,689 The composition of loans receivable
by delinquency status is as follows:
Past
due
(In
thousands) Current 30-59
days 60-89
days 90-179
days 180
days and over 30
days and over Accruing
90 days and over Non-
accrual
December 31, 2019
Residential 1-4 family $ 344,085 $ 971 $ 351 $ 200 $ 692 $ 2,214 $ — $ 1,551
Residential 5+ multifamily 34,594 — — — 861 861 — 861
Construction of residential 1-4 family 11,889 — — — — — — —
Home equity lines of credit 33,522 152 46 — 78 276 — 105
Residential real estate 424,090 1,123 397 200 1,631 3,351 — 2,517
Commercial 289,103 336 141 71 144 692 — 914
Construction of commercial 8,466 — — — — — — —
Commercial real estate 297,569 336 141 71 144 692 — 914
Farm land 3,461 180 — — — 180 — 186
Vacant land 7,852 — 41 — — 41 — —
Real estate secured 732,972 1,639 579 271 1,775 4,264 — 3,617
Commercial and industrial 169,262 2 146 1 — 149 1 —
Municipal 21,914 — — — — — — —
Consumer 6,382 — 1 2 — 3 2 —
Loans receivable, gross $ 930,530 $ 1,641 $ 726 $ 274 $ 1,775 $ 4,416 $ 3 $ 3,617
Past
due
(In
thousands) Current 30-59
days 60-89
days 90-179
days 180
days and over 30
days and over Accruing
90 days and over Non-
accrual
December 31, 2018
Residential 1-4 family $ 342,881 $ 1,100 $ 521 $ — $ 1,360 $ 2,981 $ — $ 2,092
Residential 5+ multifamily 35,648 — — 633 229 862 — 1,000
Construction of residential 1-4 family 12,041 — — — — — — —
Home equity lines of credit 33,806 235 33 — 359 627 — 411
Residential real estate 424,376 1,335 554 633 1,948 4,470 — 3,503
Commercial 281,053 264 240 833 1,209 2,546 654 1,388
Construction of commercial 8,835 — — 141 — 141 141 252
Commercial real estate 289,888 264 240 974 1,209 2,687 795 1,640
Farm land 4,185 — — — — — — 216
Vacant land 8,280 42 — — — 42 — —
Real estate secured 726,729 1,641 794 1,607 3,157 7,199 795 5,359
Commercial and industrial 162,507 — 38 — 360 398 — 360
Municipal 14,344 — — — — — — —
Consumer 4,504 2 6 — — 8 — —
Loans receivable, gross $ 908,084 $ 1,643 $ 838 $ 1,607 $ 3,517 $ 7,605 $ 795 $ 5,719 Troubled Debt Restructurings (TDRs) Troubled
debt restructurings occurring during the years ended December 31, 2019 and 2018:
Business Activities Loans December 31, 2019 December 31, 2018
(in thousands) Quantity Pre-modification balance Post-modification balance Quantity Pre-modification balance Post-modification balance
Residential real estate 3 $ 1,416 $ 1,416 1 $ 68 $ 68
Commercial real estate 4 977 1,191 1 566 566
Consumer 1 — 36 — — —
Troubled debt restructurings 8 $ 2,393 $ 2,643 2 $ 634 $ 634
Interest only payments to sell property 1 $ 791 $ 791 — $ — $ —
Rate reduction — — — 2 634 634
Modification and Rate reduction 2 625 625 — — —
Extension of new funds to pay outstanding taxes 3 259 442 — — —
Modification and term extension 2 718 785 — — —
Troubled debt restructurings 8 $ 2,393 $ 2,643 2 $ 634 $ 634 For
the twelve months ended December 2019, there were eight troubled debt restructurings. Salisbury currently does not have any commitments
to lend additional funds to TDR loans. The following table discloses the recorded
investment and number of modifications for TDRs within the last year where a concession has been made, that then defaulted in the
current reporting period. All TDR loans are included in the Impaired Loan schedule and are individually evaluated.
Modifications that Subsequently Defaulted
For the twelve months ending December 31, 2019 For the twelve months ending December 31, 2018
Quantity Balance Quantity Balance
Troubled Debt Restructurings
Residential 1-4 family — $ — 1 $ 67
Commercial real estate 1 274 — —
Total 1 $ 274 1 $ 67 Impaired loans Loans individually
evaluated for impairment (impaired loans) are loans for which Salisbury does not expect to collect all principal and interest in
accordance with the contractual terms of the loan. Impaired loans include all modified loans classified as TDRs and loans on non-accrual
status. The components of impaired loans are as follows:
December 31, (in thousands) 2019 2018
Non-accrual loans, excluding troubled debt restructured loans $ 2,604 $ 4,430
Non-accrual troubled debt restructured loans 1,013 1,289
Accruing troubled debt restructured loans 7,778 6,801
Total impaired loans $ 11,395 $ 12,520
Commitments to lend additional amounts to impaired borrowers $ — $ — Allowance for Loan Losses In first
quarter 2019 Salisbury transferred the remaining unearned credit-related discount on loans acquired in its 2014 acquisition of
Riverside Bank to the allowance for loan losses. As a result of this transfer, which is reflected in the table below as the “acquisition
discount transfer”, gross loans receivable and the allowance for loan losses increased by $663 thousand. The balance of net
loans receivable did not change as a result of this transfer.
December
31, 2019 December
31, 2018
(in thousands) Beginning Acquisition Discount Provi- Charge- Reco- Ending Beginning Provi- Charge- Reco- Ending
balance Transfer sion offs veries balance balance sions offs veries balance
Residential 1-4 family $ 2,149 $ 10 $ 367 $ (136 ) $ 3 $ 2,393 $ 1,862 $ 580 $ (299 ) $ 6 $ 2,149
Residential 5+ multifamily 413 — 33 — — 446 155 258 — — 413
Construction of residential 1-4 family 83 — (8 ) — — 75 75 8 — — 83
Home
equity lines of credit 219 1 258 (281 ) — 197 236 (18 ) — 1 219
Residential
real estate 2,864 11 650 (417 ) 3 3,111 2,328 828 (299 ) 7 2,864
Commercial 3,048 488 248 (44 ) 2 3,742 2,547 756 (259 ) 4 3,048
Construction
of commercial 122 — (18 ) — — 104 80 42 — — 122
Commercial real estate 3,170 488 230 (44 ) 2 3,846 2,627 798 (259 ) 4 3,170
Farm land 33 — 14 — — 47 32 (6 ) — 7 33
Vacant
land 100 — (29 ) — — 71 132 (32 ) — — 100
Real estate secured 6,167 499 865 (461 ) 5 7,075 5,119 1,588 (558 ) 18 6,167
Commercial and industrial 1,158 164 (78 ) (145 ) 46 1,145 984 255 (108 ) 27 1,158
Municipal 12 — 34 — — 46 30 (18 ) — — 12
Consumer 56 — 3 (36 ) 37 60 80 28 (81 ) 29 56
Unallocated 438 — 131 — — 569 563 (125 ) — — 438
Totals $ 7,831 $ 663 $ 955 $ (642 ) $ 88 $ 8,895 $ 6,776 $ 1,728 $ (747 ) $ 74 $ 7,831
December
31, 2017
(in
thousands) Beginning
balance Provision Charge-offs Reco-veries Ending
balance
Residential 1-4 family $ 1,926 $ 100 $ (197 ) $ 33 $ 1,862
Residential 5+ multifamily 62 93 — — 155
Construction of residential 1-4 family 91 (16 ) — — 75
Home
equity lines of credit 348 (115 ) (4 ) 7 236
Residential
real estate 2,427 62 (201 ) 40 2,328
Commercial 1,920 836 (453 ) 244 2,547
Construction
of commercial 38 42 — — 80
Commercial real estate 1,958 878 (453 ) 244 2,627
Farm land 28 45 (43 ) 2 32
Vacant
land 170 (2 ) (36 ) — 132
Real estate secured 4,583 983 (733 ) 286 5,119
Commercial and industrial 1,079 (229 ) (162 ) 296 984
Municipal 53 (23 ) — — 30
Consumer 75 63 (76 ) 18 80
Unallocated 337 226 — — 563
Totals $ 6,127 $ 1,020 $ (971 ) $ 600 $ 6,776 The composition of loans receivable and the allowance for loan
losses is as follows:
(in thousands) Collectively evaluated
1 Individually evaluated Total portfolio
Loans Allowance Loans Allowance Loans Allowance
December 31, 2019
Residential 1-4 family $ 340,847 $ 2,117 $ 5,452 $ 276 $ 346,299 $ 2,393
Residential 5+ multifamily 34,478 446 977 — 35,455 446
Construction of residential 1-4 family 11,889 75 — — 11,889 75
Home equity lines of credit 33,693 197 105 — 33,798 197
Residential real estate 420,907 2,835 6,534 276 427,441 3,111
Commercial 285,462 3,333 4,333 409 289,795 3,742
Construction of commercial 8,466 104 — — 8,466 104
Commercial real estate 293,928 3,437 4,333 409 298,261 3,846
Farm land 3,455 47 186 — 3,641 47
Vacant land 7,713 66 180 5 7,893 71
Real estate secured 726,003 6,385 11,233 690 737,236 7,075
Commercial and industrial 169,285 1,143 126 2 169,411 1,145
Municipal 21,914 46 — — 21,914 46
Consumer 6,349 59 36 1 6,385 60
Unallocated allowance — 569 — — — 569
Totals $ 923,551 $ 8,202 $ 11,395 $ 693 $ 934,946 $ 8,895
(in thousands) Collectively evaluated
1 Individually evaluated Total portfolio
Loans Allowance Loans Allowance Loans Allowance
December 31, 2018
Residential 1-4 family $ 340,946 $ 2,042 $ 4,916 $ 107 $ 345,862 $ 2,149
Residential 5+ multifamily 34,835 413 1,675 — 36,510 413
Construction of residential 1-4 family 12,041 83 — — 12,041 83
Home equity lines of credit 33,975 213 458 6 34,433 219
Residential real estate 421,797 2,751 7,049 113 428,846 2,864
Commercial 279,389 2,907 4,210 141 283,599 3,048
Construction of commercial 8,622 106 354 16 8,976 122
Commercial real estate 288,011 3,013 4,564 157 292,575 3,170
Farm land 3,969 33 216 — 4,185 33
Vacant land 8,132 98 190 2 8,322 100
Real estate secured 721,909 5,895 12,019 272 733,928 6,167
Commercial and industrial 162,404 1,158 501 — 162,905 1,158
Municipal 14,344 12 — — 14,344 12
Consumer 4,512 56 — — 4,512 56
Unallocated allowance — 438 — — — 438
Totals $ 903,169 $ 7,559 $ 12,520 $ 272 $ 915,689 $ 7,831 1 The credit quality
segments of loans receivable and the allowance for loan losses are as follows:
December 31, 2019 (in thousands) Collectively evaluated Individually evaluated Total portfolio
Loans Allowance Loans Allowance Loans Allowance
Performing loans $ 913,648 $ 7,251 $ — $ — $ 913,648 $ 7,251
Potential problem loans 1 9,903 382 — — 9,903 382
Impaired loans — — 11,395 693 11,395 693
Unallocated allowance — 569 — — — 569
Totals $ 923,551 $ 8,202 $ 11,395 $ 693 $ 934,946 $ 8,895
December 31, 2018 (in thousands) Collectively evaluated Individually evaluated Total portfolio
Loans Allowance Loans Allowance Loans Allowance
Performing loans $ 895,527 $ 6,989 $ — $ — $ 895,527 $ 6,989
Potential problem loans 1 7,642 132 — — 7,642 132
Impaired loans — — 12,520 272 12,520 272
Unallocated allowance — 438 — — — 438
Totals $ 903,169 $ 7,559 $ 12,520 $ 272 $ 915,689 $ 7,831 1 A specific valuation
allowance is established for the impairment amount of each impaired loan, calculated using the present value of expected cash flows
or collateral, in accordance with the most likely means of recovery. Certain data with respect to loans individually evaluated
for impairment is as follows:
Impaired
loans with specific allowance Impaired
loans with no specific allowance
(In
thousands) Loan
balance Specific Income Loan
balance Income
Book Note Average allowance recognized Book Note Average recognized
December 31, 2019
Residential $ 4,111 $ 4,190 $ 3,725 $ 276 $ 162 $ 2,318 $ 3,081 $ 2,940 $ 52
Home equity lines of credit — — 52 — — 105 450 391 —
Residential real estate 4,111 4,190 3,777 276 162 2,423 3,531 3,331 52
Commercial 3,309 3,335 2,574 409 90 1,024 1,733 1,747 54
Construction of commercial — — 77 — — — — 39 —
Farm land — — — — — 186 329 203 —
Vacant land 41 41 42 5 3 139 157 143 10
Real estate secured 7,461 7,566 6,470 690 255 3,772 5,750 5,463 116
Commercial and industrial 93 97 16 2 4 33 188 265 4
Consumer 36 36 21 1 — — — 3 —
Totals $ 7,590 $ 7,699 $ 6,507 $ 693 $ 259 $ 3,805 $ 5,938 $ 5,731 $ 120
Impaired
loans with specific allowance Impaired
loans with no specific allowance
(In
thousands) Loan
balance Specific Income Loan
balance Income
Book Note Average allowance recognized Book Note Average recognized
December 31, 2018
Residential $ 2,792 $ 2,842 $ 3,429 $ 107 $ 101 $ 3,799 $ 5,140 $ 3,726 $ 102
Home equity lines of credit 47 47 158 6 2 411 498 114 2
Residential real estate 2,839 2,889 3,587 113 103 4,210 5,638 3,840 104
Commercial 1,808 1,808 2,001 141 88 2,403 3,989 2,992 75
Construction of commercial 252 252 67 16 — 102 110 295 7
Farm land — — — — — 216 432 232 —
Vacant land 42 42 43 2 3 147 168 151 10
Real estate secured 4,941 4,991 5,698 272 194 7,078 10,337 7,510 196
Commercial and industrial — — 40 — — 501 596 469 5
Totals $ 4,941 $ 4,991 $ 5,738 $ 272 $ 194 $ 7,579 $ 10,933 $ 7,979 $ 201 </t>
  </si>
  <si>
    <t>LEASES</t>
  </si>
  <si>
    <t>Notes to Financial Statements</t>
  </si>
  <si>
    <t xml:space="preserve">NOTE 5 – LEASES On January 1, 2019, the Bank adopted ASU
2016-02, “Leases (Topic 842)” and all subsequent ASUs that modified Topic 842. The Bank leases facilities and equipment
with various expiration dates through 2036. The facilities leases have varying renewal options, generally require fixed annual
rent, and provide that real estate taxes, insurance, and maintenance are to be paid by Salisbury. The leases for two Bank facilities
were accounted for as finance leases (previously referred to as capital leases) at December 31, 2019. The remaining leases were
classified as operating leases, and therefore, were previously not recognized on the Bank's Consolidated Balance Sheet. Effective
January 1, 2019, the Bank recorded approximately $1.6 million of right-of-use assets and corresponding lease liability related
to these operating leases. The Bank does not have any leases with related parties and equipment leases are not material to Salisbury's
consolidated financial statements. The following table provides the assets
and liabilities as well as the costs of operating and finance leases that are included in the Bank's consolidated balance
sheet as of December 31, 2019 and consolidated income statements for the twelve months and three months ended December 31, 2019.
($ in thousands) Classification December 31, 2019
Assets
Operating Other assets $ 1,360
Finance Bank premises and equipment 1 1,503
Total Leased Assets $ 2,863
Liabilities
Operating Accrued interest and other liabilities $ 1,360
Finance Finance lease obligations 1,718
Total lease liabilities $ 3,078
1
Lease cost ($ in thousands) Classification Twelve months ended December 31, 2019
Operating leases Premises and equipment $ 255
Finance leases:
Amortization of leased assets Premises and equipment 200
Interest on finance leases Interest expense 173
Total lease cost $ 628
Weighted Average Remaining Lease Term
Operating leases 8.2 years
Financing leases 15.1 years
Weighted Average Discount Rate 1
Operating leases 3.70 %
Financing leases 8.41 %
1 The following is a schedule by years of the
present value of the net minimum lease payments as of December 31, 2019.
Future minimum lease payments (in thousands) Operating Leases Finance Leases
2020 $ 246 $ 186
2021 228 192
2022 199 195
2023 134 198
2024 129 200
Thereafter 653 1,980
Total future minimum lease payments 1,589 2,951
Less amount representing interest (229 ) (1,233 )
Total present value of net future minimum lease payments $ 1,360 $ 1,718 </t>
  </si>
  <si>
    <t>MORTGAGE SERVICING RIGHTS</t>
  </si>
  <si>
    <t>SEC Schedule, 12-29, Real Estate Companies, Investment in Mortgage Loans on Real Estate [Abstract]</t>
  </si>
  <si>
    <t xml:space="preserve">NOTE 6 - MORTGAGE SERVICING RIGHTS Loans serviced
for others are not included in the consolidated balance sheets. Balances of loans serviced for others and the fair value of mortgage
servicing rights are as follows:
December 31, (in thousands) 2019 2018
Residential mortgage loans serviced for others $ 106,255 $ 111,378
Fair value of mortgage servicing rights 813 951 Changes in mortgage
servicing rights are as follows:
Years ended December 31, (in thousands) 2019 2018 2017
Mortgage Servicing Rights
Balance, beginning of period $ 228 $ 233 $ 339
Originated 61 43 63
Amortization (1) (51 ) (48 ) (169 )
Balance, end of period 238 228 233
Valuation Allowance
Balance, beginning of period — — (23 )
Decrease (increase) in impairment reserve (1) — — 23
Balance, end of period — — —
Mortgage servicing rights, net $ 238 $ 228 $ 233
(1) Amortization expense and changes in the impairment reserve are recorded
in mortgage servicing, net. </t>
  </si>
  <si>
    <t>PLEDGED ASSETS</t>
  </si>
  <si>
    <t>Guarantees [Abstract]</t>
  </si>
  <si>
    <t>NOTE 7 - PLEDGED ASSETS The following
securities and loans were pledged to secure public and trust deposits, securities sold under agreements to repurchase, FHLBB advances
and credit facilities available.
December 31, (in thousands) 2019 2018
Securities available-for-sale (at fair value) $ 52,845 $ 80,991
Loans receivable (at book value) 434,329 328,674
Total pledged assets $ 487,174 $ 409,665 At December
31, 2019, securities were pledged as follows: $43.55 million to secure public deposits, $9.25 million to secure repurchase agreements
and $0.05 million to secure FHLBB advances. During 2019, additional loans receivable were pledged to secure incremental borrowing
capacity from the FHLBB.</t>
  </si>
  <si>
    <t>BANK PREMISES AND EQUIPMENT</t>
  </si>
  <si>
    <t>Property, Plant and Equipment [Abstract]</t>
  </si>
  <si>
    <t xml:space="preserve">NOTE 8 - BANK PREMISES AND EQUIPMENT The components
of premises and equipment are as follows:
December 31, (in thousands) 2019 2018
Land $ 2,762 $ 2,593
Buildings and improvements 14,878 13,458
Leasehold improvements 1,553 1,553
Finance leases 1,798 3,273
Furniture, fixtures, equipment and software 9,370 8,978
Fixed assets in process 768 790
Total cost 31,129 30,645
Accumulated depreciation and amortization (13,744 ) (12,470 )
Bank premises and equipment, net $ 17,385 $ 18,175 </t>
  </si>
  <si>
    <t>GOODWILL AND INTANGIBLE ASSETS</t>
  </si>
  <si>
    <t>Goodwill and Intangible Assets Disclosure [Abstract]</t>
  </si>
  <si>
    <t xml:space="preserve">NOTE 9 - GOODWILL AND INTANGIBLE
ASSETS Changes in the
carrying values of goodwill and intangible assets were as follows:
Years ended December 31, (in thousands) 2019 2018 2017
Goodwill (1)
Balance, beginning of period $ 13,815 $ 13,815 $ 12,552
Additions — — 1,263
Impairment — — —
Balance, end of period $ 13,815 $ 13,815 $ 13,815
Core Deposit Intangibles
Cost, beginning of period $ 5,881 $ 5,881 $ 5,248
Additions — — 633
Cost, end of period 5,881 5,881 5,881
Amortization, beginning of period (4,498 ) (4,044 ) (3,511 )
Amortization (388 ) (454 ) (533 )
Amortization, end of period (4,886 ) (4,498 ) (4,044 )
Core deposit intangibles, net $ 995 $ 1,383 $ 1,837
(1) Not subject to amortization. In June 2017,
Salisbury acquired the New Paltz, New York branch of Empire State Bank, and assumed approximately $31.4 million in deposits and
acquired approximately $7.1 million in loans. Salisbury realized goodwill in the amount of $1.26 million and a core deposit intangible
of $633 thousand as a result of this acquisition. Salisbury did not recognize any goodwill or a core deposit intangible as a result
of its acquisition of the Fishkill, New York branch from Orange Bank and Trust Company in April 2018. Salisbury
performed an evaluation of its goodwill and intangible assets as of December 31, 2019. There was no impairment recognized during
2019, 2018, or 2017. The core
deposit intangibles were recorded as identifiable intangible assets and are being amortized over ten years using the sum-of-the-years'
digits method. Estimated annual amortization expense of core deposit intangibles is as follows:
December 31, (in thousands) CDI amortization
2020 $ 321
2021 255
2022 192
2023 128
2024 61
2025 25
2026 13
Total $ 995 </t>
  </si>
  <si>
    <t>DEPOSITS</t>
  </si>
  <si>
    <t>Banking and Thrift, Interest [Abstract]</t>
  </si>
  <si>
    <t>NOTE 10 - DEPOSITS Scheduled
maturities of time certificates of deposit are as follows:
December 31, (in thousands) CD maturities
2020 $ 86,025
2021 19,342
2022 9,749
2023 4,937
2024 7,671
Total $ 127,724 The total amount
and scheduled maturities of time certificates of deposit in denominations of $250 thousand or more were as follows:
Years
ended December 31, (in thousands) 2019 2018
Within three months $ 4,603 $ 1,128
After three through six months 3,799 1,359
After six through twelve months 6,628 3,785
Over one year 6,750 9,726
Total $ 21,780 $ 15,998 Included in certificates of deposit
at December 31, 2019 and 2018 are brokered and reciprocal deposits of approximately $8.0 million and $44.4 million, respectively.
Included in money market funds at December 31, 2019 and 2018 are approximately $66.0 million and $41.1 million, respectively of
brokered money market accounts.</t>
  </si>
  <si>
    <t>SECURITIES SOLD UNDER AGREEMENTS TO REPURCHASE</t>
  </si>
  <si>
    <t xml:space="preserve">NOTE 11 – SECURITIES SOLD
UNDER AGREEMENTS TO REPURCHASE Salisbury
enters into overnight and short-term repurchase agreements with its customers. Securities sold under repurchase agreements are
as follows:
December
31, (dollars in thousands) 2019 2018
Repurchase agreements, ending balance $ 8,530 $ 4,104
Repurchase agreements, average balance during period 4,913 3,340
Book value of collateral 9,031 11,194
Market value of collateral 9,246 11,276
Weighted average rate during period 0.48 % 0.35 %
Weighted average maturity 1 day 1 day </t>
  </si>
  <si>
    <t>FEDERAL HOME LOAN BANK OF BOSTON ADVANCES AND OTHER BORROWED FUNDS</t>
  </si>
  <si>
    <t>NOTE 12 – FEDERAL HOME LOAN
BANK OF BOSTON ADVANCES AND OTHER BORROWED FUNDS Federal Home
Loan Bank of Boston (“FHLBB”) advances are as follows:
December 31, 2019 December 31, 2018
Years ended December 31, (dollars in thousands) Total (1) Rate (2) Total (1) Rate (2)
Overnight $ — — % $ 9,500 2.72 %
2019 — — 36,767 3.19
2020 44,899 2.14 14,899 2.18
2021 5,988 2.45 5,988 2.45
Total $ 50,887 2.18 % $ 67,154 2.94 %
(1) Net of modification costs
(2) Weighted average rate based on scheduled maturity dates. In addition
to outstanding FHLBB advances, Salisbury has additional available borrowing capacity, based on current capital stock levels, of
$233.7 million including access to an unused FHLBB line of credit of $3.5 million at December 31, 2019. Advances from the FHLBB
are secured by a blanket lien on qualified collateral, consisting primarily of loans with first mortgages secured by one-to-four
family properties, certain unencumbered investment securities and other qualified assets. Subordinated
Debentures: In December
2015, Salisbury completed the issuance of $10.0 million in aggregate principal amount of 6.00% Fixed-to-Floating Rate Subordinated
Notes Due 2025 (the “Notes”) in a private placement transaction to various accredited investors including $500 thousand
to certain of Salisbury's related parties. The Notes have a maturity date of December 15, 2025 and bear interest at an annual
rate of 6.00% from and including the original issue date of the Notes to, but excluding, December 15, 2020 or the earlier redemption
date payable semi-annually in arrears on June 15 and December 15 of each year. Thereafter, from and including December 15, 2020
to, but excluding, December 15, 2025, the annual interest rate will be reset quarterly and equal to the three-month LIBOR, plus
430 basis points, as described in the Notes, payable quarterly, in arrears, on March 15, June 15, September 15 and December 15
of each year during the time that the Notes remain outstanding through December 15, 2025 or earlier redemption date. The notes
are redeemable, without penalty, on or after December 15, 2020 and, in certain limited circumstances, prior to that date. As more
completely described in the Notes, the indebtedness evidenced by the Notes, including principal and interest, is unsecured and
subordinate and junior in right of Salisbury's payments to general and secured creditors and depositors of the Bank. The
Notes also contain provisions with respect to redemption features and other matters pertaining to the Notes. The Notes have been
structured to qualify as Tier 2 capital for regulatory capital purposes, subject to applicable limitations. Subordinated
debentures totaled $9.9 million at December 31, 2019 and compared to $9.8 million at December 31, 2018, which includes $141 thousand
and $165 thousand, respectively of remaining unamortized debt issuance costs. The debt issuance costs are being amortized to maturity.
The effective interest rate of the subordinated debentures is 6.33% compared to 6.34% at December 31, 2018. LIBOR is due
to be phased out as a market reference rate by the end of 2021. In December 2014, a group of market participants, known as the
Alternative Reference Rates Committee (AARC) was initially convened by the Board of Governors of the Federal Reserve System and
the New York Fed in cooperation with the U.S. Department of the Treasury, the U.S. Commodity Futures Trading Commission, and the
U.S. Office of Financial Research to identify an alternative reference rate for use primarily in derivatives contracts. The AARC
recommended the Secured Overnight Financing Rate (SOFR) as an alternative to LIBOR and the Federal Reserve began publishing the
SOFR in April 2018. Salisbury will continue to monitor the transition from LIBOR to a new reference rate and its impact on Salisbury's
subordinated debt, which will reprice on December 15, 2020. Notes Payable: In October
2015, Salisbury entered into a private mortgage for $380 thousand to purchase the Sharon branch property. The mortgage, which
has an interest rate of 6%, will mature in September 2030. The outstanding mortgage balance at December 31, 2019 and December
31, 2018 was $246 thousand and $280 thousand, respectively.</t>
  </si>
  <si>
    <t>NET DEFERRED TAX ASSET AND INCOME TAXES</t>
  </si>
  <si>
    <t>Income Tax Disclosure [Abstract]</t>
  </si>
  <si>
    <t xml:space="preserve">NOTE 13 – NET DEFERRED TAX ASSET
AND INCOME TAXES Salisbury
provides deferred taxes for the estimated future tax effects attributable to temporary differences and carry-forwards when realization
is more likely than not. The components of the income tax provision were as follows:
Years ended December 31, (in thousands) 2019 2018 2017
Federal $ 2,406 $ 1,986 $ 1,831
State 344 217 195
Current provision 2,750 2,203 2,026
Federal (317 ) (455 ) 840
State (74 ) (39 ) 48
Deferred (benefit) expense (391 ) (494 ) 888
Income tax provision $ 2,359 $ 1,709 $ 2,914 The
following is a reconciliation of the expected federal statutory tax to the income tax provision:
Years ended December 31, 2019 2018 2017
Income tax at statutory federal tax rate 21.00 % 21.00 % 34.00 %
State tax, net of federal tax benefit 1.58 1.37 1.74
Tax exempt income and dividends received deduction (3.82 ) (3.84 ) (7.00 )
Remeasurement of net deferred tax assets — — 4.85
BOLI interest and gain (0.61 ) (1.35 ) (1.34 )
Other (0.67 ) (0.95 ) (0.47 )
Change in valuation allowance — — —
Effective income tax rates 17.48 % 16.23 % 31.78 % The components
of Salisbury's net deferred tax assets are as follows:
December
31, (in thousands) 2019 2018
Allowance for loan losses $ 2,174 $ 1,916
Interest on non-performing loans 244 233
Accrued deferred compensation 493 334
Post-retirement benefits 11 11
Other real estate owned write-downs 30 —
Restricted stock awards 220 162
Net unrealized holding loss on available for sale securities — 58
Write-down of securities 2 4
Other 139 282
Gross deferred tax assets 3,313 3,000
Deferred loan costs, net (329 ) (344 )
Mark-to-market purchase accounting adjustments (44 ) (37 )
Goodwill and core deposit intangible asset (570 ) (545 )
Accelerated depreciation (703 ) (698 )
Other real estate owned write-downs — (45 )
Mortgage servicing rights (58 ) (55 )
Net unrealized holding gains on available-for-sale securities (360 ) —
Gross deferred tax liabilities (2,064 ) (1,724 )
Net deferred tax asset $ 1,249 $ 1,276 Salisbury will
only recognize a deferred tax asset when, based upon available evidence, realization is more likely than not. Salisbury remeasured
its net deferred tax asset as of December 31, 2017 due to the enactment of the Tax Cuts and Job Act during the fourth quarter of
2017. This remeasurement resulted in a $445 thousand increase in the tax provision for 2017 and a related reduction in the net
deferred tax asset. In accordance
with Connecticut legislation, in 2004, Salisbury formed a PIC, SBT Mortgage Service Corporation. Salisbury does not expect to pay
Connecticut state income tax in the foreseeable future unless there is a change in Connecticut law. Salisbury's policy is to provide
for uncertain tax positions and the related interest and penalties (recorded as a component of income tax expense, if any) based
upon management's assessment of whether a tax benefit is more likely than not to be sustained upon examination by tax authorities.
As of December 31, 2019 and 2018, there were no material uncertain tax positions related to
federal and state tax matters. Salisbury is currently open to audit under the statute of limitations by the Internal Revenue Service
and state taxing authorities for the years ended December 31, 2016 through December 31, 2019. </t>
  </si>
  <si>
    <t>SHAREHOLDERS' EQUITY</t>
  </si>
  <si>
    <t>Equity [Abstract]</t>
  </si>
  <si>
    <t>NOTE 14 – SHAREHOLDERS'
EQUITY Capital Requirements The Bank
is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The requirements
of the final rules approved by the Federal Reserve Bank (“FRB”) and FDIC, include a common equity Tier 1 capital risk-weighted
assets minimum ratio of 4.5%, minimum ratio of Tier 1 capital to risk-weighted assets of 6.0%, require a minimum ratio of Total
capital to risk-weighted assets of 8.0%, and require a minimum Tier 1 leverage ratio of 4.0%. A capital conservation buffer, comprised
of common equity Tier 1 capital, is also established above the regulatory minimum capital requirements. The initial implementation
of the capital conservation buffer began phasing in January 1, 2016 at 0.625% of risk-weighted assets and increased each subsequent
January 1, by an additional 0.625% until reaching its final level of 2.5% on January 1, 2019. As of December 31, 2019, the Bank
exceeded the fully phased in regulatory requirement for the capital conservation buffer. Strict eligibility criteria for regulatory
capital instruments were also implemented under the final rules. A bank can be considered “well-capitalized” even if
it does not maintain the capital conservation buffer as long as it meets the “well-capitalized” levels set forth below
(and provided it is not subject to any written order, agreement, capital directive, etc.). A bank with a capital conservation buffer
of at least 2.5% means that it generally will not be subject to certain limitations regarding capital distributions, such as dividend
payments, discretionary payments on tier 1 instruments, share buybacks, and certain discretionary bonus payments to executive officers. The Bank's risk-weighted assets at December 31, 2019 and
December 31, 2018 were $891.0 million and $860.6 million, respectively. Actual regulatory capital position and minimum capital
requirements as defined "To Be Well Capitalized Under Prompt Corrective Action Provisions" and "For Capital Adequacy
Purposes" for the Bank are as follows:
Actual Minimum Capital Required For Capital Adequacy Minimum Capital Required For Capital Adequacy Plus Required Capital Conservation Buffer Minimum To Be Well Capitalized Under
(dollars in thousands) Amount Ratio Amount Ratio Amount Ratio Amount Ratio
December 30, 2019
Total Capital (to risk-weighted assets) $ 114,421 12.84 % $ 71,278 8.0 % $ 93,553 10.5 % $ 89,098 10.0 %
Tier 1 Capital (to risk-weighted assets) 105,430 11.83 53,459 6.0 75,733 8.5 71,278 8.0
Common Equity Tier 1 Capital (to risk-weighted assets) 105,430 11.83 40,094 4.5 62,368 7.0 57,914 6.5
Tier 1 Capital (to average assets) $ 105,430 9.60 43,944 4.0 43,944 4.0 54,930 5.0
December 31, 2018
Total Capital (to risk-weighted assets) $ 104,013 12.09 % $ 68,848 8.0 % $ 90,362 10.5 % $ 86,059 10.0 %
Tier 1 Capital (to risk-weighted assets) 96,092 11.17 51,636 6.0 73,150 8.5 68,848 8.0
Common Equity Tier 1 Capital (to risk-weighted assets) 96,092 11.17 38,727 4.5 60,242 7.0 55,939 6.5
Tier 1 Capital (to average assets) $ 96,092 8.83 $ 43,527 4.0 $ 43,527 4.0 $ 54,409 5.0 Restrictions on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si>
  <si>
    <t>OTHER BENEFITS</t>
  </si>
  <si>
    <t>Retirement Benefits [Abstract]</t>
  </si>
  <si>
    <t>NOTE 15 –OTHER BENEFITS 401(k) Plan Salisbury offers
a 401(k) Plan to eligible employees. Under the 401(k) Plan, eligible participants may contribute a percentage of their pay subject
to IRS limitations. Salisbury may make discretionary contributions to the Plan. The Plan Employee Stock Ownership Plan (ESOP) Salisbury offers
an ESOP to eligible employees. Under the Plan, Salisbury may make discretionary contributions to the Plan. Discretionary contributions
vest in full upon six years and reflect the following schedule of qualified service: 20%
after the second year, 20% per year thereafter, vesting at 100% after six full years of service. Other Retirement Plans 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765 thousand and $992 thousand at December 31, 2019, and
2018, respectively. During 2019, the related agreements were modified, which resulted in a benefit adjustment of $328 thousand
with an offsetting expense of $101 thousand totaling a net credit to expense of $227 thousand. Expense under this arrangement was
$26 thousand for 2018, and $117 thousand for 2017. The Bank entered
into a Supplemental Retirement Plan Agreement with its former Chief Executive Officer that provides for supplemental post retirement
payments for a ten-year period as described in the agreement. The related liability was $0 and $25 thousand at December 31, 2019,
and 2018, respectively. The related expenses were immaterial for all periods presented. The Bank assumed
a Supplemental Retirement Plan Agreement with a former Chief Executive Officer of Riverside Bank that provides for supplemental
post retirement payments for a fifteen-year period as described in the agreement. The related liability was $358 thousand and $403
thousand at December 31, 2019 and December 31, 2018, respectively. The related expenses were immaterial for all periods presented.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19,
2018, and 2017, the Bank awarded seven (7), six (6), and eight (8) Executives, respectively, with discretionary contributions to
the plan. Expenses related to this plan amounted to $114 thousand in 2019, $115 thousand in 2018, and $80 thousand in 2017. Management
Agreements: Salisbury or the Bank has entered into various management agreements with its named executive officers, including
a severance agreement with Mr. Cantele, President and Chief Executive Officer, a change in control agreement with Mr. Albero,
Executive Vice President and Chief Financial Officer, and a severance agreement with Mr. Davies, President of the New York
Region and Chief Lending Officer. Such agreements are designed to allow Salisbury to retain the services of the designated
executives while reducing, to the extent possible, unnecessary disruptions to Salisbury's operations.</t>
  </si>
  <si>
    <t>LONG TERM INCENTIVE PLANS</t>
  </si>
  <si>
    <t>NOTE 16 - LONG TERM INCENTIVE
PLANS The Board of
Directors adopted the 2011 Long Term Incentive Plan (the “Plan”) on March 25, 2011, and the shareholders approved the
Plan at the 2011 Annual Meeting. The Plan was amended on January 18, 2013, January 29, 2016 and again on April 28, 2017. The purpose
of the Plan is to assist Salisbury and the Bank in attracting, motivating, retaining and rewarding employees, officers and directors
by enabling such persons to acquire or increase a proprietary interest in Salisbury in order to strengthen the mutuality of interests
between such persons and our shareholders, and providing such persons with stock-based long-term performance incentives to expend
their maximum efforts in the creation of shareholder value. The terms of the Plan provide for grants
of Directors Stock Retainer Awards, Stock Options, Stock Appreciation Rights (“SARs”), Restricted Stock, Restricted
Stock Units, Performance Awards, Deferred Stock, Dividend Equivalents, and Stock or Other Stock-Based Awards that may be settled
in shares of common stock, cash, or other property (collectively, “Awards”). Under the Plan, the total number of shares
of Common Stock reserved and available for issuance in the ten years following adoption of the Plan in connection with Awards
under the Plan is 84,000 shares of Common Stock, which represented less than 5% of Salisbury's outstanding shares of Common
Stock at the time the Plan was adopted. Shares of Common Stock with respect to Awards previously granted under the Plan that are
cancelled, terminate without being exercised, expire, are forfeited or lapse will again be available for issuance as Awards. Also,
shares of Common Stock subject to Awards settled in cash and shares of Common Stock that are surrendered in payment of any Award
or any tax withholding requirements will again be available for issuance as Awards. No more than 30,000 shares of Common Stock
may be issued pursuant to Awards in any one calendar year. In addition, the Plan limits the total number of shares of Common Stock
that may be awarded as Incentive Stock Options (“ISOs”) to 42,000 and the total number of shares of Common Stock that
may be issued as Directors Stock Retainer Awards to 15,000. The Directors stock retainer awards were increased from 120 shares
per year to 240 shares per year effective January 25, 2013. Effective January 29, 2016, the Directors stock retainer award was
increased from 240 shares to 340 shares annually. The Board of Directors adopted the 2017 Long
Term Incentive Plan (the “2017 LTIP”) on February 24, 2017, which was approved by shareholders at the 2017 Annual
Meeting on May 17, 2017. Pursuant to the 2017 LTIP, as of May 2017, following shareholder approval of the 2017 LTIP, no further
awards will be made under the 2011 LTIP, which shall remain in existence solely for purposes of administering outstanding grants.
Under the 2017 LTIP, the total number of shares of Common Stock reserved and available for issuance in the next ten years in connection
with awards under the 2017 LTIP is 200,000 shares of Common Stock, which represents approximately 7% of Salisbury's 2,770,036
outstanding shares of Common Stock as of March 20, 2017. Of the maximum shares available under the 2017 LTIP, 200,000 shares may
be issued upon the exercise of stock options (all of which may be granted as incentive stock options) and 150,000 shares may be
issued as restricted stock or restricted stock units (including deferred stock units), provided that, to the extent that a share
is issued as a restricted stock award or a restricted stock unit, the share would no longer be available for award as a stock
option, unless the restricted stock award or restricted unit is forfeited or otherwise returned to the 2017 LTIP. Restricted stock In 2019, 2018
and 2017 Salisbury granted a total of 15,130, 13,210, and 13,824 shares of restricted stock pursuant to its 2011 and 2017 LTIP
to certain employees and Directors. The fair value of the stock at grant date was determined to be $601 thousand, $585 thousand,
and $547 thousand, respectively. The stock will be vested three years from the grant date. The following table presents the amount
of cumulatively granted restricted stock awards under the 2011 and 2017 Long-Term Incentive Plans:
Weighted Average Weighted Average
Year Ended December 31, 2019 Grant Price 2018 Grant Price
Beginning of Year 39,434 $ 37.73 27,024 $ 34.62
Granted 15,130 39.70 13,210 44.30
Vested (14,228 ) 30.33 — —
Forfeited (710 ) 42.81 (800 ) 40.99
End of Year 39,626 $ 41.04 39,434 $ 37.73 The fair value
of the restricted shares that vested during 2019, 2018 and 2017 were $556 thousand, $0, and $222 thousand, respectively. Compensation
expense for restricted stock awards in 2019, 2018, and 2017 was $486 thousand, $447 thousand, and $265 thousand, respectively.
Unrecognized compensation cost relating to the restricted stock awards was $795 thousand, $711 thousand, and $606 thousand as of
December 31, 2019, 2018 and 2017, respectively. The remaining weighted average vesting period on restricted shares as of December
31, 2019, over which unrecognized compensation cost is expected to be recognized, is 1.5 years. In 2017, Salisbury,
recorded a $105 thousand benefit to the tax provision for the adoption of ASU 2016-09. The tax benefit associated with restricted
stock awards, which was recognized in earnings for 2019, 2018 and 2017, was approximately $103 thousand, $87 thousand and $88 thousand,
respectively. Additionally,
in 2019, 2018 and 2017 the Compensation Committee granted a total of 0, 53,500 and 56,600, Phantom Stock Appreciation Units (“PSUs”
pursuant to the 2013 Phantom Stock Appreciation Unit and Long-Term Incentive Plan (the “Plan”) to certain employees,
including the Named Executive Officers. The units will vest on the third anniversary of the grant date. Salisbury's compensation
expense related to the PSUs was $414 thousand, $171 thousand, and $135 thousand for 2019, 2018, and 2017 respectively. Performance-based restricted stock units On March 29, 2019, the Compensation Committee
granted 6,800 performance-based restricted stock units (RSU) pursuant to the 2017 Long-Term Incentive Plan to further align compensation
with the Bank's performance. This RSU plan replaced the Bank's Phantom Stock Appreciation Units plan (Phantom). Salisbury
will continue to record an expense for the Phantom plan until the final tranche of awards is paid out in January 2021. The performance goal under the RSU plan is
based on the increase in the Bank's tangible book value by $3.50 per share over the performance period for threshold performance.
Vesting will range from 75% of target for achieving threshold performance, to 100% of target for achieving target payout performance
($5.00 increase in tangible book value per share) to 150% of target for achieving in excess of target payout performance and, if
the performance goals are achieved, vesting will occur no later than March 29, 2022. The fair value of the RSUs at the grant date
was $280 thousand. Compensation expense of $70 thousand was recorded with respect to these RSUs in 2019. No performance-based restricted
stock units were awarded prior to 2019. Short Term Incentive Plan (STIP) Salisbury
offers a short-term discretionary compensation plan to eligible employees on an annual basis. Under this incentive plan,
Salisbury may reward employees with cash compensation if certain pre-determined Bank and individual performance goals have been
achieved. The STIP expense, which is included in compensation expenses, totaled $888 thousand, $758 thousand, and $532 thousand,
in 2019, 2018, and 2017, respectively.</t>
  </si>
  <si>
    <t>STOCK OPTIONS</t>
  </si>
  <si>
    <t>Stockholders' Equity Note [Abstract]</t>
  </si>
  <si>
    <t>NOTE 17 – STOCK OPTIONS Salisbury
issued stock options in conjunction with its acquisition of Riverside Bank in 2014. The table below reflects the remaining outstanding
options related to this transaction and presents a summary of the status of Salisbury's outstanding stock options as of and for
the year ended December 31, 2019:
Number of options Weighted average exercise price Weighted average remaining contractual term (in years) Aggregate intrinsic value
Beginning of period 22,545 $ 17.04
Granted — —
Exercised (4,725 ) 17.04
Forfeited or expired — —
End of period 17,820 $ 17.04 4.00 $ 510,187
Number of options Weighted average exercise price Weighted average remaining contractual term (in years) Aggregate intrinsic value
Beginning of period 40,500 $ 21.73
Granted — —
Exercised (9,155 ) 24.26
Forfeited or expired (8,800 ) 31.11
End of period 22,545 $ 17.04 5.00 $ 456,000 All
options are vested and exercisable at December 31, 2019. The total intrinsic value is the amount by which the fair value of the
underlying stock exceeds the exercise price of an option on the exercise date. The total intrinsic value of stock options exercised
during the years ended December 31, 2019, 2018 and 2017 was $125 thousand, $160 thousand, and $156 thousand, respectively.</t>
  </si>
  <si>
    <t>RELATED PARTY TRANSACTIONS</t>
  </si>
  <si>
    <t>Related Party Transactions [Abstract]</t>
  </si>
  <si>
    <t xml:space="preserve">NOTE 18 - RELATED PARTY TRANSACTIONS In the normal
course of business the Bank has granted loans to executive officers, directors, principal shareholders and associates of the foregoing
persons considered to be related parties. Changes in loans to executive officers, directors and their related associates are as
follows (there are no loans to principal shareholders):
Years ended December 31, (in thousands) 2019 2018
Balance, beginning of period $ 9,432 $ 7,651
Advances 8,010 4,374
Repayments (6,787 ) (2,593 )
Balance, end of period $ 10,655 $ 9,432 </t>
  </si>
  <si>
    <t>OTHER COMPREHENSIVE INCOME (LOSS)</t>
  </si>
  <si>
    <t>Other Comprehensive Income (Loss), Net of Tax, Attributable to Parent [Abstract]</t>
  </si>
  <si>
    <t>OTHER COMPREHENSIVE LOSS</t>
  </si>
  <si>
    <t>NOTE 19 – OTHER COMPREHENSIVE
INCOME (LOSS) The following
table presents a reconciliation of the changes in the components of other comprehensive income (loss) for the dates indicated,
including the amount of income tax benefit allocated to each component of other comprehensive loss:
Years
ended December 31, (in thousands) 2019 2018 2017
Other comprehensive income (loss)
Net unrealized gains (losses) on securities available-for-sale $ 2,258 $ (202 ) $ (318 )
Reclassification of net realized gains in net income (1) (263 ) (318 ) (178 )
Unrealized gains (losses) on securities available-for-sale 1,995 (520 ) (496 )
Income tax (expense) benefit (418 ) 105 198
Unrealized gains (losses) on securities available-for-sale, net of tax 1,577 (415 ) (298 )
Other comprehensive income (loss) $ 1,577 $ (415 ) $ (298 ) (1) The components
of accumulated other comprehensive income (loss) are as follows:
December
31, (dollars in thousands) 2019 2018
Unrealized gains (losses) on securities available-for-sale, net of tax $ 1,357 $ (220 )
Accumulated other comprehensive income (loss) $ 1,357 $ (220</t>
  </si>
  <si>
    <t>COMMITMENTS AND CONTINGENT LIABILITIES</t>
  </si>
  <si>
    <t>Commitments and Contingencies Disclosure [Abstract]</t>
  </si>
  <si>
    <t xml:space="preserve">NOTE 20 - COMMITMENTS AND CONTINGENT LIABILITIES Commitments The
Bank's agreement with the core accounting processing service provider will continue until the eighth anniversary of the
commencement date, which was November 10, 2016. If the Bank cancels the agreement prior to the end of the contract term, a lump
sum termination fee will have to be paid. The fee shall consist of the total amount that would have been paid or reimbursed to
the service provider during the remainder of the term of the agreement. Employment and Change in Control
Agreements Salisbury
has entered into severance agreements with certain senior executives, including with two (2) named executive officers,
Richard J. Cantele, Jr., and John M. Davies which provide payouts ranging from 1.0 to 3.0 times base salary, annual cash
bonus and other benefits. Salisbury has also entered into change in control agreements with certain senior executives,
including named executive officer Peter Albero, all of which provide a severance payment ranging from 0.5 to 2.0 times base
salary, annual cash bonus and other benefits in the event employment is terminated in conjunction with a defined change in
control. Contingent Liabilities The
Bank is involved in various claims and legal proceedings, which are not material, arising in the ordinary course of business.
There are no material pending legal proceedings, other than ordinary routine litigation incidental to the registrant's business,
to which Salisbury is a party or to which any of its property is subject. On
October 4, 2019, Salisbury entered into a contract with Arris Contracting Company, Inc. to construct an operations center on its
Lakeville, CT. campus in 2020. The estimated construction cost is $5.0 million and Salisbury may terminate the contract at its
convenience and without cause. In the event of such termination, Salisbury will be required to pay for work executed and costs
incurred by reason of such termination. </t>
  </si>
  <si>
    <t>FINANCIAL INSTRUMENTS</t>
  </si>
  <si>
    <t>Investments, All Other Investments [Abstract]</t>
  </si>
  <si>
    <t>NOTE 21 - FINANCIAL INSTRUMENTS The Bank, in
the normal course of business and to meet the financing needs of its customers, is a party to financial instruments with off-balance
sheet risk. These financial instruments include commitments to originate loans, letters of credit, and unadvanced
funds on loans. The instruments involve, to varying degrees, elements of credit risk in excess of the amount recognized in
the balance sheets. The contract amounts of those instruments reflect the extent of involvement the Bank has in particular
classes of financial instruments. The Bank's exposure
to credit loss in the event of nonperformance by the other party to the financial instrument for loan commitments and standby
letters of credit is represented by the contractual amounts of those instruments. The Bank uses the same credit policies
in making commitments and conditional obligations as it does for on-balance sheet instruments. Commitments
to originate loans are agreements to lend to a customer provided there are no violations of any conditions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may include secured interests in mortgages, accounts receivable, inventory, property, plant and equipment
and income producing properties. Standby
letters of credit are conditional commitments issued by the Bank to guarantee the performance by a customer to a third party.
The credit risk involved in issuing letters of credit is essentially the same as that involved in extending loan facilities to
customers. As of December 31, 2019 and 2018, the maximum potential amount of the Bank's obligation was $4.7 million
and $3.9 million, respectively, for financial, commercial and standby letters of credit. If a letter of credit is drawn upon,
the Bank may seek recourse through the customer's underlying line of credit. If the customer's line of credit
is also in default, the Bank may take possession of the collateral, if any, securing the line of credit. Financial
instrument liabilities with off-balance sheet credit risk are as follows:
December
31, (dollars in thousands) 2019 2018
Residential $ 5,815 $ 6,751
Home equity lines of credit 28,160 29,872
Commercial 14,858 19,051
Land 1,014 14
Real estate secured 49,847 55,688
Commercial and industrial 78,286 77,219
Municipal 2,499 250
Consumer 2,148 1,583
Unadvanced portions of loans 132,780 134,740
Commitments to originate loans 33,781 18,397
Letters of credit 4,657 3,865
Total $ 171,218 $ 157,002 The allowance
for off balance sheet commitments is calculated by applying a reserve percentage discounted by a utilization factor to the sum
of unguaranteed unused lines of credit and loan contracts that the Bank has committed to but not funded as of year-end. The allowance
for off-balance sheet commitments was $96 thousand and $90 thousand as of December 31, 2019 and December 31, 2018, respectively.</t>
  </si>
  <si>
    <t>FAIR VALUE MEASUREMENTS</t>
  </si>
  <si>
    <t>Fair Value Disclosures [Abstract]</t>
  </si>
  <si>
    <t>FAIR VALUE OF ASSETS AND LIABILITIES</t>
  </si>
  <si>
    <t>NOTE 22 - FAIR VALUE MEASUREMENTS Salisbury
uses fair value measurements to record fair value adjustments to certain assets and liabilities and to determine fair value disclosures.
Securities available-for-sale and the CRA mutual fund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year ended December 31, 2019. The following
is a description of valuation methodologies for assets recorded at fair value, including the general classification of such assets
and liabilities pursuant to the valuation hierarchy.
• Securities available-for-sale and the CRA mutual fund. Securities
available-for-sale and the CRA mutual fund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Assets measured at fair value are as follows:
Fair Value Measurements Using Assets at
(in thousands) Level 1 Level 2 Level 3 fair value
December 31, 2019
Assets at fair value on a recurring basis
U.S. Government Agency notes $ — $ 4,644 $ — $ 4,644
Municipal bonds — 27,193 — 27,193
Mortgage-backed securities:
U.S. Government agencies and U.S. Government-sponsored enterprises — 29,357 — 29,357
Collateralized mortgage obligations:
U.S. Government agencies — 25,499 — 25,499
Corporate bonds — 5,108 — 5,108
Securities available-for-sale $ — $ 91,801 $ — $ 91,801
CRA mutual funds 882 — — 882
Assets at fair value on a non-recurring basis
Collateral dependent impaired loans $ — $ — $ 1,593 $ 1,593
Other real estate owned $ — $ — $ 314 $ 314
December 31, 2018
Assets at fair value on a recurring basis
U.S. Government Agency notes $ — $ 7,670 $ — $ 7,670
Municipal bonds — 5,379 — 5,379
Mortgage-backed securities:
U.S. Government agencies and U.S. Government-sponsored enterprises — 57,446 — 57,446
Collateralized mortgage obligations:
U.S. Government agencies — 17,747 — 17,747
Corporate bonds — 3,576 — 3,576
Securities available-for-sale $ — $ 91,818 $ — $ 91,818
CRA mutual funds 836 — — 836
Assets at fair value on a non-recurring basis
Collateral dependent impaired loans $ — $ — $ 4,238 $ 4,238
Other real estate owned $ — $ — $ 1,810 $ 1,810 Carrying values
and estimated fair values of financial instruments are as follows:
Carrying Estimated Fair
value measurements using
(In thousands) value fair value Level 1 Level 2 Level 3
December 31, 2019
Financial Assets
Cash and cash equivalents $ 26,885 $ 26,885 $ 26,885 $ — $ —
Interest bearing time deposits with financial institutions 750 750 750 — —
Securities available-for-sale 91,801 91,801 — 91,801 —
CRA mutual fund 882 882 882 — —
Federal Home Loan Bank of Boston stock 3,242 3,242 3,242 — —
Loans held-for-sale 332 334 — — 334
Loans receivable, net 927,413 933,287 — — 933,287
Accrued interest receivable 3,415 3,415 3,415 — —
Cash surrender value of life insurance policies 20,580 20,580 20,580 — —
Financial Liabilities
Demand (non-interest-bearing) $ 237,852 $ 237,852 $ — $ 237,852 $ —
Demand (interest-bearing) 153,314 153,314 — 153,314 —
Money market 239,504 239,504 — 239,504 —
Savings and other 161,112 161,112 — 161,112 —
Certificates of deposit 127,724 128,629 — 128,629 —
Deposits 919,506 920,411 — 920,411 —
Repurchase agreements 8,530 8,530 — 8,530 —
FHLBB advances 50,887 51,028 — 51,028 —
Subordinated debt 9,859 10,113 10,113 — —
Note payable 246 251 — 251 —
Finance lease liability 1,718 1,967 — — 1,967
Accrued interest payable 78 78 78 — —
December 31, 2018
Financial Assets
Cash and cash equivalents $ 58,445 $ 58,445 $ 58,445 $ — $ —
Securities available-for-sale, net 91,818 91,818 — 91,818 —
CRA mutual fund 836 836 836 — —
Federal Home Loan Bank of Boston stock 4,496 4,496 4,496 — —
Loans receivable, net 909,279 886,222 — — 886,222
Accrued interest receivable 3,148 3,148 3,148 — —
Cash surrender value of life insurance policies 14,438 14,438 14,438 — —
Financial Liabilities
Demand (non-interest-bearing) $ 228,448 $ 228,448 $ — $ 228,448 $ —
Demand (interest-bearing) 153,586 153,586 — 153,586 —
Money market 204,219 204,219 — 204,219 —
Savings and other 178,807 178,807 — 178,807 —
Certificates of deposit 161,679 162,013 — 162,013 —
Deposits 926,739 927,073 — 927,073 —
Repurchase agreements 4,104 4,104 — 4,104 —
FHLBB advances 67,154 67,231 — 67,231 —
Subordinated debt 9,835 10,006 10,006 — —
Note payable 280 288 — 288 —
Finance lease liability 3,081 3,339 — — 3,339
Accrued interest payable 237 237 237 — — During
2019, management reassessed the pricing inputs for certain assets and liabilities including Federal Home Loan Bank of Boston stock,
accrued interest receivable, deposits and subordinated debt. Based on this reassessment, Federal Home Loan Bank of Boston stock,
accrued interest receivable and subordinated debt were reclassified from Level 3 to Level 1 and deposits were reclassified from
Level 3 to Level 2. Prior period data were reclassified to conform to the current presentation.</t>
  </si>
  <si>
    <t>SALISBURY BANCORP, INC. (PARENT ONLY) CONDENSED FINANCIAL INFORMATION</t>
  </si>
  <si>
    <t>Condensed Financial Information Disclosure [Abstract]</t>
  </si>
  <si>
    <t xml:space="preserve">NOTE 23 – SALISBURY BANCORP, INC.
(PARENT ONLY) CONDENSED FINANCIAL INFORMATION The unconsolidated
balance sheets and statements of income and cash flows of Salisbury Bancorp, Inc. are presented as follows:
Balance Sheets 2019 2018
Assets
Cash and due from banks $ 2,273 $ 2,105
Investment in bank subsidiary 121,027 110,525
Other assets 252 689
Total Assets $ 123,552 $ 113,319
Liabilities and Shareholders' Equity
Subordinated debt $ 9,859 $ 9,835
Other liabilities 38 25
Shareholders' equity 113,655 103,459
Total Liabilities and Shareholders' Equity $ 123,552 $ 113,319
Statements of Income 2019 2018 2017
Dividends from subsidiary $ 3,546 $ 3,529 $ 3,691
Interest income 10 10 8
Interest expense 624 624 624
Non-interest expenses 417 435 530
Income before taxes and equity in undistributed net income of subsidiary 2,515 2,480 2,545
Income tax benefit 252 256 421
Income before equity in undistributed net income of subsidiary 2,767 2,736 2,966
Equity in undistributed net income of subsidiary 8,369 6,088 3,290
Net income $ 11,136 $ 8,824 $ 6,256
Statements of Cash Flows 2019 2018 2017
Net income $ 11,136 $ 8,824 $ 6,256
Adjustments to reconcile net income to net cash provided by operating activities:
Equity in undistributed net income of subsidiary (8,369 ) (6,088 ) (3,290 )
Other 474 (239 ) (410 )
Net cash provided by operating activities 3,241 2,497 2,556
Investing Activities
Investment in bank — — —
Net cash utilized by investing activities — — —
Financing Activities
Common stock dividends paid (3,155 ) (3,133 ) (3,113 )
Proceeds from issuance of common stock 82 222 395
Net cash (utilized) by financing activities (3,073 ) (2,911 ) (2,718 )
Net increase (decrease) in cash and cash equivalents 168 (414 ) (162 )
Cash and cash equivalents, beginning of period 2,105 2,519 2,681
Cash and cash equivalents, end of period $ 2,273 $ 2,105 $ 2,519 </t>
  </si>
  <si>
    <t>EARNINGS PER SHARE</t>
  </si>
  <si>
    <t>Earnings Per Share [Abstract]</t>
  </si>
  <si>
    <t xml:space="preserve">NOTE 24 – EARNINGS PER SHARE The calculation
of earnings per share is as follows:
Years ended December 31, (in thousands, except per share amounts) 2019 2018 2017
Net income applicable to common shareholders $ 11,136 $ 8,824 $ 6,256
Less: Undistributed earnings allocated to participating securities (160 ) (111 ) (55 )
Net income allocated to common stock $ 10,976 $ 8,713 $ 6,201
Weighted average common shares issued 2,817 2,798 2,779
Less: Unvested restricted stock awards (35 ) (35 ) (24 )
Weighted average common shares outstanding used to calculate basic earnings per common share 2,782 2,763 2,755
Add: Dilutive effect of stock options 12 17 19
Weighted average common shares outstanding used to calculate diluted earnings per common share 2,794 2,780 2,774
Earnings per common share (basic) $ 3.95 $ 3.15 $ 2.25
Earnings per common share (diluted) $ 3.93 $ 3.13 $ 2.24 </t>
  </si>
  <si>
    <t>SUBSEQUENT EVENTS</t>
  </si>
  <si>
    <t>Subsequent Events [Abstract]</t>
  </si>
  <si>
    <t>NOTE 25 – SUBSEQUENT EVENTS Salisbury has evaluated subsequent events
for potential recognition and/or disclosure through the date these consolidated financial statements were issued. The Board of Directors of Salisbury
approved a $0.01 increase in the quarterly dividend to $0.29 per common share at their January 24, 2020 meeting. The dividend was
paid on February 28, 2020 to shareholders of record as of February 14, 2020. On January 24, 2020, Salisbury entered
into updated severance agreements with Richard J. Cantele, Jr., President and Chief Executive Officer, and John M. Davies, President
of N.Y. Region and Chief Lending Officer. Salisbury also entered into an updated change in control agreement with Peter Albero,
Chief Financial Officer. The new agreements supersede and replace their previous agreements with Salisbury. For additional information
see Form 8-K filed January 30, 2020.</t>
  </si>
  <si>
    <t>SELECTED QUARTERLY CONSOLIDATED FINANCIAL DATA (Unaudited)</t>
  </si>
  <si>
    <t>Quarterly Financial Information Disclosure [Abstract]</t>
  </si>
  <si>
    <t xml:space="preserve">NOTE 25 – SELECTED QUARTERLY
CONSOLIDATED FINANCIAL DATA (Unaudited) Selected
quarterly consolidated financial data for the years ended December 31, 2019 and 2018 is as follows:
Year ended December 31, 2019 Q1 2019 Q2 2019 Q3 2019 Q4 2019
Statement of Income
Interest and dividend income $ 10,854 $ 10,832 $ 11,023 $ 10,705
Interest expense 2,417 2,488 2,356 2,040
Net interest and dividend income 8,437 8,344 8,667 8,665
Provision for loan losses 294 151 94 417
Trust and Wealth Advisory 906 1,044 1,023 1,022
Service charges and fees 920 1,012 1,003 1,092
Gains on sales of mortgage loans, net 7 1 42 67
Mortgage servicing, net 76 80 76 75
Gains (Losses) on CRA mutual fund 11 12 6 (4 )
(Losses) Gains on sales of available -for-sale- securities, net (9 ) 281 (9 ) —
BOLI income and gains 79 87 86 139
Other 37 31 29 28
Non-interest income 2,027 2,548 2,256 2,419
Non-interest expense 7,211 7,439 7,184 7,080
Income before income taxes 2,959 3,302 3,645 3,587
Income tax provision 525 599 657 578
Net income 2,434 2,703 2,988 3,009
Net income allocated to common stock 2,408 2,671 2,940 2,960
Financial Condition
Total assets 1,118,925 1,119,212 1,144,240 1,112,448
Loans, net 911,188 910,573 915,083 927,413
Allowance for loan losses 8,750 8,887 8,846 8,895
Securities 102,479 103,857 98,270 95,925
Deposits 941,969 950,723 966,178 919,506
Repurchase agreements 2,951 6,308 8,588 8,530
FHLBB advances 47,712 32,769 37,828 50,887
Shareholders' equity 106,109 108,948 111,580 113,655
Non-performing assets 7,130 5,463 5,687 3,935
Per Common Share Data
Earnings, basic $ 0.87 $ 0.96 $ 1.06 $ 1.06
Earnings, diluted 0.86 0.95 1.05 1.06
Cash dividends declared 0.28 0.28 0.28 0.28
Cash dividends paid 0.28 0.28 0.28 0.28
Book value 37.81 38.59 39.52 40.22
Market price: (a)
High 44.20 42.60 40.00 47.05
Low 35.25 37.20 35.26 37.42
Statistical Data
Net interest margin (fully tax equivalent) 3.28 % 3.19 % 3.29 % 3.34 %
Efficiency ratio (fully tax equivalent) 66.15 65.81 62.90 61.81
Return on average assets 0.89 0.97 1.05 1.07
Return on average shareholders' equity 9.45 10.07 10.73 10.56
Weighted average common shares outstanding, basic 2,777 2,780 2,783 2,781
Weighted average common shares outstanding, diluted 2,789 2,793 2,795 2,794
(a) The above market prices reflect inter-dealer prices, without
retail markup, markdown or commissions, and may not necessarily represent actual transactions. Salisbury Bancorp,
Inc.'s Common Stock, par value $0.10 per share ("Common Stock") trades on the NASDAQ under the symbol:
SAL. As of March 9, 2020, there were approximately 2,308 shareholders of record of the Company's Common Stock. Selected
quarterly consolidated financial data (unaudited) continued:
Year ended December 31, 2018 Q1 2018 Q2 2018 Q3 2018 Q4 2018
Statement of Income
Interest and dividend income $ 9,300 $ 9,749 $ 10,516 $ 10,807
Interest expense 1,306 1,706 2,016 2,192
Net interest and dividend income 7,993 8,043 8,500 8,615
Provision (benefit) for loan losses 325 467 378 558
Trust and Wealth Advisory 894 949 936 921
Service charges and fees 868 892 932 1,025
Gains (Losses) on sales of mortgage loans, net 18 (1 ) 21 51
Mortgage servicing, net 83 84 84 57
(Losses) Gains on CRA mutual fund (13 ) (7 ) (6 ) 8
(Losses) Gains on sales of available -for-sale- securities, net (2 ) 17 — 302
BOLI income and gains 82 82 83 432
Other 45 42 38 28
Non-interest income 1,975 2,058 2,088 2,824
Non-interest expense 7,180 7,417 7,329 7,909
Income before income taxes 2,463 2,217 2,881 2,972
Income tax provision 446 318 537 408
Net income 2,017 1,899 2,344 2,564
Net income allocated to common stock 1,997 1,877 2,311 2,528
Financial Condition
Total assets 1,014,934 1,096,780 1,098,715 1,121,554
Loans, net 830,370 872,796 898,625 909,279
Allowance for loan losses 7,058 7,381 7,745 7,831
Securities 84,878 90,870 101,591 97,150
Deposits 831,837 897,481 902,161 926,739
Repurchase agreements 3,962 1,691 6,658 4,104
FHLBB advances 62,480 79,538 67,596 67,154
Shareholders' equity 98,097 99,180 100,767 103,459
Non-performing assets 5,761 6,359 8,513 8,324
Per Common Share Data
Earnings, basic $ 0.72 $ 0.68 $ 0.84 $ 0.91
Earnings, diluted 0.71 0.68 0.83 0.91
Cash dividends declared 0.28 0.28 0.28 0.28
Cash dividends paid 0.28 0.28 0.28 0.28
Book value 35.20 35.38 35.93 36.86
Market price: (a)
High 49.85 46.70 48.44 43.04
Low 44.00 38.15 40.36 35.25
Statistical Data
Net interest margin (fully tax equivalent) 3.46 % 3.31 % 3.29 % 3.34 %
Efficiency ratio (fully tax equivalent) 69.35 70.87 66.91 69.13
Return on average assets 0.81 0.69 0.85 0.92
Return on average shareholders' equity 8.33 7.68 9.26 9.99
Weighted average common shares outstanding, basic 2,759 2,761 2,764 2,766
Weighted average common shares outstanding, diluted 2,780 2,779 2,779 2,779
(a) The above market prices reflect inter-dealer prices, without
retail markup, markdown or commissions, and may not necessarily represent actual transactions. </t>
  </si>
  <si>
    <t>SUMMARY OF SIGNIFICANT ACCOUNTING POLICIES (Policies)</t>
  </si>
  <si>
    <t>Principles of Consolidation</t>
  </si>
  <si>
    <t>Principles of Consolidation The consolidated
financial statements include those of Salisbury and the Bank after elimination of all inter-company accounts and transactions.</t>
  </si>
  <si>
    <t>Basis of Financial Statement Presentation</t>
  </si>
  <si>
    <t>Basis of Financial Statement Presentation The consolidated
financial statements have been prepared in accordance with accounting principles generally accepted in the United States of America
and general practices within the financial services industry. In preparing the consolidated financial statements, management is
required to make extensive use of estimates and assumptions that affect the reported amounts of assets and liabilities as of the
date of the statement of condition, and revenues and expenses for the period. Actual results could differ significantly from those
estimates. Material estimates that are particularly susceptible to significant change in the near term relate to the determination
of the allowance for loan losses, potential other-than-temporary impairment of securities and potential impairment of goodwill
and intangibles. Certain reclassifications
have been made to the 2018 and 2017 consolidated financial statements to make them consistent with the 2019 presentation.</t>
  </si>
  <si>
    <t>Cash and Cash Equivalents</t>
  </si>
  <si>
    <t>Cash
and Cash Equivalents Cash and cash
equivalents include cash and balances due from banks and interest-bearing demand deposits in other banks. Due to the nature of
cash and cash equivalents, Salisbur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t>
  </si>
  <si>
    <t>Interest Bearing Time Deposits with Financial Institutions</t>
  </si>
  <si>
    <t>Interest
Bearing Time Deposits with Financial Institutions Interest bearing
time deposits are balances held in CD's in a CDARS program. Due to the nature of time deposits, Salisbury estimated that
the carrying amount of such instruments are at par.</t>
  </si>
  <si>
    <t xml:space="preserve">Securities Securities
that may be sold as part of Salisbury's asset/liability or liquidity management or in response to or in anticipation of changes
in interest rates and resulting prepayment risk, or for other similar factors, are classified as available-for-sale and carried
at their fair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 </t>
  </si>
  <si>
    <t>Federal Home Loan Bank of Boston Stock</t>
  </si>
  <si>
    <t>Federal
Home Loan Bank of Boston Stock 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19.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Loans Loans receivable
consist of loans that management has the intent and ability to hold for the foreseeable future or until maturity or pay-off. Loans
receivable are reported at their outstanding principal balance, net of unamortized deferred loan origination fees and costs on
originated loans and unamortized premiums on purchased loans. Interest income is accrued on the unpaid principal balance. Deferred
loan origination fees and costs are amortized as an adjustment to yield over the lives of the related loans. The Bank's
loans collateralized by real estate and all other real estate owned (“OREO”) are located principally in northwestern
Connecticut and New York and Massachusetts towns, which constitute Salisbury's service area. Accordingly, the collectability of
a substantial portion of the loan portfolio and OREO is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 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 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 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t>
  </si>
  <si>
    <t>Acquired Loans</t>
  </si>
  <si>
    <t>Acquired
Loans Loans that Salisbury
acquired through business combina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ccounting Standards Codification (“ASC”) 310-30, “Loans and Debt Securities
Acquired with Deteriorated Credit Quality,” Salisbury recognizes the accretable yield, which is defined as the excess of
all cash flows expected to be coll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Salisbury continues to evaluate whether the timing and the amount
of cash to be collected are reasonably expected. Subsequent significant increases in cash flows Salisbury expects to collect will
first reduce any previously recognized valuation allowance and then be reflected prospectively as an increase to the level yield.
Subsequent decreases in expected cash flows may result in the loan being considered impaired. Such decreases may also result in
recognition of additional provisions to the allowance for loan losses.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For loans that
do not meet the ASC 310-30 criteria, Salisbury accretes interest income on a level yield basis using the contractually required
cash flows. Salisbury subjects loans that do not meet the ASC 310-30 criteria to ASC Topic 450, “Contingencies” by
collectively evaluating these loans for an allowance for loan losses. Acquired loans
that met the criteria for nonaccrual of interest prior to the acquisition are considered performing upon acquisition, regardless
of whether the customer is contractually delinquent, if Salisbury can reasonably estimate the timing and amount of the expected
cash flows on such loans and if Salisbury expects to fully collect the new carrying value of the loans. As such, Salisbury may
no longer consider the loan to be nonaccrual or nonperforming and may accrue interest on these loans, including the impact of any
accretable yield. In first quarter 2019 Salisbury transferred the remaining unearned
credit-related discount on loans acquired in its 2014 acquisition of Riverside Bank to the allowance for loan loss reserves. As
a result of this transfer, gross loans receivable and the allowance for loan losses increased by $663 thousand. The balance of
net loans receivable did not change as a result of this transfer.</t>
  </si>
  <si>
    <t>Allowance for Loan Losses</t>
  </si>
  <si>
    <t>Allowance for Loan Losses 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 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 While management
believes that the allowance for loan losses is adequate, the allowance is an estimate, and ultimate losses may vary from management's
estimate. Future additions to the allowance may also be necessary based on changes in assumptions and economic conditions. In addition,
various regulatory agencies periodically review the allowance for loan losses. Such agencies may require additions to the allowance
based on their judgments about information available to them at the time of their examination. Changes
in the estimate are recorded in the results of operations in the period in which they become known, along with provisions for
estimated losses incurred during that period. 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or collateral value, and (3) unallocated:
general loss allocations for other environmental factors. Loans collectively
evaluated for impairment This component
of the allowance for loan losses is stratified by the following loan segments: residential real estate secured (residential 1-4
family and 5+ multifamily, construction of residential 1-4 family, and home equity lines of credit), commercial real estate secured
(commercial and construction of commercial), secured by land (farm and vacant land), commercial and industrial, municipal and consumer.
Management's general loss allocation factors are based on a rolling five-year annual historical loss rate for each loan segment
adjusted for qualitative factors and specific risk ratings. Qualitative factors include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Salisbury's policies or methodology pertaining to the general component of the allowance
for loan losses during 2019. The qualitative
factors are determined based on the various risk characteristics of each loan segment. Risk characteristics relevant to each portfolio
segment are as follows: Residential
real estate - Salisbury generally does not originate loans with a loan-to-value ratio greater than 80 percent and generally does
not grant subprime loans. Loans in this segment are collateralized primarily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owner-occupied businesses or income-producing investment properties throughout Salisbury's
market area. The underlying cash flows generated by the properties are adversely impacted by a downturn in the economy as evidenced
by decreased sales or increased vacancy rates which, in turn, will have an effect on the credit quality in this segment. For commercial
loans management annually obtains business and personal financial statements, tax returns, and, where applicable, rent rolls, and
continually monitors the repayment of these loans. Construction
loans - Loans in this segment are primarily residential construction loans which typically roll into a permanent residential mortgage
loan when construction is completed, or commercial construction which consist primarily of owner-occupied commercial construction
projects. Commercial and
industrial loans - Loans in this segment are made to businesses and are generally secured by assets of the business, including
equipment and/or inventory. Repayment is expected from the cash flows of the business. A weakened economy, and resultant decreased
retail or wholesale spending, has an effect on the credit quality in this segment. Farm –
Loans in this segment are made to independent agricultural businesses and may be affected by adverse weather conditions or weak
commodity prices. Vacant land
– Loans in this segment are primarily dependent on the credit quality of the individual borrowers. Loan-to-value ratios for
loans with vacant land for collateral are more conservative than for commercial or residential real estate loans. Municipal loans
– Loans in this segment are extensions of credit to municipal and other governmental entities throughout Salisbury's
market area. The bank-qualified, tax-exempt loans are backed by the full faith and credit of the borrowing entity with taxing or
appropriating authority, as appropriate. Maturities range from one year for bond anticipation notes to twenty years for long-term
project finance. The ability of the borrower to pay may be affected by an economic downturn resulting in a severe reduction in
tax or other revenues coupled with the depletion of an entity's reserve liquidity. Historical default rates for bank-qualified
(small issuer) general obligation municipal credit facilities are 0% since the asset class was created in 1986. Consumer loans
- Loans in this segment are generally unsecured and repayment is dependent on the credit quality of the individual borrower. Loans individually
evaluated for impairment This component
relates to loans that are classified as impaired. Impairment is measured on a loan by loan basis for all portfolio loans (except
consumer loans and homogeneous residential real estate loans) by either the present value of expected future cash flows discounted
at the loan's effective interest rate, the fair value of the collateral if the loan is collateral dependent or third-party
market loan pricing. An allowance is established when the discounted cash flows (or collateral value) of the impaired loan are
lower than the carrying value of that loan. 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seeking
to protect the best interests of the Bank, Salisbury may agree to modify the contractual terms of loans. When a loan is modified
and a concession is made to a borrower experiencing financial difficulty, the modification is considered a troubled debt restructuring
("TDR"). All TDRs are classified as impaired. Unallocat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Mortgage Servicing Rights</t>
  </si>
  <si>
    <t>Mortgage Servicing Rights As
part of our growth and risk management strategy, Salisbury from time to
sells whole loans. typically
residential loans. Salisbury's ability to sell whole loans benefits
the Bank by freeing up capital and funding to lend to new customers. Additionally, we typically earn a gain on the sale of loans
sold and receive a servicing fee while maintaining the customer relationship. Mortgage (“MSRs”),
which the bank evaluates with the assistance of a third party on a quarterly basis, are included on
the consolidated balance and are accounted for under the amortization method.
that method mortgage servicing rights are amortized in proportion to, and over
the period of, estimated net servicing revenues. Refinance activities are considered in estimating the period of net servicing
revenues.</t>
  </si>
  <si>
    <t>Other Real Estate Owned ("OREO")</t>
  </si>
  <si>
    <t>Other Real Estate Owned (“OREO”) OREO consists
of properties acquired through foreclosure or a deed in lieu of foreclosure. These properties are initially transferred at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 As of December
31, 2019, and 2018, the recorded investment in residential mortgage loans collateralized by residential real estate that were in
the process of foreclosure was $0.1 million and $0.5 million, respectively.</t>
  </si>
  <si>
    <t>Income Taxes</t>
  </si>
  <si>
    <t>Income Taxes 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 A valuation allowance is established against deferred tax assets when, based upon all available evidence, it
is determined that it is more likely than not that some or all of the deferred tax assets will not be realized.</t>
  </si>
  <si>
    <t>Bank Premises and Equipment</t>
  </si>
  <si>
    <t>Bank Premises and Equipment 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 Guidelines for expected useful life are as
follows:
• Buildings/Improvements – 39 years
• Land Improvements – 15 years
• Furniture and Fixtures – 7 years
• Computer Equipment – 5 years
• Software – 3 years</t>
  </si>
  <si>
    <t>Intangible Assets</t>
  </si>
  <si>
    <t>Intangible Assets Intangible assets
consist of core deposit intangibles and goodwill. Intangible assets equal the excess of the purchase price over the fair value
of the tangible net assets acquired in business combinations accounted for using the acquisition method of accounting. Salisbury's
intangible assets at December 31, 2019, and 2018, include goodwill of $2.4 million arising from the purchase of a branch office
in 2001, $7.2 million arising from the 2004 acquisition of Canaan National Bancorp, Inc., $319 thousand arising from the 2007 purchase
of a branch office in New York State, $2.7 million arising from the acquisition of Riverside Bank in December 2014 and $1.3 million
from the purchase of an additional branch office in New York in 2017. See Note 9. On an annual
basis, management assesses intangible assets for impairment and, for the year ending December 31, 2019, concluded there was no
impairment. If a permanent loss in value is indicated, an impairment charge to income will be recognized.</t>
  </si>
  <si>
    <t>Bank-Owned Life Insurance</t>
  </si>
  <si>
    <t>Bank-Owned Life Insurance Bank-owned life insurance policies are reflected
on the consolidated balance sheet at cash surrender value. Changes in the net cash surrender value of the policies, as well as
insurance proceeds received, are reflected in non-interest income on the consolidated statements of operations and are generally
not subject to income taxes. The Bank reviews the financial strength of the insurance carriers prior to the purchase of life insurance
policies and no less than annually thereafter. A life insurance policy with any individual carrier is limited to 15% of tier one
capital and the total cash surrender value of the life insurance policies is limited to 25% of tier one capital.</t>
  </si>
  <si>
    <t>Stock Based Compensation</t>
  </si>
  <si>
    <t>Stock Based Compensation Stock based compensation expense is recognized,
based on the fair value at the date of grant on a straight-line basis over the period of time between the grant date and vesting
date.</t>
  </si>
  <si>
    <t>Advertising Expense</t>
  </si>
  <si>
    <t>Advertising Expense Advertising costs of $480 thousand and
$608 thousand in 2019 and 2018, respectively, are expensed as incurred and not capitalized.</t>
  </si>
  <si>
    <t>Statement of Cash Flows</t>
  </si>
  <si>
    <t>Statements of Cash Flows For the
purpose of the Consolidated Statements of Cash Flows, cash and cash equivalents include cash and due from banks and interest-bearing
demand deposits with other financial institutions.</t>
  </si>
  <si>
    <t>Computation of Earnings per Share</t>
  </si>
  <si>
    <t>Computation of Earnings per Share 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Revenue Recognition</t>
  </si>
  <si>
    <t>Revenue Recognition A significant portion of
Salisbury's revenue, including interest income from loans and investments, falls outside the scope of ASC 606. Revenue from
Salisbury's Trust and Wealth Advisory business, service charges and fees and interchange fees, however, are within the scope
of ASC 606. Revenue for these in-scope services is recognized when, or as, obligations under the terms of a contract are
satisfied, which occurs when the services are transferred to customers. Revenue is measured as the amount of consideration
Salisbury expects to receive in exchange for providing the services to a customer (“transaction price”). To the
extent the transaction price includes variable consideration, Salisbury estimates the amount of variable consideration that
should be included in the transaction price utilizing the most likely amount to which Salisbury expects to be entitled.
Variable consideration is included in the transaction price if, in Salisbury's judgment, it is probable that a significant
future reversal of cumulative revenue under the contract will not occur. Estimates of variable consideration and
determination of whether to include estimated amounts in the transaction price are based largely on an assessment of
Salisbury's anticipated performance and all information (historical, current, and forecasted) that is reasonably available.
Sales, value add,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services underlying each performance obligation. Salisbury determines
standalone selling prices based on the price at which the performance obligation is sold separately. If the standalone selling
price is not observable through fee schedules provided to its customers or through past transactions, Salisbur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the existing enforceable rights and obligations. Generally, contract modifications are for products or services that are distinct
from the existing contract and are accounted for as if they were a new and separate contract. The original contract is still accounted
for according to its original terms. Trust and Wealth Advisory The Trust and Wealth Advisory business generates
revenue through a range of fiduciary services including trust and estate administration, wealth advisory, and investment management
to individuals, families, businesses and institutions. Revenue from these services is generally recognized over time and are typically
based on the market value of assets under administration and established fee schedules. Certain fees, such as real estate sale
fees, asset liquidation fees, special asset fees, and daily money management fees, are recorded as revenue at a point in time at
the completion of the service. Service Charges and Fees Salisbury offers a variety of deposit accounts
with a range of interest rates and other terms, which are designed to meet customer financial needs. Monthly deposit account fees
and account research fees are recognized over time using the right to invoice measure of progress. Overdraft protection, ATM services,
cash management, bill pay, money transfers, among others, are generally recognized at point in time at the completion of the service. Interchange Fees Salisbury earns interchange fee revenue
through customers' use of the Bank's debit cards. Interchange fees are generally recognized as revenue at a point in time when
customers make a purchase using their debit card.</t>
  </si>
  <si>
    <t>Recent Accounting Pronouncements</t>
  </si>
  <si>
    <t>Recent
Accounting Pronouncements In
February 2016, the Financial Accounting Standards Board (FASB) issued Accounting Standards Update (ASU) 2016-02, "Leases
(Topic 842)”. Under the new guidance, lessees ar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In July 2018, the FASB issued
ASU 2018-10 which provided technical corrections to the new lease standard. In August 2018, the FASB issued ASU 2018-11 Leases
– Targeted Improvements, to provide entities with relief from the costs of implementing certain aspects of the new leasing
standard. Specifically, under the amendments in ASU 2018-11, entities may elect not to recast the comparative periods presented
when transitioning to the new lease standard. ASU 2018-11 has the same effective date as ASU 2016-02 (January 1, 2019 for the
Company). Salisbury adopted ASU 2018-11 and elected the transition option. In March 2019, the FASB issued ASU 2019-01, the transition
guidance related to certain interim disclosures provided in the year of adoption. To coincide with the adoption of AU 2016-02,
Salisbury elected to early adopt ASU 2019-01 on January 1, 2019. Salisbury's consolidated assets and liabilities increased by
approximately $1.6 million due to the recording of operating leases as a result of adopting ASU 2016-02 effective January 1, 2019.
In conformance with ASU 2018-11, Salisbury elected not to recast comparative periods. See also Note 5 to the Consolidated Financial
Statement for further information.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because its public float is less than $250 million. In November 2019, the FASB issued ASU 2019-11, “Codification
Improvements to Topic 326, Financial Instruments – Credit Losses” which clarified or addressed specific issues about
certain aspects of the amendments in ASU 2016-13. The amendments in ASU 2019-11 clarified the following: (1) The allowance for
credit losses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and losses in conformance with this ASU. Salisbury will continue to refine this
model and assess the impact to it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does not expect the provisions of ASU 2017-04 to have a material impact on its Consolidated
Financial Statements. In
March 2017, the FASB issued ASU 2017-08, “Receivables—Nonrefundable Fees and Other Costs (Subtopic 310-20): Premium
Amortization on Purchased Callable Debt Securities.” This ASU will amend the amortization period for certain purchased callable
debt securities held at a premium. The Board is shortening the amortization period for the premium to the earliest call date.
Under previous generally accepted accounting principles, entities generally amortized the premium as an adjustment of yield over
the contractual life of the instrument. On January 1, 2019, the Bank adopted the new standard, which did not have a material impact
on Salisbury's Consolidated Financial Statements. In
August 2018, the FASB issued ASU 2018-0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03 is effective for interim and annual reporting periods beginning
after December 15, 2019; early adoption is permitted. As ASU 2018-13 only revises disclosure requirements, it will not have a
material impact on Salisbury's Consolidated Financial Statements. In
December 2019, the FASB issued ASU 2019-12, “Simplifying the Accounting or Income Taxes.” The amendments in this
Update simplify the accounting for income taxes by removing the following exceptions: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ASU 2019-12 is effective for fiscal years beginning after December 15, 2020
and interim periods within those fiscal years; early adoption is permitted. Salisbury is currently evaluating the provisions
of ASU 2019-12 to determine the potential impact the new standard will have on Salisbury's Consolidated Financial
Statements.</t>
  </si>
  <si>
    <t>MERGERS AND ACQUISITIONS (Tables)</t>
  </si>
  <si>
    <t>Accretable yield for ASC 310-30 acquired loan portfolio</t>
  </si>
  <si>
    <t xml:space="preserve">(In thousands) 2019 2018
Balance at beginning of period $ 204 $ 517
Acquisitions — —
Accretion (204 ) (164 )
Disposals — (149 )
Reclassification from non-accretable to accretable — —
Balance at end of period $ — $ 204 </t>
  </si>
  <si>
    <t>SECURITIES (Tables)</t>
  </si>
  <si>
    <t>Composition of Securities</t>
  </si>
  <si>
    <t xml:space="preserve">(in thousands) Amortized Gross un- realized gains Gross un- realized losses Fair value
December 31, 2019
Available-for-sale
U.S. Government Agency notes $ 4,520 $ 125 $ 1 $ 4,644
Municipal bonds 26,562 704 73 27,193
Mortgage-backed securities:
U.S. Government agencies and U.S. Government- sponsored enterprises 28,961 420 24 29,357
Collateralized mortgage obligations:
U.S. Government agencies 25,041 468 10 25,499
Corporate bonds 5,000 108 — 5,108
Total securities available-for-sale $ 90,084 $ 1,825 $ 108 $ 91,801
CRA mutual fund $ 882
Non-marketable securities
Federal Home Loan Bank of Boston stock $ 3,242 $ — $ — $ 3,242
(in thousands) Amortized Gross un- realized gains Gross un- realized losses Fair value
December 31, 2018
Available-for-sale
U.S. Government Agency notes $ 7,590 $ 83 $ 3 $ 7,670
Municipal bonds 5,334 45 — 5,379
Mortgage-backed securities:
U.S. Government agencies and U.S. Government sponsored enterprises 57,837 170 561 57,446
Collateralized mortgage obligations:
U.S. Government agencies 17,835 85 173 17,747
Corporate bonds 3,500 76 — 3,576
Total securities available-for-sale $ 92,096 $ 459 $ 737 $ 91,818
CRA mutual fund $ 836
Non-marketable securities
Federal Home Loan Bank of Boston stock $ 4,496 $ — $ — $ 4,496 </t>
  </si>
  <si>
    <t>Sales of securities available-for-sale and gross gains and gross losses realized</t>
  </si>
  <si>
    <t xml:space="preserve">Years ended December 31, (in thousands) 2019 2018 2017
Proceeds $ 41,814 $ 10,036 $ 199
Gains realized 371 361 192
Losses realized (108 ) (43 ) (14 )
Net gains realized 263 318 178
Income tax provision 55 67 61 </t>
  </si>
  <si>
    <t>Aggreggate fair value and gross unrealized loss of securities</t>
  </si>
  <si>
    <t xml:space="preserve">Less than 12 Months 12 Months or Longer Total
December 31, 2019 (in thousands) Fair Unrealized losses Fair Unrealized losses Fair Unrealized losses
Available-for-sale
U.S. Government Agency notes $ — $ — $ 195 $ 1 $ 195 $ 1
Municipal bonds 6,273 73 — — 6,273 73
Mortgage- backed securities:
U.S. Government agencies and U.S. Government - sponsored enterprises 5,781 22 704 2 6,485 24
Collateralized mortgage obligations:
U.S. Government Agencies 1,438 10 — — 1,438 10
Total temporarily impaired securities $ 13,492 $ 105 $ 899 $ 3 $ 14,391 $ 108
Less than 12 Months 12 Months or Longer Total
December 31, 2018 (in thousands) Fair Unrealized losses Fair Unrealized losses Fair Unrealized losses
Available-for-sale
U.S. Government Agency notes $ 34 $ — $ 532 $ 3 $ 566 $ 3
Mortgage-backed securities:
U.S. Government agencies and U.S. Government –sponsored enterprises 13,063 175 26,777 386 39,840 561
Collateralized mortgage obligations:
U.S. Government Agencies — — 8,281 173 8,281 173
Total temporarily impaired securities $ 13,097 $ 175 $ 35,590 $ 562 $ 48,687 $ 737 </t>
  </si>
  <si>
    <t>Amortized cost, fair value and tax equivalent yield of securities</t>
  </si>
  <si>
    <t xml:space="preserve"> December 31, 2019 (in thousands) Maturity Amortized cost Fair value Yield (1)
U.S. Government Agency notes After 5 year but within 10 years $ 2,497 $ 2,551 3.48 %
Total 2,497 2,551 3.48
Municipal bonds Within 1 year 60 60 2.63
After 5 year but within 10 years 1,734 1,833 3.16
After 10 years 24,768 25,300 3.48
Total 26,562 27,193 3.46
Corporate bonds After 5 years but within 10 years 5,000 5,108 5.21
Mortgage-backed securities, CMO securities and SBA securities 56,025 56,949 2.85
Securities available-for-sale $ 90,084 $ 91,801 3.17 % (1) Yield
is based on amortized cost.</t>
  </si>
  <si>
    <t>LOANS (Tables)</t>
  </si>
  <si>
    <t>Composition of loans receivable and loans held-for-sale</t>
  </si>
  <si>
    <t xml:space="preserve">December 31, 2019 2018
(in thousands) Total Loans Total Loans
Residential 1-4 family $ 346,299 $ 345,862
Residential 5+ multifamily 35,455 36,510
Construction of residential 1-4 family 11,889 12,041
Home equity lines of credit 33,798 34,433
Residential real estate 427,441 428,846
Commercial 289,795 283,599
Construction of commercial 8,466 8,976
Commercial real estate 298,261 292,575
Farm land 3,641 4,185
Vacant land 7,893 8,322
Real estate secured 737,236 733,928
Commercial and industrial 169,411 162,905
Municipal 21,914 14,344
Consumer 6,385 4,512
Loans receivable, gross 934,946 915,689
Deferred loan origination fees and costs, net 1,362 1,421
Allowance for loan losses (8,895 ) (7,831 )
Loans receivable, net $ 927,413 $ 909,279
Loans held-for-sale
Residential 1-4 family $ 332 $ — </t>
  </si>
  <si>
    <t>Composition of loans receivable by risk rating grade</t>
  </si>
  <si>
    <t xml:space="preserve">(in thousands) Pass Special mention Substandard Doubtful Loss Total
December 31, 2019
Residential 1-4 family $ 337,302 $ 4,278 $ 4,719 $ — $ — $ 346,299
Residential 5+ multifamily 33,619 99 1,737 — — 35,455
Construction of residential 1-4 family 11,889 — — — — 11,889
Home equity lines of credit 33,381 312 105 — — 33,798
Residential real estate 416,191 4,689 6,561 — — 427,441
Commercial 271,708 10,964 7,052 71 — 289,795
Construction of commercial 8,225 — 241 — — 8,466
Commercial real estate 279,933 10,964 7,293 71 — 298,261
Farm land 1,934 — 1,707 — — 3,641
Vacant land 7,834 59 — — — 7,893
Real estate secured 705,892 15,712 15,561 71 — 737,236
Commercial and industrial 167,458 443 1,510 — — 169,411
Municipal 21,914 — — — — 21,914
Consumer 6,344 3 38 — — 6,385
Loans receivable, gross $ 901,608 $ 16,158 $ 17,109 $ 71 $ — $ 934,946
(in thousands) Pass Special mention Substandard Doubtful Loss Total
December 31, 2018
Residential 1-4 family $ 337,520 $ 4,281 $ 4,061 $ — $ — $ 345,862
Residential 5+ multifamily 34,726 784 1,000 — — 36,510
Construction of residential 1-4 family 12,041 — — — — 12,041
Home equity lines of credit 33,728 265 440 — — 34,433
Residential real estate 418,015 5,330 5,501 — — 428,846
Commercial 270,461 4,530 8,608 — — 283,599
Construction of commercial 8,482 — 494 — — 8,976
Commercial real estate 278,943 4,530 9,102 — — 292,575
Farm land 3,969 — 216 — — 4,185
Vacant land 8,253 69 — — — 8,322
Real estate secured 709,180 9,929 14,819 — — 733,928
Commercial and industrial 159,127 2,672 1,106 — — 162,905
Municipal 14,344 — — — — 14,344
Consumer 4,502 10 — — — 4,512
Loans receivable, gross $ 887,153 $ 12,611 $ 15,925 $ — $ — $ 915,689 </t>
  </si>
  <si>
    <t>Composition of loans receivable by delinquency status</t>
  </si>
  <si>
    <t xml:space="preserve"> Past
due
(In
thousands) Current 30-59
days 60-89
days 90-179
days 180
days and over 30
days and over Accruing
90 days and over Non-
accrual
December 31, 2019
Residential 1-4 family $ 344,085 $ 971 $ 351 $ 200 $ 692 $ 2,214 $ — $ 1,551
Residential 5+ multifamily 34,594 — — — 861 861 — 861
Construction of residential 1-4 family 11,889 — — — — — — —
Home equity lines of credit 33,522 152 46 — 78 276 — 105
Residential real estate 424,090 1,123 397 200 1,631 3,351 — 2,517
Commercial 289,103 336 141 71 144 692 — 914
Construction of commercial 8,466 — — — — — — —
Commercial real estate 297,569 336 141 71 144 692 — 914
Farm land 3,461 180 — — — 180 — 186
Vacant land 7,852 — 41 — — 41 — —
Real estate secured 732,972 1,639 579 271 1,775 4,264 — 3,617
Commercial and industrial 169,262 2 146 1 — 149 1 —
Municipal 21,914 — — — — — — —
Consumer 6,382 — 1 2 — 3 2 —
Loans receivable, gross $ 930,530 $ 1,641 $ 726 $ 274 $ 1,775 $ 4,416 $ 3 $ 3,617
Past
due
(In
thousands) Current 30-59
days 60-89
days 90-179
days 180
days and over 30
days and over Accruing
90 days and over Non-
accrual
December 31, 2018
Residential 1-4 family $ 342,881 $ 1,100 $ 521 $ — $ 1,360 $ 2,981 $ — $ 2,092
Residential 5+ multifamily 35,648 — — 633 229 862 — 1,000
Construction of residential 1-4 family 12,041 — — — — — — —
Home equity lines of credit 33,806 235 33 — 359 627 — 411
Residential real estate 424,376 1,335 554 633 1,948 4,470 — 3,503
Commercial 281,053 264 240 833 1,209 2,546 654 1,388
Construction of commercial 8,835 — — 141 — 141 141 252
Commercial real estate 289,888 264 240 974 1,209 2,687 795 1,640
Farm land 4,185 — — — — — — 216
Vacant land 8,280 42 — — — 42 — —
Real estate secured 726,729 1,641 794 1,607 3,157 7,199 795 5,359
Commercial and industrial 162,507 — 38 — 360 398 — 360
Municipal 14,344 — — — — — — —
Consumer 4,504 2 6 — — 8 — —
Loans receivable, gross $ 908,084 $ 1,643 $ 838 $ 1,607 $ 3,517 $ 7,605 $ 795 $ 5,719 </t>
  </si>
  <si>
    <t>Troubled debt restructurings</t>
  </si>
  <si>
    <t xml:space="preserve">Business Activities Loans December 31, 2019 December 31, 2018
(in thousands) Quantity Pre-modification balance Post-modification balance Quantity Pre-modification balance Post-modification balance
Residential real estate 3 $ 1,416 $ 1,416 1 $ 68 $ 68
Commercial real estate 4 977 1,191 1 566 566
Consumer 1 — 36 — — —
Troubled debt restructurings 8 $ 2,393 $ 2,643 2 $ 634 $ 634
Interest only payments to sell property 1 $ 791 $ 791 — $ — $ —
Rate reduction — — — 2 634 634
Modification and Rate reduction 2 625 625 — — —
Extension of new funds to pay outstanding taxes 3 259 442 — — —
Modification and term extension 2 718 785 — — —
Troubled debt restructurings 8 $ 2,393 $ 2,643 2 $ 634 $ 634 </t>
  </si>
  <si>
    <t>Recorded investment and number of modifications for TDRs</t>
  </si>
  <si>
    <t xml:space="preserve">Modifications that Subsequently Defaulted
For the twelve months ending December 31, 2019 For the twelve months ending December 31, 2018
Quantity Balance Quantity Balance
Troubled Debt Restructurings
Residential 1-4 family — $ — 1 $ 67
Commercial real estate 1 274 — —
Total 1 $ 274 1 $ 67 </t>
  </si>
  <si>
    <t>Components of impaired loans</t>
  </si>
  <si>
    <t xml:space="preserve">December 31, (in thousands) 2019 2018
Non-accrual loans, excluding troubled debt restructured loans $ 2,604 $ 4,430
Non-accrual troubled debt restructured loans 1,013 1,289
Accruing troubled debt restructured loans 7,778 6,801
Total impaired loans $ 11,395 $ 12,520
Commitments to lend additional amounts to impaired borrowers $ — $ — </t>
  </si>
  <si>
    <t>Changes in allowance for loan losses</t>
  </si>
  <si>
    <t xml:space="preserve"> December
31, 2019 December
31, 2018
(in thousands) Beginning Acquisition Discount Provi- Charge- Reco- Ending Beginning Provi- Charge- Reco- Ending
balance Transfer sion offs veries balance balance sions offs veries balance
Residential 1-4 family $ 2,149 $ 10 $ 367 $ (136 ) $ 3 $ 2,393 $ 1,862 $ 580 $ (299 ) $ 6 $ 2,149
Residential 5+ multifamily 413 — 33 — — 446 155 258 — — 413
Construction of residential 1-4 family 83 — (8 ) — — 75 75 8 — — 83
Home
equity lines of credit 219 1 258 (281 ) — 197 236 (18 ) — 1 219
Residential
real estate 2,864 11 650 (417 ) 3 3,111 2,328 828 (299 ) 7 2,864
Commercial 3,048 488 248 (44 ) 2 3,742 2,547 756 (259 ) 4 3,048
Construction
of commercial 122 — (18 ) — — 104 80 42 — — 122
Commercial real estate 3,170 488 230 (44 ) 2 3,846 2,627 798 (259 ) 4 3,170
Farm land 33 — 14 — — 47 32 (6 ) — 7 33
Vacant
land 100 — (29 ) — — 71 132 (32 ) — — 100
Real estate secured 6,167 499 865 (461 ) 5 7,075 5,119 1,588 (558 ) 18 6,167
Commercial and industrial 1,158 164 (78 ) (145 ) 46 1,145 984 255 (108 ) 27 1,158
Municipal 12 — 34 — — 46 30 (18 ) — — 12
Consumer 56 — 3 (36 ) 37 60 80 28 (81 ) 29 56
Unallocated 438 — 131 — — 569 563 (125 ) — — 438
Totals $ 7,831 $ 663 $ 955 $ (642 ) $ 88 $ 8,895 $ 6,776 $ 1,728 $ (747 ) $ 74 $ 7,831
December
31, 2017
(in
thousands) Beginning
balance Provision Charge-offs Reco-veries Ending
balance
Residential 1-4 family $ 1,926 $ 100 $ (197 ) $ 33 $ 1,862
Residential 5+ multifamily 62 93 — — 155
Construction of residential 1-4 family 91 (16 ) — — 75
Home
equity lines of credit 348 (115 ) (4 ) 7 236
Residential
real estate 2,427 62 (201 ) 40 2,328
Commercial 1,920 836 (453 ) 244 2,547
Construction
of commercial 38 42 — — 80
Commercial real estate 1,958 878 (453 ) 244 2,627
Farm land 28 45 (43 ) 2 32
Vacant
land 170 (2 ) (36 ) — 132
Real estate secured 4,583 983 (733 ) 286 5,119
Commercial and industrial 1,079 (229 ) (162 ) 296 984
Municipal 53 (23 ) — — 30
Consumer 75 63 (76 ) 18 80
Unallocated 337 226 — — 563
Totals $ 6,127 $ 1,020 $ (971 ) $ 600 $ 6,776 T</t>
  </si>
  <si>
    <t>Composition of loans receivable and allowance for loan losses</t>
  </si>
  <si>
    <t xml:space="preserve"> (in thousands) Collectively evaluated
1 Individually evaluated Total portfolio
Loans Allowance Loans Allowance Loans Allowance
December 31, 2019
Residential 1-4 family $ 340,847 $ 2,117 $ 5,452 $ 276 $ 346,299 $ 2,393
Residential 5+ multifamily 34,478 446 977 — 35,455 446
Construction of residential 1-4 family 11,889 75 — — 11,889 75
Home equity lines of credit 33,693 197 105 — 33,798 197
Residential real estate 420,907 2,835 6,534 276 427,441 3,111
Commercial 285,462 3,333 4,333 409 289,795 3,742
Construction of commercial 8,466 104 — — 8,466 104
Commercial real estate 293,928 3,437 4,333 409 298,261 3,846
Farm land 3,455 47 186 — 3,641 47
Vacant land 7,713 66 180 5 7,893 71
Real estate secured 726,003 6,385 11,233 690 737,236 7,075
Commercial and industrial 169,285 1,143 126 2 169,411 1,145
Municipal 21,914 46 — — 21,914 46
Consumer 6,349 59 36 1 6,385 60
Unallocated allowance — 569 — — — 569
Totals $ 923,551 $ 8,202 $ 11,395 $ 693 $ 934,946 $ 8,895
(in thousands) Collectively evaluated
1 Individually evaluated Total portfolio
Loans Allowance Loans Allowance Loans Allowance
December 31, 2018
Residential 1-4 family $ 340,946 $ 2,042 $ 4,916 $ 107 $ 345,862 $ 2,149
Residential 5+ multifamily 34,835 413 1,675 — 36,510 413
Construction of residential 1-4 family 12,041 83 — — 12,041 83
Home equity lines of credit 33,975 213 458 6 34,433 219
Residential real estate 421,797 2,751 7,049 113 428,846 2,864
Commercial 279,389 2,907 4,210 141 283,599 3,048
Construction of commercial 8,622 106 354 16 8,976 122
Commercial real estate 288,011 3,013 4,564 157 292,575 3,170
Farm land 3,969 33 216 — 4,185 33
Vacant land 8,132 98 190 2 8,322 100
Real estate secured 721,909 5,895 12,019 272 733,928 6,167
Commercial and industrial 162,404 1,158 501 — 162,905 1,158
Municipal 14,344 12 — — 14,344 12
Consumer 4,512 56 — — 4,512 56
Unallocated allowance — 438 — — — 438
Totals $ 903,169 $ 7,559 $ 12,520 $ 272 $ 915,689 $ 7,831 1</t>
  </si>
  <si>
    <t>Credit quality segments of loans receivable and allowance for loan losses</t>
  </si>
  <si>
    <t xml:space="preserve"> December 31, 2019 (in thousands) Collectively evaluated Individually evaluated Total portfolio
Loans Allowance Loans Allowance Loans Allowance
Performing loans $ 913,648 $ 7,251 $ — $ — $ 913,648 $ 7,251
Potential problem loans 1 9,903 382 — — 9,903 382
Impaired loans — — 11,395 693 11,395 693
Unallocated allowance — 569 — — — 569
Totals $ 923,551 $ 8,202 $ 11,395 $ 693 $ 934,946 $ 8,895
December 31, 2018 (in thousands) Collectively evaluated Individually evaluated Total portfolio
Loans Allowance Loans Allowance Loans Allowance
Performing loans $ 895,527 $ 6,989 $ — $ — $ 895,527 $ 6,989
Potential problem loans 1 7,642 132 — — 7,642 132
Impaired loans — — 12,520 272 12,520 272
Unallocated allowance — 438 — — — 438
Totals $ 903,169 $ 7,559 $ 12,520 $ 272 $ 915,689 $ 7,831 1 </t>
  </si>
  <si>
    <t>Certain data with respect to loans individually evaluated for impairment</t>
  </si>
  <si>
    <t xml:space="preserve"> Impaired
loans with specific allowance Impaired
loans with no specific allowance
(In
thousands) Loan
balance Specific Income Loan
balance Income
Book Note Average allowance recognized Book Note Average recognized
December 31, 2019
Residential $ 4,111 $ 4,190 $ 3,725 $ 276 $ 162 $ 2,318 $ 3,081 $ 2,940 $ 52
Home equity lines of credit — — 52 — — 105 450 391 —
Residential real estate 4,111 4,190 3,777 276 162 2,423 3,531 3,331 52
Commercial 3,309 3,335 2,574 409 90 1,024 1,733 1,747 54
Construction of commercial — — 77 — — — — 39 —
Farm land — — — — — 186 329 203 —
Vacant land 41 41 42 5 3 139 157 143 10
Real estate secured 7,461 7,566 6,470 690 255 3,772 5,750 5,463 116
Commercial and industrial 93 97 16 2 4 33 188 265 4
Consumer 36 36 21 1 — — — 3 —
Totals $ 7,590 $ 7,699 $ 6,507 $ 693 $ 259 $ 3,805 $ 5,938 $ 5,731 $ 120
Impaired
loans with specific allowance Impaired
loans with no specific allowance
(In
thousands) Loan
balance Specific Income Loan
balance Income
Book Note Average allowance recognized Book Note Average recognized
December 31, 2018
Residential $ 2,792 $ 2,842 $ 3,429 $ 107 $ 101 $ 3,799 $ 5,140 $ 3,726 $ 102
Home equity lines of credit 47 47 158 6 2 411 498 114 2
Residential real estate 2,839 2,889 3,587 113 103 4,210 5,638 3,840 104
Commercial 1,808 1,808 2,001 141 88 2,403 3,989 2,992 75
Construction of commercial 252 252 67 16 — 102 110 295 7
Farm land — — — — — 216 432 232 —
Vacant land 42 42 43 2 3 147 168 151 10
Real estate secured 4,941 4,991 5,698 272 194 7,078 10,337 7,510 196
Commercial and industrial — — 40 — — 501 596 469 5
Totals $ 4,941 $ 4,991 $ 5,738 $ 272 $ 194 $ 7,579 $ 10,933 $ 7,979 $ 201 </t>
  </si>
  <si>
    <t>LEASES (Tables)</t>
  </si>
  <si>
    <t>Assets and liabilities as well as the costs of operating and financial leases</t>
  </si>
  <si>
    <t>($ in thousands) Classification December 31, 2019
Assets
Operating Other assets $ 1,360
Finance Bank premises and equipment 1 1,503
Total Leased Assets $ 2,863
Liabilities
Operating Accrued interest and other liabilities $ 1,360
Finance Finance lease obligations 1,718
Total lease liabilities $ 3,078
1
Lease cost ($ in thousands) Classification Twelve months ended December 31, 2019
Operating leases Premises and equipment $ 255
Finance leases:
Amortization of leased assets Premises and equipment 200
Interest on finance leases Interest expense 173
Total lease cost $ 628
Weighted Average Remaining Lease Term
Operating leases 8.2 years
Financing leases 15.1 years
Weighted Average Discount Rate 1
Operating leases 3.70 %
Financing leases 8.41 %
1</t>
  </si>
  <si>
    <t>Present value of the net minimum lease payments</t>
  </si>
  <si>
    <t xml:space="preserve">Future minimum lease payments (in thousands) Operating Leases Finance Leases
2020 $ 246 $ 186
2021 228 192
2022 199 195
2023 134 198
2024 129 200
Thereafter 653 1,980
Total future minimum lease payments 1,589 2,951
Less amount representing interest (229 ) (1,233 )
Total present value of net future minimum lease payments $ 1,360 $ 1,718 </t>
  </si>
  <si>
    <t>MORTGAGE SERVICING RIGHTS (Tables)</t>
  </si>
  <si>
    <t>Balance of loans serviced for others and fair value of mortgage servicing rights</t>
  </si>
  <si>
    <t xml:space="preserve">December 31, (in thousands) 2019 2018
Residential mortgage loans serviced for others $ 106,255 $ 111,378
Fair value of mortgage servicing rights 813 951 </t>
  </si>
  <si>
    <t>Changes in mortgage servicing rights</t>
  </si>
  <si>
    <t>Years ended December 31, (in thousands) 2019 2018 2017
Mortgage Servicing Rights
Balance, beginning of period $ 228 $ 233 $ 339
Originated 61 43 63
Amortization (1) (51 ) (48 ) (169 )
Balance, end of period 238 228 233
Valuation Allowance
Balance, beginning of period — — (23 )
Decrease (increase) in impairment reserve (1) — — 23
Balance, end of period — — —
Mortgage servicing rights, net $ 238 $ 228 $ 233
(1) Amortization expense and changes in the impairment reserve are recorded
in mortgage servicing, net.</t>
  </si>
  <si>
    <t>PLEDGED ASSETS (Tables)</t>
  </si>
  <si>
    <t>Securities and loans pledged to secure public and trust deposits, securities sold under agreements to repurchase, FHLBB advances and credit facilities available</t>
  </si>
  <si>
    <t xml:space="preserve">December 31, (in thousands) 2019 2018
Securities available-for-sale (at fair value) $ 52,845 $ 80,991
Loans receivable (at book value) 434,329 328,674
Total pledged assets $ 487,174 $ 409,665 </t>
  </si>
  <si>
    <t>BANK PREMISES AND EQUIPMENT (Tables)</t>
  </si>
  <si>
    <t>Components of premises and equipment</t>
  </si>
  <si>
    <t xml:space="preserve">December 31, (in thousands) 2019 2018
Land $ 2,762 $ 2,593
Buildings and improvements 14,878 13,458
Leasehold improvements 1,553 1,553
Finance leases 1,798 3,273
Furniture, fixtures, equipment and software 9,370 8,978
Fixed assets in process 768 790
Total cost 31,129 30,645
Accumulated depreciation and amortization (13,744 ) (12,470 )
Bank premises and equipment, net $ 17,385 $ 18,175 </t>
  </si>
  <si>
    <t>GOODWILL AND INTANGIBLE ASSETS (Tables)</t>
  </si>
  <si>
    <t>Changes in carrying values of goodwill and intangible assets</t>
  </si>
  <si>
    <t>Years ended December 31, (in thousands) 2019 2018 2017
Goodwill (1)
Balance, beginning of period $ 13,815 $ 13,815 $ 12,552
Additions — — 1,263
Impairment — — —
Balance, end of period $ 13,815 $ 13,815 $ 13,815
Core Deposit Intangibles
Cost, beginning of period $ 5,881 $ 5,881 $ 5,248
Additions — — 633
Cost, end of period 5,881 5,881 5,881
Amortization, beginning of period (4,498 ) (4,044 ) (3,511 )
Amortization (388 ) (454 ) (533 )
Amortization, end of period (4,886 ) (4,498 ) (4,044 )
Core deposit intangibles, net $ 995 $ 1,383 $ 1,837
(1) Not subject to amortization.</t>
  </si>
  <si>
    <t>Estimated annual amortization expense of core deposit intangibles</t>
  </si>
  <si>
    <t xml:space="preserve">December 31, (in thousands) CDI amortization
2020 $ 321
2021 255
2022 192
2023 128
2024 61
2025 25
2026 13
Total $ 995 </t>
  </si>
  <si>
    <t>DEPOSITS (Tables)</t>
  </si>
  <si>
    <t>Scheduled maturities of time certificates of deposit</t>
  </si>
  <si>
    <t xml:space="preserve">December 31, (in thousands) CD maturities
2020 $ 86,025
2021 19,342
2022 9,749
2023 4,937
2024 7,671
Total $ 127,724 </t>
  </si>
  <si>
    <t>Total amount and scheduled maturities of time certificates of deposit in denominations of $250,000 or more</t>
  </si>
  <si>
    <t xml:space="preserve">Years
ended December 31, (in thousands) 2019 2018
Within three months $ 4,603 $ 1,128
After three through six months 3,799 1,359
After six through twelve months 6,628 3,785
Over one year 6,750 9,726
Total $ 21,780 $ 15,998 </t>
  </si>
  <si>
    <t>SECURITIES SOLD UNDER AGREEMENTS TO REPURCHASE (Tables)</t>
  </si>
  <si>
    <t>Securities sold under repurchase agreements</t>
  </si>
  <si>
    <t xml:space="preserve">December
31, (dollars in thousands) 2019 2018
Repurchase agreements, ending balance $ 8,530 $ 4,104
Repurchase agreements, average balance during period 4,913 3,340
Book value of collateral 9,031 11,194
Market value of collateral 9,246 11,276
Weighted average rate during period 0.48 % 0.35 %
Weighted average maturity 1 day 1 day </t>
  </si>
  <si>
    <t>FEDERAL HOME LOAN BANK OF BOSTON ADVANCES AND OTHER BORROWED FUNDS (Tables)</t>
  </si>
  <si>
    <t xml:space="preserve"> December 31, 2019 December 31, 2018
Years ended December 31, (dollars in thousands) Total (1) Rate (2) Total (1) Rate (2)
Overnight $ — — % $ 9,500 2.72 %
2019 — — 36,767 3.19
2020 44,899 2.14 14,899 2.18
2021 5,988 2.45 5,988 2.45
Total $ 50,887 2.18 % $ 67,154 2.94 %
(1) Net of modification costs
(2) Weighted average rate based on scheduled maturity dates.</t>
  </si>
  <si>
    <t>NET DEFERRED TAX ASSET AND INCOME TAXES (Tables)</t>
  </si>
  <si>
    <t>Components of income tax provision</t>
  </si>
  <si>
    <t xml:space="preserve">Years ended December 31, (in thousands) 2019 2018 2017
Federal $ 2,406 $ 1,986 $ 1,831
State 344 217 195
Current provision 2,750 2,203 2,026
Federal (317 ) (455 ) 840
State (74 ) (39 ) 48
Deferred (benefit) expense (391 ) (494 ) 888
Income tax provision $ 2,359 $ 1,709 $ 2,914 </t>
  </si>
  <si>
    <t>Reconciliation of expected federal statutory tax to income tax provision</t>
  </si>
  <si>
    <t>Years ended December 31, 2019 2018 2017
Income tax at statutory federal tax rate 21.00 % 21.00 % 34.00 %
State tax, net of federal tax benefit 1.58 1.37 1.74
Tax exempt income and dividends received deduction (3.82 ) (3.84 ) (7.00 )
Remeasurement of net deferred tax assets — — 4.85
BOLI interest and gain (0.61 ) (1.35 ) (1.34 )
Other (0.67 ) (0.95 ) (0.47 )
Change in valuation allowance — — —
Effective income tax rates 17.48 % 16.23 % 31.78 %</t>
  </si>
  <si>
    <t>Components of net deferred tax assets</t>
  </si>
  <si>
    <t xml:space="preserve">December
31, (in thousands) 2019 2018
Allowance for loan losses $ 2,174 $ 1,916
Interest on non-performing loans 244 233
Accrued deferred compensation 493 334
Post-retirement benefits 11 11
Other real estate owned write-downs 30 —
Restricted stock awards 220 162
Net unrealized holding loss on available for sale securities — 58
Write-down of securities 2 4
Other 139 282
Gross deferred tax assets 3,313 3,000
Deferred loan costs, net (329 ) (344 )
Mark-to-market purchase accounting adjustments (44 ) (37 )
Goodwill and core deposit intangible asset (570 ) (545 )
Accelerated depreciation (703 ) (698 )
Other real estate owned write-downs — (45 )
Mortgage servicing rights (58 ) (55 )
Net unrealized holding gains on available-for-sale securities (360 ) —
Gross deferred tax liabilities (2,064 ) (1,724 )
Net deferred tax asset $ 1,249 $ 1,276 </t>
  </si>
  <si>
    <t>SHAREHOLDERS' EQUITY (Tables)</t>
  </si>
  <si>
    <t>Actual regulatory capital position and minimum capital requirements</t>
  </si>
  <si>
    <t xml:space="preserve">Actual Minimum Capital Required For Capital Adequacy Minimum Capital Required For Capital Adequacy Plus Required Capital Conservation Buffer Minimum To Be Well Capitalized Under
(dollars in thousands) Amount Ratio Amount Ratio Amount Ratio Amount Ratio
December 30, 2019
Total Capital (to risk-weighted assets) $ 114,421 12.84 % $ 71,278 8.0 % $ 93,553 10.5 % $ 89,098 10.0 %
Tier 1 Capital (to risk-weighted assets) 105,430 11.83 53,459 6.0 75,733 8.5 71,278 8.0
Common Equity Tier 1 Capital (to risk-weighted assets) 105,430 11.83 40,094 4.5 62,368 7.0 57,914 6.5
Tier 1 Capital (to average assets) $ 105,430 9.60 43,944 4.0 43,944 4.0 54,930 5.0
December 31, 2018
Total Capital (to risk-weighted assets) $ 104,013 12.09 % $ 68,848 8.0 % $ 90,362 10.5 % $ 86,059 10.0 %
Tier 1 Capital (to risk-weighted assets) 96,092 11.17 51,636 6.0 73,150 8.5 68,848 8.0
Common Equity Tier 1 Capital (to risk-weighted assets) 96,092 11.17 38,727 4.5 60,242 7.0 55,939 6.5
Tier 1 Capital (to average assets) $ 96,092 8.83 $ 43,527 4.0 $ 43,527 4.0 $ 54,409 5.0 </t>
  </si>
  <si>
    <t>LONG TERM INCENTIVE PLANS (Tables)</t>
  </si>
  <si>
    <t>Amount of cumulatively granted restricted stock awards under 2011 and 2017 Long-Term Incentive Plans</t>
  </si>
  <si>
    <t xml:space="preserve">Weighted Average Weighted Average
Year Ended December 31, 2019 Grant Price 2018 Grant Price
Beginning of Year 39,434 $ 37.73 27,024 $ 34.62
Granted 15,130 39.70 13,210 44.30
Vested (14,228 ) 30.33 — —
Forfeited (710 ) 42.81 (800 ) 40.99
End of Year 39,626 $ 41.04 39,434 $ 37.73 </t>
  </si>
  <si>
    <t>STOCK OPTIONS (Tables)</t>
  </si>
  <si>
    <t>Summary of status of Salisbury's outstanding stock options</t>
  </si>
  <si>
    <t xml:space="preserve">Year ended December 31, 2019 Number of options Weighted average exercise price Weighted average remaining contractual term (in years) Aggregate intrinsic value
Beginning of period 22,545 $ 17.04
Granted — —
Exercised (4,725 ) 17.04
Forfeited or expired — —
End of period 17,820 $ 17.04 4.00 $ 510,187
Number of options Weighted average exercise price Weighted average remaining contractual term (in years) Aggregate intrinsic value
Beginning of period 40,500 $ 21.73
Granted — —
Exercised (9,155 ) 24.26
Forfeited or expired (8,800 ) 31.11
End of period 22,545 $ 17.04 5.00 $ 456,000 </t>
  </si>
  <si>
    <t>RELATED PARTY TRANSACTIONS (Tables)</t>
  </si>
  <si>
    <t>Changes in loans to executive officers, directors and their related associates</t>
  </si>
  <si>
    <t xml:space="preserve">Years ended December 31, (in thousands) 2019 2018
Balance, beginning of period $ 9,432 $ 7,651
Advances 8,010 4,374
Repayments (6,787 ) (2,593 )
Balance, end of period $ 10,655 $ 9,432 </t>
  </si>
  <si>
    <t>OTHER COMPREHENSIVE INCOME (LOSS) (Tables)</t>
  </si>
  <si>
    <t>Reconciliation of changes in components of other comprehensive loss, including amount of income tax benefit allocated to each component of other comprehensive loss</t>
  </si>
  <si>
    <t xml:space="preserve">Years
ended December 31, (in thousands) 2019 2018 2017
Other comprehensive income (loss)
Net unrealized gains (losses) on securities available-for-sale $ 2,258 $ (202 ) $ (318 )
Reclassification of net realized gains in net income (1) (263 ) (318 ) (178 )
Unrealized gains (losses) on securities available-for-sale 1,995 (520 ) (496 )
Income tax (expense) benefit (418 ) 105 198
Unrealized gains (losses) on securities available-for-sale, net of tax 1,577 (415 ) (298 )
Other comprehensive income (loss) $ 1,577 $ (415 ) $ (298 ) (1) </t>
  </si>
  <si>
    <t>Components of accumulated other comprehensive income</t>
  </si>
  <si>
    <t>December
31, (dollars in thousands) 2019 2018
Unrealized gains (losses) on securities available-for-sale, net of tax $ 1,357 $ (220 )
Accumulated other comprehensive income (loss) $ 1,357 $ (220</t>
  </si>
  <si>
    <t>FINANCIAL INSTRUMENTS (Tables)</t>
  </si>
  <si>
    <t>Financial instrument liabilities with off-balance sheet credit risk</t>
  </si>
  <si>
    <t xml:space="preserve">December
31, (dollars in thousands) 2019 2018
Residential $ 5,815 $ 6,751
Home equity lines of credit 28,160 29,872
Commercial 14,858 19,051
Land 1,014 14
Real estate secured 49,847 55,688
Commercial and industrial 78,286 77,219
Municipal 2,499 250
Consumer 2,148 1,583
Unadvanced portions of loans 132,780 134,740
Commitments to originate loans 33,781 18,397
Letters of credit 4,657 3,865
Total $ 171,218 $ 157,002 </t>
  </si>
  <si>
    <t>FAIR VALUE MEASUREMENTS (Tables)</t>
  </si>
  <si>
    <t>Assets measured at fair value</t>
  </si>
  <si>
    <t xml:space="preserve">Fair Value Measurements Using Assets at
(in thousands) Level 1 Level 2 Level 3 fair value
December 31, 2019
Assets at fair value on a recurring basis
U.S. Government Agency notes $ — $ 4,644 $ — $ 4,644
Municipal bonds — 27,193 — 27,193
Mortgage-backed securities:
U.S. Government agencies and U.S. Government-sponsored enterprises — 29,357 — 29,357
Collateralized mortgage obligations:
U.S. Government agencies — 25,499 — 25,499
Corporate bonds — 5,108 — 5,108
Securities available-for-sale $ — $ 91,801 $ — $ 91,801
CRA mutual funds 882 — — 882
Assets at fair value on a non-recurring basis
Collateral dependent impaired loans $ — $ — $ 1,593 $ 1,593
Other real estate owned $ — $ — $ 314 $ 314
December 31, 2018
Assets at fair value on a recurring basis
U.S. Government Agency notes $ — $ 7,670 $ — $ 7,670
Municipal bonds — 5,379 — 5,379
Mortgage-backed securities:
U.S. Government agencies and U.S. Government-sponsored enterprises — 57,446 — 57,446
Collateralized mortgage obligations:
U.S. Government agencies — 17,747 — 17,747
Corporate bonds — 3,576 — 3,576
Securities available-for-sale $ — $ 91,818 $ — $ 91,818
CRA mutual funds 836 — — 836
Assets at fair value on a non-recurring basis
Collateral dependent impaired loans $ — $ — $ 4,238 $ 4,238
Other real estate owned $ — $ — $ 1,810 $ 1,810 </t>
  </si>
  <si>
    <t>Carrying value and estimated fair values of financial instruments</t>
  </si>
  <si>
    <t xml:space="preserve">Carrying Estimated Fair
value measurements using
(In thousands) value fair value Level 1 Level 2 Level 3
December 31, 2019
Financial Assets
Cash and cash equivalents $ 26,885 $ 26,885 $ 26,885 $ — $ —
Interest bearing time deposits with financial institutions 750 750 750 — —
Securities available-for-sale 91,801 91,801 — 91,801 —
CRA mutual fund 882 882 882 — —
Federal Home Loan Bank of Boston stock 3,242 3,242 3,242 — —
Loans held-for-sale 332 334 — — 334
Loans receivable, net 927,413 933,287 — — 933,287
Accrued interest receivable 3,415 3,415 3,415 — —
Cash surrender value of life insurance policies 20,580 20,580 20,580 — —
Financial Liabilities
Demand (non-interest-bearing) $ 237,852 $ 237,852 $ — $ 237,852 $ —
Demand (interest-bearing) 153,314 153,314 — 153,314 —
Money market 239,504 239,504 — 239,504 —
Savings and other 161,112 161,112 — 161,112 —
Certificates of deposit 127,724 128,629 — 128,629 —
Deposits 919,506 920,411 — 920,411 —
Repurchase agreements 8,530 8,530 — 8,530 —
FHLBB advances 50,887 51,028 — 51,028 —
Subordinated debt 9,859 10,113 10,113 — —
Note payable 246 251 — 251 —
Finance lease liability 1,718 1,967 — — 1,967
Accrued interest payable 78 78 78 — —
December 31, 2018
Financial Assets
Cash and cash equivalents $ 58,445 $ 58,445 $ 58,445 $ — $ —
Securities available-for-sale, net 91,818 91,818 — 91,818 —
CRA mutual fund 836 836 836 — —
Federal Home Loan Bank of Boston stock 4,496 4,496 4,496 — —
Loans receivable, net 909,279 886,222 — — 886,222
Accrued interest receivable 3,148 3,148 3,148 — —
Cash surrender value of life insurance policies 14,438 14,438 14,438 — —
Financial Liabilities
Demand (non-interest-bearing) $ 228,448 $ 228,448 $ — $ 228,448 $ —
Demand (interest-bearing) 153,586 153,586 — 153,586 —
Money market 204,219 204,219 — 204,219 —
Savings and other 178,807 178,807 — 178,807 —
Certificates of deposit 161,679 162,013 — 162,013 —
Deposits 926,739 927,073 — 927,073 —
Repurchase agreements 4,104 4,104 — 4,104 —
FHLBB advances 67,154 67,231 — 67,231 —
Subordinated debt 9,835 10,006 10,006 — —
Note payable 280 288 — 288 —
Finance lease liability 3,081 3,339 — — 3,339
Accrued interest payable 237 237 237 — — </t>
  </si>
  <si>
    <t>SALISBURY BANCORP, INC. (PARENT ONLY) CONDENSED FINANCIAL INFORMATION (Tables)</t>
  </si>
  <si>
    <t>Unconsolidated balance sheets of Salisbury Bancorp, Inc.</t>
  </si>
  <si>
    <t xml:space="preserve">Balance Sheets 2019 2018
Assets
Cash and due from banks $ 2,273 $ 2,105
Investment in bank subsidiary 121,027 110,525
Other assets 252 689
Total Assets $ 123,552 $ 113,319
Liabilities and Shareholders' Equity
Subordinated debt $ 9,859 $ 9,835
Other liabilities 38 25
Shareholders' equity 113,655 103,459
Total Liabilities and Shareholders' Equity $ 123,552 $ 113,319 </t>
  </si>
  <si>
    <t>Unconsolidated statements of income of Salisbury Bancorp, Inc.</t>
  </si>
  <si>
    <t xml:space="preserve">Statements of Income 2019 2018 2017
Dividends from subsidiary $ 3,546 $ 3,529 $ 3,691
Interest income 10 10 8
Interest expense 624 624 624
Non-interest expenses 417 435 530
Income before taxes and equity in undistributed net income of subsidiary 2,515 2,480 2,545
Income tax benefit 252 256 421
Income before equity in undistributed net income of subsidiary 2,767 2,736 2,966
Equity in undistributed net income of subsidiary 8,369 6,088 3,290
Net income $ 11,136 $ 8,824 $ 6,256 </t>
  </si>
  <si>
    <t>Unconsolidated statements of cash flows of Salisbury Bancorp, Inc.</t>
  </si>
  <si>
    <t xml:space="preserve">Statements of Cash Flows 2019 2018 2017
Net income $ 11,136 $ 8,824 $ 6,256
Adjustments to reconcile net income to net cash provided by operating activities:
Equity in undistributed net income of subsidiary (8,369 ) (6,088 ) (3,290 )
Other 474 (239 ) (410 )
Net cash provided by operating activities 3,241 2,497 2,556
Investing Activities
Investment in bank — — —
Net cash utilized by investing activities — — —
Financing Activities
Common stock dividends paid (3,155 ) (3,133 ) (3,113 )
Proceeds from issuance of common stock 82 222 395
Net cash (utilized) by financing activities (3,073 ) (2,911 ) (2,718 )
Net increase (decrease) in cash and cash equivalents 168 (414 ) (162 )
Cash and cash equivalents, beginning of period 2,105 2,519 2,681
Cash and cash equivalents, end of period $ 2,273 $ 2,105 $ 2,519 </t>
  </si>
  <si>
    <t>EARNINGS PER SHARE (Tables)</t>
  </si>
  <si>
    <t>Computation of earnings per share</t>
  </si>
  <si>
    <t xml:space="preserve">Years ended December 31, (in thousands, except per share amounts) 2019 2018 2017
Net income applicable to common shareholders $ 11,136 $ 8,824 $ 6,256
Less: Undistributed earnings allocated to participating securities (160 ) (111 ) (55 )
Net income allocated to common stock $ 10,976 $ 8,713 $ 6,201
Weighted average common shares issued 2,817 2,798 2,779
Less: Unvested restricted stock awards (35 ) (35 ) (24 )
Weighted average common shares outstanding used to calculate basic earnings per common share 2,782 2,763 2,755
Add: Dilutive effect of stock options 12 17 19
Weighted average common shares outstanding used to calculate diluted earnings per common share 2,794 2,780 2,774
Earnings per common share (basic) $ 3.95 $ 3.15 $ 2.25
Earnings per common share (diluted) $ 3.93 $ 3.13 $ 2.24 </t>
  </si>
  <si>
    <t>SELECTED QUARTERLY CONSOLIDATED FINANCIAL DATA (Tables)</t>
  </si>
  <si>
    <t>Selected quarterly consolidated financial data (unaudited)</t>
  </si>
  <si>
    <t xml:space="preserve"> Year ended December 31, 2019 Q1 2019 Q2 2019 Q3 2019 Q4 2019
Statement of Income
Interest and dividend income $ 10,854 $ 10,832 $ 11,023 $ 10,705
Interest expense 2,417 2,488 2,356 2,040
Net interest and dividend income 8,437 8,344 8,667 8,665
Provision for loan losses 294 151 94 417
Trust and Wealth Advisory 906 1,044 1,023 1,022
Service charges and fees 920 1,012 1,003 1,092
Gains on sales of mortgage loans, net 7 1 42 67
Mortgage servicing, net 76 80 76 75
Gains (Losses) on CRA mutual fund 11 12 6 (4 )
(Losses) Gains on sales of available -for-sale- securities, net (9 ) 281 (9 ) —
BOLI income and gains 79 87 86 139
Other 37 31 29 28
Non-interest income 2,027 2,548 2,256 2,419
Non-interest expense 7,211 7,439 7,184 7,080
Income before income taxes 2,959 3,302 3,645 3,587
Income tax provision 525 599 657 578
Net income 2,434 2,703 2,988 3,009
Net income allocated to common stock 2,408 2,671 2,940 2,960
Financial Condition
Total assets 1,118,925 1,119,212 1,144,240 1,112,448
Loans, net 911,188 910,573 915,083 927,413
Allowance for loan losses 8,750 8,887 8,846 8,895
Securities 102,479 103,857 98,270 95,925
Deposits 941,969 950,723 966,178 919,506
Repurchase agreements 2,951 6,308 8,588 8,530
FHLBB advances 47,712 32,769 37,828 50,887
Shareholders' equity 106,109 108,948 111,580 113,655
Non-performing assets 7,130 5,463 5,687 3,935
Per Common Share Data
Earnings, basic $ 0.87 $ 0.96 $ 1.06 $ 1.06
Earnings, diluted 0.86 0.95 1.05 1.06
Cash dividends declared 0.28 0.28 0.28 0.28
Cash dividends paid 0.28 0.28 0.28 0.28
Book value 37.81 38.59 39.52 40.22
Market price: (a)
High 44.20 42.60 40.00 47.05
Low 35.25 37.20 35.26 37.42
Statistical Data
Net interest margin (fully tax equivalent) 3.28 % 3.19 % 3.29 % 3.34 %
Efficiency ratio (fully tax equivalent) 66.15 65.81 62.90 61.81
Return on average assets 0.89 0.97 1.05 1.07
Return on average shareholders' equity 9.45 10.07 10.73 10.56
Weighted average common shares outstanding, basic 2,777 2,780 2,783 2,781
Weighted average common shares outstanding, diluted 2,789 2,793 2,795 2,794
(a) The above market prices reflect inter-dealer prices, without
retail markup, markdown or commissions, and may not necessarily represent actual transactions.
Year ended December 31, 2018 Q1 2018 Q2 2018 Q3 2018 Q4 2018
Statement of Income
Interest and dividend income $ 9,300 $ 9,749 $ 10,516 $ 10,807
Interest expense 1,306 1,706 2,016 2,192
Net interest and dividend income 7,993 8,043 8,500 8,615
Provision (benefit) for loan losses 325 467 378 558
Trust and Wealth Advisory 894 949 936 921
Service charges and fees 868 892 932 1,025
Gains (Losses) on sales of mortgage loans, net 18 (1 ) 21 51
Mortgage servicing, net 83 84 84 57
(Losses) Gains on CRA mutual fund (13 ) (7 ) (6 ) 8
(Losses) Gains on sales of available -for-sale- securities, net (2 ) 17 — 302
BOLI income and gains 82 82 83 432
Other 45 42 38 28
Non-interest income 1,975 2,058 2,088 2,824
Non-interest expense 7,180 7,417 7,329 7,909
Income before income taxes 2,463 2,217 2,881 2,972
Income tax provision 446 318 537 408
Net income 2,017 1,899 2,344 2,564
Net income allocated to common stock 1,997 1,877 2,311 2,528
Financial Condition
Total assets 1,014,934 1,096,780 1,098,715 1,121,554
Loans, net 830,370 872,796 898,625 909,279
Allowance for loan losses 7,058 7,381 7,745 7,831
Securities 84,878 90,870 101,591 97,150
Deposits 831,837 897,481 902,161 926,739
Repurchase agreements 3,962 1,691 6,658 4,104
FHLBB advances 62,480 79,538 67,596 67,154
Shareholders' equity 98,097 99,180 100,767 103,459
Non-performing assets 5,761 6,359 8,513 8,324
Per Common Share Data
Earnings, basic $ 0.72 $ 0.68 $ 0.84 $ 0.91
Earnings, diluted 0.71 0.68 0.83 0.91
Cash dividends declared 0.28 0.28 0.28 0.28
Cash dividends paid 0.28 0.28 0.28 0.28
Book value 35.20 35.38 35.93 36.86
Market price: (a)
High 49.85 46.70 48.44 43.04
Low 44.00 38.15 40.36 35.25
Statistical Data
Net interest margin (fully tax equivalent) 3.46 % 3.31 % 3.29 % 3.34 %
Efficiency ratio (fully tax equivalent) 69.35 70.87 66.91 69.13
Return on average assets 0.81 0.69 0.85 0.92
Return on average shareholders' equity 8.33 7.68 9.26 9.99
Weighted average common shares outstanding, basic 2,759 2,761 2,764 2,766
Weighted average common shares outstanding, diluted 2,780 2,779 2,779 2,779
(a) The above market prices reflect inter-dealer prices, without
retail markup, markdown or commissions, and may not necessarily represent actual transactions.</t>
  </si>
  <si>
    <t>SUMMARY OF SIGNIFICANT ACCOUNTING POLICIES - Bank Premises and Equipment (Details Narrative)</t>
  </si>
  <si>
    <t>Building/Improvements</t>
  </si>
  <si>
    <t>Expected useful life</t>
  </si>
  <si>
    <t>39 years</t>
  </si>
  <si>
    <t>Land Improvements</t>
  </si>
  <si>
    <t>15 years</t>
  </si>
  <si>
    <t>Furniture and Fixtures</t>
  </si>
  <si>
    <t>7 years</t>
  </si>
  <si>
    <t>Computer Equipment</t>
  </si>
  <si>
    <t>5 years</t>
  </si>
  <si>
    <t>Software</t>
  </si>
  <si>
    <t>3 years</t>
  </si>
  <si>
    <t>SUMMARY OF SIGNIFICANT ACCOUNTING POLICIES - Intangible Assets (Details Narrative) - USD ($) $ in Thousands</t>
  </si>
  <si>
    <t>Purchase of branch office in 2001</t>
  </si>
  <si>
    <t>Goodwill from purchases and acquisitions</t>
  </si>
  <si>
    <t>Canaan National Bancorp, Inc. acquisition in 2004</t>
  </si>
  <si>
    <t>Branch office purchase in New York State in 2007</t>
  </si>
  <si>
    <t>Riverside Bank acquisition in December 2014</t>
  </si>
  <si>
    <t>Purchase of additional branch office in New York in 2017</t>
  </si>
  <si>
    <t>SUMMARY OF SIGNIFICANT ACCOUNTING POLICIES (Details Narrative) - USD ($) $ in Thousands</t>
  </si>
  <si>
    <t>Summary Of Significant Accounting Policies</t>
  </si>
  <si>
    <t>Recorded investment in residential mortgage loans collateralized by residential real estate in process of foreclosure</t>
  </si>
  <si>
    <t>Advertising expenses</t>
  </si>
  <si>
    <t>MERGERS AND ACQUISITIONS - Accretable yield for ASC 310-30 acquired loan portfolio (Details) - ASC 310-30 acquired loan portfolio accretable yield - USD ($) $ in Thousands</t>
  </si>
  <si>
    <t>Balance at beginning of period</t>
  </si>
  <si>
    <t>Acquisitions</t>
  </si>
  <si>
    <t>Accretion</t>
  </si>
  <si>
    <t>Disposals</t>
  </si>
  <si>
    <t>Reclassification from non-accretable to accretable</t>
  </si>
  <si>
    <t>Balance at end of period</t>
  </si>
  <si>
    <t>MERGERS AND ACQUISITIONS (Details Narrative) - USD ($) $ in Thousands</t>
  </si>
  <si>
    <t>ASC 310-30 loans, outstanding balance</t>
  </si>
  <si>
    <t>ASC 310-30 loans, carrying value</t>
  </si>
  <si>
    <t>SECURITIES - Composition of Securities (Details) - USD ($) $ in Thousands</t>
  </si>
  <si>
    <t>Amortized cost basis (1)</t>
  </si>
  <si>
    <t>Available-for-sale</t>
  </si>
  <si>
    <t>U.S. Government Agency notes</t>
  </si>
  <si>
    <t>Municipal bonds</t>
  </si>
  <si>
    <t>Mortgage-backed securities, U.S. Government agencies and U.S. Government-sponsored enterprises</t>
  </si>
  <si>
    <t>Collateralized mortgage obligations, U.S. Government Agencies</t>
  </si>
  <si>
    <t>Corporate bonds</t>
  </si>
  <si>
    <t>Total securities available-for-sale</t>
  </si>
  <si>
    <t>Non-marketable securities</t>
  </si>
  <si>
    <t>Federal Home Loan Bank of Boston stock</t>
  </si>
  <si>
    <t>Gross unrealized gains</t>
  </si>
  <si>
    <t>Gross unrealized losses</t>
  </si>
  <si>
    <t>Fair value</t>
  </si>
  <si>
    <t>CRA mutual funds</t>
  </si>
  <si>
    <t>SECURITIES - Sales of securities available-for-sale and gross gains and gross losses realized (Details) - USD ($) $ in Thousands</t>
  </si>
  <si>
    <t>Proceeds</t>
  </si>
  <si>
    <t>Gains realized</t>
  </si>
  <si>
    <t>Losses realized</t>
  </si>
  <si>
    <t>Net gains realized</t>
  </si>
  <si>
    <t>SECURITIES - Aggreggate fair value and gross unrealized loss of securities (Details) - USD ($) $ in Thousands</t>
  </si>
  <si>
    <t>Less Than 12 Months, Fair value</t>
  </si>
  <si>
    <t>Mortgage-backed securities: U.S. Government agencies and U.S. Government- sponsored enterprises</t>
  </si>
  <si>
    <t>Collateralized mortgage obligations: U.S. Government agencies</t>
  </si>
  <si>
    <t>Total temporarily impaired securities</t>
  </si>
  <si>
    <t>Less Than 12 Months, Unrealized losses</t>
  </si>
  <si>
    <t>12 Months or Longer, Fair value</t>
  </si>
  <si>
    <t>12 Months or Longer, Unrealized losses</t>
  </si>
  <si>
    <t>Total, Fair value</t>
  </si>
  <si>
    <t>Total, Unrealized losses</t>
  </si>
  <si>
    <t>SECURITIES - Amortized cost, fair value and tax equivalent yield of securities (Details) $ in Thousands</t>
  </si>
  <si>
    <t>Dec. 31, 2019USD ($)</t>
  </si>
  <si>
    <t>U.S. Government agency notes - After 5 years but within 10 years</t>
  </si>
  <si>
    <t>Amortized cost</t>
  </si>
  <si>
    <t>Yield</t>
  </si>
  <si>
    <t>3.48%</t>
  </si>
  <si>
    <t>U.S. Government agency notes - Total</t>
  </si>
  <si>
    <t>Municipal bonds - Within 1 year</t>
  </si>
  <si>
    <t>2.63%</t>
  </si>
  <si>
    <t>Municipal bonds - After 5 years but within 10 years</t>
  </si>
  <si>
    <t>3.16%</t>
  </si>
  <si>
    <t>Municipal bonds - After 10 years</t>
  </si>
  <si>
    <t>Municipal bonds - Total</t>
  </si>
  <si>
    <t>3.46%</t>
  </si>
  <si>
    <t>Corporate bonds - After 5 years but within 10 years</t>
  </si>
  <si>
    <t>5.21%</t>
  </si>
  <si>
    <t>Mortgage-backed securities, CMO securities and SBA securities</t>
  </si>
  <si>
    <t>2.85%</t>
  </si>
  <si>
    <t>Securities available-for-sale</t>
  </si>
  <si>
    <t>3.17%</t>
  </si>
  <si>
    <t>LOANS - Composition of loans receivable and loans held-for-sale (Details) - USD ($) $ in Thousands</t>
  </si>
  <si>
    <t>Loans receivable, net</t>
  </si>
  <si>
    <t>Residential 1-4 family</t>
  </si>
  <si>
    <t>Residential 5+ multifamily</t>
  </si>
  <si>
    <t>Construction of residential 1-4 family</t>
  </si>
  <si>
    <t>Home equity lines of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 Composition of loans receivable by risk rating grade (Details) - USD ($) $ in Thousands</t>
  </si>
  <si>
    <t>Pass</t>
  </si>
  <si>
    <t>Special mention</t>
  </si>
  <si>
    <t>Substandard</t>
  </si>
  <si>
    <t>Doubtful</t>
  </si>
  <si>
    <t>Loss</t>
  </si>
  <si>
    <t>LOANS - Composition of loans receivable by delinquency status (Details) - USD ($) $ in Thousands</t>
  </si>
  <si>
    <t>Current</t>
  </si>
  <si>
    <t>Past due 30-59 days</t>
  </si>
  <si>
    <t>Past due 60-89 days</t>
  </si>
  <si>
    <t>Past due 90-179 days</t>
  </si>
  <si>
    <t>Past due 180 days and over</t>
  </si>
  <si>
    <t>Past due 30 days and over</t>
  </si>
  <si>
    <t>Past due Accruing 90 days and over</t>
  </si>
  <si>
    <t>Non-accrual</t>
  </si>
  <si>
    <t>LOANS - Troubled debt restructurings (Details) $ in Thousands</t>
  </si>
  <si>
    <t>Dec. 31, 2019USD ($)Integer</t>
  </si>
  <si>
    <t>Dec. 31, 2018USD ($)Integer</t>
  </si>
  <si>
    <t>Business Activities Loans - Residential real estate</t>
  </si>
  <si>
    <t>Quantity of troubled debt restructurings | Integer</t>
  </si>
  <si>
    <t>Pre-modification balance</t>
  </si>
  <si>
    <t>Post-modification balance</t>
  </si>
  <si>
    <t>Business Activities Loans - Commercial real estate</t>
  </si>
  <si>
    <t>Business Activities Loans - Consumer</t>
  </si>
  <si>
    <t>Business Activities Loans - Troubled debt restructurings, total</t>
  </si>
  <si>
    <t>Business Activities Loans - Interest only payments to sell property</t>
  </si>
  <si>
    <t>Business Activities Loans - Rate reduction</t>
  </si>
  <si>
    <t>Business Activities Loans - Modification and Rate reduction</t>
  </si>
  <si>
    <t>Business Activities Loans - Extension of new funds to pay outstanding taxes</t>
  </si>
  <si>
    <t>Business Activities Loans - Modification and term extension</t>
  </si>
  <si>
    <t>LOANS - Recorded investment and number of modifications for TDRs (Details) $ in Thousands</t>
  </si>
  <si>
    <t>Quanity, TDRs with Modifications that Subsequently Defaulted | Integer</t>
  </si>
  <si>
    <t>Balance, TDRs with Modifications that Subsequently Defaulted | $</t>
  </si>
  <si>
    <t>LOANS - Components of impaired loans (Details) - Impaired Loans - USD ($) $ in Thousands</t>
  </si>
  <si>
    <t>Non-accrual loans, excluding troubled debt restructured loans</t>
  </si>
  <si>
    <t>Non-accrual troubled debt restructured loans</t>
  </si>
  <si>
    <t>Accruing troubled debt restructured loans</t>
  </si>
  <si>
    <t>Total impaired loans</t>
  </si>
  <si>
    <t>Commitments to lend additional amounts to impaired borrowers</t>
  </si>
  <si>
    <t>LOANS - Changes in allowance for loan losses (Details) - USD ($) $ in Thousands</t>
  </si>
  <si>
    <t>Beginning balance</t>
  </si>
  <si>
    <t>Acquisition Discount Transfer</t>
  </si>
  <si>
    <t>Provision</t>
  </si>
  <si>
    <t>Charge-offs</t>
  </si>
  <si>
    <t>Recoveries</t>
  </si>
  <si>
    <t>Ending balance</t>
  </si>
  <si>
    <t>Unallocated</t>
  </si>
  <si>
    <t>LOANS - Composition of loans receivable and allowance for loan losses (Details) - USD ($) $ in Thousands</t>
  </si>
  <si>
    <t>Totals</t>
  </si>
  <si>
    <t>Collectively evaluated Loans</t>
  </si>
  <si>
    <t>Home equity lines credit</t>
  </si>
  <si>
    <t>Unallocated allowance</t>
  </si>
  <si>
    <t>Collectively evaluated Allowance</t>
  </si>
  <si>
    <t>Individually evaluated Loans</t>
  </si>
  <si>
    <t>Individually evaluated Allowance</t>
  </si>
  <si>
    <t>Total portfolio Loans</t>
  </si>
  <si>
    <t>Total portfolio Allowance</t>
  </si>
  <si>
    <t>LOANS - Credit quality segments of loans receivable and allowance for loan losses (Details) - USD ($) $ in Thousands</t>
  </si>
  <si>
    <t>Performing loans</t>
  </si>
  <si>
    <t>Potential problem loans</t>
  </si>
  <si>
    <t>Impaired loans</t>
  </si>
  <si>
    <t>LOANS - Certain data with respect to loans individually evaluated for impairment (Details) - USD ($) $ in Thousands</t>
  </si>
  <si>
    <t>Impaired loans with specific allowance - Loan balance - Book</t>
  </si>
  <si>
    <t>Residential</t>
  </si>
  <si>
    <t>Impaired loans with specific allowance - Loan balance - Note</t>
  </si>
  <si>
    <t>Impaired loans with specific allowance - Loan balance - Average</t>
  </si>
  <si>
    <t>Impaired loans with specific allowance - Specific allowance</t>
  </si>
  <si>
    <t>Impaired loans with specific allowance - Income recognized</t>
  </si>
  <si>
    <t>Impaired loans with no specific allowance - Loan balance - Book</t>
  </si>
  <si>
    <t>Impaired loans with no specific allowance - Loan balance - Note</t>
  </si>
  <si>
    <t>Impaired loans with no specific allowance - Loan balance - Average</t>
  </si>
  <si>
    <t>Impaired loans with no specific allowance - Income recognized</t>
  </si>
  <si>
    <t>LOANS (Details Narrative) - USD ($) $ in Thousands</t>
  </si>
  <si>
    <t>Loans Details Narrative Abstract</t>
  </si>
  <si>
    <t>Commercial loans for other banks serviced by Company under loan participation agreements</t>
  </si>
  <si>
    <t>ASC 310-30 loans</t>
  </si>
  <si>
    <t>ASC 310-30 allowance</t>
  </si>
  <si>
    <t>LEASES - Assets and liabilities as well as the costs of operating and financial leases (Details) $ in Thousands</t>
  </si>
  <si>
    <t>Leases - Assets</t>
  </si>
  <si>
    <t>Operating - Other assets</t>
  </si>
  <si>
    <t>Finance - Bank premises and equipment</t>
  </si>
  <si>
    <t>Total Leased Assets</t>
  </si>
  <si>
    <t>Leases - Liabilities</t>
  </si>
  <si>
    <t>Operating - Accrued interest and other liabilities</t>
  </si>
  <si>
    <t>Finance - Finance lease obligations</t>
  </si>
  <si>
    <t>Total lease liabilities</t>
  </si>
  <si>
    <t>Lease cost</t>
  </si>
  <si>
    <t>Operating leases - Premises and equipment</t>
  </si>
  <si>
    <t>Finance leases: Amortization of leased assets - Premises and equipment</t>
  </si>
  <si>
    <t>Finance leases: Interest on finance leases - Interest expense</t>
  </si>
  <si>
    <t>Total lease cost</t>
  </si>
  <si>
    <t>Weighted Average Remaining Lease Term</t>
  </si>
  <si>
    <t>Operating leases</t>
  </si>
  <si>
    <t>8 years 2 months 12 days</t>
  </si>
  <si>
    <t>Financing leases</t>
  </si>
  <si>
    <t>15 years 1 month 6 days</t>
  </si>
  <si>
    <t>Weighted Average Discount Rate</t>
  </si>
  <si>
    <t>3.70%</t>
  </si>
  <si>
    <t>8.41%</t>
  </si>
  <si>
    <t>LEASES - Present value of the net minimum lease payments (Details) $ in Thousands</t>
  </si>
  <si>
    <t>Operating Leases</t>
  </si>
  <si>
    <t>2020</t>
  </si>
  <si>
    <t>2021</t>
  </si>
  <si>
    <t>2022</t>
  </si>
  <si>
    <t>2023</t>
  </si>
  <si>
    <t>2024</t>
  </si>
  <si>
    <t>Thereafter</t>
  </si>
  <si>
    <t>Total future minimum lease payments</t>
  </si>
  <si>
    <t>Less amount representing interest</t>
  </si>
  <si>
    <t>Total present value of net future minimum lease payments</t>
  </si>
  <si>
    <t>Finance Leases</t>
  </si>
  <si>
    <t>LEASES (Details Narrative) $ in Thousands</t>
  </si>
  <si>
    <t>Right-of-use assets and corresponding lease liability related to operating leases</t>
  </si>
  <si>
    <t>MORTGAGE SERVICING RIGHTS - Balance of loans serviced for others and fair value of mortgage servicing rights (Details) - USD ($) $ in Thousands</t>
  </si>
  <si>
    <t>Residential mortgage loans serviced for others</t>
  </si>
  <si>
    <t>Fair value of mortgage servicing rights</t>
  </si>
  <si>
    <t>MORTGAGE SERVICING RIGHTS - Changes in mortgage servicing rights (Details) - USD ($) $ in Thousands</t>
  </si>
  <si>
    <t>Balance, beginning of period</t>
  </si>
  <si>
    <t>Originated</t>
  </si>
  <si>
    <t>Amortization</t>
  </si>
  <si>
    <t>Balance, end of period</t>
  </si>
  <si>
    <t>Valuation Allowance</t>
  </si>
  <si>
    <t>Decrease (increase) in impairment reserve (1)</t>
  </si>
  <si>
    <t>Mortgage servicing rights, net</t>
  </si>
  <si>
    <t>PLEDGED ASSETS - Securities and loans pledged (Details) - Pledged Assets - USD ($) $ in Thousands</t>
  </si>
  <si>
    <t>Securities available-for-sale (at fair value)</t>
  </si>
  <si>
    <t>Loans receivable (at book value)</t>
  </si>
  <si>
    <t>Total pledged assets</t>
  </si>
  <si>
    <t>PLEDGED ASSETS (Details Narrative) $ in Thousands</t>
  </si>
  <si>
    <t>Securities pledged to secure public deposits</t>
  </si>
  <si>
    <t>Securities pledged to secure repurchase agreements</t>
  </si>
  <si>
    <t>Securities pledged to secure FHLBB advances</t>
  </si>
  <si>
    <t>BANK PREMISES AND EQUIPMENT -  Components of premises and equipment (Details) - USD ($) $ in Thousands</t>
  </si>
  <si>
    <t>Finance leases</t>
  </si>
  <si>
    <t>Land</t>
  </si>
  <si>
    <t>Buildings and improvements</t>
  </si>
  <si>
    <t>Leasehold improvements</t>
  </si>
  <si>
    <t>Furniture, fixtures, equipment and software</t>
  </si>
  <si>
    <t>Fixed assets in process</t>
  </si>
  <si>
    <t>Total cost</t>
  </si>
  <si>
    <t>Accumulated depreciation and amortization</t>
  </si>
  <si>
    <t>GOODWILL AND INTANGIBLE ASSETS - Changes in carrying values of goodwill and intangible assets (Details) - Changes in carrying values of goodwill and intangible assets - USD ($) $ in Thousands</t>
  </si>
  <si>
    <t>Additions</t>
  </si>
  <si>
    <t>Impairment</t>
  </si>
  <si>
    <t>Core Deposit Intangibles</t>
  </si>
  <si>
    <t>Cost, beginning of period</t>
  </si>
  <si>
    <t>Cost, end of period</t>
  </si>
  <si>
    <t>Amortization, beginning of period</t>
  </si>
  <si>
    <t>Amortization, end of period</t>
  </si>
  <si>
    <t>Core deposit intangibles, net</t>
  </si>
  <si>
    <t>GOODWILL AND INTANGIBLE ASSETS - Estimated annual amortization expense of core deposit intangibles (Details) - USD ($) $ in Thousands</t>
  </si>
  <si>
    <t>84 Months Ended</t>
  </si>
  <si>
    <t>Dec. 31, 2026</t>
  </si>
  <si>
    <t>Dec. 31, 2025</t>
  </si>
  <si>
    <t>Dec. 31, 2024</t>
  </si>
  <si>
    <t>Dec. 31, 2023</t>
  </si>
  <si>
    <t>Dec. 31, 2022</t>
  </si>
  <si>
    <t>Dec. 31, 2021</t>
  </si>
  <si>
    <t>Dec. 31, 2020</t>
  </si>
  <si>
    <t>CDI amortization</t>
  </si>
  <si>
    <t>GOODWILL AND INTANGIBLE ASSETS (Details Narrative) $ in Thousands</t>
  </si>
  <si>
    <t>Dec. 31, 2017USD ($)</t>
  </si>
  <si>
    <t>Deposits assumed from acquisition</t>
  </si>
  <si>
    <t>Loans acquired from acquisition</t>
  </si>
  <si>
    <t>Goodwill realized</t>
  </si>
  <si>
    <t>Core deposit intangible assigned to acquisition</t>
  </si>
  <si>
    <t>DEPOSITS - Scheduled maturities of time certificates of deposit (Details) - CDI maturities $ in Thousands</t>
  </si>
  <si>
    <t>DEPOSITS - Total amount and scheduled maturities of time certificates of deposit in denominations of $250,000 or more (Details) - CDI in demoninations of $250,000 or more - USD ($) $ in Thousands</t>
  </si>
  <si>
    <t>Within three months</t>
  </si>
  <si>
    <t>After three through six months</t>
  </si>
  <si>
    <t>After six through twelve months</t>
  </si>
  <si>
    <t>Over one year</t>
  </si>
  <si>
    <t>DEPOSITS (Details Narrative) - USD ($) $ in Thousands</t>
  </si>
  <si>
    <t>Deposits Details Narrative Abstract</t>
  </si>
  <si>
    <t>Brokered and reciprocal deposits included in certificates of deposit</t>
  </si>
  <si>
    <t>Brokered and money market accounts included in money market funds</t>
  </si>
  <si>
    <t>SECURITIES SOLD UNDER AGREEMENTS TO REPURCHASE - Securities sold under repurchase agreements (Details) - Securities sold under repurchase agreements - USD ($) $ in Thousands</t>
  </si>
  <si>
    <t>Repurchase agreements, ending balance</t>
  </si>
  <si>
    <t>Repurchase agreements, average balance during period</t>
  </si>
  <si>
    <t>Book value of collateral</t>
  </si>
  <si>
    <t>Market value of collateral</t>
  </si>
  <si>
    <t>Weighted average rate during period</t>
  </si>
  <si>
    <t>0.48%</t>
  </si>
  <si>
    <t>0.35%</t>
  </si>
  <si>
    <t>Weighted average maturity</t>
  </si>
  <si>
    <t>1 day</t>
  </si>
  <si>
    <t>FEDERAL HOME LOAN BANK OF BOSTON ADVANCES AND OTHER BORROWED FUNDS - Federal Home Loan Bank of Boston advances (Details) - USD ($) $ in Thousands</t>
  </si>
  <si>
    <t>Overnight advances</t>
  </si>
  <si>
    <t>2019 advances</t>
  </si>
  <si>
    <t>2020 advances</t>
  </si>
  <si>
    <t>2021 advances</t>
  </si>
  <si>
    <t>Total advances</t>
  </si>
  <si>
    <t>Rate</t>
  </si>
  <si>
    <t>Overnight rate</t>
  </si>
  <si>
    <t>2.72%</t>
  </si>
  <si>
    <t>2019 rate</t>
  </si>
  <si>
    <t>3.19%</t>
  </si>
  <si>
    <t>2020 rate</t>
  </si>
  <si>
    <t>2.14%</t>
  </si>
  <si>
    <t>2.18%</t>
  </si>
  <si>
    <t>2021 rate</t>
  </si>
  <si>
    <t>2.45%</t>
  </si>
  <si>
    <t>Total weighted average rate</t>
  </si>
  <si>
    <t>2.94%</t>
  </si>
  <si>
    <t>FEDERAL HOME LOAN BANK OF BOSTON ADVANCES AND OTHER BORROWED FUNDS (Details Narrative) - USD ($) $ in Thousands</t>
  </si>
  <si>
    <t>Federal Home Loan Bank Of Boston Advances And Other Borrowed Funds</t>
  </si>
  <si>
    <t>Additional available borrowing capacity in addition to outstanding FHLBB advances</t>
  </si>
  <si>
    <t>Unused FHLBB line of credit Company has access to</t>
  </si>
  <si>
    <t>Subordinated Debentures</t>
  </si>
  <si>
    <t>Issuance of debt in private placement, aggregate principal amount</t>
  </si>
  <si>
    <t>Portion to certain related parties</t>
  </si>
  <si>
    <t>Maturity date</t>
  </si>
  <si>
    <t>Dec. 15,
		2025</t>
  </si>
  <si>
    <t>Annual interest rate</t>
  </si>
  <si>
    <t>6.00%</t>
  </si>
  <si>
    <t>Total subordinated debentures</t>
  </si>
  <si>
    <t>Remaining unamortized debt issuance costs</t>
  </si>
  <si>
    <t>Effective interest rate of subordinated debentures</t>
  </si>
  <si>
    <t>6.33%</t>
  </si>
  <si>
    <t>Notes Payable</t>
  </si>
  <si>
    <t>Outstanding mortgage balance from Sharon branch property purchase</t>
  </si>
  <si>
    <t>NET DEFERRED TAX ASSET AND INCOME TAXES - Components of income tax provision (Details) - USD ($) $ in Thousands</t>
  </si>
  <si>
    <t>Deferred (benefit) expense</t>
  </si>
  <si>
    <t>Federal</t>
  </si>
  <si>
    <t>State</t>
  </si>
  <si>
    <t>Current provision</t>
  </si>
  <si>
    <t>NET DEFERRED TAX ASSET AND INCOME TAXES - Reconciliation of expected federal statutory tax to income tax provision (Details)</t>
  </si>
  <si>
    <t>Income tax at statutory federal tax rate</t>
  </si>
  <si>
    <t>21.00%</t>
  </si>
  <si>
    <t>34.00%</t>
  </si>
  <si>
    <t>State tax, net of federal tax benefit</t>
  </si>
  <si>
    <t>1.58%</t>
  </si>
  <si>
    <t>1.37%</t>
  </si>
  <si>
    <t>1.74%</t>
  </si>
  <si>
    <t>Tax exempt income and dividends received deduction</t>
  </si>
  <si>
    <t>(3.82%)</t>
  </si>
  <si>
    <t>(3.84%)</t>
  </si>
  <si>
    <t>(7.00%)</t>
  </si>
  <si>
    <t>Remeasurement of net deferred tax assets</t>
  </si>
  <si>
    <t>4.85%</t>
  </si>
  <si>
    <t>BOLI interest and gain</t>
  </si>
  <si>
    <t>(0.61%)</t>
  </si>
  <si>
    <t>(1.35%)</t>
  </si>
  <si>
    <t>(1.34%)</t>
  </si>
  <si>
    <t>(0.67%)</t>
  </si>
  <si>
    <t>(0.95%)</t>
  </si>
  <si>
    <t>(0.47%)</t>
  </si>
  <si>
    <t>Change in valuation allowance</t>
  </si>
  <si>
    <t>Effective income tax rates</t>
  </si>
  <si>
    <t>17.48%</t>
  </si>
  <si>
    <t>16.23%</t>
  </si>
  <si>
    <t>31.78%</t>
  </si>
  <si>
    <t>NET DEFERRED TAX ASSET AND INCOME TAXES - Components of net deferred tax assets (Details) - Components of net deferred tax assets - USD ($) $ in Thousands</t>
  </si>
  <si>
    <t>Interest on non-performing loans</t>
  </si>
  <si>
    <t>Accrued deferred compensation</t>
  </si>
  <si>
    <t>Post-retirement benefits</t>
  </si>
  <si>
    <t>Other real estate owned write-downs</t>
  </si>
  <si>
    <t>Restricted stock awards</t>
  </si>
  <si>
    <t>Net unrealized holding loss on available-for-sale securities</t>
  </si>
  <si>
    <t>Write-down of securities</t>
  </si>
  <si>
    <t>Gross deferred tax assets</t>
  </si>
  <si>
    <t>Deferred loan costs, net</t>
  </si>
  <si>
    <t>Mark-to-market purchase accounting adjustments</t>
  </si>
  <si>
    <t>Goodwill and core deposit intangible asset</t>
  </si>
  <si>
    <t>Accelerated depreciation</t>
  </si>
  <si>
    <t>Net unrealized holding gain on available-for-sale securities</t>
  </si>
  <si>
    <t>Gross deferred tax liabilities</t>
  </si>
  <si>
    <t>Net deferred tax asset</t>
  </si>
  <si>
    <t>NET DEFERRED TAX ASSET AND INCOME TAXES (Details Narrative) $ in Thousands</t>
  </si>
  <si>
    <t>Increase in tax provision as a result of remeasurement</t>
  </si>
  <si>
    <t>SHAREHOLDERS' EQUITY - Actual regulatory capital position and minimum capital requirements (Details) - Salisbury - USD ($) $ in Thousands</t>
  </si>
  <si>
    <t>Total Capital (to risk-weighted assets)</t>
  </si>
  <si>
    <t>Actual - Amount</t>
  </si>
  <si>
    <t>Actual - Ratio</t>
  </si>
  <si>
    <t>12.84%</t>
  </si>
  <si>
    <t>12.09%</t>
  </si>
  <si>
    <t>Minimum Capital Required For Capital Adequacy - Amount</t>
  </si>
  <si>
    <t>Minimum Capital Required For Capital Adequacy - Ratio</t>
  </si>
  <si>
    <t>8.00%</t>
  </si>
  <si>
    <t>Minimum Capital Required For Capital Adequacy Plus Required Capital Conservation Buffer - Amount</t>
  </si>
  <si>
    <t>Minimum Capital Required For Capital Adequacy Plus Required Capital Conservation Buffer - Ratio</t>
  </si>
  <si>
    <t>10.50%</t>
  </si>
  <si>
    <t>Minimum To Be Well Capitalized Under Prompt Corrective Action Provisions - Amount</t>
  </si>
  <si>
    <t>Minimum To Be Well Capitalized Under Prompt Corrective Action Provisions - Ratio</t>
  </si>
  <si>
    <t>10.00%</t>
  </si>
  <si>
    <t>Tier 1 Capital (to risk-weighted assets)</t>
  </si>
  <si>
    <t>11.83%</t>
  </si>
  <si>
    <t>11.17%</t>
  </si>
  <si>
    <t>8.50%</t>
  </si>
  <si>
    <t>Common Equity Tier 1 Capital (to risk-weighted assets)</t>
  </si>
  <si>
    <t>4.50%</t>
  </si>
  <si>
    <t>7.00%</t>
  </si>
  <si>
    <t>6.50%</t>
  </si>
  <si>
    <t>Tier 1 Capital (to average assets)</t>
  </si>
  <si>
    <t>9.60%</t>
  </si>
  <si>
    <t>8.83%</t>
  </si>
  <si>
    <t>4.00%</t>
  </si>
  <si>
    <t>5.00%</t>
  </si>
  <si>
    <t>SHAREHOLDERS' EQUITY (Details Narrative) - USD ($) $ in Thousands</t>
  </si>
  <si>
    <t>Risk-weighted assets</t>
  </si>
  <si>
    <t>OTHER BENEFITS (Details Narrative) - USD ($) $ in Thousands</t>
  </si>
  <si>
    <t>401(k) Plan contribution expense</t>
  </si>
  <si>
    <t>Employee Stock Ownership Plan (ESOP)</t>
  </si>
  <si>
    <t>ESOP expense</t>
  </si>
  <si>
    <t>Other Retirement Plans</t>
  </si>
  <si>
    <t>Total liability for endorsement split-dollar life insurance arrangements included in other liabilities</t>
  </si>
  <si>
    <t>Benefit adjustment on future postretirement benefit obligations under endorsement split-dollar life insurance arrangements</t>
  </si>
  <si>
    <t>Offsetting expense on future postretirement benefit obligations under endorsement split-dollar life insurance arrangements</t>
  </si>
  <si>
    <t>Net credit to expense future postretirement benefit obligations under endorsement split-dollar life insurance arrangements</t>
  </si>
  <si>
    <t>Expense under endorsement split-dollar life insurance arrangement</t>
  </si>
  <si>
    <t>Former CEO supplemental post retirement payment liability</t>
  </si>
  <si>
    <t>Former Riverside CEO supplemental post retirement payment liability</t>
  </si>
  <si>
    <t>Expenses for Non-Qualified Deferred Compensation Plan</t>
  </si>
  <si>
    <t>LONG TERM INCENTIVE PLANS - Amount of cumulatively granted restricted stock awards under 2011 and 2017 Long-Term Incentive Plans (Details) - Restricted stock awards cumulatively granted under 2011 and 2017 Long-Term Incentive Plans - $ / shares</t>
  </si>
  <si>
    <t>Restricted stock awards, beginning of year</t>
  </si>
  <si>
    <t>Beginning of year, weighted average grant price</t>
  </si>
  <si>
    <t>Granted</t>
  </si>
  <si>
    <t>Granted, weighted average grant price</t>
  </si>
  <si>
    <t>Vested</t>
  </si>
  <si>
    <t>Vested, weighted average grant price</t>
  </si>
  <si>
    <t>Forfeited</t>
  </si>
  <si>
    <t>Forfeited, weighted average grant price</t>
  </si>
  <si>
    <t>Restricted stock awards, end of year</t>
  </si>
  <si>
    <t>End of year, weighted average grant price</t>
  </si>
  <si>
    <t>LONG TERM INCENTIVE PLANS (Details Narrative) - Unearned compensation-restricted stock awards - USD ($) $ in Thousands</t>
  </si>
  <si>
    <t>Total number of shares of Common Stock reserved and available for issuance in ten years following adoption of Plan</t>
  </si>
  <si>
    <t>Annual stock retainer, individual director maximum</t>
  </si>
  <si>
    <t>Restricted stock</t>
  </si>
  <si>
    <t>Shares of restricted stock granted pursuant to the Plan</t>
  </si>
  <si>
    <t>Fair value of stock granted pursuant to the Plan</t>
  </si>
  <si>
    <t>Fair value of vested restricted stock awards</t>
  </si>
  <si>
    <t>Compensation expense</t>
  </si>
  <si>
    <t>Unrecognized compensation cost relating to awards</t>
  </si>
  <si>
    <t>Tax provision benefit recorded</t>
  </si>
  <si>
    <t>Tax benefit associated with restricted stock awards, recognized in earnings</t>
  </si>
  <si>
    <t>Phantom Stock Appreciation Units granted pursuant to the Plan</t>
  </si>
  <si>
    <t>Compensation expense related to PSUs</t>
  </si>
  <si>
    <t>Performance-based restricted stock units</t>
  </si>
  <si>
    <t>Performance-based restricted stock units pursuant to 2017 Long-Term Incentive Plan, granted</t>
  </si>
  <si>
    <t>Performance-based restricted stock units pursuant to 2017 Long-Term Incentive Plan, fair value</t>
  </si>
  <si>
    <t>Performance-based restricted stock units pursuant to 2017 Long-Term Incentive Plan, compensation expense</t>
  </si>
  <si>
    <t>Short Term Incentive Plan (STIP)</t>
  </si>
  <si>
    <t>STIP expense, included in compensation expenses</t>
  </si>
  <si>
    <t>STOCK OPTIONS - Summary of status of Salisbury's outstanding stock options (Details) - Stock options - USD ($) $ / shares in Units, $ in Thousands</t>
  </si>
  <si>
    <t>Number, beginning of period</t>
  </si>
  <si>
    <t>Weighted average exercise price, beginning of period</t>
  </si>
  <si>
    <t>Number of options, granted</t>
  </si>
  <si>
    <t>Weighted average exercise price, granted</t>
  </si>
  <si>
    <t>Number of options, exercised</t>
  </si>
  <si>
    <t>Weighted average exercise price, exercised</t>
  </si>
  <si>
    <t>Number of options, forfeited or expired</t>
  </si>
  <si>
    <t>Weighted average exercise price, forfeited or expired</t>
  </si>
  <si>
    <t>Number, end of period</t>
  </si>
  <si>
    <t>Weighted average exercise price, end of period</t>
  </si>
  <si>
    <t>Weighted average remaining contractual term</t>
  </si>
  <si>
    <t>4 years</t>
  </si>
  <si>
    <t>Aggregate intrinsic value</t>
  </si>
  <si>
    <t>STOCK OPTIONS (Details Narrative) - USD ($) $ in Thousands</t>
  </si>
  <si>
    <t>Total intrinsic value of stock options exercised</t>
  </si>
  <si>
    <t>RELATED PARTY TRANSACTIONS - Changes in loans to executive officers, directors and their related associates (Details) - Related party transactions - USD ($) $ in Thousands</t>
  </si>
  <si>
    <t>Advances</t>
  </si>
  <si>
    <t>Repayments</t>
  </si>
  <si>
    <t>OTHER COMPREHENSIVE INCOME (LOSS) - Reconciliation of changes in components of other comprehensive loss (Details) - USD ($) $ in Thousands</t>
  </si>
  <si>
    <t>Statements of Comprehensive Income (Loss)</t>
  </si>
  <si>
    <t>OTHER COMPREHENSIVE INCOME (LOSS) - Components of accumulated other comprehensive income (Details) - USD ($) $ in Thousands</t>
  </si>
  <si>
    <t>Accumulated other comprehensive income (loss)</t>
  </si>
  <si>
    <t>OTHER COMPREHENSIVE LOSS (Details Narrative) - USD ($) $ in Thousands</t>
  </si>
  <si>
    <t>Income tax expense related to reclassification of net realized gains</t>
  </si>
  <si>
    <t>FINANCIAL INSTRUMENTS - Financial instrument liabilities with off-balance sheet credit risk (Details) - USD ($) $ in Thousands</t>
  </si>
  <si>
    <t>Letters of credit</t>
  </si>
  <si>
    <t>Financial instrument liabilities</t>
  </si>
  <si>
    <t>Unadvanced portions of loans</t>
  </si>
  <si>
    <t>Commitments to originate loans</t>
  </si>
  <si>
    <t>FINANCIAL INSTRUMENTS (Details Narrative) - USD ($) $ in Thousands</t>
  </si>
  <si>
    <t>Maximum potential amount of Bank's obligation for financial, commercial and standby letters of credit</t>
  </si>
  <si>
    <t>Allowance for off-balance sheet commitments</t>
  </si>
  <si>
    <t>FAIR VALUE MEASUREMENTS - Assets measured at fair value (Details) - USD ($) $ in Thousands</t>
  </si>
  <si>
    <t>Assets at fair value</t>
  </si>
  <si>
    <t>Assets at fair value on a recurring basis</t>
  </si>
  <si>
    <t>Mortgage backed securities: U.S. Government agencies and U.S. Government-sponsored enterprises</t>
  </si>
  <si>
    <t>Assets at fair value on a non-recurring basis</t>
  </si>
  <si>
    <t>Collateral dependent impaired loans</t>
  </si>
  <si>
    <t>Fair Value Measurements Using - Level 1</t>
  </si>
  <si>
    <t>Fair Value Measurements Using - Level 2</t>
  </si>
  <si>
    <t>Fair Value Measurements Using - Level 3</t>
  </si>
  <si>
    <t>FAIR VALUE MEASUREMENTS - Carrying value and estimated fair values of financial instruments (Details) - USD ($) $ in Thousands</t>
  </si>
  <si>
    <t>Carrying value</t>
  </si>
  <si>
    <t>Financial Assets</t>
  </si>
  <si>
    <t>Cash and cash equivalents</t>
  </si>
  <si>
    <t>Financial Liabilities</t>
  </si>
  <si>
    <t>Demand (non-interest-bearing)</t>
  </si>
  <si>
    <t>Demand (interest-bearing)</t>
  </si>
  <si>
    <t>FHLBB advances</t>
  </si>
  <si>
    <t>Finance lease liability</t>
  </si>
  <si>
    <t>Accrued interest payable</t>
  </si>
  <si>
    <t>Estimated fair value</t>
  </si>
  <si>
    <t>SALISBURY BANCORP (PARENT ONLY) CONDENSED FINANCIAL INFORMATION - Unconsolidated balance sheets of Salisbury Bancorp, Inc. (Details) - USD ($) $ in Thousands</t>
  </si>
  <si>
    <t>Dec. 31, 2016</t>
  </si>
  <si>
    <t>Assets</t>
  </si>
  <si>
    <t>Liabilities and Shareholders' Equity</t>
  </si>
  <si>
    <t>Shareholders' equity</t>
  </si>
  <si>
    <t>Salisbury Bancorp, Inc. (Parent Only)</t>
  </si>
  <si>
    <t>Investment in bank subsidiary</t>
  </si>
  <si>
    <t>Other liabilities</t>
  </si>
  <si>
    <t>SALISBURY BANCORP (PARENT ONLY) CONDENSED FINANCIAL INFORMATION - Unconsolidated statements of income of Salisbury Bancorp, Inc. (Details) - USD ($) $ in Thousands</t>
  </si>
  <si>
    <t>Dividends from subsidiary</t>
  </si>
  <si>
    <t>Interest income</t>
  </si>
  <si>
    <t>Non-interest expenses</t>
  </si>
  <si>
    <t>Income before taxes and equity in undistributed net income of subsidiary</t>
  </si>
  <si>
    <t>Income tax benefit</t>
  </si>
  <si>
    <t>Income before equity in undistributed net income of subsidiary</t>
  </si>
  <si>
    <t>Equity in undistributed net income of subsidiary</t>
  </si>
  <si>
    <t>SALISBURY BANCORP (PARENT ONLY) CONDENSED FINANCIAL INFORMATION - Unconsolidated statements of cash flows of Salisbury Bancorp, Inc. (Details) - USD ($) $ in Thousands</t>
  </si>
  <si>
    <t>Adjustments to reconcile net income to net cash provided by operating activities:</t>
  </si>
  <si>
    <t>Net cash (utilized) by financing activities</t>
  </si>
  <si>
    <t>Net increase (decrease) in cash and cash equivalents</t>
  </si>
  <si>
    <t>Investment in bank</t>
  </si>
  <si>
    <t>Proceeds from issuance of common stock</t>
  </si>
  <si>
    <t>Cash and cash equivalents, beginning of period</t>
  </si>
  <si>
    <t>Cash and cash equivalents, end of period</t>
  </si>
  <si>
    <t>EARNINGS PER SHARE - Computation of earnings per share (Details) - USD ($) $ / shares in Units, $ in Thousands</t>
  </si>
  <si>
    <t>Less: Undistributed earnings allocated to participating securities</t>
  </si>
  <si>
    <t>Weighted average common shares issued</t>
  </si>
  <si>
    <t>Less: Unvested restricted stock awards</t>
  </si>
  <si>
    <t>Weighted average common shares outstanding used to calculate basic earnings per common share</t>
  </si>
  <si>
    <t>Add: Dilutive effect of stock options</t>
  </si>
  <si>
    <t>Weighted average common shares outstanding used to calculate diluted earnings per common share</t>
  </si>
  <si>
    <t>Earnings per common share (basic)</t>
  </si>
  <si>
    <t>Earnings per common share (diluted)</t>
  </si>
  <si>
    <t>SUBSEQUENT EVENTS (Details Narrative)</t>
  </si>
  <si>
    <t>Jan. 24, 2020$ / shares</t>
  </si>
  <si>
    <t>Dividend declared</t>
  </si>
  <si>
    <t>$ .29</t>
  </si>
  <si>
    <t>SELECTED QUARTERLY CONSOLIDATED FINANCIAL DATA - Selected quarterly consolidated financial data (Unaudited) (Details) - USD ($) $ / shares in Units, $ in Thousands</t>
  </si>
  <si>
    <t>3 Months Ended</t>
  </si>
  <si>
    <t>Sep. 30, 2019</t>
  </si>
  <si>
    <t>Mar. 31, 2019</t>
  </si>
  <si>
    <t>Sep. 30, 2018</t>
  </si>
  <si>
    <t>Jun. 30, 2018</t>
  </si>
  <si>
    <t>Mar. 31, 2018</t>
  </si>
  <si>
    <t>Statement of Income</t>
  </si>
  <si>
    <t>Provision (benefit) for loan losses</t>
  </si>
  <si>
    <t>Trust and Wealth Advisory</t>
  </si>
  <si>
    <t>Gains (Losses) on sales of mortgage loans, net</t>
  </si>
  <si>
    <t>(Losses) Gains on sales of available -for-sale- securities, net</t>
  </si>
  <si>
    <t>Financial Condition</t>
  </si>
  <si>
    <t>Total assets</t>
  </si>
  <si>
    <t>Loans, net</t>
  </si>
  <si>
    <t>Per Common Share Data</t>
  </si>
  <si>
    <t>Earnings, basic</t>
  </si>
  <si>
    <t>Earnings, diluted</t>
  </si>
  <si>
    <t>Cash dividends declared</t>
  </si>
  <si>
    <t>Statistical Data</t>
  </si>
  <si>
    <t>Weighted average common shares outstanding, basic</t>
  </si>
  <si>
    <t>Selected quarterly consolidated financial data</t>
  </si>
  <si>
    <t>Non-performing assets</t>
  </si>
  <si>
    <t>Cash dividends paid</t>
  </si>
  <si>
    <t>Book value</t>
  </si>
  <si>
    <t>Market price: High</t>
  </si>
  <si>
    <t>Market price: Low</t>
  </si>
  <si>
    <t>Net interest margin (fully tax equivalent)</t>
  </si>
  <si>
    <t>3.34%</t>
  </si>
  <si>
    <t>3.29%</t>
  </si>
  <si>
    <t>3.28%</t>
  </si>
  <si>
    <t>3.31%</t>
  </si>
  <si>
    <t>Efficiency ratio (fully tax equivalent)</t>
  </si>
  <si>
    <t>61.81%</t>
  </si>
  <si>
    <t>62.90%</t>
  </si>
  <si>
    <t>65.81%</t>
  </si>
  <si>
    <t>66.15%</t>
  </si>
  <si>
    <t>69.13%</t>
  </si>
  <si>
    <t>66.91%</t>
  </si>
  <si>
    <t>70.87%</t>
  </si>
  <si>
    <t>69.35%</t>
  </si>
  <si>
    <t>Return on average assets</t>
  </si>
  <si>
    <t>1.07%</t>
  </si>
  <si>
    <t>1.05%</t>
  </si>
  <si>
    <t>0.97%</t>
  </si>
  <si>
    <t>0.89%</t>
  </si>
  <si>
    <t>0.92%</t>
  </si>
  <si>
    <t>0.85%</t>
  </si>
  <si>
    <t>0.69%</t>
  </si>
  <si>
    <t>0.81%</t>
  </si>
  <si>
    <t>Return on average shareholders' equity</t>
  </si>
  <si>
    <t>10.56%</t>
  </si>
  <si>
    <t>10.73%</t>
  </si>
  <si>
    <t>10.07%</t>
  </si>
  <si>
    <t>9.45%</t>
  </si>
  <si>
    <t>9.99%</t>
  </si>
  <si>
    <t>9.26%</t>
  </si>
  <si>
    <t>7.68%</t>
  </si>
  <si>
    <t>8.33%</t>
  </si>
  <si>
    <t>Weighted average common shares outstanding,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17</v>
      </c>
    </row>
    <row r="17" spans="1:4">
      <c r="A17" s="4" t="s">
        <v>29</v>
      </c>
      <c r="B17" s="4" t="s">
        <v>30</v>
      </c>
    </row>
    <row r="18" spans="1:4">
      <c r="A18" s="4" t="s">
        <v>31</v>
      </c>
      <c r="B18" s="4" t="s">
        <v>32</v>
      </c>
    </row>
    <row r="19" spans="1:4">
      <c r="A19" s="4" t="s">
        <v>33</v>
      </c>
      <c r="D19" s="5" t="n">
        <v>110100</v>
      </c>
    </row>
    <row r="20" spans="1:4">
      <c r="A20" s="4" t="s">
        <v>34</v>
      </c>
      <c r="C20" s="6" t="n">
        <v>2827667</v>
      </c>
    </row>
    <row r="21" spans="1:4">
      <c r="A21" s="4" t="s">
        <v>35</v>
      </c>
      <c r="B21" s="4" t="s">
        <v>36</v>
      </c>
    </row>
    <row r="22" spans="1:4">
      <c r="A22" s="4" t="s">
        <v>37</v>
      </c>
      <c r="B22" s="4" t="s">
        <v>38</v>
      </c>
    </row>
    <row r="23" spans="1:4">
      <c r="A23" s="4" t="s">
        <v>39</v>
      </c>
      <c r="B23"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41</v>
      </c>
      <c r="D2" s="2" t="s">
        <v>93</v>
      </c>
    </row>
    <row r="3" spans="1:4">
      <c r="A3" s="3" t="s">
        <v>302</v>
      </c>
    </row>
    <row r="4" spans="1:4">
      <c r="A4" s="4" t="s">
        <v>892</v>
      </c>
      <c r="B4" s="5" t="n">
        <v>900</v>
      </c>
      <c r="C4" s="5" t="n">
        <v>1000</v>
      </c>
      <c r="D4" s="5" t="n">
        <v>800</v>
      </c>
    </row>
    <row r="5" spans="1:4">
      <c r="A5" s="3" t="s">
        <v>893</v>
      </c>
    </row>
    <row r="6" spans="1:4">
      <c r="A6" s="4" t="s">
        <v>894</v>
      </c>
      <c r="B6" s="6" t="n">
        <v>285</v>
      </c>
      <c r="C6" s="6" t="n">
        <v>358</v>
      </c>
      <c r="D6" s="6" t="n">
        <v>132</v>
      </c>
    </row>
    <row r="7" spans="1:4">
      <c r="A7" s="3" t="s">
        <v>895</v>
      </c>
    </row>
    <row r="8" spans="1:4">
      <c r="A8" s="4" t="s">
        <v>896</v>
      </c>
      <c r="B8" s="6" t="n">
        <v>765</v>
      </c>
      <c r="C8" s="6" t="n">
        <v>992</v>
      </c>
    </row>
    <row r="9" spans="1:4">
      <c r="A9" s="4" t="s">
        <v>897</v>
      </c>
      <c r="B9" s="6" t="n">
        <v>328</v>
      </c>
    </row>
    <row r="10" spans="1:4">
      <c r="A10" s="4" t="s">
        <v>898</v>
      </c>
      <c r="B10" s="6" t="n">
        <v>101</v>
      </c>
    </row>
    <row r="11" spans="1:4">
      <c r="A11" s="4" t="s">
        <v>899</v>
      </c>
      <c r="B11" s="6" t="n">
        <v>227</v>
      </c>
    </row>
    <row r="12" spans="1:4">
      <c r="A12" s="4" t="s">
        <v>900</v>
      </c>
      <c r="B12" s="4" t="s">
        <v>47</v>
      </c>
      <c r="C12" s="6" t="n">
        <v>26</v>
      </c>
      <c r="D12" s="6" t="n">
        <v>117</v>
      </c>
    </row>
    <row r="13" spans="1:4">
      <c r="A13" s="4" t="s">
        <v>901</v>
      </c>
      <c r="B13" s="4" t="s">
        <v>47</v>
      </c>
      <c r="C13" s="6" t="n">
        <v>25</v>
      </c>
    </row>
    <row r="14" spans="1:4">
      <c r="A14" s="4" t="s">
        <v>902</v>
      </c>
      <c r="B14" s="6" t="n">
        <v>358</v>
      </c>
      <c r="C14" s="6" t="n">
        <v>403</v>
      </c>
    </row>
    <row r="15" spans="1:4">
      <c r="A15" s="4" t="s">
        <v>903</v>
      </c>
      <c r="B15" s="5" t="n">
        <v>114</v>
      </c>
      <c r="C15" s="5" t="n">
        <v>115</v>
      </c>
      <c r="D15" s="5" t="n">
        <v>8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41</v>
      </c>
    </row>
    <row r="3" spans="1:3">
      <c r="A3" s="4" t="s">
        <v>905</v>
      </c>
      <c r="B3" s="6" t="n">
        <v>39434</v>
      </c>
      <c r="C3" s="6" t="n">
        <v>27024</v>
      </c>
    </row>
    <row r="4" spans="1:3">
      <c r="A4" s="4" t="s">
        <v>906</v>
      </c>
      <c r="B4" s="7" t="n">
        <v>37.73</v>
      </c>
      <c r="C4" s="7" t="n">
        <v>34.62</v>
      </c>
    </row>
    <row r="5" spans="1:3">
      <c r="A5" s="4" t="s">
        <v>907</v>
      </c>
      <c r="B5" s="6" t="n">
        <v>15130</v>
      </c>
      <c r="C5" s="6" t="n">
        <v>13210</v>
      </c>
    </row>
    <row r="6" spans="1:3">
      <c r="A6" s="4" t="s">
        <v>908</v>
      </c>
      <c r="B6" s="7" t="n">
        <v>39.7</v>
      </c>
      <c r="C6" s="7" t="n">
        <v>44.3</v>
      </c>
    </row>
    <row r="7" spans="1:3">
      <c r="A7" s="4" t="s">
        <v>909</v>
      </c>
      <c r="B7" s="6" t="n">
        <v>-14228</v>
      </c>
      <c r="C7" s="4" t="s">
        <v>47</v>
      </c>
    </row>
    <row r="8" spans="1:3">
      <c r="A8" s="4" t="s">
        <v>910</v>
      </c>
      <c r="B8" s="7" t="n">
        <v>30.33</v>
      </c>
      <c r="C8" s="4" t="s">
        <v>47</v>
      </c>
    </row>
    <row r="9" spans="1:3">
      <c r="A9" s="4" t="s">
        <v>911</v>
      </c>
      <c r="B9" s="6" t="n">
        <v>-710</v>
      </c>
      <c r="C9" s="6" t="n">
        <v>-800</v>
      </c>
    </row>
    <row r="10" spans="1:3">
      <c r="A10" s="4" t="s">
        <v>912</v>
      </c>
      <c r="B10" s="7" t="n">
        <v>42.81</v>
      </c>
      <c r="C10" s="7" t="n">
        <v>40.99</v>
      </c>
    </row>
    <row r="11" spans="1:3">
      <c r="A11" s="4" t="s">
        <v>913</v>
      </c>
      <c r="B11" s="6" t="n">
        <v>39626</v>
      </c>
      <c r="C11" s="6" t="n">
        <v>39434</v>
      </c>
    </row>
    <row r="12" spans="1:3">
      <c r="A12" s="4" t="s">
        <v>914</v>
      </c>
      <c r="B12" s="7" t="n">
        <v>41.04</v>
      </c>
      <c r="C12" s="7" t="n">
        <v>37.7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41</v>
      </c>
      <c r="D2" s="2" t="s">
        <v>93</v>
      </c>
    </row>
    <row r="3" spans="1:4">
      <c r="A3" s="4" t="s">
        <v>916</v>
      </c>
      <c r="B3" s="6" t="n">
        <v>84000</v>
      </c>
    </row>
    <row r="4" spans="1:4">
      <c r="A4" s="4" t="s">
        <v>917</v>
      </c>
      <c r="B4" s="6" t="n">
        <v>340</v>
      </c>
      <c r="C4" s="6" t="n">
        <v>340</v>
      </c>
      <c r="D4" s="6" t="n">
        <v>340</v>
      </c>
    </row>
    <row r="5" spans="1:4">
      <c r="A5" s="3" t="s">
        <v>918</v>
      </c>
    </row>
    <row r="6" spans="1:4">
      <c r="A6" s="4" t="s">
        <v>919</v>
      </c>
      <c r="B6" s="6" t="n">
        <v>15130</v>
      </c>
      <c r="C6" s="6" t="n">
        <v>13210</v>
      </c>
      <c r="D6" s="6" t="n">
        <v>13824</v>
      </c>
    </row>
    <row r="7" spans="1:4">
      <c r="A7" s="4" t="s">
        <v>920</v>
      </c>
      <c r="B7" s="5" t="n">
        <v>601</v>
      </c>
      <c r="C7" s="5" t="n">
        <v>585</v>
      </c>
      <c r="D7" s="5" t="n">
        <v>547</v>
      </c>
    </row>
    <row r="8" spans="1:4">
      <c r="A8" s="4" t="s">
        <v>921</v>
      </c>
      <c r="B8" s="6" t="n">
        <v>556</v>
      </c>
      <c r="C8" s="4" t="s">
        <v>47</v>
      </c>
      <c r="D8" s="6" t="n">
        <v>222</v>
      </c>
    </row>
    <row r="9" spans="1:4">
      <c r="A9" s="4" t="s">
        <v>922</v>
      </c>
      <c r="B9" s="6" t="n">
        <v>486</v>
      </c>
      <c r="C9" s="6" t="n">
        <v>447</v>
      </c>
      <c r="D9" s="6" t="n">
        <v>265</v>
      </c>
    </row>
    <row r="10" spans="1:4">
      <c r="A10" s="4" t="s">
        <v>923</v>
      </c>
      <c r="B10" s="6" t="n">
        <v>795</v>
      </c>
      <c r="C10" s="6" t="n">
        <v>711</v>
      </c>
      <c r="D10" s="6" t="n">
        <v>606</v>
      </c>
    </row>
    <row r="11" spans="1:4">
      <c r="A11" s="4" t="s">
        <v>924</v>
      </c>
      <c r="D11" s="6" t="n">
        <v>105</v>
      </c>
    </row>
    <row r="12" spans="1:4">
      <c r="A12" s="4" t="s">
        <v>925</v>
      </c>
      <c r="B12" s="5" t="n">
        <v>103</v>
      </c>
      <c r="C12" s="5" t="n">
        <v>87</v>
      </c>
      <c r="D12" s="5" t="n">
        <v>88</v>
      </c>
    </row>
    <row r="13" spans="1:4">
      <c r="A13" s="4" t="s">
        <v>926</v>
      </c>
      <c r="B13" s="4" t="s">
        <v>47</v>
      </c>
      <c r="C13" s="6" t="n">
        <v>53500</v>
      </c>
      <c r="D13" s="6" t="n">
        <v>56600</v>
      </c>
    </row>
    <row r="14" spans="1:4">
      <c r="A14" s="4" t="s">
        <v>927</v>
      </c>
      <c r="B14" s="5" t="n">
        <v>414</v>
      </c>
      <c r="C14" s="5" t="n">
        <v>171</v>
      </c>
      <c r="D14" s="5" t="n">
        <v>135</v>
      </c>
    </row>
    <row r="15" spans="1:4">
      <c r="A15" s="3" t="s">
        <v>928</v>
      </c>
    </row>
    <row r="16" spans="1:4">
      <c r="A16" s="4" t="s">
        <v>929</v>
      </c>
      <c r="B16" s="6" t="n">
        <v>6800</v>
      </c>
    </row>
    <row r="17" spans="1:4">
      <c r="A17" s="4" t="s">
        <v>930</v>
      </c>
      <c r="B17" s="5" t="n">
        <v>280</v>
      </c>
    </row>
    <row r="18" spans="1:4">
      <c r="A18" s="4" t="s">
        <v>931</v>
      </c>
      <c r="B18" s="6" t="n">
        <v>70</v>
      </c>
    </row>
    <row r="19" spans="1:4">
      <c r="A19" s="3" t="s">
        <v>932</v>
      </c>
    </row>
    <row r="20" spans="1:4">
      <c r="A20" s="4" t="s">
        <v>933</v>
      </c>
      <c r="B20" s="5" t="n">
        <v>888</v>
      </c>
      <c r="C20" s="5" t="n">
        <v>758</v>
      </c>
      <c r="D20" s="5" t="n">
        <v>5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41</v>
      </c>
    </row>
    <row r="3" spans="1:3">
      <c r="A3" s="4" t="s">
        <v>935</v>
      </c>
      <c r="B3" s="6" t="n">
        <v>22545</v>
      </c>
      <c r="C3" s="6" t="n">
        <v>40500</v>
      </c>
    </row>
    <row r="4" spans="1:3">
      <c r="A4" s="4" t="s">
        <v>936</v>
      </c>
      <c r="B4" s="7" t="n">
        <v>17.04</v>
      </c>
      <c r="C4" s="7" t="n">
        <v>21.73</v>
      </c>
    </row>
    <row r="5" spans="1:3">
      <c r="A5" s="4" t="s">
        <v>937</v>
      </c>
      <c r="B5" s="4" t="s">
        <v>47</v>
      </c>
      <c r="C5" s="4" t="s">
        <v>47</v>
      </c>
    </row>
    <row r="6" spans="1:3">
      <c r="A6" s="4" t="s">
        <v>938</v>
      </c>
      <c r="B6" s="4" t="s">
        <v>47</v>
      </c>
      <c r="C6" s="4" t="s">
        <v>47</v>
      </c>
    </row>
    <row r="7" spans="1:3">
      <c r="A7" s="4" t="s">
        <v>939</v>
      </c>
      <c r="B7" s="6" t="n">
        <v>-4725</v>
      </c>
      <c r="C7" s="6" t="n">
        <v>-9155</v>
      </c>
    </row>
    <row r="8" spans="1:3">
      <c r="A8" s="4" t="s">
        <v>940</v>
      </c>
      <c r="B8" s="7" t="n">
        <v>17.04</v>
      </c>
      <c r="C8" s="7" t="n">
        <v>24.26</v>
      </c>
    </row>
    <row r="9" spans="1:3">
      <c r="A9" s="4" t="s">
        <v>941</v>
      </c>
      <c r="B9" s="4" t="s">
        <v>47</v>
      </c>
      <c r="C9" s="6" t="n">
        <v>-8800</v>
      </c>
    </row>
    <row r="10" spans="1:3">
      <c r="A10" s="4" t="s">
        <v>942</v>
      </c>
      <c r="B10" s="4" t="s">
        <v>47</v>
      </c>
      <c r="C10" s="7" t="n">
        <v>31.11</v>
      </c>
    </row>
    <row r="11" spans="1:3">
      <c r="A11" s="4" t="s">
        <v>943</v>
      </c>
      <c r="B11" s="6" t="n">
        <v>17820</v>
      </c>
      <c r="C11" s="6" t="n">
        <v>22545</v>
      </c>
    </row>
    <row r="12" spans="1:3">
      <c r="A12" s="4" t="s">
        <v>944</v>
      </c>
      <c r="B12" s="7" t="n">
        <v>17.04</v>
      </c>
      <c r="C12" s="7" t="n">
        <v>17.04</v>
      </c>
    </row>
    <row r="13" spans="1:3">
      <c r="A13" s="4" t="s">
        <v>945</v>
      </c>
      <c r="B13" s="4" t="s">
        <v>946</v>
      </c>
      <c r="C13" s="4" t="s">
        <v>498</v>
      </c>
    </row>
    <row r="14" spans="1:3">
      <c r="A14" s="4" t="s">
        <v>947</v>
      </c>
      <c r="B14" s="5" t="n">
        <v>510</v>
      </c>
      <c r="C14" s="5" t="n">
        <v>45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48</v>
      </c>
      <c r="B1" s="2" t="s">
        <v>1</v>
      </c>
    </row>
    <row r="2" spans="1:4">
      <c r="B2" s="2" t="s">
        <v>2</v>
      </c>
      <c r="C2" s="2" t="s">
        <v>41</v>
      </c>
      <c r="D2" s="2" t="s">
        <v>93</v>
      </c>
    </row>
    <row r="3" spans="1:4">
      <c r="A3" s="3" t="s">
        <v>307</v>
      </c>
    </row>
    <row r="4" spans="1:4">
      <c r="A4" s="4" t="s">
        <v>949</v>
      </c>
      <c r="B4" s="5" t="n">
        <v>125</v>
      </c>
      <c r="C4" s="5" t="n">
        <v>160</v>
      </c>
      <c r="D4" s="5" t="n">
        <v>1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41</v>
      </c>
    </row>
    <row r="3" spans="1:3">
      <c r="A3" s="4" t="s">
        <v>708</v>
      </c>
      <c r="B3" s="5" t="n">
        <v>9432</v>
      </c>
      <c r="C3" s="5" t="n">
        <v>7651</v>
      </c>
    </row>
    <row r="4" spans="1:3">
      <c r="A4" s="4" t="s">
        <v>951</v>
      </c>
      <c r="B4" s="6" t="n">
        <v>8010</v>
      </c>
      <c r="C4" s="6" t="n">
        <v>4374</v>
      </c>
    </row>
    <row r="5" spans="1:3">
      <c r="A5" s="4" t="s">
        <v>952</v>
      </c>
      <c r="B5" s="6" t="n">
        <v>-6787</v>
      </c>
      <c r="C5" s="6" t="n">
        <v>-2593</v>
      </c>
    </row>
    <row r="6" spans="1:3">
      <c r="A6" s="4" t="s">
        <v>711</v>
      </c>
      <c r="B6" s="5" t="n">
        <v>10655</v>
      </c>
      <c r="C6" s="5" t="n">
        <v>943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41</v>
      </c>
      <c r="D2" s="2" t="s">
        <v>93</v>
      </c>
    </row>
    <row r="3" spans="1:4">
      <c r="A3" s="3" t="s">
        <v>140</v>
      </c>
    </row>
    <row r="4" spans="1:4">
      <c r="A4" s="4" t="s">
        <v>141</v>
      </c>
      <c r="B4" s="5" t="n">
        <v>2258</v>
      </c>
      <c r="C4" s="5" t="n">
        <v>-202</v>
      </c>
      <c r="D4" s="5" t="n">
        <v>-318</v>
      </c>
    </row>
    <row r="5" spans="1:4">
      <c r="A5" s="4" t="s">
        <v>143</v>
      </c>
      <c r="B5" s="6" t="n">
        <v>1995</v>
      </c>
      <c r="C5" s="6" t="n">
        <v>-520</v>
      </c>
      <c r="D5" s="6" t="n">
        <v>-496</v>
      </c>
    </row>
    <row r="6" spans="1:4">
      <c r="A6" s="4" t="s">
        <v>140</v>
      </c>
      <c r="B6" s="6" t="n">
        <v>1577</v>
      </c>
      <c r="C6" s="6" t="n">
        <v>-415</v>
      </c>
      <c r="D6" s="6" t="n">
        <v>-298</v>
      </c>
    </row>
    <row r="7" spans="1:4">
      <c r="A7" s="4" t="s">
        <v>954</v>
      </c>
    </row>
    <row r="8" spans="1:4">
      <c r="A8" s="3" t="s">
        <v>140</v>
      </c>
    </row>
    <row r="9" spans="1:4">
      <c r="A9" s="4" t="s">
        <v>141</v>
      </c>
      <c r="B9" s="6" t="n">
        <v>2258</v>
      </c>
      <c r="C9" s="6" t="n">
        <v>-202</v>
      </c>
      <c r="D9" s="6" t="n">
        <v>-318</v>
      </c>
    </row>
    <row r="10" spans="1:4">
      <c r="A10" s="4" t="s">
        <v>142</v>
      </c>
      <c r="B10" s="6" t="n">
        <v>-263</v>
      </c>
      <c r="C10" s="6" t="n">
        <v>-318</v>
      </c>
      <c r="D10" s="6" t="n">
        <v>-178</v>
      </c>
    </row>
    <row r="11" spans="1:4">
      <c r="A11" s="4" t="s">
        <v>143</v>
      </c>
      <c r="B11" s="6" t="n">
        <v>1995</v>
      </c>
      <c r="C11" s="6" t="n">
        <v>-520</v>
      </c>
      <c r="D11" s="6" t="n">
        <v>-496</v>
      </c>
    </row>
    <row r="12" spans="1:4">
      <c r="A12" s="4" t="s">
        <v>144</v>
      </c>
      <c r="B12" s="6" t="n">
        <v>-418</v>
      </c>
      <c r="C12" s="6" t="n">
        <v>105</v>
      </c>
      <c r="D12" s="6" t="n">
        <v>198</v>
      </c>
    </row>
    <row r="13" spans="1:4">
      <c r="A13" s="4" t="s">
        <v>145</v>
      </c>
      <c r="B13" s="6" t="n">
        <v>1577</v>
      </c>
      <c r="C13" s="6" t="n">
        <v>-415</v>
      </c>
      <c r="D13" s="6" t="n">
        <v>-298</v>
      </c>
    </row>
    <row r="14" spans="1:4">
      <c r="A14" s="4" t="s">
        <v>140</v>
      </c>
      <c r="B14" s="5" t="n">
        <v>1577</v>
      </c>
      <c r="C14" s="5" t="n">
        <v>-415</v>
      </c>
      <c r="D14" s="5" t="n">
        <v>-29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41</v>
      </c>
    </row>
    <row r="2" spans="1:3">
      <c r="A2" s="4" t="s">
        <v>956</v>
      </c>
      <c r="B2" s="5" t="n">
        <v>1357</v>
      </c>
      <c r="C2" s="5" t="n">
        <v>-220</v>
      </c>
    </row>
    <row r="3" spans="1:3">
      <c r="A3" s="4" t="s">
        <v>954</v>
      </c>
    </row>
    <row r="4" spans="1:3">
      <c r="A4" s="4" t="s">
        <v>145</v>
      </c>
      <c r="B4" s="6" t="n">
        <v>1357</v>
      </c>
      <c r="C4" s="6" t="n">
        <v>-220</v>
      </c>
    </row>
    <row r="5" spans="1:3">
      <c r="A5" s="4" t="s">
        <v>956</v>
      </c>
      <c r="B5" s="5" t="n">
        <v>1357</v>
      </c>
      <c r="C5" s="5" t="n">
        <v>-2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41</v>
      </c>
      <c r="D2" s="2" t="s">
        <v>93</v>
      </c>
    </row>
    <row r="3" spans="1:4">
      <c r="A3" s="3" t="s">
        <v>313</v>
      </c>
    </row>
    <row r="4" spans="1:4">
      <c r="A4" s="4" t="s">
        <v>958</v>
      </c>
      <c r="B4" s="5" t="n">
        <v>55</v>
      </c>
      <c r="C4" s="5" t="n">
        <v>67</v>
      </c>
      <c r="D4" s="5" t="n">
        <v>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41</v>
      </c>
    </row>
    <row r="2" spans="1:3">
      <c r="A2" s="4" t="s">
        <v>960</v>
      </c>
      <c r="B2" s="5" t="n">
        <v>4700</v>
      </c>
      <c r="C2" s="5" t="n">
        <v>3900</v>
      </c>
    </row>
    <row r="3" spans="1:3">
      <c r="A3" s="4" t="s">
        <v>961</v>
      </c>
    </row>
    <row r="4" spans="1:3">
      <c r="A4" s="4" t="s">
        <v>654</v>
      </c>
      <c r="B4" s="6" t="n">
        <v>5815</v>
      </c>
      <c r="C4" s="6" t="n">
        <v>6751</v>
      </c>
    </row>
    <row r="5" spans="1:3">
      <c r="A5" s="4" t="s">
        <v>577</v>
      </c>
      <c r="B5" s="6" t="n">
        <v>28160</v>
      </c>
      <c r="C5" s="6" t="n">
        <v>29872</v>
      </c>
    </row>
    <row r="6" spans="1:3">
      <c r="A6" s="4" t="s">
        <v>579</v>
      </c>
      <c r="B6" s="6" t="n">
        <v>14858</v>
      </c>
      <c r="C6" s="6" t="n">
        <v>19051</v>
      </c>
    </row>
    <row r="7" spans="1:3">
      <c r="A7" s="4" t="s">
        <v>725</v>
      </c>
      <c r="B7" s="6" t="n">
        <v>1014</v>
      </c>
      <c r="C7" s="6" t="n">
        <v>14</v>
      </c>
    </row>
    <row r="8" spans="1:3">
      <c r="A8" s="4" t="s">
        <v>584</v>
      </c>
      <c r="B8" s="6" t="n">
        <v>49847</v>
      </c>
      <c r="C8" s="6" t="n">
        <v>55688</v>
      </c>
    </row>
    <row r="9" spans="1:3">
      <c r="A9" s="4" t="s">
        <v>585</v>
      </c>
      <c r="B9" s="6" t="n">
        <v>78286</v>
      </c>
      <c r="C9" s="6" t="n">
        <v>77219</v>
      </c>
    </row>
    <row r="10" spans="1:3">
      <c r="A10" s="4" t="s">
        <v>586</v>
      </c>
      <c r="B10" s="6" t="n">
        <v>2499</v>
      </c>
      <c r="C10" s="6" t="n">
        <v>250</v>
      </c>
    </row>
    <row r="11" spans="1:3">
      <c r="A11" s="4" t="s">
        <v>587</v>
      </c>
      <c r="B11" s="6" t="n">
        <v>2148</v>
      </c>
      <c r="C11" s="6" t="n">
        <v>1583</v>
      </c>
    </row>
    <row r="12" spans="1:3">
      <c r="A12" s="4" t="s">
        <v>962</v>
      </c>
      <c r="B12" s="6" t="n">
        <v>132780</v>
      </c>
      <c r="C12" s="6" t="n">
        <v>134740</v>
      </c>
    </row>
    <row r="13" spans="1:3">
      <c r="A13" s="4" t="s">
        <v>963</v>
      </c>
      <c r="B13" s="6" t="n">
        <v>33781</v>
      </c>
      <c r="C13" s="6" t="n">
        <v>18397</v>
      </c>
    </row>
    <row r="14" spans="1:3">
      <c r="A14" s="4" t="s">
        <v>960</v>
      </c>
      <c r="B14" s="6" t="n">
        <v>4657</v>
      </c>
      <c r="C14" s="6" t="n">
        <v>3865</v>
      </c>
    </row>
    <row r="15" spans="1:3">
      <c r="A15" s="4" t="s">
        <v>151</v>
      </c>
      <c r="B15" s="5" t="n">
        <v>171218</v>
      </c>
      <c r="C15" s="5" t="n">
        <v>1570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41</v>
      </c>
    </row>
    <row r="2" spans="1:3">
      <c r="A2" s="3" t="s">
        <v>320</v>
      </c>
    </row>
    <row r="3" spans="1:3">
      <c r="A3" s="4" t="s">
        <v>965</v>
      </c>
      <c r="B3" s="5" t="n">
        <v>4700</v>
      </c>
      <c r="C3" s="5" t="n">
        <v>3900</v>
      </c>
    </row>
    <row r="4" spans="1:3">
      <c r="A4" s="4" t="s">
        <v>966</v>
      </c>
      <c r="B4" s="5" t="n">
        <v>96</v>
      </c>
      <c r="C4" s="5" t="n">
        <v>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41</v>
      </c>
    </row>
    <row r="2" spans="1:3">
      <c r="A2" s="4" t="s">
        <v>968</v>
      </c>
    </row>
    <row r="3" spans="1:3">
      <c r="A3" s="3" t="s">
        <v>969</v>
      </c>
    </row>
    <row r="4" spans="1:3">
      <c r="A4" s="4" t="s">
        <v>525</v>
      </c>
      <c r="B4" s="5" t="n">
        <v>4644</v>
      </c>
      <c r="C4" s="5" t="n">
        <v>7670</v>
      </c>
    </row>
    <row r="5" spans="1:3">
      <c r="A5" s="4" t="s">
        <v>526</v>
      </c>
      <c r="B5" s="6" t="n">
        <v>27193</v>
      </c>
      <c r="C5" s="6" t="n">
        <v>5379</v>
      </c>
    </row>
    <row r="6" spans="1:3">
      <c r="A6" s="4" t="s">
        <v>970</v>
      </c>
      <c r="B6" s="6" t="n">
        <v>29357</v>
      </c>
      <c r="C6" s="6" t="n">
        <v>57446</v>
      </c>
    </row>
    <row r="7" spans="1:3">
      <c r="A7" s="4" t="s">
        <v>545</v>
      </c>
      <c r="B7" s="6" t="n">
        <v>25499</v>
      </c>
      <c r="C7" s="6" t="n">
        <v>17747</v>
      </c>
    </row>
    <row r="8" spans="1:3">
      <c r="A8" s="4" t="s">
        <v>529</v>
      </c>
      <c r="B8" s="6" t="n">
        <v>5108</v>
      </c>
      <c r="C8" s="6" t="n">
        <v>3576</v>
      </c>
    </row>
    <row r="9" spans="1:3">
      <c r="A9" s="4" t="s">
        <v>570</v>
      </c>
      <c r="B9" s="6" t="n">
        <v>91801</v>
      </c>
      <c r="C9" s="6" t="n">
        <v>91818</v>
      </c>
    </row>
    <row r="10" spans="1:3">
      <c r="A10" s="4" t="s">
        <v>536</v>
      </c>
      <c r="B10" s="6" t="n">
        <v>882</v>
      </c>
      <c r="C10" s="6" t="n">
        <v>836</v>
      </c>
    </row>
    <row r="11" spans="1:3">
      <c r="A11" s="3" t="s">
        <v>971</v>
      </c>
    </row>
    <row r="12" spans="1:3">
      <c r="A12" s="4" t="s">
        <v>972</v>
      </c>
      <c r="B12" s="6" t="n">
        <v>1593</v>
      </c>
      <c r="C12" s="6" t="n">
        <v>4238</v>
      </c>
    </row>
    <row r="13" spans="1:3">
      <c r="A13" s="4" t="s">
        <v>54</v>
      </c>
      <c r="B13" s="6" t="n">
        <v>314</v>
      </c>
      <c r="C13" s="6" t="n">
        <v>1810</v>
      </c>
    </row>
    <row r="14" spans="1:3">
      <c r="A14" s="4" t="s">
        <v>973</v>
      </c>
    </row>
    <row r="15" spans="1:3">
      <c r="A15" s="3" t="s">
        <v>969</v>
      </c>
    </row>
    <row r="16" spans="1:3">
      <c r="A16" s="4" t="s">
        <v>525</v>
      </c>
      <c r="B16" s="4" t="s">
        <v>47</v>
      </c>
      <c r="C16" s="4" t="s">
        <v>47</v>
      </c>
    </row>
    <row r="17" spans="1:3">
      <c r="A17" s="4" t="s">
        <v>526</v>
      </c>
      <c r="B17" s="4" t="s">
        <v>47</v>
      </c>
      <c r="C17" s="4" t="s">
        <v>47</v>
      </c>
    </row>
    <row r="18" spans="1:3">
      <c r="A18" s="4" t="s">
        <v>970</v>
      </c>
      <c r="B18" s="4" t="s">
        <v>47</v>
      </c>
      <c r="C18" s="4" t="s">
        <v>47</v>
      </c>
    </row>
    <row r="19" spans="1:3">
      <c r="A19" s="4" t="s">
        <v>545</v>
      </c>
      <c r="B19" s="4" t="s">
        <v>47</v>
      </c>
      <c r="C19" s="4" t="s">
        <v>47</v>
      </c>
    </row>
    <row r="20" spans="1:3">
      <c r="A20" s="4" t="s">
        <v>529</v>
      </c>
      <c r="B20" s="4" t="s">
        <v>47</v>
      </c>
      <c r="C20" s="4" t="s">
        <v>47</v>
      </c>
    </row>
    <row r="21" spans="1:3">
      <c r="A21" s="4" t="s">
        <v>570</v>
      </c>
      <c r="B21" s="4" t="s">
        <v>47</v>
      </c>
      <c r="C21" s="4" t="s">
        <v>47</v>
      </c>
    </row>
    <row r="22" spans="1:3">
      <c r="A22" s="4" t="s">
        <v>536</v>
      </c>
      <c r="B22" s="6" t="n">
        <v>882</v>
      </c>
      <c r="C22" s="6" t="n">
        <v>836</v>
      </c>
    </row>
    <row r="23" spans="1:3">
      <c r="A23" s="3" t="s">
        <v>971</v>
      </c>
    </row>
    <row r="24" spans="1:3">
      <c r="A24" s="4" t="s">
        <v>972</v>
      </c>
      <c r="B24" s="4" t="s">
        <v>47</v>
      </c>
      <c r="C24" s="4" t="s">
        <v>47</v>
      </c>
    </row>
    <row r="25" spans="1:3">
      <c r="A25" s="4" t="s">
        <v>54</v>
      </c>
      <c r="B25" s="4" t="s">
        <v>47</v>
      </c>
      <c r="C25" s="4" t="s">
        <v>47</v>
      </c>
    </row>
    <row r="26" spans="1:3">
      <c r="A26" s="4" t="s">
        <v>974</v>
      </c>
    </row>
    <row r="27" spans="1:3">
      <c r="A27" s="3" t="s">
        <v>969</v>
      </c>
    </row>
    <row r="28" spans="1:3">
      <c r="A28" s="4" t="s">
        <v>525</v>
      </c>
      <c r="B28" s="6" t="n">
        <v>4644</v>
      </c>
      <c r="C28" s="6" t="n">
        <v>7670</v>
      </c>
    </row>
    <row r="29" spans="1:3">
      <c r="A29" s="4" t="s">
        <v>526</v>
      </c>
      <c r="B29" s="6" t="n">
        <v>27193</v>
      </c>
      <c r="C29" s="6" t="n">
        <v>5379</v>
      </c>
    </row>
    <row r="30" spans="1:3">
      <c r="A30" s="4" t="s">
        <v>970</v>
      </c>
      <c r="B30" s="6" t="n">
        <v>29357</v>
      </c>
      <c r="C30" s="6" t="n">
        <v>57446</v>
      </c>
    </row>
    <row r="31" spans="1:3">
      <c r="A31" s="4" t="s">
        <v>545</v>
      </c>
      <c r="B31" s="6" t="n">
        <v>25499</v>
      </c>
      <c r="C31" s="6" t="n">
        <v>17747</v>
      </c>
    </row>
    <row r="32" spans="1:3">
      <c r="A32" s="4" t="s">
        <v>529</v>
      </c>
      <c r="B32" s="6" t="n">
        <v>5108</v>
      </c>
      <c r="C32" s="6" t="n">
        <v>3576</v>
      </c>
    </row>
    <row r="33" spans="1:3">
      <c r="A33" s="4" t="s">
        <v>570</v>
      </c>
      <c r="B33" s="6" t="n">
        <v>91801</v>
      </c>
      <c r="C33" s="6" t="n">
        <v>91818</v>
      </c>
    </row>
    <row r="34" spans="1:3">
      <c r="A34" s="4" t="s">
        <v>536</v>
      </c>
      <c r="B34" s="4" t="s">
        <v>47</v>
      </c>
      <c r="C34" s="4" t="s">
        <v>47</v>
      </c>
    </row>
    <row r="35" spans="1:3">
      <c r="A35" s="3" t="s">
        <v>971</v>
      </c>
    </row>
    <row r="36" spans="1:3">
      <c r="A36" s="4" t="s">
        <v>972</v>
      </c>
      <c r="B36" s="4" t="s">
        <v>47</v>
      </c>
      <c r="C36" s="4" t="s">
        <v>47</v>
      </c>
    </row>
    <row r="37" spans="1:3">
      <c r="A37" s="4" t="s">
        <v>54</v>
      </c>
      <c r="B37" s="4" t="s">
        <v>47</v>
      </c>
      <c r="C37" s="4" t="s">
        <v>47</v>
      </c>
    </row>
    <row r="38" spans="1:3">
      <c r="A38" s="4" t="s">
        <v>975</v>
      </c>
    </row>
    <row r="39" spans="1:3">
      <c r="A39" s="3" t="s">
        <v>969</v>
      </c>
    </row>
    <row r="40" spans="1:3">
      <c r="A40" s="4" t="s">
        <v>525</v>
      </c>
      <c r="B40" s="4" t="s">
        <v>47</v>
      </c>
      <c r="C40" s="4" t="s">
        <v>47</v>
      </c>
    </row>
    <row r="41" spans="1:3">
      <c r="A41" s="4" t="s">
        <v>526</v>
      </c>
      <c r="B41" s="4" t="s">
        <v>47</v>
      </c>
      <c r="C41" s="4" t="s">
        <v>47</v>
      </c>
    </row>
    <row r="42" spans="1:3">
      <c r="A42" s="4" t="s">
        <v>970</v>
      </c>
      <c r="B42" s="4" t="s">
        <v>47</v>
      </c>
      <c r="C42" s="4" t="s">
        <v>47</v>
      </c>
    </row>
    <row r="43" spans="1:3">
      <c r="A43" s="4" t="s">
        <v>545</v>
      </c>
      <c r="B43" s="4" t="s">
        <v>47</v>
      </c>
      <c r="C43" s="4" t="s">
        <v>47</v>
      </c>
    </row>
    <row r="44" spans="1:3">
      <c r="A44" s="4" t="s">
        <v>529</v>
      </c>
      <c r="B44" s="4" t="s">
        <v>47</v>
      </c>
      <c r="C44" s="4" t="s">
        <v>47</v>
      </c>
    </row>
    <row r="45" spans="1:3">
      <c r="A45" s="4" t="s">
        <v>570</v>
      </c>
      <c r="B45" s="4" t="s">
        <v>47</v>
      </c>
      <c r="C45" s="4" t="s">
        <v>47</v>
      </c>
    </row>
    <row r="46" spans="1:3">
      <c r="A46" s="4" t="s">
        <v>536</v>
      </c>
      <c r="B46" s="4" t="s">
        <v>47</v>
      </c>
      <c r="C46" s="4" t="s">
        <v>47</v>
      </c>
    </row>
    <row r="47" spans="1:3">
      <c r="A47" s="3" t="s">
        <v>971</v>
      </c>
    </row>
    <row r="48" spans="1:3">
      <c r="A48" s="4" t="s">
        <v>972</v>
      </c>
      <c r="B48" s="6" t="n">
        <v>1593</v>
      </c>
      <c r="C48" s="6" t="n">
        <v>4238</v>
      </c>
    </row>
    <row r="49" spans="1:3">
      <c r="A49" s="4" t="s">
        <v>54</v>
      </c>
      <c r="B49" s="5" t="n">
        <v>314</v>
      </c>
      <c r="C49" s="5" t="n">
        <v>18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41</v>
      </c>
    </row>
    <row r="2" spans="1:3">
      <c r="A2" s="4" t="s">
        <v>977</v>
      </c>
    </row>
    <row r="3" spans="1:3">
      <c r="A3" s="3" t="s">
        <v>978</v>
      </c>
    </row>
    <row r="4" spans="1:3">
      <c r="A4" s="4" t="s">
        <v>979</v>
      </c>
      <c r="B4" s="5" t="n">
        <v>26885</v>
      </c>
      <c r="C4" s="5" t="n">
        <v>58445</v>
      </c>
    </row>
    <row r="5" spans="1:3">
      <c r="A5" s="4" t="s">
        <v>46</v>
      </c>
      <c r="B5" s="6" t="n">
        <v>750</v>
      </c>
    </row>
    <row r="6" spans="1:3">
      <c r="A6" s="4" t="s">
        <v>570</v>
      </c>
      <c r="B6" s="6" t="n">
        <v>91801</v>
      </c>
      <c r="C6" s="6" t="n">
        <v>91818</v>
      </c>
    </row>
    <row r="7" spans="1:3">
      <c r="A7" s="4" t="s">
        <v>50</v>
      </c>
      <c r="B7" s="6" t="n">
        <v>882</v>
      </c>
      <c r="C7" s="6" t="n">
        <v>836</v>
      </c>
    </row>
    <row r="8" spans="1:3">
      <c r="A8" s="4" t="s">
        <v>532</v>
      </c>
      <c r="B8" s="6" t="n">
        <v>3242</v>
      </c>
      <c r="C8" s="6" t="n">
        <v>4496</v>
      </c>
    </row>
    <row r="9" spans="1:3">
      <c r="A9" s="4" t="s">
        <v>52</v>
      </c>
      <c r="B9" s="6" t="n">
        <v>332</v>
      </c>
    </row>
    <row r="10" spans="1:3">
      <c r="A10" s="4" t="s">
        <v>573</v>
      </c>
      <c r="B10" s="6" t="n">
        <v>927413</v>
      </c>
      <c r="C10" s="6" t="n">
        <v>909279</v>
      </c>
    </row>
    <row r="11" spans="1:3">
      <c r="A11" s="4" t="s">
        <v>58</v>
      </c>
      <c r="B11" s="6" t="n">
        <v>3415</v>
      </c>
      <c r="C11" s="6" t="n">
        <v>3148</v>
      </c>
    </row>
    <row r="12" spans="1:3">
      <c r="A12" s="4" t="s">
        <v>59</v>
      </c>
      <c r="B12" s="6" t="n">
        <v>20580</v>
      </c>
      <c r="C12" s="6" t="n">
        <v>14438</v>
      </c>
    </row>
    <row r="13" spans="1:3">
      <c r="A13" s="3" t="s">
        <v>980</v>
      </c>
    </row>
    <row r="14" spans="1:3">
      <c r="A14" s="4" t="s">
        <v>981</v>
      </c>
      <c r="B14" s="6" t="n">
        <v>237852</v>
      </c>
      <c r="C14" s="6" t="n">
        <v>228448</v>
      </c>
    </row>
    <row r="15" spans="1:3">
      <c r="A15" s="4" t="s">
        <v>982</v>
      </c>
      <c r="B15" s="6" t="n">
        <v>153314</v>
      </c>
      <c r="C15" s="6" t="n">
        <v>153586</v>
      </c>
    </row>
    <row r="16" spans="1:3">
      <c r="A16" s="4" t="s">
        <v>66</v>
      </c>
      <c r="B16" s="6" t="n">
        <v>239504</v>
      </c>
      <c r="C16" s="6" t="n">
        <v>204219</v>
      </c>
    </row>
    <row r="17" spans="1:3">
      <c r="A17" s="4" t="s">
        <v>67</v>
      </c>
      <c r="B17" s="6" t="n">
        <v>161112</v>
      </c>
      <c r="C17" s="6" t="n">
        <v>178807</v>
      </c>
    </row>
    <row r="18" spans="1:3">
      <c r="A18" s="4" t="s">
        <v>68</v>
      </c>
      <c r="B18" s="6" t="n">
        <v>127724</v>
      </c>
      <c r="C18" s="6" t="n">
        <v>161679</v>
      </c>
    </row>
    <row r="19" spans="1:3">
      <c r="A19" s="4" t="s">
        <v>63</v>
      </c>
      <c r="B19" s="6" t="n">
        <v>919506</v>
      </c>
      <c r="C19" s="6" t="n">
        <v>926739</v>
      </c>
    </row>
    <row r="20" spans="1:3">
      <c r="A20" s="4" t="s">
        <v>70</v>
      </c>
      <c r="B20" s="6" t="n">
        <v>8530</v>
      </c>
      <c r="C20" s="6" t="n">
        <v>4104</v>
      </c>
    </row>
    <row r="21" spans="1:3">
      <c r="A21" s="4" t="s">
        <v>983</v>
      </c>
      <c r="B21" s="6" t="n">
        <v>50887</v>
      </c>
      <c r="C21" s="6" t="n">
        <v>67154</v>
      </c>
    </row>
    <row r="22" spans="1:3">
      <c r="A22" s="4" t="s">
        <v>72</v>
      </c>
      <c r="B22" s="6" t="n">
        <v>9859</v>
      </c>
      <c r="C22" s="6" t="n">
        <v>9835</v>
      </c>
    </row>
    <row r="23" spans="1:3">
      <c r="A23" s="4" t="s">
        <v>73</v>
      </c>
      <c r="B23" s="6" t="n">
        <v>246</v>
      </c>
      <c r="C23" s="6" t="n">
        <v>280</v>
      </c>
    </row>
    <row r="24" spans="1:3">
      <c r="A24" s="4" t="s">
        <v>984</v>
      </c>
      <c r="B24" s="6" t="n">
        <v>1718</v>
      </c>
      <c r="C24" s="6" t="n">
        <v>3081</v>
      </c>
    </row>
    <row r="25" spans="1:3">
      <c r="A25" s="4" t="s">
        <v>985</v>
      </c>
      <c r="B25" s="6" t="n">
        <v>78</v>
      </c>
      <c r="C25" s="6" t="n">
        <v>237</v>
      </c>
    </row>
    <row r="26" spans="1:3">
      <c r="A26" s="4" t="s">
        <v>986</v>
      </c>
    </row>
    <row r="27" spans="1:3">
      <c r="A27" s="3" t="s">
        <v>978</v>
      </c>
    </row>
    <row r="28" spans="1:3">
      <c r="A28" s="4" t="s">
        <v>979</v>
      </c>
      <c r="B28" s="6" t="n">
        <v>26885</v>
      </c>
      <c r="C28" s="6" t="n">
        <v>58445</v>
      </c>
    </row>
    <row r="29" spans="1:3">
      <c r="A29" s="4" t="s">
        <v>46</v>
      </c>
      <c r="B29" s="6" t="n">
        <v>750</v>
      </c>
    </row>
    <row r="30" spans="1:3">
      <c r="A30" s="4" t="s">
        <v>570</v>
      </c>
      <c r="B30" s="6" t="n">
        <v>91801</v>
      </c>
      <c r="C30" s="6" t="n">
        <v>91818</v>
      </c>
    </row>
    <row r="31" spans="1:3">
      <c r="A31" s="4" t="s">
        <v>50</v>
      </c>
      <c r="B31" s="6" t="n">
        <v>882</v>
      </c>
      <c r="C31" s="6" t="n">
        <v>836</v>
      </c>
    </row>
    <row r="32" spans="1:3">
      <c r="A32" s="4" t="s">
        <v>532</v>
      </c>
      <c r="B32" s="6" t="n">
        <v>3242</v>
      </c>
      <c r="C32" s="6" t="n">
        <v>4496</v>
      </c>
    </row>
    <row r="33" spans="1:3">
      <c r="A33" s="4" t="s">
        <v>52</v>
      </c>
      <c r="B33" s="6" t="n">
        <v>334</v>
      </c>
    </row>
    <row r="34" spans="1:3">
      <c r="A34" s="4" t="s">
        <v>573</v>
      </c>
      <c r="B34" s="6" t="n">
        <v>933287</v>
      </c>
      <c r="C34" s="6" t="n">
        <v>886222</v>
      </c>
    </row>
    <row r="35" spans="1:3">
      <c r="A35" s="4" t="s">
        <v>58</v>
      </c>
      <c r="B35" s="6" t="n">
        <v>3415</v>
      </c>
      <c r="C35" s="6" t="n">
        <v>3148</v>
      </c>
    </row>
    <row r="36" spans="1:3">
      <c r="A36" s="4" t="s">
        <v>59</v>
      </c>
      <c r="B36" s="6" t="n">
        <v>20580</v>
      </c>
      <c r="C36" s="6" t="n">
        <v>14438</v>
      </c>
    </row>
    <row r="37" spans="1:3">
      <c r="A37" s="3" t="s">
        <v>980</v>
      </c>
    </row>
    <row r="38" spans="1:3">
      <c r="A38" s="4" t="s">
        <v>981</v>
      </c>
      <c r="B38" s="6" t="n">
        <v>237852</v>
      </c>
      <c r="C38" s="6" t="n">
        <v>228448</v>
      </c>
    </row>
    <row r="39" spans="1:3">
      <c r="A39" s="4" t="s">
        <v>982</v>
      </c>
      <c r="B39" s="6" t="n">
        <v>153314</v>
      </c>
      <c r="C39" s="6" t="n">
        <v>153586</v>
      </c>
    </row>
    <row r="40" spans="1:3">
      <c r="A40" s="4" t="s">
        <v>66</v>
      </c>
      <c r="B40" s="6" t="n">
        <v>239504</v>
      </c>
      <c r="C40" s="6" t="n">
        <v>204219</v>
      </c>
    </row>
    <row r="41" spans="1:3">
      <c r="A41" s="4" t="s">
        <v>67</v>
      </c>
      <c r="B41" s="6" t="n">
        <v>161112</v>
      </c>
      <c r="C41" s="6" t="n">
        <v>178807</v>
      </c>
    </row>
    <row r="42" spans="1:3">
      <c r="A42" s="4" t="s">
        <v>68</v>
      </c>
      <c r="B42" s="6" t="n">
        <v>128629</v>
      </c>
      <c r="C42" s="6" t="n">
        <v>162013</v>
      </c>
    </row>
    <row r="43" spans="1:3">
      <c r="A43" s="4" t="s">
        <v>63</v>
      </c>
      <c r="B43" s="6" t="n">
        <v>920411</v>
      </c>
      <c r="C43" s="6" t="n">
        <v>927073</v>
      </c>
    </row>
    <row r="44" spans="1:3">
      <c r="A44" s="4" t="s">
        <v>70</v>
      </c>
      <c r="B44" s="6" t="n">
        <v>8530</v>
      </c>
      <c r="C44" s="6" t="n">
        <v>4104</v>
      </c>
    </row>
    <row r="45" spans="1:3">
      <c r="A45" s="4" t="s">
        <v>983</v>
      </c>
      <c r="B45" s="6" t="n">
        <v>51028</v>
      </c>
      <c r="C45" s="6" t="n">
        <v>67231</v>
      </c>
    </row>
    <row r="46" spans="1:3">
      <c r="A46" s="4" t="s">
        <v>72</v>
      </c>
      <c r="B46" s="6" t="n">
        <v>10113</v>
      </c>
      <c r="C46" s="6" t="n">
        <v>10006</v>
      </c>
    </row>
    <row r="47" spans="1:3">
      <c r="A47" s="4" t="s">
        <v>73</v>
      </c>
      <c r="B47" s="6" t="n">
        <v>251</v>
      </c>
      <c r="C47" s="6" t="n">
        <v>288</v>
      </c>
    </row>
    <row r="48" spans="1:3">
      <c r="A48" s="4" t="s">
        <v>984</v>
      </c>
      <c r="B48" s="6" t="n">
        <v>1967</v>
      </c>
      <c r="C48" s="6" t="n">
        <v>3339</v>
      </c>
    </row>
    <row r="49" spans="1:3">
      <c r="A49" s="4" t="s">
        <v>985</v>
      </c>
      <c r="B49" s="6" t="n">
        <v>78</v>
      </c>
      <c r="C49" s="6" t="n">
        <v>237</v>
      </c>
    </row>
    <row r="50" spans="1:3">
      <c r="A50" s="4" t="s">
        <v>973</v>
      </c>
    </row>
    <row r="51" spans="1:3">
      <c r="A51" s="3" t="s">
        <v>978</v>
      </c>
    </row>
    <row r="52" spans="1:3">
      <c r="A52" s="4" t="s">
        <v>979</v>
      </c>
      <c r="B52" s="6" t="n">
        <v>26885</v>
      </c>
      <c r="C52" s="6" t="n">
        <v>58445</v>
      </c>
    </row>
    <row r="53" spans="1:3">
      <c r="A53" s="4" t="s">
        <v>46</v>
      </c>
      <c r="B53" s="6" t="n">
        <v>750</v>
      </c>
    </row>
    <row r="54" spans="1:3">
      <c r="A54" s="4" t="s">
        <v>570</v>
      </c>
      <c r="B54" s="4" t="s">
        <v>47</v>
      </c>
      <c r="C54" s="4" t="s">
        <v>47</v>
      </c>
    </row>
    <row r="55" spans="1:3">
      <c r="A55" s="4" t="s">
        <v>50</v>
      </c>
      <c r="B55" s="6" t="n">
        <v>882</v>
      </c>
      <c r="C55" s="6" t="n">
        <v>836</v>
      </c>
    </row>
    <row r="56" spans="1:3">
      <c r="A56" s="4" t="s">
        <v>532</v>
      </c>
      <c r="B56" s="6" t="n">
        <v>3242</v>
      </c>
      <c r="C56" s="6" t="n">
        <v>4496</v>
      </c>
    </row>
    <row r="57" spans="1:3">
      <c r="A57" s="4" t="s">
        <v>52</v>
      </c>
      <c r="B57" s="4" t="s">
        <v>47</v>
      </c>
    </row>
    <row r="58" spans="1:3">
      <c r="A58" s="4" t="s">
        <v>573</v>
      </c>
      <c r="B58" s="4" t="s">
        <v>47</v>
      </c>
      <c r="C58" s="4" t="s">
        <v>47</v>
      </c>
    </row>
    <row r="59" spans="1:3">
      <c r="A59" s="4" t="s">
        <v>58</v>
      </c>
      <c r="B59" s="6" t="n">
        <v>3415</v>
      </c>
      <c r="C59" s="6" t="n">
        <v>3148</v>
      </c>
    </row>
    <row r="60" spans="1:3">
      <c r="A60" s="4" t="s">
        <v>59</v>
      </c>
      <c r="B60" s="6" t="n">
        <v>20580</v>
      </c>
      <c r="C60" s="6" t="n">
        <v>14438</v>
      </c>
    </row>
    <row r="61" spans="1:3">
      <c r="A61" s="3" t="s">
        <v>980</v>
      </c>
    </row>
    <row r="62" spans="1:3">
      <c r="A62" s="4" t="s">
        <v>981</v>
      </c>
      <c r="B62" s="4" t="s">
        <v>47</v>
      </c>
      <c r="C62" s="4" t="s">
        <v>47</v>
      </c>
    </row>
    <row r="63" spans="1:3">
      <c r="A63" s="4" t="s">
        <v>982</v>
      </c>
      <c r="B63" s="4" t="s">
        <v>47</v>
      </c>
      <c r="C63" s="4" t="s">
        <v>47</v>
      </c>
    </row>
    <row r="64" spans="1:3">
      <c r="A64" s="4" t="s">
        <v>66</v>
      </c>
      <c r="B64" s="4" t="s">
        <v>47</v>
      </c>
      <c r="C64" s="4" t="s">
        <v>47</v>
      </c>
    </row>
    <row r="65" spans="1:3">
      <c r="A65" s="4" t="s">
        <v>67</v>
      </c>
      <c r="B65" s="4" t="s">
        <v>47</v>
      </c>
      <c r="C65" s="4" t="s">
        <v>47</v>
      </c>
    </row>
    <row r="66" spans="1:3">
      <c r="A66" s="4" t="s">
        <v>68</v>
      </c>
      <c r="B66" s="4" t="s">
        <v>47</v>
      </c>
      <c r="C66" s="4" t="s">
        <v>47</v>
      </c>
    </row>
    <row r="67" spans="1:3">
      <c r="A67" s="4" t="s">
        <v>63</v>
      </c>
      <c r="B67" s="4" t="s">
        <v>47</v>
      </c>
      <c r="C67" s="4" t="s">
        <v>47</v>
      </c>
    </row>
    <row r="68" spans="1:3">
      <c r="A68" s="4" t="s">
        <v>70</v>
      </c>
      <c r="B68" s="4" t="s">
        <v>47</v>
      </c>
      <c r="C68" s="4" t="s">
        <v>47</v>
      </c>
    </row>
    <row r="69" spans="1:3">
      <c r="A69" s="4" t="s">
        <v>983</v>
      </c>
      <c r="B69" s="4" t="s">
        <v>47</v>
      </c>
      <c r="C69" s="4" t="s">
        <v>47</v>
      </c>
    </row>
    <row r="70" spans="1:3">
      <c r="A70" s="4" t="s">
        <v>72</v>
      </c>
      <c r="B70" s="6" t="n">
        <v>10113</v>
      </c>
      <c r="C70" s="6" t="n">
        <v>10006</v>
      </c>
    </row>
    <row r="71" spans="1:3">
      <c r="A71" s="4" t="s">
        <v>73</v>
      </c>
      <c r="B71" s="4" t="s">
        <v>47</v>
      </c>
      <c r="C71" s="4" t="s">
        <v>47</v>
      </c>
    </row>
    <row r="72" spans="1:3">
      <c r="A72" s="4" t="s">
        <v>984</v>
      </c>
      <c r="B72" s="4" t="s">
        <v>47</v>
      </c>
      <c r="C72" s="4" t="s">
        <v>47</v>
      </c>
    </row>
    <row r="73" spans="1:3">
      <c r="A73" s="4" t="s">
        <v>985</v>
      </c>
      <c r="B73" s="6" t="n">
        <v>78</v>
      </c>
      <c r="C73" s="6" t="n">
        <v>237</v>
      </c>
    </row>
    <row r="74" spans="1:3">
      <c r="A74" s="4" t="s">
        <v>974</v>
      </c>
    </row>
    <row r="75" spans="1:3">
      <c r="A75" s="3" t="s">
        <v>978</v>
      </c>
    </row>
    <row r="76" spans="1:3">
      <c r="A76" s="4" t="s">
        <v>979</v>
      </c>
      <c r="B76" s="4" t="s">
        <v>47</v>
      </c>
      <c r="C76" s="4" t="s">
        <v>47</v>
      </c>
    </row>
    <row r="77" spans="1:3">
      <c r="A77" s="4" t="s">
        <v>46</v>
      </c>
      <c r="B77" s="4" t="s">
        <v>47</v>
      </c>
    </row>
    <row r="78" spans="1:3">
      <c r="A78" s="4" t="s">
        <v>570</v>
      </c>
      <c r="B78" s="6" t="n">
        <v>91801</v>
      </c>
      <c r="C78" s="6" t="n">
        <v>91818</v>
      </c>
    </row>
    <row r="79" spans="1:3">
      <c r="A79" s="4" t="s">
        <v>50</v>
      </c>
      <c r="B79" s="4" t="s">
        <v>47</v>
      </c>
      <c r="C79" s="4" t="s">
        <v>47</v>
      </c>
    </row>
    <row r="80" spans="1:3">
      <c r="A80" s="4" t="s">
        <v>532</v>
      </c>
      <c r="B80" s="4" t="s">
        <v>47</v>
      </c>
      <c r="C80" s="4" t="s">
        <v>47</v>
      </c>
    </row>
    <row r="81" spans="1:3">
      <c r="A81" s="4" t="s">
        <v>52</v>
      </c>
      <c r="B81" s="4" t="s">
        <v>47</v>
      </c>
    </row>
    <row r="82" spans="1:3">
      <c r="A82" s="4" t="s">
        <v>573</v>
      </c>
      <c r="B82" s="4" t="s">
        <v>47</v>
      </c>
      <c r="C82" s="4" t="s">
        <v>47</v>
      </c>
    </row>
    <row r="83" spans="1:3">
      <c r="A83" s="4" t="s">
        <v>58</v>
      </c>
      <c r="B83" s="4" t="s">
        <v>47</v>
      </c>
      <c r="C83" s="4" t="s">
        <v>47</v>
      </c>
    </row>
    <row r="84" spans="1:3">
      <c r="A84" s="4" t="s">
        <v>59</v>
      </c>
      <c r="B84" s="4" t="s">
        <v>47</v>
      </c>
      <c r="C84" s="4" t="s">
        <v>47</v>
      </c>
    </row>
    <row r="85" spans="1:3">
      <c r="A85" s="3" t="s">
        <v>980</v>
      </c>
    </row>
    <row r="86" spans="1:3">
      <c r="A86" s="4" t="s">
        <v>981</v>
      </c>
      <c r="B86" s="6" t="n">
        <v>237852</v>
      </c>
      <c r="C86" s="6" t="n">
        <v>228448</v>
      </c>
    </row>
    <row r="87" spans="1:3">
      <c r="A87" s="4" t="s">
        <v>982</v>
      </c>
      <c r="B87" s="6" t="n">
        <v>153314</v>
      </c>
      <c r="C87" s="6" t="n">
        <v>153586</v>
      </c>
    </row>
    <row r="88" spans="1:3">
      <c r="A88" s="4" t="s">
        <v>66</v>
      </c>
      <c r="B88" s="6" t="n">
        <v>239504</v>
      </c>
      <c r="C88" s="6" t="n">
        <v>204219</v>
      </c>
    </row>
    <row r="89" spans="1:3">
      <c r="A89" s="4" t="s">
        <v>67</v>
      </c>
      <c r="B89" s="6" t="n">
        <v>161112</v>
      </c>
      <c r="C89" s="6" t="n">
        <v>178807</v>
      </c>
    </row>
    <row r="90" spans="1:3">
      <c r="A90" s="4" t="s">
        <v>68</v>
      </c>
      <c r="B90" s="6" t="n">
        <v>128629</v>
      </c>
      <c r="C90" s="6" t="n">
        <v>162013</v>
      </c>
    </row>
    <row r="91" spans="1:3">
      <c r="A91" s="4" t="s">
        <v>63</v>
      </c>
      <c r="B91" s="6" t="n">
        <v>920411</v>
      </c>
      <c r="C91" s="6" t="n">
        <v>927073</v>
      </c>
    </row>
    <row r="92" spans="1:3">
      <c r="A92" s="4" t="s">
        <v>70</v>
      </c>
      <c r="B92" s="6" t="n">
        <v>8530</v>
      </c>
      <c r="C92" s="6" t="n">
        <v>4104</v>
      </c>
    </row>
    <row r="93" spans="1:3">
      <c r="A93" s="4" t="s">
        <v>983</v>
      </c>
      <c r="B93" s="6" t="n">
        <v>51028</v>
      </c>
      <c r="C93" s="6" t="n">
        <v>67231</v>
      </c>
    </row>
    <row r="94" spans="1:3">
      <c r="A94" s="4" t="s">
        <v>72</v>
      </c>
      <c r="B94" s="4" t="s">
        <v>47</v>
      </c>
      <c r="C94" s="4" t="s">
        <v>47</v>
      </c>
    </row>
    <row r="95" spans="1:3">
      <c r="A95" s="4" t="s">
        <v>73</v>
      </c>
      <c r="B95" s="6" t="n">
        <v>251</v>
      </c>
      <c r="C95" s="6" t="n">
        <v>288</v>
      </c>
    </row>
    <row r="96" spans="1:3">
      <c r="A96" s="4" t="s">
        <v>984</v>
      </c>
      <c r="B96" s="4" t="s">
        <v>47</v>
      </c>
      <c r="C96" s="4" t="s">
        <v>47</v>
      </c>
    </row>
    <row r="97" spans="1:3">
      <c r="A97" s="4" t="s">
        <v>985</v>
      </c>
      <c r="B97" s="4" t="s">
        <v>47</v>
      </c>
      <c r="C97" s="4" t="s">
        <v>47</v>
      </c>
    </row>
    <row r="98" spans="1:3">
      <c r="A98" s="4" t="s">
        <v>975</v>
      </c>
    </row>
    <row r="99" spans="1:3">
      <c r="A99" s="3" t="s">
        <v>978</v>
      </c>
    </row>
    <row r="100" spans="1:3">
      <c r="A100" s="4" t="s">
        <v>979</v>
      </c>
      <c r="B100" s="4" t="s">
        <v>47</v>
      </c>
      <c r="C100" s="4" t="s">
        <v>47</v>
      </c>
    </row>
    <row r="101" spans="1:3">
      <c r="A101" s="4" t="s">
        <v>46</v>
      </c>
      <c r="B101" s="4" t="s">
        <v>47</v>
      </c>
    </row>
    <row r="102" spans="1:3">
      <c r="A102" s="4" t="s">
        <v>570</v>
      </c>
      <c r="B102" s="4" t="s">
        <v>47</v>
      </c>
      <c r="C102" s="4" t="s">
        <v>47</v>
      </c>
    </row>
    <row r="103" spans="1:3">
      <c r="A103" s="4" t="s">
        <v>50</v>
      </c>
      <c r="B103" s="4" t="s">
        <v>47</v>
      </c>
      <c r="C103" s="4" t="s">
        <v>47</v>
      </c>
    </row>
    <row r="104" spans="1:3">
      <c r="A104" s="4" t="s">
        <v>532</v>
      </c>
      <c r="B104" s="4" t="s">
        <v>47</v>
      </c>
      <c r="C104" s="4" t="s">
        <v>47</v>
      </c>
    </row>
    <row r="105" spans="1:3">
      <c r="A105" s="4" t="s">
        <v>52</v>
      </c>
      <c r="B105" s="6" t="n">
        <v>334</v>
      </c>
    </row>
    <row r="106" spans="1:3">
      <c r="A106" s="4" t="s">
        <v>573</v>
      </c>
      <c r="B106" s="6" t="n">
        <v>933287</v>
      </c>
      <c r="C106" s="6" t="n">
        <v>886222</v>
      </c>
    </row>
    <row r="107" spans="1:3">
      <c r="A107" s="4" t="s">
        <v>58</v>
      </c>
      <c r="B107" s="4" t="s">
        <v>47</v>
      </c>
      <c r="C107" s="4" t="s">
        <v>47</v>
      </c>
    </row>
    <row r="108" spans="1:3">
      <c r="A108" s="4" t="s">
        <v>59</v>
      </c>
      <c r="B108" s="4" t="s">
        <v>47</v>
      </c>
      <c r="C108" s="4" t="s">
        <v>47</v>
      </c>
    </row>
    <row r="109" spans="1:3">
      <c r="A109" s="3" t="s">
        <v>980</v>
      </c>
    </row>
    <row r="110" spans="1:3">
      <c r="A110" s="4" t="s">
        <v>981</v>
      </c>
      <c r="B110" s="4" t="s">
        <v>47</v>
      </c>
      <c r="C110" s="4" t="s">
        <v>47</v>
      </c>
    </row>
    <row r="111" spans="1:3">
      <c r="A111" s="4" t="s">
        <v>982</v>
      </c>
      <c r="B111" s="4" t="s">
        <v>47</v>
      </c>
      <c r="C111" s="4" t="s">
        <v>47</v>
      </c>
    </row>
    <row r="112" spans="1:3">
      <c r="A112" s="4" t="s">
        <v>66</v>
      </c>
      <c r="B112" s="4" t="s">
        <v>47</v>
      </c>
      <c r="C112" s="4" t="s">
        <v>47</v>
      </c>
    </row>
    <row r="113" spans="1:3">
      <c r="A113" s="4" t="s">
        <v>67</v>
      </c>
      <c r="B113" s="4" t="s">
        <v>47</v>
      </c>
      <c r="C113" s="4" t="s">
        <v>47</v>
      </c>
    </row>
    <row r="114" spans="1:3">
      <c r="A114" s="4" t="s">
        <v>68</v>
      </c>
      <c r="B114" s="4" t="s">
        <v>47</v>
      </c>
      <c r="C114" s="4" t="s">
        <v>47</v>
      </c>
    </row>
    <row r="115" spans="1:3">
      <c r="A115" s="4" t="s">
        <v>63</v>
      </c>
      <c r="B115" s="4" t="s">
        <v>47</v>
      </c>
      <c r="C115" s="4" t="s">
        <v>47</v>
      </c>
    </row>
    <row r="116" spans="1:3">
      <c r="A116" s="4" t="s">
        <v>70</v>
      </c>
      <c r="B116" s="4" t="s">
        <v>47</v>
      </c>
      <c r="C116" s="4" t="s">
        <v>47</v>
      </c>
    </row>
    <row r="117" spans="1:3">
      <c r="A117" s="4" t="s">
        <v>983</v>
      </c>
      <c r="B117" s="4" t="s">
        <v>47</v>
      </c>
      <c r="C117" s="4" t="s">
        <v>47</v>
      </c>
    </row>
    <row r="118" spans="1:3">
      <c r="A118" s="4" t="s">
        <v>72</v>
      </c>
      <c r="B118" s="4" t="s">
        <v>47</v>
      </c>
      <c r="C118" s="4" t="s">
        <v>47</v>
      </c>
    </row>
    <row r="119" spans="1:3">
      <c r="A119" s="4" t="s">
        <v>73</v>
      </c>
      <c r="B119" s="4" t="s">
        <v>47</v>
      </c>
      <c r="C119" s="4" t="s">
        <v>47</v>
      </c>
    </row>
    <row r="120" spans="1:3">
      <c r="A120" s="4" t="s">
        <v>984</v>
      </c>
      <c r="B120" s="6" t="n">
        <v>1967</v>
      </c>
      <c r="C120" s="6" t="n">
        <v>3339</v>
      </c>
    </row>
    <row r="121" spans="1:3">
      <c r="A121" s="4" t="s">
        <v>985</v>
      </c>
      <c r="B121" s="4" t="s">
        <v>47</v>
      </c>
      <c r="C121" s="4" t="s">
        <v>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7</v>
      </c>
      <c r="B1" s="2" t="s">
        <v>2</v>
      </c>
      <c r="C1" s="2" t="s">
        <v>41</v>
      </c>
      <c r="D1" s="2" t="s">
        <v>93</v>
      </c>
      <c r="E1" s="2" t="s">
        <v>988</v>
      </c>
    </row>
    <row r="2" spans="1:5">
      <c r="A2" s="3" t="s">
        <v>989</v>
      </c>
    </row>
    <row r="3" spans="1:5">
      <c r="A3" s="4" t="s">
        <v>43</v>
      </c>
      <c r="B3" s="5" t="n">
        <v>7406</v>
      </c>
      <c r="C3" s="5" t="n">
        <v>7238</v>
      </c>
    </row>
    <row r="4" spans="1:5">
      <c r="A4" s="4" t="s">
        <v>61</v>
      </c>
      <c r="B4" s="6" t="n">
        <v>3390</v>
      </c>
      <c r="C4" s="6" t="n">
        <v>2635</v>
      </c>
    </row>
    <row r="5" spans="1:5">
      <c r="A5" s="4" t="s">
        <v>62</v>
      </c>
      <c r="B5" s="6" t="n">
        <v>1112448</v>
      </c>
      <c r="C5" s="6" t="n">
        <v>1121554</v>
      </c>
    </row>
    <row r="6" spans="1:5">
      <c r="A6" s="3" t="s">
        <v>990</v>
      </c>
    </row>
    <row r="7" spans="1:5">
      <c r="A7" s="4" t="s">
        <v>72</v>
      </c>
      <c r="B7" s="6" t="n">
        <v>9859</v>
      </c>
      <c r="C7" s="6" t="n">
        <v>9835</v>
      </c>
    </row>
    <row r="8" spans="1:5">
      <c r="A8" s="4" t="s">
        <v>991</v>
      </c>
      <c r="B8" s="6" t="n">
        <v>113655</v>
      </c>
      <c r="C8" s="6" t="n">
        <v>103459</v>
      </c>
      <c r="D8" s="5" t="n">
        <v>97514</v>
      </c>
      <c r="E8" s="5" t="n">
        <v>94007</v>
      </c>
    </row>
    <row r="9" spans="1:5">
      <c r="A9" s="4" t="s">
        <v>84</v>
      </c>
      <c r="B9" s="6" t="n">
        <v>1112448</v>
      </c>
      <c r="C9" s="6" t="n">
        <v>1121554</v>
      </c>
    </row>
    <row r="10" spans="1:5">
      <c r="A10" s="4" t="s">
        <v>992</v>
      </c>
    </row>
    <row r="11" spans="1:5">
      <c r="A11" s="3" t="s">
        <v>989</v>
      </c>
    </row>
    <row r="12" spans="1:5">
      <c r="A12" s="4" t="s">
        <v>43</v>
      </c>
      <c r="B12" s="6" t="n">
        <v>2273</v>
      </c>
      <c r="C12" s="6" t="n">
        <v>2105</v>
      </c>
    </row>
    <row r="13" spans="1:5">
      <c r="A13" s="4" t="s">
        <v>993</v>
      </c>
      <c r="B13" s="6" t="n">
        <v>121027</v>
      </c>
      <c r="C13" s="6" t="n">
        <v>110525</v>
      </c>
    </row>
    <row r="14" spans="1:5">
      <c r="A14" s="4" t="s">
        <v>61</v>
      </c>
      <c r="B14" s="6" t="n">
        <v>252</v>
      </c>
      <c r="C14" s="6" t="n">
        <v>689</v>
      </c>
    </row>
    <row r="15" spans="1:5">
      <c r="A15" s="4" t="s">
        <v>62</v>
      </c>
      <c r="B15" s="6" t="n">
        <v>123552</v>
      </c>
      <c r="C15" s="6" t="n">
        <v>113319</v>
      </c>
    </row>
    <row r="16" spans="1:5">
      <c r="A16" s="3" t="s">
        <v>990</v>
      </c>
    </row>
    <row r="17" spans="1:5">
      <c r="A17" s="4" t="s">
        <v>72</v>
      </c>
      <c r="B17" s="6" t="n">
        <v>9859</v>
      </c>
      <c r="C17" s="6" t="n">
        <v>9835</v>
      </c>
    </row>
    <row r="18" spans="1:5">
      <c r="A18" s="4" t="s">
        <v>994</v>
      </c>
      <c r="B18" s="6" t="n">
        <v>38</v>
      </c>
      <c r="C18" s="6" t="n">
        <v>25</v>
      </c>
    </row>
    <row r="19" spans="1:5">
      <c r="A19" s="4" t="s">
        <v>991</v>
      </c>
      <c r="B19" s="6" t="n">
        <v>113655</v>
      </c>
      <c r="C19" s="6" t="n">
        <v>103459</v>
      </c>
    </row>
    <row r="20" spans="1:5">
      <c r="A20" s="4" t="s">
        <v>84</v>
      </c>
      <c r="B20" s="5" t="n">
        <v>123552</v>
      </c>
      <c r="C20" s="5" t="n">
        <v>11331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41</v>
      </c>
      <c r="D2" s="2" t="s">
        <v>93</v>
      </c>
    </row>
    <row r="3" spans="1:4">
      <c r="A3" s="4" t="s">
        <v>131</v>
      </c>
      <c r="B3" s="5" t="n">
        <v>11136</v>
      </c>
      <c r="C3" s="5" t="n">
        <v>8824</v>
      </c>
      <c r="D3" s="5" t="n">
        <v>6256</v>
      </c>
    </row>
    <row r="4" spans="1:4">
      <c r="A4" s="4" t="s">
        <v>992</v>
      </c>
    </row>
    <row r="5" spans="1:4">
      <c r="A5" s="4" t="s">
        <v>996</v>
      </c>
      <c r="B5" s="6" t="n">
        <v>3546</v>
      </c>
      <c r="C5" s="6" t="n">
        <v>3529</v>
      </c>
      <c r="D5" s="6" t="n">
        <v>3691</v>
      </c>
    </row>
    <row r="6" spans="1:4">
      <c r="A6" s="4" t="s">
        <v>997</v>
      </c>
      <c r="B6" s="6" t="n">
        <v>10</v>
      </c>
      <c r="C6" s="6" t="n">
        <v>10</v>
      </c>
      <c r="D6" s="6" t="n">
        <v>8</v>
      </c>
    </row>
    <row r="7" spans="1:4">
      <c r="A7" s="4" t="s">
        <v>101</v>
      </c>
      <c r="B7" s="6" t="n">
        <v>624</v>
      </c>
      <c r="C7" s="6" t="n">
        <v>624</v>
      </c>
      <c r="D7" s="6" t="n">
        <v>624</v>
      </c>
    </row>
    <row r="8" spans="1:4">
      <c r="A8" s="4" t="s">
        <v>998</v>
      </c>
      <c r="B8" s="6" t="n">
        <v>417</v>
      </c>
      <c r="C8" s="6" t="n">
        <v>435</v>
      </c>
      <c r="D8" s="6" t="n">
        <v>530</v>
      </c>
    </row>
    <row r="9" spans="1:4">
      <c r="A9" s="4" t="s">
        <v>999</v>
      </c>
      <c r="B9" s="6" t="n">
        <v>2515</v>
      </c>
      <c r="C9" s="6" t="n">
        <v>2480</v>
      </c>
      <c r="D9" s="6" t="n">
        <v>2545</v>
      </c>
    </row>
    <row r="10" spans="1:4">
      <c r="A10" s="4" t="s">
        <v>1000</v>
      </c>
      <c r="B10" s="6" t="n">
        <v>252</v>
      </c>
      <c r="C10" s="6" t="n">
        <v>256</v>
      </c>
      <c r="D10" s="6" t="n">
        <v>421</v>
      </c>
    </row>
    <row r="11" spans="1:4">
      <c r="A11" s="4" t="s">
        <v>1001</v>
      </c>
      <c r="B11" s="6" t="n">
        <v>2767</v>
      </c>
      <c r="C11" s="6" t="n">
        <v>2736</v>
      </c>
      <c r="D11" s="6" t="n">
        <v>2966</v>
      </c>
    </row>
    <row r="12" spans="1:4">
      <c r="A12" s="4" t="s">
        <v>1002</v>
      </c>
      <c r="B12" s="6" t="n">
        <v>8369</v>
      </c>
      <c r="C12" s="6" t="n">
        <v>6088</v>
      </c>
      <c r="D12" s="6" t="n">
        <v>3290</v>
      </c>
    </row>
    <row r="13" spans="1:4">
      <c r="A13" s="4" t="s">
        <v>131</v>
      </c>
      <c r="B13" s="5" t="n">
        <v>11136</v>
      </c>
      <c r="C13" s="5" t="n">
        <v>8824</v>
      </c>
      <c r="D13" s="5" t="n">
        <v>625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41</v>
      </c>
      <c r="D2" s="2" t="s">
        <v>93</v>
      </c>
    </row>
    <row r="3" spans="1:4">
      <c r="A3" s="4" t="s">
        <v>131</v>
      </c>
      <c r="B3" s="5" t="n">
        <v>11136</v>
      </c>
      <c r="C3" s="5" t="n">
        <v>8824</v>
      </c>
      <c r="D3" s="5" t="n">
        <v>6256</v>
      </c>
    </row>
    <row r="4" spans="1:4">
      <c r="A4" s="3" t="s">
        <v>1004</v>
      </c>
    </row>
    <row r="5" spans="1:4">
      <c r="A5" s="4" t="s">
        <v>207</v>
      </c>
      <c r="B5" s="6" t="n">
        <v>14330</v>
      </c>
      <c r="C5" s="6" t="n">
        <v>13277</v>
      </c>
      <c r="D5" s="6" t="n">
        <v>10207</v>
      </c>
    </row>
    <row r="6" spans="1:4">
      <c r="A6" s="3" t="s">
        <v>208</v>
      </c>
    </row>
    <row r="7" spans="1:4">
      <c r="A7" s="4" t="s">
        <v>222</v>
      </c>
      <c r="B7" s="6" t="n">
        <v>-23375</v>
      </c>
      <c r="C7" s="6" t="n">
        <v>-118142</v>
      </c>
      <c r="D7" s="6" t="n">
        <v>-9903</v>
      </c>
    </row>
    <row r="8" spans="1:4">
      <c r="A8" s="3" t="s">
        <v>223</v>
      </c>
    </row>
    <row r="9" spans="1:4">
      <c r="A9" s="4" t="s">
        <v>233</v>
      </c>
      <c r="B9" s="6" t="n">
        <v>-3155</v>
      </c>
      <c r="C9" s="6" t="n">
        <v>-3133</v>
      </c>
      <c r="D9" s="6" t="n">
        <v>-3113</v>
      </c>
    </row>
    <row r="10" spans="1:4">
      <c r="A10" s="4" t="s">
        <v>1005</v>
      </c>
      <c r="B10" s="6" t="n">
        <v>-22515</v>
      </c>
      <c r="C10" s="6" t="n">
        <v>114824</v>
      </c>
      <c r="D10" s="6" t="n">
        <v>12697</v>
      </c>
    </row>
    <row r="11" spans="1:4">
      <c r="A11" s="4" t="s">
        <v>1006</v>
      </c>
      <c r="B11" s="6" t="n">
        <v>-31560</v>
      </c>
      <c r="C11" s="6" t="n">
        <v>9959</v>
      </c>
      <c r="D11" s="6" t="n">
        <v>13001</v>
      </c>
    </row>
    <row r="12" spans="1:4">
      <c r="A12" s="4" t="s">
        <v>992</v>
      </c>
    </row>
    <row r="13" spans="1:4">
      <c r="A13" s="4" t="s">
        <v>131</v>
      </c>
      <c r="B13" s="6" t="n">
        <v>11136</v>
      </c>
      <c r="C13" s="6" t="n">
        <v>8824</v>
      </c>
      <c r="D13" s="6" t="n">
        <v>6256</v>
      </c>
    </row>
    <row r="14" spans="1:4">
      <c r="A14" s="3" t="s">
        <v>1004</v>
      </c>
    </row>
    <row r="15" spans="1:4">
      <c r="A15" s="4" t="s">
        <v>1002</v>
      </c>
      <c r="B15" s="6" t="n">
        <v>-8369</v>
      </c>
      <c r="C15" s="6" t="n">
        <v>-6088</v>
      </c>
      <c r="D15" s="6" t="n">
        <v>-3290</v>
      </c>
    </row>
    <row r="16" spans="1:4">
      <c r="A16" s="4" t="s">
        <v>115</v>
      </c>
      <c r="B16" s="6" t="n">
        <v>474</v>
      </c>
      <c r="C16" s="6" t="n">
        <v>-239</v>
      </c>
      <c r="D16" s="6" t="n">
        <v>-410</v>
      </c>
    </row>
    <row r="17" spans="1:4">
      <c r="A17" s="4" t="s">
        <v>207</v>
      </c>
      <c r="B17" s="6" t="n">
        <v>3241</v>
      </c>
      <c r="C17" s="6" t="n">
        <v>2497</v>
      </c>
      <c r="D17" s="6" t="n">
        <v>2556</v>
      </c>
    </row>
    <row r="18" spans="1:4">
      <c r="A18" s="3" t="s">
        <v>208</v>
      </c>
    </row>
    <row r="19" spans="1:4">
      <c r="A19" s="4" t="s">
        <v>1007</v>
      </c>
      <c r="B19" s="4" t="s">
        <v>47</v>
      </c>
      <c r="C19" s="4" t="s">
        <v>47</v>
      </c>
      <c r="D19" s="4" t="s">
        <v>47</v>
      </c>
    </row>
    <row r="20" spans="1:4">
      <c r="A20" s="4" t="s">
        <v>222</v>
      </c>
      <c r="B20" s="4" t="s">
        <v>47</v>
      </c>
      <c r="C20" s="4" t="s">
        <v>47</v>
      </c>
      <c r="D20" s="4" t="s">
        <v>47</v>
      </c>
    </row>
    <row r="21" spans="1:4">
      <c r="A21" s="3" t="s">
        <v>223</v>
      </c>
    </row>
    <row r="22" spans="1:4">
      <c r="A22" s="4" t="s">
        <v>233</v>
      </c>
      <c r="B22" s="6" t="n">
        <v>-3155</v>
      </c>
      <c r="C22" s="6" t="n">
        <v>-3133</v>
      </c>
      <c r="D22" s="6" t="n">
        <v>-3113</v>
      </c>
    </row>
    <row r="23" spans="1:4">
      <c r="A23" s="4" t="s">
        <v>1008</v>
      </c>
      <c r="B23" s="6" t="n">
        <v>82</v>
      </c>
      <c r="C23" s="6" t="n">
        <v>222</v>
      </c>
      <c r="D23" s="6" t="n">
        <v>395</v>
      </c>
    </row>
    <row r="24" spans="1:4">
      <c r="A24" s="4" t="s">
        <v>1005</v>
      </c>
      <c r="B24" s="6" t="n">
        <v>-3073</v>
      </c>
      <c r="C24" s="6" t="n">
        <v>-2911</v>
      </c>
      <c r="D24" s="6" t="n">
        <v>-2718</v>
      </c>
    </row>
    <row r="25" spans="1:4">
      <c r="A25" s="4" t="s">
        <v>1006</v>
      </c>
      <c r="B25" s="6" t="n">
        <v>168</v>
      </c>
      <c r="C25" s="6" t="n">
        <v>-414</v>
      </c>
      <c r="D25" s="6" t="n">
        <v>-162</v>
      </c>
    </row>
    <row r="26" spans="1:4">
      <c r="A26" s="4" t="s">
        <v>1009</v>
      </c>
      <c r="B26" s="6" t="n">
        <v>2105</v>
      </c>
      <c r="C26" s="6" t="n">
        <v>2519</v>
      </c>
      <c r="D26" s="6" t="n">
        <v>2681</v>
      </c>
    </row>
    <row r="27" spans="1:4">
      <c r="A27" s="4" t="s">
        <v>1010</v>
      </c>
      <c r="B27" s="5" t="n">
        <v>2273</v>
      </c>
      <c r="C27" s="5" t="n">
        <v>2105</v>
      </c>
      <c r="D27" s="5" t="n">
        <v>251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41</v>
      </c>
      <c r="D2" s="2" t="s">
        <v>93</v>
      </c>
    </row>
    <row r="3" spans="1:4">
      <c r="A3" s="3" t="s">
        <v>330</v>
      </c>
    </row>
    <row r="4" spans="1:4">
      <c r="A4" s="4" t="s">
        <v>131</v>
      </c>
      <c r="B4" s="5" t="n">
        <v>11136</v>
      </c>
      <c r="C4" s="5" t="n">
        <v>8824</v>
      </c>
      <c r="D4" s="5" t="n">
        <v>6256</v>
      </c>
    </row>
    <row r="5" spans="1:4">
      <c r="A5" s="4" t="s">
        <v>1012</v>
      </c>
      <c r="B5" s="6" t="n">
        <v>-160</v>
      </c>
      <c r="C5" s="6" t="n">
        <v>-111</v>
      </c>
      <c r="D5" s="6" t="n">
        <v>-55</v>
      </c>
    </row>
    <row r="6" spans="1:4">
      <c r="A6" s="4" t="s">
        <v>132</v>
      </c>
      <c r="B6" s="6" t="n">
        <v>10976</v>
      </c>
      <c r="C6" s="6" t="n">
        <v>8713</v>
      </c>
      <c r="D6" s="6" t="n">
        <v>6201</v>
      </c>
    </row>
    <row r="7" spans="1:4">
      <c r="A7" s="4" t="s">
        <v>1013</v>
      </c>
      <c r="B7" s="6" t="n">
        <v>2817</v>
      </c>
      <c r="C7" s="6" t="n">
        <v>2798</v>
      </c>
      <c r="D7" s="6" t="n">
        <v>2779</v>
      </c>
    </row>
    <row r="8" spans="1:4">
      <c r="A8" s="4" t="s">
        <v>1014</v>
      </c>
      <c r="B8" s="6" t="n">
        <v>-35</v>
      </c>
      <c r="C8" s="6" t="n">
        <v>-35</v>
      </c>
      <c r="D8" s="6" t="n">
        <v>-24</v>
      </c>
    </row>
    <row r="9" spans="1:4">
      <c r="A9" s="4" t="s">
        <v>1015</v>
      </c>
      <c r="B9" s="6" t="n">
        <v>2782</v>
      </c>
      <c r="C9" s="6" t="n">
        <v>2763</v>
      </c>
      <c r="D9" s="6" t="n">
        <v>2755</v>
      </c>
    </row>
    <row r="10" spans="1:4">
      <c r="A10" s="4" t="s">
        <v>1016</v>
      </c>
      <c r="B10" s="6" t="n">
        <v>12</v>
      </c>
      <c r="C10" s="6" t="n">
        <v>17</v>
      </c>
      <c r="D10" s="6" t="n">
        <v>19</v>
      </c>
    </row>
    <row r="11" spans="1:4">
      <c r="A11" s="4" t="s">
        <v>1017</v>
      </c>
      <c r="B11" s="5" t="n">
        <v>2794</v>
      </c>
      <c r="C11" s="5" t="n">
        <v>2780</v>
      </c>
      <c r="D11" s="5" t="n">
        <v>2774</v>
      </c>
    </row>
    <row r="12" spans="1:4">
      <c r="A12" s="4" t="s">
        <v>1018</v>
      </c>
      <c r="B12" s="7" t="n">
        <v>3.95</v>
      </c>
      <c r="C12" s="7" t="n">
        <v>3.15</v>
      </c>
      <c r="D12" s="7" t="n">
        <v>2.25</v>
      </c>
    </row>
    <row r="13" spans="1:4">
      <c r="A13" s="4" t="s">
        <v>1019</v>
      </c>
      <c r="B13" s="7" t="n">
        <v>3.93</v>
      </c>
      <c r="C13" s="7" t="n">
        <v>3.13</v>
      </c>
      <c r="D13" s="7" t="n">
        <v>2.2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4"/>
  </cols>
  <sheetData>
    <row r="1" spans="1:2">
      <c r="A1" s="1" t="s">
        <v>1020</v>
      </c>
      <c r="B1" s="2" t="s">
        <v>1021</v>
      </c>
    </row>
    <row r="2" spans="1:2">
      <c r="A2" s="3" t="s">
        <v>333</v>
      </c>
    </row>
    <row r="3" spans="1:2">
      <c r="A3" s="4" t="s">
        <v>1022</v>
      </c>
      <c r="B3" s="4" t="s">
        <v>10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1025</v>
      </c>
      <c r="J1" s="2" t="s">
        <v>1</v>
      </c>
    </row>
    <row r="2" spans="1:12">
      <c r="B2" s="2" t="s">
        <v>2</v>
      </c>
      <c r="C2" s="2" t="s">
        <v>1026</v>
      </c>
      <c r="D2" s="2" t="s">
        <v>4</v>
      </c>
      <c r="E2" s="2" t="s">
        <v>1027</v>
      </c>
      <c r="F2" s="2" t="s">
        <v>41</v>
      </c>
      <c r="G2" s="2" t="s">
        <v>1028</v>
      </c>
      <c r="H2" s="2" t="s">
        <v>1029</v>
      </c>
      <c r="I2" s="2" t="s">
        <v>1030</v>
      </c>
      <c r="J2" s="2" t="s">
        <v>2</v>
      </c>
      <c r="K2" s="2" t="s">
        <v>41</v>
      </c>
      <c r="L2" s="2" t="s">
        <v>93</v>
      </c>
    </row>
    <row r="3" spans="1:12">
      <c r="A3" s="3" t="s">
        <v>1031</v>
      </c>
    </row>
    <row r="4" spans="1:12">
      <c r="A4" s="4" t="s">
        <v>94</v>
      </c>
      <c r="J4" s="5" t="n">
        <v>43413</v>
      </c>
      <c r="K4" s="5" t="n">
        <v>40372</v>
      </c>
      <c r="L4" s="5" t="n">
        <v>35521</v>
      </c>
    </row>
    <row r="5" spans="1:12">
      <c r="A5" s="4" t="s">
        <v>101</v>
      </c>
      <c r="J5" s="6" t="n">
        <v>9301</v>
      </c>
      <c r="K5" s="6" t="n">
        <v>7221</v>
      </c>
      <c r="L5" s="6" t="n">
        <v>4238</v>
      </c>
    </row>
    <row r="6" spans="1:12">
      <c r="A6" s="4" t="s">
        <v>104</v>
      </c>
      <c r="J6" s="6" t="n">
        <v>34112</v>
      </c>
      <c r="K6" s="6" t="n">
        <v>33151</v>
      </c>
      <c r="L6" s="6" t="n">
        <v>31283</v>
      </c>
    </row>
    <row r="7" spans="1:12">
      <c r="A7" s="4" t="s">
        <v>1032</v>
      </c>
      <c r="J7" s="6" t="n">
        <v>955</v>
      </c>
      <c r="K7" s="6" t="n">
        <v>1728</v>
      </c>
      <c r="L7" s="6" t="n">
        <v>1020</v>
      </c>
    </row>
    <row r="8" spans="1:12">
      <c r="A8" s="4" t="s">
        <v>1033</v>
      </c>
      <c r="J8" s="6" t="n">
        <v>3995</v>
      </c>
      <c r="K8" s="6" t="n">
        <v>3700</v>
      </c>
      <c r="L8" s="6" t="n">
        <v>3477</v>
      </c>
    </row>
    <row r="9" spans="1:12">
      <c r="A9" s="4" t="s">
        <v>109</v>
      </c>
      <c r="J9" s="6" t="n">
        <v>4028</v>
      </c>
      <c r="K9" s="6" t="n">
        <v>3718</v>
      </c>
      <c r="L9" s="6" t="n">
        <v>3718</v>
      </c>
    </row>
    <row r="10" spans="1:12">
      <c r="A10" s="4" t="s">
        <v>1034</v>
      </c>
      <c r="J10" s="6" t="n">
        <v>116</v>
      </c>
      <c r="K10" s="6" t="n">
        <v>89</v>
      </c>
      <c r="L10" s="6" t="n">
        <v>125</v>
      </c>
    </row>
    <row r="11" spans="1:12">
      <c r="A11" s="4" t="s">
        <v>111</v>
      </c>
      <c r="J11" s="6" t="n">
        <v>307</v>
      </c>
      <c r="K11" s="6" t="n">
        <v>308</v>
      </c>
      <c r="L11" s="6" t="n">
        <v>255</v>
      </c>
    </row>
    <row r="12" spans="1:12">
      <c r="A12" s="4" t="s">
        <v>112</v>
      </c>
      <c r="J12" s="6" t="n">
        <v>25</v>
      </c>
      <c r="K12" s="6" t="n">
        <v>-18</v>
      </c>
      <c r="L12" s="4" t="s">
        <v>47</v>
      </c>
    </row>
    <row r="13" spans="1:12">
      <c r="A13" s="4" t="s">
        <v>1035</v>
      </c>
      <c r="J13" s="6" t="n">
        <v>263</v>
      </c>
      <c r="K13" s="6" t="n">
        <v>318</v>
      </c>
      <c r="L13" s="6" t="n">
        <v>178</v>
      </c>
    </row>
    <row r="14" spans="1:12">
      <c r="A14" s="4" t="s">
        <v>114</v>
      </c>
      <c r="J14" s="6" t="n">
        <v>392</v>
      </c>
      <c r="K14" s="6" t="n">
        <v>678</v>
      </c>
      <c r="L14" s="6" t="n">
        <v>343</v>
      </c>
    </row>
    <row r="15" spans="1:12">
      <c r="A15" s="4" t="s">
        <v>115</v>
      </c>
      <c r="J15" s="6" t="n">
        <v>124</v>
      </c>
      <c r="K15" s="6" t="n">
        <v>152</v>
      </c>
      <c r="L15" s="6" t="n">
        <v>140</v>
      </c>
    </row>
    <row r="16" spans="1:12">
      <c r="A16" s="4" t="s">
        <v>107</v>
      </c>
      <c r="J16" s="6" t="n">
        <v>9250</v>
      </c>
      <c r="K16" s="6" t="n">
        <v>8945</v>
      </c>
      <c r="L16" s="6" t="n">
        <v>8236</v>
      </c>
    </row>
    <row r="17" spans="1:12">
      <c r="A17" s="4" t="s">
        <v>117</v>
      </c>
      <c r="J17" s="6" t="n">
        <v>28912</v>
      </c>
      <c r="K17" s="6" t="n">
        <v>29835</v>
      </c>
      <c r="L17" s="6" t="n">
        <v>29329</v>
      </c>
    </row>
    <row r="18" spans="1:12">
      <c r="A18" s="4" t="s">
        <v>129</v>
      </c>
      <c r="J18" s="6" t="n">
        <v>13495</v>
      </c>
      <c r="K18" s="6" t="n">
        <v>10533</v>
      </c>
      <c r="L18" s="6" t="n">
        <v>9170</v>
      </c>
    </row>
    <row r="19" spans="1:12">
      <c r="A19" s="4" t="s">
        <v>132</v>
      </c>
      <c r="J19" s="6" t="n">
        <v>10976</v>
      </c>
      <c r="K19" s="6" t="n">
        <v>8713</v>
      </c>
      <c r="L19" s="5" t="n">
        <v>6201</v>
      </c>
    </row>
    <row r="20" spans="1:12">
      <c r="A20" s="3" t="s">
        <v>1036</v>
      </c>
    </row>
    <row r="21" spans="1:12">
      <c r="A21" s="4" t="s">
        <v>1037</v>
      </c>
      <c r="B21" s="5" t="n">
        <v>1112448</v>
      </c>
      <c r="F21" s="5" t="n">
        <v>1121554</v>
      </c>
      <c r="J21" s="6" t="n">
        <v>1112448</v>
      </c>
      <c r="K21" s="6" t="n">
        <v>1121554</v>
      </c>
    </row>
    <row r="22" spans="1:12">
      <c r="A22" s="4" t="s">
        <v>1038</v>
      </c>
      <c r="B22" s="6" t="n">
        <v>927413</v>
      </c>
      <c r="F22" s="6" t="n">
        <v>909279</v>
      </c>
      <c r="J22" s="5" t="n">
        <v>927413</v>
      </c>
      <c r="K22" s="5" t="n">
        <v>909279</v>
      </c>
    </row>
    <row r="23" spans="1:12">
      <c r="A23" s="3" t="s">
        <v>1039</v>
      </c>
    </row>
    <row r="24" spans="1:12">
      <c r="A24" s="4" t="s">
        <v>1040</v>
      </c>
      <c r="J24" s="7" t="n">
        <v>3.95</v>
      </c>
      <c r="K24" s="7" t="n">
        <v>3.15</v>
      </c>
      <c r="L24" s="7" t="n">
        <v>2.25</v>
      </c>
    </row>
    <row r="25" spans="1:12">
      <c r="A25" s="4" t="s">
        <v>1041</v>
      </c>
      <c r="J25" s="8" t="n">
        <v>3.93</v>
      </c>
      <c r="K25" s="8" t="n">
        <v>3.13</v>
      </c>
      <c r="L25" s="8" t="n">
        <v>2.24</v>
      </c>
    </row>
    <row r="26" spans="1:12">
      <c r="A26" s="4" t="s">
        <v>1042</v>
      </c>
      <c r="J26" s="7" t="n">
        <v>1.12</v>
      </c>
      <c r="K26" s="7" t="n">
        <v>1.12</v>
      </c>
      <c r="L26" s="7" t="n">
        <v>1.12</v>
      </c>
    </row>
    <row r="27" spans="1:12">
      <c r="A27" s="3" t="s">
        <v>1043</v>
      </c>
    </row>
    <row r="28" spans="1:12">
      <c r="A28" s="4" t="s">
        <v>1044</v>
      </c>
      <c r="J28" s="6" t="n">
        <v>2782</v>
      </c>
      <c r="K28" s="6" t="n">
        <v>2763</v>
      </c>
      <c r="L28" s="6" t="n">
        <v>2755</v>
      </c>
    </row>
    <row r="29" spans="1:12">
      <c r="A29" s="4" t="s">
        <v>1045</v>
      </c>
    </row>
    <row r="30" spans="1:12">
      <c r="A30" s="3" t="s">
        <v>1031</v>
      </c>
    </row>
    <row r="31" spans="1:12">
      <c r="A31" s="4" t="s">
        <v>94</v>
      </c>
      <c r="B31" s="6" t="n">
        <v>10705</v>
      </c>
      <c r="C31" s="5" t="n">
        <v>11023</v>
      </c>
      <c r="D31" s="5" t="n">
        <v>10832</v>
      </c>
      <c r="E31" s="5" t="n">
        <v>10854</v>
      </c>
      <c r="F31" s="6" t="n">
        <v>10807</v>
      </c>
      <c r="G31" s="5" t="n">
        <v>10516</v>
      </c>
      <c r="H31" s="5" t="n">
        <v>9749</v>
      </c>
      <c r="I31" s="5" t="n">
        <v>9300</v>
      </c>
    </row>
    <row r="32" spans="1:12">
      <c r="A32" s="4" t="s">
        <v>101</v>
      </c>
      <c r="B32" s="6" t="n">
        <v>2040</v>
      </c>
      <c r="C32" s="6" t="n">
        <v>2356</v>
      </c>
      <c r="D32" s="6" t="n">
        <v>2488</v>
      </c>
      <c r="E32" s="6" t="n">
        <v>2417</v>
      </c>
      <c r="F32" s="6" t="n">
        <v>2192</v>
      </c>
      <c r="G32" s="6" t="n">
        <v>2016</v>
      </c>
      <c r="H32" s="6" t="n">
        <v>1706</v>
      </c>
      <c r="I32" s="6" t="n">
        <v>1306</v>
      </c>
    </row>
    <row r="33" spans="1:12">
      <c r="A33" s="4" t="s">
        <v>104</v>
      </c>
      <c r="B33" s="6" t="n">
        <v>8665</v>
      </c>
      <c r="C33" s="6" t="n">
        <v>8667</v>
      </c>
      <c r="D33" s="6" t="n">
        <v>8344</v>
      </c>
      <c r="E33" s="6" t="n">
        <v>8437</v>
      </c>
      <c r="F33" s="6" t="n">
        <v>8615</v>
      </c>
      <c r="G33" s="6" t="n">
        <v>8500</v>
      </c>
      <c r="H33" s="6" t="n">
        <v>8043</v>
      </c>
      <c r="I33" s="6" t="n">
        <v>7993</v>
      </c>
    </row>
    <row r="34" spans="1:12">
      <c r="A34" s="4" t="s">
        <v>1032</v>
      </c>
      <c r="B34" s="6" t="n">
        <v>417</v>
      </c>
      <c r="C34" s="6" t="n">
        <v>94</v>
      </c>
      <c r="D34" s="6" t="n">
        <v>151</v>
      </c>
      <c r="E34" s="6" t="n">
        <v>294</v>
      </c>
      <c r="F34" s="6" t="n">
        <v>558</v>
      </c>
      <c r="G34" s="6" t="n">
        <v>378</v>
      </c>
      <c r="H34" s="6" t="n">
        <v>467</v>
      </c>
      <c r="I34" s="6" t="n">
        <v>325</v>
      </c>
    </row>
    <row r="35" spans="1:12">
      <c r="A35" s="4" t="s">
        <v>1033</v>
      </c>
      <c r="B35" s="6" t="n">
        <v>1022</v>
      </c>
      <c r="C35" s="6" t="n">
        <v>1023</v>
      </c>
      <c r="D35" s="6" t="n">
        <v>1044</v>
      </c>
      <c r="E35" s="6" t="n">
        <v>906</v>
      </c>
      <c r="F35" s="6" t="n">
        <v>921</v>
      </c>
      <c r="G35" s="6" t="n">
        <v>936</v>
      </c>
      <c r="H35" s="6" t="n">
        <v>949</v>
      </c>
      <c r="I35" s="6" t="n">
        <v>894</v>
      </c>
    </row>
    <row r="36" spans="1:12">
      <c r="A36" s="4" t="s">
        <v>109</v>
      </c>
      <c r="B36" s="6" t="n">
        <v>1092</v>
      </c>
      <c r="C36" s="6" t="n">
        <v>1003</v>
      </c>
      <c r="D36" s="6" t="n">
        <v>1012</v>
      </c>
      <c r="E36" s="6" t="n">
        <v>920</v>
      </c>
      <c r="F36" s="6" t="n">
        <v>1025</v>
      </c>
      <c r="G36" s="6" t="n">
        <v>932</v>
      </c>
      <c r="H36" s="6" t="n">
        <v>892</v>
      </c>
      <c r="I36" s="6" t="n">
        <v>868</v>
      </c>
    </row>
    <row r="37" spans="1:12">
      <c r="A37" s="4" t="s">
        <v>1034</v>
      </c>
      <c r="B37" s="6" t="n">
        <v>67</v>
      </c>
      <c r="C37" s="6" t="n">
        <v>42</v>
      </c>
      <c r="D37" s="6" t="n">
        <v>1</v>
      </c>
      <c r="E37" s="6" t="n">
        <v>7</v>
      </c>
      <c r="F37" s="6" t="n">
        <v>51</v>
      </c>
      <c r="G37" s="6" t="n">
        <v>21</v>
      </c>
      <c r="H37" s="6" t="n">
        <v>-1</v>
      </c>
      <c r="I37" s="6" t="n">
        <v>18</v>
      </c>
    </row>
    <row r="38" spans="1:12">
      <c r="A38" s="4" t="s">
        <v>111</v>
      </c>
      <c r="B38" s="6" t="n">
        <v>75</v>
      </c>
      <c r="C38" s="6" t="n">
        <v>76</v>
      </c>
      <c r="D38" s="6" t="n">
        <v>80</v>
      </c>
      <c r="E38" s="6" t="n">
        <v>76</v>
      </c>
      <c r="F38" s="6" t="n">
        <v>57</v>
      </c>
      <c r="G38" s="6" t="n">
        <v>84</v>
      </c>
      <c r="H38" s="6" t="n">
        <v>84</v>
      </c>
      <c r="I38" s="6" t="n">
        <v>83</v>
      </c>
    </row>
    <row r="39" spans="1:12">
      <c r="A39" s="4" t="s">
        <v>112</v>
      </c>
      <c r="B39" s="6" t="n">
        <v>-4</v>
      </c>
      <c r="C39" s="6" t="n">
        <v>6</v>
      </c>
      <c r="D39" s="6" t="n">
        <v>12</v>
      </c>
      <c r="E39" s="6" t="n">
        <v>11</v>
      </c>
      <c r="F39" s="6" t="n">
        <v>8</v>
      </c>
      <c r="G39" s="6" t="n">
        <v>-6</v>
      </c>
      <c r="H39" s="6" t="n">
        <v>-7</v>
      </c>
      <c r="I39" s="6" t="n">
        <v>-13</v>
      </c>
    </row>
    <row r="40" spans="1:12">
      <c r="A40" s="4" t="s">
        <v>1035</v>
      </c>
      <c r="B40" s="4" t="s">
        <v>47</v>
      </c>
      <c r="C40" s="6" t="n">
        <v>-9</v>
      </c>
      <c r="D40" s="6" t="n">
        <v>281</v>
      </c>
      <c r="E40" s="6" t="n">
        <v>-9</v>
      </c>
      <c r="F40" s="6" t="n">
        <v>302</v>
      </c>
      <c r="G40" s="4" t="s">
        <v>47</v>
      </c>
      <c r="H40" s="6" t="n">
        <v>17</v>
      </c>
      <c r="I40" s="6" t="n">
        <v>-2</v>
      </c>
    </row>
    <row r="41" spans="1:12">
      <c r="A41" s="4" t="s">
        <v>114</v>
      </c>
      <c r="B41" s="6" t="n">
        <v>139</v>
      </c>
      <c r="C41" s="6" t="n">
        <v>86</v>
      </c>
      <c r="D41" s="6" t="n">
        <v>87</v>
      </c>
      <c r="E41" s="6" t="n">
        <v>79</v>
      </c>
      <c r="F41" s="6" t="n">
        <v>432</v>
      </c>
      <c r="G41" s="6" t="n">
        <v>83</v>
      </c>
      <c r="H41" s="6" t="n">
        <v>82</v>
      </c>
      <c r="I41" s="6" t="n">
        <v>82</v>
      </c>
    </row>
    <row r="42" spans="1:12">
      <c r="A42" s="4" t="s">
        <v>115</v>
      </c>
      <c r="B42" s="6" t="n">
        <v>28</v>
      </c>
      <c r="C42" s="6" t="n">
        <v>29</v>
      </c>
      <c r="D42" s="6" t="n">
        <v>31</v>
      </c>
      <c r="E42" s="6" t="n">
        <v>37</v>
      </c>
      <c r="F42" s="6" t="n">
        <v>28</v>
      </c>
      <c r="G42" s="6" t="n">
        <v>38</v>
      </c>
      <c r="H42" s="6" t="n">
        <v>42</v>
      </c>
      <c r="I42" s="6" t="n">
        <v>45</v>
      </c>
    </row>
    <row r="43" spans="1:12">
      <c r="A43" s="4" t="s">
        <v>107</v>
      </c>
      <c r="B43" s="6" t="n">
        <v>2419</v>
      </c>
      <c r="C43" s="6" t="n">
        <v>2256</v>
      </c>
      <c r="D43" s="6" t="n">
        <v>2548</v>
      </c>
      <c r="E43" s="6" t="n">
        <v>2027</v>
      </c>
      <c r="F43" s="6" t="n">
        <v>2824</v>
      </c>
      <c r="G43" s="6" t="n">
        <v>2088</v>
      </c>
      <c r="H43" s="6" t="n">
        <v>2058</v>
      </c>
      <c r="I43" s="6" t="n">
        <v>1975</v>
      </c>
    </row>
    <row r="44" spans="1:12">
      <c r="A44" s="4" t="s">
        <v>117</v>
      </c>
      <c r="B44" s="6" t="n">
        <v>7080</v>
      </c>
      <c r="C44" s="6" t="n">
        <v>7184</v>
      </c>
      <c r="D44" s="6" t="n">
        <v>7439</v>
      </c>
      <c r="E44" s="6" t="n">
        <v>7211</v>
      </c>
      <c r="F44" s="6" t="n">
        <v>7909</v>
      </c>
      <c r="G44" s="6" t="n">
        <v>7329</v>
      </c>
      <c r="H44" s="6" t="n">
        <v>7417</v>
      </c>
      <c r="I44" s="6" t="n">
        <v>7180</v>
      </c>
    </row>
    <row r="45" spans="1:12">
      <c r="A45" s="4" t="s">
        <v>129</v>
      </c>
      <c r="B45" s="6" t="n">
        <v>3587</v>
      </c>
      <c r="C45" s="6" t="n">
        <v>3645</v>
      </c>
      <c r="D45" s="6" t="n">
        <v>3302</v>
      </c>
      <c r="E45" s="6" t="n">
        <v>2959</v>
      </c>
      <c r="F45" s="6" t="n">
        <v>2972</v>
      </c>
      <c r="G45" s="6" t="n">
        <v>2881</v>
      </c>
      <c r="H45" s="6" t="n">
        <v>2217</v>
      </c>
      <c r="I45" s="6" t="n">
        <v>2463</v>
      </c>
    </row>
    <row r="46" spans="1:12">
      <c r="A46" s="4" t="s">
        <v>130</v>
      </c>
      <c r="B46" s="6" t="n">
        <v>578</v>
      </c>
      <c r="C46" s="6" t="n">
        <v>657</v>
      </c>
      <c r="D46" s="6" t="n">
        <v>599</v>
      </c>
      <c r="E46" s="6" t="n">
        <v>525</v>
      </c>
      <c r="F46" s="6" t="n">
        <v>408</v>
      </c>
      <c r="G46" s="6" t="n">
        <v>537</v>
      </c>
      <c r="H46" s="6" t="n">
        <v>318</v>
      </c>
      <c r="I46" s="6" t="n">
        <v>446</v>
      </c>
    </row>
    <row r="47" spans="1:12">
      <c r="A47" s="4" t="s">
        <v>131</v>
      </c>
      <c r="B47" s="6" t="n">
        <v>3009</v>
      </c>
      <c r="C47" s="6" t="n">
        <v>2988</v>
      </c>
      <c r="D47" s="6" t="n">
        <v>2703</v>
      </c>
      <c r="E47" s="6" t="n">
        <v>2434</v>
      </c>
      <c r="F47" s="6" t="n">
        <v>2564</v>
      </c>
      <c r="G47" s="6" t="n">
        <v>2344</v>
      </c>
      <c r="H47" s="6" t="n">
        <v>1899</v>
      </c>
      <c r="I47" s="6" t="n">
        <v>2017</v>
      </c>
    </row>
    <row r="48" spans="1:12">
      <c r="A48" s="4" t="s">
        <v>132</v>
      </c>
      <c r="B48" s="6" t="n">
        <v>2960</v>
      </c>
      <c r="C48" s="6" t="n">
        <v>2940</v>
      </c>
      <c r="D48" s="6" t="n">
        <v>2671</v>
      </c>
      <c r="E48" s="6" t="n">
        <v>2408</v>
      </c>
      <c r="F48" s="6" t="n">
        <v>2528</v>
      </c>
      <c r="G48" s="6" t="n">
        <v>2311</v>
      </c>
      <c r="H48" s="6" t="n">
        <v>1877</v>
      </c>
      <c r="I48" s="6" t="n">
        <v>1997</v>
      </c>
    </row>
    <row r="49" spans="1:12">
      <c r="A49" s="3" t="s">
        <v>1036</v>
      </c>
    </row>
    <row r="50" spans="1:12">
      <c r="A50" s="4" t="s">
        <v>1037</v>
      </c>
      <c r="B50" s="6" t="n">
        <v>1112448</v>
      </c>
      <c r="C50" s="6" t="n">
        <v>1144240</v>
      </c>
      <c r="D50" s="6" t="n">
        <v>1119212</v>
      </c>
      <c r="E50" s="6" t="n">
        <v>1118925</v>
      </c>
      <c r="F50" s="6" t="n">
        <v>1121554</v>
      </c>
      <c r="G50" s="6" t="n">
        <v>1098715</v>
      </c>
      <c r="H50" s="6" t="n">
        <v>1096780</v>
      </c>
      <c r="I50" s="6" t="n">
        <v>1014934</v>
      </c>
      <c r="J50" s="5" t="n">
        <v>1112448</v>
      </c>
      <c r="K50" s="5" t="n">
        <v>1121554</v>
      </c>
    </row>
    <row r="51" spans="1:12">
      <c r="A51" s="4" t="s">
        <v>1038</v>
      </c>
      <c r="B51" s="6" t="n">
        <v>927413</v>
      </c>
      <c r="C51" s="6" t="n">
        <v>915083</v>
      </c>
      <c r="D51" s="6" t="n">
        <v>910573</v>
      </c>
      <c r="E51" s="6" t="n">
        <v>911188</v>
      </c>
      <c r="F51" s="6" t="n">
        <v>909279</v>
      </c>
      <c r="G51" s="6" t="n">
        <v>898625</v>
      </c>
      <c r="H51" s="6" t="n">
        <v>872796</v>
      </c>
      <c r="I51" s="6" t="n">
        <v>830370</v>
      </c>
      <c r="J51" s="6" t="n">
        <v>927413</v>
      </c>
      <c r="K51" s="6" t="n">
        <v>909279</v>
      </c>
    </row>
    <row r="52" spans="1:12">
      <c r="A52" s="4" t="s">
        <v>590</v>
      </c>
      <c r="B52" s="6" t="n">
        <v>8895</v>
      </c>
      <c r="C52" s="6" t="n">
        <v>8846</v>
      </c>
      <c r="D52" s="6" t="n">
        <v>8887</v>
      </c>
      <c r="E52" s="6" t="n">
        <v>8750</v>
      </c>
      <c r="F52" s="6" t="n">
        <v>7831</v>
      </c>
      <c r="G52" s="6" t="n">
        <v>7745</v>
      </c>
      <c r="H52" s="6" t="n">
        <v>7381</v>
      </c>
      <c r="I52" s="6" t="n">
        <v>7058</v>
      </c>
      <c r="J52" s="6" t="n">
        <v>8895</v>
      </c>
      <c r="K52" s="6" t="n">
        <v>7831</v>
      </c>
    </row>
    <row r="53" spans="1:12">
      <c r="A53" s="4" t="s">
        <v>48</v>
      </c>
      <c r="B53" s="6" t="n">
        <v>95925</v>
      </c>
      <c r="C53" s="6" t="n">
        <v>98270</v>
      </c>
      <c r="D53" s="6" t="n">
        <v>103857</v>
      </c>
      <c r="E53" s="6" t="n">
        <v>102479</v>
      </c>
      <c r="F53" s="6" t="n">
        <v>97150</v>
      </c>
      <c r="G53" s="6" t="n">
        <v>101591</v>
      </c>
      <c r="H53" s="6" t="n">
        <v>90870</v>
      </c>
      <c r="I53" s="6" t="n">
        <v>84878</v>
      </c>
      <c r="J53" s="6" t="n">
        <v>95925</v>
      </c>
      <c r="K53" s="6" t="n">
        <v>97150</v>
      </c>
    </row>
    <row r="54" spans="1:12">
      <c r="A54" s="4" t="s">
        <v>63</v>
      </c>
      <c r="B54" s="6" t="n">
        <v>919506</v>
      </c>
      <c r="C54" s="6" t="n">
        <v>966178</v>
      </c>
      <c r="D54" s="6" t="n">
        <v>950723</v>
      </c>
      <c r="E54" s="6" t="n">
        <v>941969</v>
      </c>
      <c r="F54" s="6" t="n">
        <v>926739</v>
      </c>
      <c r="G54" s="6" t="n">
        <v>902161</v>
      </c>
      <c r="H54" s="6" t="n">
        <v>897481</v>
      </c>
      <c r="I54" s="6" t="n">
        <v>831837</v>
      </c>
      <c r="J54" s="6" t="n">
        <v>919506</v>
      </c>
      <c r="K54" s="6" t="n">
        <v>926739</v>
      </c>
    </row>
    <row r="55" spans="1:12">
      <c r="A55" s="4" t="s">
        <v>70</v>
      </c>
      <c r="B55" s="6" t="n">
        <v>8530</v>
      </c>
      <c r="C55" s="6" t="n">
        <v>8588</v>
      </c>
      <c r="D55" s="6" t="n">
        <v>6308</v>
      </c>
      <c r="E55" s="6" t="n">
        <v>2951</v>
      </c>
      <c r="F55" s="6" t="n">
        <v>4104</v>
      </c>
      <c r="G55" s="6" t="n">
        <v>6658</v>
      </c>
      <c r="H55" s="6" t="n">
        <v>1691</v>
      </c>
      <c r="I55" s="6" t="n">
        <v>3962</v>
      </c>
      <c r="J55" s="6" t="n">
        <v>8530</v>
      </c>
      <c r="K55" s="6" t="n">
        <v>4104</v>
      </c>
    </row>
    <row r="56" spans="1:12">
      <c r="A56" s="4" t="s">
        <v>983</v>
      </c>
      <c r="B56" s="6" t="n">
        <v>50887</v>
      </c>
      <c r="C56" s="6" t="n">
        <v>37828</v>
      </c>
      <c r="D56" s="6" t="n">
        <v>32769</v>
      </c>
      <c r="E56" s="6" t="n">
        <v>47712</v>
      </c>
      <c r="F56" s="6" t="n">
        <v>67154</v>
      </c>
      <c r="G56" s="6" t="n">
        <v>67596</v>
      </c>
      <c r="H56" s="6" t="n">
        <v>79538</v>
      </c>
      <c r="I56" s="6" t="n">
        <v>62480</v>
      </c>
      <c r="J56" s="6" t="n">
        <v>50887</v>
      </c>
      <c r="K56" s="6" t="n">
        <v>67154</v>
      </c>
    </row>
    <row r="57" spans="1:12">
      <c r="A57" s="4" t="s">
        <v>991</v>
      </c>
      <c r="B57" s="6" t="n">
        <v>113655</v>
      </c>
      <c r="C57" s="6" t="n">
        <v>111580</v>
      </c>
      <c r="D57" s="6" t="n">
        <v>108948</v>
      </c>
      <c r="E57" s="6" t="n">
        <v>106109</v>
      </c>
      <c r="F57" s="6" t="n">
        <v>103459</v>
      </c>
      <c r="G57" s="6" t="n">
        <v>100767</v>
      </c>
      <c r="H57" s="6" t="n">
        <v>99180</v>
      </c>
      <c r="I57" s="6" t="n">
        <v>98097</v>
      </c>
      <c r="J57" s="6" t="n">
        <v>113655</v>
      </c>
      <c r="K57" s="6" t="n">
        <v>103459</v>
      </c>
    </row>
    <row r="58" spans="1:12">
      <c r="A58" s="4" t="s">
        <v>1046</v>
      </c>
      <c r="B58" s="5" t="n">
        <v>3935</v>
      </c>
      <c r="C58" s="5" t="n">
        <v>5687</v>
      </c>
      <c r="D58" s="5" t="n">
        <v>5463</v>
      </c>
      <c r="E58" s="5" t="n">
        <v>7130</v>
      </c>
      <c r="F58" s="5" t="n">
        <v>8324</v>
      </c>
      <c r="G58" s="5" t="n">
        <v>8513</v>
      </c>
      <c r="H58" s="5" t="n">
        <v>6359</v>
      </c>
      <c r="I58" s="5" t="n">
        <v>5761</v>
      </c>
      <c r="J58" s="5" t="n">
        <v>3935</v>
      </c>
      <c r="K58" s="5" t="n">
        <v>8324</v>
      </c>
    </row>
    <row r="59" spans="1:12">
      <c r="A59" s="3" t="s">
        <v>1039</v>
      </c>
    </row>
    <row r="60" spans="1:12">
      <c r="A60" s="4" t="s">
        <v>1040</v>
      </c>
      <c r="B60" s="7" t="n">
        <v>1.06</v>
      </c>
      <c r="C60" s="7" t="n">
        <v>1.06</v>
      </c>
      <c r="D60" s="7" t="n">
        <v>0.96</v>
      </c>
      <c r="E60" s="7" t="n">
        <v>0.87</v>
      </c>
      <c r="F60" s="7" t="n">
        <v>0.91</v>
      </c>
      <c r="G60" s="7" t="n">
        <v>0.84</v>
      </c>
      <c r="H60" s="7" t="n">
        <v>0.68</v>
      </c>
      <c r="I60" s="7" t="n">
        <v>0.72</v>
      </c>
    </row>
    <row r="61" spans="1:12">
      <c r="A61" s="4" t="s">
        <v>1041</v>
      </c>
      <c r="B61" s="8" t="n">
        <v>1.06</v>
      </c>
      <c r="C61" s="8" t="n">
        <v>1.05</v>
      </c>
      <c r="D61" s="8" t="n">
        <v>0.95</v>
      </c>
      <c r="E61" s="8" t="n">
        <v>0.86</v>
      </c>
      <c r="F61" s="8" t="n">
        <v>0.91</v>
      </c>
      <c r="G61" s="8" t="n">
        <v>0.83</v>
      </c>
      <c r="H61" s="8" t="n">
        <v>0.68</v>
      </c>
      <c r="I61" s="8" t="n">
        <v>0.71</v>
      </c>
    </row>
    <row r="62" spans="1:12">
      <c r="A62" s="4" t="s">
        <v>1042</v>
      </c>
      <c r="B62" s="8" t="n">
        <v>0.28</v>
      </c>
      <c r="C62" s="8" t="n">
        <v>0.28</v>
      </c>
      <c r="D62" s="8" t="n">
        <v>0.28</v>
      </c>
      <c r="E62" s="8" t="n">
        <v>0.28</v>
      </c>
      <c r="F62" s="8" t="n">
        <v>0.28</v>
      </c>
      <c r="G62" s="8" t="n">
        <v>0.28</v>
      </c>
      <c r="H62" s="8" t="n">
        <v>0.28</v>
      </c>
      <c r="I62" s="8" t="n">
        <v>0.28</v>
      </c>
    </row>
    <row r="63" spans="1:12">
      <c r="A63" s="4" t="s">
        <v>1047</v>
      </c>
      <c r="B63" s="8" t="n">
        <v>0.28</v>
      </c>
      <c r="C63" s="8" t="n">
        <v>0.28</v>
      </c>
      <c r="D63" s="8" t="n">
        <v>0.28</v>
      </c>
      <c r="E63" s="8" t="n">
        <v>0.28</v>
      </c>
      <c r="F63" s="8" t="n">
        <v>0.28</v>
      </c>
      <c r="G63" s="8" t="n">
        <v>0.28</v>
      </c>
      <c r="H63" s="8" t="n">
        <v>0.28</v>
      </c>
      <c r="I63" s="8" t="n">
        <v>0.28</v>
      </c>
    </row>
    <row r="64" spans="1:12">
      <c r="A64" s="4" t="s">
        <v>1048</v>
      </c>
      <c r="B64" s="8" t="n">
        <v>40.22</v>
      </c>
      <c r="C64" s="8" t="n">
        <v>39.52</v>
      </c>
      <c r="D64" s="8" t="n">
        <v>38.59</v>
      </c>
      <c r="E64" s="8" t="n">
        <v>37.81</v>
      </c>
      <c r="F64" s="8" t="n">
        <v>36.86</v>
      </c>
      <c r="G64" s="8" t="n">
        <v>35.93</v>
      </c>
      <c r="H64" s="8" t="n">
        <v>35.38</v>
      </c>
      <c r="I64" s="8" t="n">
        <v>35.2</v>
      </c>
    </row>
    <row r="65" spans="1:12">
      <c r="A65" s="4" t="s">
        <v>1049</v>
      </c>
      <c r="B65" s="8" t="n">
        <v>47.05</v>
      </c>
      <c r="C65" s="6" t="n">
        <v>40</v>
      </c>
      <c r="D65" s="8" t="n">
        <v>42.6</v>
      </c>
      <c r="E65" s="8" t="n">
        <v>44.2</v>
      </c>
      <c r="F65" s="8" t="n">
        <v>43.04</v>
      </c>
      <c r="G65" s="8" t="n">
        <v>48.44</v>
      </c>
      <c r="H65" s="8" t="n">
        <v>46.7</v>
      </c>
      <c r="I65" s="8" t="n">
        <v>49.85</v>
      </c>
    </row>
    <row r="66" spans="1:12">
      <c r="A66" s="4" t="s">
        <v>1050</v>
      </c>
      <c r="B66" s="7" t="n">
        <v>37.42</v>
      </c>
      <c r="C66" s="7" t="n">
        <v>35.26</v>
      </c>
      <c r="D66" s="7" t="n">
        <v>37.2</v>
      </c>
      <c r="E66" s="7" t="n">
        <v>35.25</v>
      </c>
      <c r="F66" s="7" t="n">
        <v>35.25</v>
      </c>
      <c r="G66" s="7" t="n">
        <v>40.36</v>
      </c>
      <c r="H66" s="7" t="n">
        <v>38.15</v>
      </c>
      <c r="I66" s="5" t="n">
        <v>44</v>
      </c>
    </row>
    <row r="67" spans="1:12">
      <c r="A67" s="3" t="s">
        <v>1043</v>
      </c>
    </row>
    <row r="68" spans="1:12">
      <c r="A68" s="4" t="s">
        <v>1051</v>
      </c>
      <c r="B68" s="4" t="s">
        <v>1052</v>
      </c>
      <c r="C68" s="4" t="s">
        <v>1053</v>
      </c>
      <c r="D68" s="4" t="s">
        <v>787</v>
      </c>
      <c r="E68" s="4" t="s">
        <v>1054</v>
      </c>
      <c r="F68" s="4" t="s">
        <v>1052</v>
      </c>
      <c r="G68" s="4" t="s">
        <v>1053</v>
      </c>
      <c r="H68" s="4" t="s">
        <v>1055</v>
      </c>
      <c r="I68" s="4" t="s">
        <v>565</v>
      </c>
    </row>
    <row r="69" spans="1:12">
      <c r="A69" s="4" t="s">
        <v>1056</v>
      </c>
      <c r="B69" s="4" t="s">
        <v>1057</v>
      </c>
      <c r="C69" s="4" t="s">
        <v>1058</v>
      </c>
      <c r="D69" s="4" t="s">
        <v>1059</v>
      </c>
      <c r="E69" s="4" t="s">
        <v>1060</v>
      </c>
      <c r="F69" s="4" t="s">
        <v>1061</v>
      </c>
      <c r="G69" s="4" t="s">
        <v>1062</v>
      </c>
      <c r="H69" s="4" t="s">
        <v>1063</v>
      </c>
      <c r="I69" s="4" t="s">
        <v>1064</v>
      </c>
    </row>
    <row r="70" spans="1:12">
      <c r="A70" s="4" t="s">
        <v>1065</v>
      </c>
      <c r="B70" s="4" t="s">
        <v>1066</v>
      </c>
      <c r="C70" s="4" t="s">
        <v>1067</v>
      </c>
      <c r="D70" s="4" t="s">
        <v>1068</v>
      </c>
      <c r="E70" s="4" t="s">
        <v>1069</v>
      </c>
      <c r="F70" s="4" t="s">
        <v>1070</v>
      </c>
      <c r="G70" s="4" t="s">
        <v>1071</v>
      </c>
      <c r="H70" s="4" t="s">
        <v>1072</v>
      </c>
      <c r="I70" s="4" t="s">
        <v>1073</v>
      </c>
    </row>
    <row r="71" spans="1:12">
      <c r="A71" s="4" t="s">
        <v>1074</v>
      </c>
      <c r="B71" s="4" t="s">
        <v>1075</v>
      </c>
      <c r="C71" s="4" t="s">
        <v>1076</v>
      </c>
      <c r="D71" s="4" t="s">
        <v>1077</v>
      </c>
      <c r="E71" s="4" t="s">
        <v>1078</v>
      </c>
      <c r="F71" s="4" t="s">
        <v>1079</v>
      </c>
      <c r="G71" s="4" t="s">
        <v>1080</v>
      </c>
      <c r="H71" s="4" t="s">
        <v>1081</v>
      </c>
      <c r="I71" s="4" t="s">
        <v>1082</v>
      </c>
    </row>
    <row r="72" spans="1:12">
      <c r="A72" s="4" t="s">
        <v>1044</v>
      </c>
      <c r="B72" s="6" t="n">
        <v>2781</v>
      </c>
      <c r="C72" s="6" t="n">
        <v>2783</v>
      </c>
      <c r="D72" s="6" t="n">
        <v>2780</v>
      </c>
      <c r="E72" s="6" t="n">
        <v>2777</v>
      </c>
      <c r="F72" s="6" t="n">
        <v>2766</v>
      </c>
      <c r="G72" s="6" t="n">
        <v>2764</v>
      </c>
      <c r="H72" s="6" t="n">
        <v>2761</v>
      </c>
      <c r="I72" s="6" t="n">
        <v>2759</v>
      </c>
    </row>
    <row r="73" spans="1:12">
      <c r="A73" s="4" t="s">
        <v>1083</v>
      </c>
      <c r="B73" s="6" t="n">
        <v>2794</v>
      </c>
      <c r="C73" s="6" t="n">
        <v>2795</v>
      </c>
      <c r="D73" s="6" t="n">
        <v>2793</v>
      </c>
      <c r="E73" s="6" t="n">
        <v>2789</v>
      </c>
      <c r="F73" s="6" t="n">
        <v>2779</v>
      </c>
      <c r="G73" s="6" t="n">
        <v>2779</v>
      </c>
      <c r="H73" s="6" t="n">
        <v>2779</v>
      </c>
      <c r="I73" s="6" t="n">
        <v>278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406</v>
      </c>
      <c r="C3" s="5" t="n">
        <v>7238</v>
      </c>
    </row>
    <row r="4" spans="1:3">
      <c r="A4" s="4" t="s">
        <v>44</v>
      </c>
      <c r="B4" s="6" t="n">
        <v>19479</v>
      </c>
      <c r="C4" s="6" t="n">
        <v>51207</v>
      </c>
    </row>
    <row r="5" spans="1:3">
      <c r="A5" s="4" t="s">
        <v>45</v>
      </c>
      <c r="B5" s="6" t="n">
        <v>26885</v>
      </c>
      <c r="C5" s="6" t="n">
        <v>58445</v>
      </c>
    </row>
    <row r="6" spans="1:3">
      <c r="A6" s="4" t="s">
        <v>46</v>
      </c>
      <c r="B6" s="6" t="n">
        <v>750</v>
      </c>
      <c r="C6" s="4" t="s">
        <v>47</v>
      </c>
    </row>
    <row r="7" spans="1:3">
      <c r="A7" s="3" t="s">
        <v>48</v>
      </c>
    </row>
    <row r="8" spans="1:3">
      <c r="A8" s="4" t="s">
        <v>49</v>
      </c>
      <c r="B8" s="6" t="n">
        <v>91801</v>
      </c>
      <c r="C8" s="6" t="n">
        <v>91818</v>
      </c>
    </row>
    <row r="9" spans="1:3">
      <c r="A9" s="4" t="s">
        <v>50</v>
      </c>
      <c r="B9" s="6" t="n">
        <v>882</v>
      </c>
      <c r="C9" s="6" t="n">
        <v>836</v>
      </c>
    </row>
    <row r="10" spans="1:3">
      <c r="A10" s="4" t="s">
        <v>51</v>
      </c>
      <c r="B10" s="6" t="n">
        <v>3242</v>
      </c>
      <c r="C10" s="6" t="n">
        <v>4496</v>
      </c>
    </row>
    <row r="11" spans="1:3">
      <c r="A11" s="4" t="s">
        <v>52</v>
      </c>
      <c r="B11" s="6" t="n">
        <v>332</v>
      </c>
      <c r="C11" s="4" t="s">
        <v>47</v>
      </c>
    </row>
    <row r="12" spans="1:3">
      <c r="A12" s="4" t="s">
        <v>53</v>
      </c>
      <c r="B12" s="6" t="n">
        <v>927413</v>
      </c>
      <c r="C12" s="6" t="n">
        <v>909279</v>
      </c>
    </row>
    <row r="13" spans="1:3">
      <c r="A13" s="4" t="s">
        <v>54</v>
      </c>
      <c r="B13" s="6" t="n">
        <v>314</v>
      </c>
      <c r="C13" s="6" t="n">
        <v>1810</v>
      </c>
    </row>
    <row r="14" spans="1:3">
      <c r="A14" s="4" t="s">
        <v>55</v>
      </c>
      <c r="B14" s="6" t="n">
        <v>17385</v>
      </c>
      <c r="C14" s="6" t="n">
        <v>18175</v>
      </c>
    </row>
    <row r="15" spans="1:3">
      <c r="A15" s="4" t="s">
        <v>56</v>
      </c>
      <c r="B15" s="6" t="n">
        <v>13815</v>
      </c>
      <c r="C15" s="6" t="n">
        <v>13815</v>
      </c>
    </row>
    <row r="16" spans="1:3">
      <c r="A16" s="4" t="s">
        <v>57</v>
      </c>
      <c r="B16" s="6" t="n">
        <v>995</v>
      </c>
      <c r="C16" s="6" t="n">
        <v>1383</v>
      </c>
    </row>
    <row r="17" spans="1:3">
      <c r="A17" s="4" t="s">
        <v>58</v>
      </c>
      <c r="B17" s="6" t="n">
        <v>3415</v>
      </c>
      <c r="C17" s="6" t="n">
        <v>3148</v>
      </c>
    </row>
    <row r="18" spans="1:3">
      <c r="A18" s="4" t="s">
        <v>59</v>
      </c>
      <c r="B18" s="6" t="n">
        <v>20580</v>
      </c>
      <c r="C18" s="6" t="n">
        <v>14438</v>
      </c>
    </row>
    <row r="19" spans="1:3">
      <c r="A19" s="4" t="s">
        <v>60</v>
      </c>
      <c r="B19" s="6" t="n">
        <v>1249</v>
      </c>
      <c r="C19" s="6" t="n">
        <v>1276</v>
      </c>
    </row>
    <row r="20" spans="1:3">
      <c r="A20" s="4" t="s">
        <v>61</v>
      </c>
      <c r="B20" s="6" t="n">
        <v>3390</v>
      </c>
      <c r="C20" s="6" t="n">
        <v>2635</v>
      </c>
    </row>
    <row r="21" spans="1:3">
      <c r="A21" s="4" t="s">
        <v>62</v>
      </c>
      <c r="B21" s="6" t="n">
        <v>1112448</v>
      </c>
      <c r="C21" s="6" t="n">
        <v>1121554</v>
      </c>
    </row>
    <row r="22" spans="1:3">
      <c r="A22" s="3" t="s">
        <v>63</v>
      </c>
    </row>
    <row r="23" spans="1:3">
      <c r="A23" s="4" t="s">
        <v>64</v>
      </c>
      <c r="B23" s="6" t="n">
        <v>237852</v>
      </c>
      <c r="C23" s="6" t="n">
        <v>228448</v>
      </c>
    </row>
    <row r="24" spans="1:3">
      <c r="A24" s="4" t="s">
        <v>65</v>
      </c>
      <c r="B24" s="6" t="n">
        <v>153314</v>
      </c>
      <c r="C24" s="6" t="n">
        <v>153586</v>
      </c>
    </row>
    <row r="25" spans="1:3">
      <c r="A25" s="4" t="s">
        <v>66</v>
      </c>
      <c r="B25" s="6" t="n">
        <v>239504</v>
      </c>
      <c r="C25" s="6" t="n">
        <v>204219</v>
      </c>
    </row>
    <row r="26" spans="1:3">
      <c r="A26" s="4" t="s">
        <v>67</v>
      </c>
      <c r="B26" s="6" t="n">
        <v>161112</v>
      </c>
      <c r="C26" s="6" t="n">
        <v>178807</v>
      </c>
    </row>
    <row r="27" spans="1:3">
      <c r="A27" s="4" t="s">
        <v>68</v>
      </c>
      <c r="B27" s="6" t="n">
        <v>127724</v>
      </c>
      <c r="C27" s="6" t="n">
        <v>161679</v>
      </c>
    </row>
    <row r="28" spans="1:3">
      <c r="A28" s="4" t="s">
        <v>69</v>
      </c>
      <c r="B28" s="6" t="n">
        <v>919506</v>
      </c>
      <c r="C28" s="6" t="n">
        <v>926739</v>
      </c>
    </row>
    <row r="29" spans="1:3">
      <c r="A29" s="4" t="s">
        <v>70</v>
      </c>
      <c r="B29" s="6" t="n">
        <v>8530</v>
      </c>
      <c r="C29" s="6" t="n">
        <v>4104</v>
      </c>
    </row>
    <row r="30" spans="1:3">
      <c r="A30" s="4" t="s">
        <v>71</v>
      </c>
      <c r="B30" s="6" t="n">
        <v>50887</v>
      </c>
      <c r="C30" s="6" t="n">
        <v>67154</v>
      </c>
    </row>
    <row r="31" spans="1:3">
      <c r="A31" s="4" t="s">
        <v>72</v>
      </c>
      <c r="B31" s="6" t="n">
        <v>9859</v>
      </c>
      <c r="C31" s="6" t="n">
        <v>9835</v>
      </c>
    </row>
    <row r="32" spans="1:3">
      <c r="A32" s="4" t="s">
        <v>73</v>
      </c>
      <c r="B32" s="6" t="n">
        <v>246</v>
      </c>
      <c r="C32" s="6" t="n">
        <v>280</v>
      </c>
    </row>
    <row r="33" spans="1:3">
      <c r="A33" s="4" t="s">
        <v>74</v>
      </c>
      <c r="B33" s="6" t="n">
        <v>1718</v>
      </c>
      <c r="C33" s="6" t="n">
        <v>3081</v>
      </c>
    </row>
    <row r="34" spans="1:3">
      <c r="A34" s="4" t="s">
        <v>75</v>
      </c>
      <c r="B34" s="6" t="n">
        <v>8047</v>
      </c>
      <c r="C34" s="6" t="n">
        <v>6902</v>
      </c>
    </row>
    <row r="35" spans="1:3">
      <c r="A35" s="4" t="s">
        <v>76</v>
      </c>
      <c r="B35" s="6" t="n">
        <v>998793</v>
      </c>
      <c r="C35" s="6" t="n">
        <v>1018095</v>
      </c>
    </row>
    <row r="36" spans="1:3">
      <c r="A36" s="3" t="s">
        <v>77</v>
      </c>
    </row>
    <row r="37" spans="1:3">
      <c r="A37" s="4" t="s">
        <v>78</v>
      </c>
      <c r="B37" s="6" t="n">
        <v>283</v>
      </c>
      <c r="C37" s="6" t="n">
        <v>281</v>
      </c>
    </row>
    <row r="38" spans="1:3">
      <c r="A38" s="4" t="s">
        <v>79</v>
      </c>
      <c r="B38" s="6" t="n">
        <v>-795</v>
      </c>
      <c r="C38" s="6" t="n">
        <v>-711</v>
      </c>
    </row>
    <row r="39" spans="1:3">
      <c r="A39" s="4" t="s">
        <v>80</v>
      </c>
      <c r="B39" s="6" t="n">
        <v>44490</v>
      </c>
      <c r="C39" s="6" t="n">
        <v>43770</v>
      </c>
    </row>
    <row r="40" spans="1:3">
      <c r="A40" s="4" t="s">
        <v>81</v>
      </c>
      <c r="B40" s="6" t="n">
        <v>68320</v>
      </c>
      <c r="C40" s="6" t="n">
        <v>60339</v>
      </c>
    </row>
    <row r="41" spans="1:3">
      <c r="A41" s="4" t="s">
        <v>82</v>
      </c>
      <c r="B41" s="6" t="n">
        <v>1357</v>
      </c>
      <c r="C41" s="6" t="n">
        <v>-220</v>
      </c>
    </row>
    <row r="42" spans="1:3">
      <c r="A42" s="4" t="s">
        <v>83</v>
      </c>
      <c r="B42" s="6" t="n">
        <v>113655</v>
      </c>
      <c r="C42" s="6" t="n">
        <v>103459</v>
      </c>
    </row>
    <row r="43" spans="1:3">
      <c r="A43" s="4" t="s">
        <v>84</v>
      </c>
      <c r="B43" s="5" t="n">
        <v>1112448</v>
      </c>
      <c r="C43" s="5" t="n">
        <v>1121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2</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41</v>
      </c>
    </row>
    <row r="2" spans="1:3">
      <c r="A2" s="3" t="s">
        <v>42</v>
      </c>
    </row>
    <row r="3" spans="1:3">
      <c r="A3" s="4" t="s">
        <v>86</v>
      </c>
      <c r="B3" s="5" t="n">
        <v>8895</v>
      </c>
      <c r="C3" s="5" t="n">
        <v>7831</v>
      </c>
    </row>
    <row r="4" spans="1:3">
      <c r="A4" s="4" t="s">
        <v>87</v>
      </c>
      <c r="B4" s="5" t="n">
        <v>4886</v>
      </c>
      <c r="C4" s="5" t="n">
        <v>4498</v>
      </c>
    </row>
    <row r="5" spans="1:3">
      <c r="A5" s="3" t="s">
        <v>77</v>
      </c>
    </row>
    <row r="6" spans="1:3">
      <c r="A6" s="4" t="s">
        <v>88</v>
      </c>
      <c r="B6" s="7" t="n">
        <v>0.1</v>
      </c>
      <c r="C6" s="7" t="n">
        <v>0.1</v>
      </c>
    </row>
    <row r="7" spans="1:3">
      <c r="A7" s="4" t="s">
        <v>89</v>
      </c>
      <c r="B7" s="6" t="n">
        <v>5000000</v>
      </c>
      <c r="C7" s="6" t="n">
        <v>5000000</v>
      </c>
    </row>
    <row r="8" spans="1:3">
      <c r="A8" s="4" t="s">
        <v>90</v>
      </c>
      <c r="B8" s="6" t="n">
        <v>2825912</v>
      </c>
      <c r="C8" s="6" t="n">
        <v>2806781</v>
      </c>
    </row>
    <row r="9" spans="1:3">
      <c r="A9" s="4" t="s">
        <v>91</v>
      </c>
      <c r="B9" s="6" t="n">
        <v>2825912</v>
      </c>
      <c r="C9" s="6" t="n">
        <v>2806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62</v>
      </c>
    </row>
    <row r="4" spans="1:2">
      <c r="A4" s="4" t="s">
        <v>339</v>
      </c>
      <c r="B4" s="4" t="s">
        <v>340</v>
      </c>
    </row>
    <row r="5" spans="1:2">
      <c r="A5" s="4" t="s">
        <v>341</v>
      </c>
      <c r="B5" s="4" t="s">
        <v>342</v>
      </c>
    </row>
    <row r="6" spans="1:2">
      <c r="A6" s="4" t="s">
        <v>343</v>
      </c>
      <c r="B6" s="4" t="s">
        <v>344</v>
      </c>
    </row>
    <row r="7" spans="1:2">
      <c r="A7" s="4" t="s">
        <v>345</v>
      </c>
      <c r="B7" s="4" t="s">
        <v>346</v>
      </c>
    </row>
    <row r="8" spans="1:2">
      <c r="A8" s="4" t="s">
        <v>48</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row r="24" spans="1:2">
      <c r="A24" s="4" t="s">
        <v>378</v>
      </c>
      <c r="B2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65</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8</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7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row r="13" spans="1:2">
      <c r="A13" s="4" t="s">
        <v>411</v>
      </c>
      <c r="B13"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2</v>
      </c>
    </row>
    <row r="3" spans="1:2">
      <c r="A3" s="3" t="s">
        <v>27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41</v>
      </c>
      <c r="D2" s="2" t="s">
        <v>93</v>
      </c>
    </row>
    <row r="3" spans="1:4">
      <c r="A3" s="3" t="s">
        <v>94</v>
      </c>
    </row>
    <row r="4" spans="1:4">
      <c r="A4" s="4" t="s">
        <v>95</v>
      </c>
      <c r="B4" s="5" t="n">
        <v>39742</v>
      </c>
      <c r="C4" s="5" t="n">
        <v>37072</v>
      </c>
      <c r="D4" s="5" t="n">
        <v>33090</v>
      </c>
    </row>
    <row r="5" spans="1:4">
      <c r="A5" s="3" t="s">
        <v>96</v>
      </c>
    </row>
    <row r="6" spans="1:4">
      <c r="A6" s="4" t="s">
        <v>97</v>
      </c>
      <c r="B6" s="6" t="n">
        <v>2223</v>
      </c>
      <c r="C6" s="6" t="n">
        <v>2231</v>
      </c>
      <c r="D6" s="6" t="n">
        <v>1566</v>
      </c>
    </row>
    <row r="7" spans="1:4">
      <c r="A7" s="4" t="s">
        <v>98</v>
      </c>
      <c r="B7" s="6" t="n">
        <v>545</v>
      </c>
      <c r="C7" s="6" t="n">
        <v>136</v>
      </c>
      <c r="D7" s="6" t="n">
        <v>380</v>
      </c>
    </row>
    <row r="8" spans="1:4">
      <c r="A8" s="4" t="s">
        <v>99</v>
      </c>
      <c r="B8" s="6" t="n">
        <v>903</v>
      </c>
      <c r="C8" s="6" t="n">
        <v>933</v>
      </c>
      <c r="D8" s="6" t="n">
        <v>485</v>
      </c>
    </row>
    <row r="9" spans="1:4">
      <c r="A9" s="4" t="s">
        <v>100</v>
      </c>
      <c r="B9" s="6" t="n">
        <v>43413</v>
      </c>
      <c r="C9" s="6" t="n">
        <v>40372</v>
      </c>
      <c r="D9" s="6" t="n">
        <v>35521</v>
      </c>
    </row>
    <row r="10" spans="1:4">
      <c r="A10" s="3" t="s">
        <v>101</v>
      </c>
    </row>
    <row r="11" spans="1:4">
      <c r="A11" s="4" t="s">
        <v>63</v>
      </c>
      <c r="B11" s="6" t="n">
        <v>7324</v>
      </c>
      <c r="C11" s="6" t="n">
        <v>4656</v>
      </c>
      <c r="D11" s="6" t="n">
        <v>2483</v>
      </c>
    </row>
    <row r="12" spans="1:4">
      <c r="A12" s="4" t="s">
        <v>70</v>
      </c>
      <c r="B12" s="6" t="n">
        <v>24</v>
      </c>
      <c r="C12" s="6" t="n">
        <v>12</v>
      </c>
      <c r="D12" s="6" t="n">
        <v>5</v>
      </c>
    </row>
    <row r="13" spans="1:4">
      <c r="A13" s="4" t="s">
        <v>102</v>
      </c>
      <c r="B13" s="6" t="n">
        <v>170</v>
      </c>
      <c r="C13" s="6" t="n">
        <v>178</v>
      </c>
      <c r="D13" s="6" t="n">
        <v>96</v>
      </c>
    </row>
    <row r="14" spans="1:4">
      <c r="A14" s="4" t="s">
        <v>73</v>
      </c>
      <c r="B14" s="6" t="n">
        <v>16</v>
      </c>
      <c r="C14" s="6" t="n">
        <v>18</v>
      </c>
      <c r="D14" s="6" t="n">
        <v>18</v>
      </c>
    </row>
    <row r="15" spans="1:4">
      <c r="A15" s="4" t="s">
        <v>72</v>
      </c>
      <c r="B15" s="6" t="n">
        <v>624</v>
      </c>
      <c r="C15" s="6" t="n">
        <v>624</v>
      </c>
      <c r="D15" s="6" t="n">
        <v>624</v>
      </c>
    </row>
    <row r="16" spans="1:4">
      <c r="A16" s="4" t="s">
        <v>71</v>
      </c>
      <c r="B16" s="6" t="n">
        <v>1143</v>
      </c>
      <c r="C16" s="6" t="n">
        <v>1733</v>
      </c>
      <c r="D16" s="6" t="n">
        <v>1012</v>
      </c>
    </row>
    <row r="17" spans="1:4">
      <c r="A17" s="4" t="s">
        <v>103</v>
      </c>
      <c r="B17" s="6" t="n">
        <v>9301</v>
      </c>
      <c r="C17" s="6" t="n">
        <v>7221</v>
      </c>
      <c r="D17" s="6" t="n">
        <v>4238</v>
      </c>
    </row>
    <row r="18" spans="1:4">
      <c r="A18" s="4" t="s">
        <v>104</v>
      </c>
      <c r="B18" s="6" t="n">
        <v>34112</v>
      </c>
      <c r="C18" s="6" t="n">
        <v>33151</v>
      </c>
      <c r="D18" s="6" t="n">
        <v>31283</v>
      </c>
    </row>
    <row r="19" spans="1:4">
      <c r="A19" s="4" t="s">
        <v>105</v>
      </c>
      <c r="B19" s="6" t="n">
        <v>955</v>
      </c>
      <c r="C19" s="6" t="n">
        <v>1728</v>
      </c>
      <c r="D19" s="6" t="n">
        <v>1020</v>
      </c>
    </row>
    <row r="20" spans="1:4">
      <c r="A20" s="4" t="s">
        <v>106</v>
      </c>
      <c r="B20" s="6" t="n">
        <v>33157</v>
      </c>
      <c r="C20" s="6" t="n">
        <v>31423</v>
      </c>
      <c r="D20" s="6" t="n">
        <v>30263</v>
      </c>
    </row>
    <row r="21" spans="1:4">
      <c r="A21" s="3" t="s">
        <v>107</v>
      </c>
    </row>
    <row r="22" spans="1:4">
      <c r="A22" s="4" t="s">
        <v>108</v>
      </c>
      <c r="B22" s="6" t="n">
        <v>3995</v>
      </c>
      <c r="C22" s="6" t="n">
        <v>3700</v>
      </c>
      <c r="D22" s="6" t="n">
        <v>3477</v>
      </c>
    </row>
    <row r="23" spans="1:4">
      <c r="A23" s="4" t="s">
        <v>109</v>
      </c>
      <c r="B23" s="6" t="n">
        <v>4028</v>
      </c>
      <c r="C23" s="6" t="n">
        <v>3718</v>
      </c>
      <c r="D23" s="6" t="n">
        <v>3718</v>
      </c>
    </row>
    <row r="24" spans="1:4">
      <c r="A24" s="4" t="s">
        <v>110</v>
      </c>
      <c r="B24" s="6" t="n">
        <v>116</v>
      </c>
      <c r="C24" s="6" t="n">
        <v>89</v>
      </c>
      <c r="D24" s="6" t="n">
        <v>125</v>
      </c>
    </row>
    <row r="25" spans="1:4">
      <c r="A25" s="4" t="s">
        <v>111</v>
      </c>
      <c r="B25" s="6" t="n">
        <v>307</v>
      </c>
      <c r="C25" s="6" t="n">
        <v>308</v>
      </c>
      <c r="D25" s="6" t="n">
        <v>255</v>
      </c>
    </row>
    <row r="26" spans="1:4">
      <c r="A26" s="4" t="s">
        <v>112</v>
      </c>
      <c r="B26" s="6" t="n">
        <v>25</v>
      </c>
      <c r="C26" s="6" t="n">
        <v>-18</v>
      </c>
      <c r="D26" s="4" t="s">
        <v>47</v>
      </c>
    </row>
    <row r="27" spans="1:4">
      <c r="A27" s="4" t="s">
        <v>113</v>
      </c>
      <c r="B27" s="6" t="n">
        <v>263</v>
      </c>
      <c r="C27" s="6" t="n">
        <v>318</v>
      </c>
      <c r="D27" s="6" t="n">
        <v>178</v>
      </c>
    </row>
    <row r="28" spans="1:4">
      <c r="A28" s="4" t="s">
        <v>114</v>
      </c>
      <c r="B28" s="6" t="n">
        <v>392</v>
      </c>
      <c r="C28" s="6" t="n">
        <v>678</v>
      </c>
      <c r="D28" s="6" t="n">
        <v>343</v>
      </c>
    </row>
    <row r="29" spans="1:4">
      <c r="A29" s="4" t="s">
        <v>115</v>
      </c>
      <c r="B29" s="6" t="n">
        <v>124</v>
      </c>
      <c r="C29" s="6" t="n">
        <v>152</v>
      </c>
      <c r="D29" s="6" t="n">
        <v>140</v>
      </c>
    </row>
    <row r="30" spans="1:4">
      <c r="A30" s="4" t="s">
        <v>116</v>
      </c>
      <c r="B30" s="6" t="n">
        <v>9250</v>
      </c>
      <c r="C30" s="6" t="n">
        <v>8945</v>
      </c>
      <c r="D30" s="6" t="n">
        <v>8236</v>
      </c>
    </row>
    <row r="31" spans="1:4">
      <c r="A31" s="3" t="s">
        <v>117</v>
      </c>
    </row>
    <row r="32" spans="1:4">
      <c r="A32" s="4" t="s">
        <v>118</v>
      </c>
      <c r="B32" s="6" t="n">
        <v>12048</v>
      </c>
      <c r="C32" s="6" t="n">
        <v>12003</v>
      </c>
      <c r="D32" s="6" t="n">
        <v>11135</v>
      </c>
    </row>
    <row r="33" spans="1:4">
      <c r="A33" s="4" t="s">
        <v>119</v>
      </c>
      <c r="B33" s="6" t="n">
        <v>4384</v>
      </c>
      <c r="C33" s="6" t="n">
        <v>4280</v>
      </c>
      <c r="D33" s="6" t="n">
        <v>3767</v>
      </c>
    </row>
    <row r="34" spans="1:4">
      <c r="A34" s="4" t="s">
        <v>120</v>
      </c>
      <c r="B34" s="6" t="n">
        <v>4016</v>
      </c>
      <c r="C34" s="6" t="n">
        <v>4535</v>
      </c>
      <c r="D34" s="6" t="n">
        <v>3831</v>
      </c>
    </row>
    <row r="35" spans="1:4">
      <c r="A35" s="4" t="s">
        <v>121</v>
      </c>
      <c r="B35" s="6" t="n">
        <v>2201</v>
      </c>
      <c r="C35" s="6" t="n">
        <v>2119</v>
      </c>
      <c r="D35" s="6" t="n">
        <v>2057</v>
      </c>
    </row>
    <row r="36" spans="1:4">
      <c r="A36" s="4" t="s">
        <v>122</v>
      </c>
      <c r="B36" s="6" t="n">
        <v>2213</v>
      </c>
      <c r="C36" s="6" t="n">
        <v>2236</v>
      </c>
      <c r="D36" s="6" t="n">
        <v>2499</v>
      </c>
    </row>
    <row r="37" spans="1:4">
      <c r="A37" s="4" t="s">
        <v>123</v>
      </c>
      <c r="B37" s="6" t="n">
        <v>408</v>
      </c>
      <c r="C37" s="6" t="n">
        <v>275</v>
      </c>
      <c r="D37" s="6" t="n">
        <v>1716</v>
      </c>
    </row>
    <row r="38" spans="1:4">
      <c r="A38" s="4" t="s">
        <v>124</v>
      </c>
      <c r="B38" s="6" t="n">
        <v>436</v>
      </c>
      <c r="C38" s="6" t="n">
        <v>578</v>
      </c>
      <c r="D38" s="6" t="n">
        <v>463</v>
      </c>
    </row>
    <row r="39" spans="1:4">
      <c r="A39" s="4" t="s">
        <v>125</v>
      </c>
      <c r="B39" s="6" t="n">
        <v>261</v>
      </c>
      <c r="C39" s="6" t="n">
        <v>579</v>
      </c>
      <c r="D39" s="6" t="n">
        <v>497</v>
      </c>
    </row>
    <row r="40" spans="1:4">
      <c r="A40" s="4" t="s">
        <v>126</v>
      </c>
      <c r="B40" s="6" t="n">
        <v>619</v>
      </c>
      <c r="C40" s="6" t="n">
        <v>815</v>
      </c>
      <c r="D40" s="6" t="n">
        <v>793</v>
      </c>
    </row>
    <row r="41" spans="1:4">
      <c r="A41" s="4" t="s">
        <v>127</v>
      </c>
      <c r="B41" s="6" t="n">
        <v>388</v>
      </c>
      <c r="C41" s="6" t="n">
        <v>454</v>
      </c>
      <c r="D41" s="6" t="n">
        <v>533</v>
      </c>
    </row>
    <row r="42" spans="1:4">
      <c r="A42" s="4" t="s">
        <v>115</v>
      </c>
      <c r="B42" s="6" t="n">
        <v>1938</v>
      </c>
      <c r="C42" s="6" t="n">
        <v>1961</v>
      </c>
      <c r="D42" s="6" t="n">
        <v>2038</v>
      </c>
    </row>
    <row r="43" spans="1:4">
      <c r="A43" s="4" t="s">
        <v>128</v>
      </c>
      <c r="B43" s="6" t="n">
        <v>28912</v>
      </c>
      <c r="C43" s="6" t="n">
        <v>29835</v>
      </c>
      <c r="D43" s="6" t="n">
        <v>29329</v>
      </c>
    </row>
    <row r="44" spans="1:4">
      <c r="A44" s="4" t="s">
        <v>129</v>
      </c>
      <c r="B44" s="6" t="n">
        <v>13495</v>
      </c>
      <c r="C44" s="6" t="n">
        <v>10533</v>
      </c>
      <c r="D44" s="6" t="n">
        <v>9170</v>
      </c>
    </row>
    <row r="45" spans="1:4">
      <c r="A45" s="4" t="s">
        <v>130</v>
      </c>
      <c r="B45" s="6" t="n">
        <v>2359</v>
      </c>
      <c r="C45" s="6" t="n">
        <v>1709</v>
      </c>
      <c r="D45" s="6" t="n">
        <v>2914</v>
      </c>
    </row>
    <row r="46" spans="1:4">
      <c r="A46" s="4" t="s">
        <v>131</v>
      </c>
      <c r="B46" s="6" t="n">
        <v>11136</v>
      </c>
      <c r="C46" s="6" t="n">
        <v>8824</v>
      </c>
      <c r="D46" s="6" t="n">
        <v>6256</v>
      </c>
    </row>
    <row r="47" spans="1:4">
      <c r="A47" s="4" t="s">
        <v>132</v>
      </c>
      <c r="B47" s="5" t="n">
        <v>10976</v>
      </c>
      <c r="C47" s="5" t="n">
        <v>8713</v>
      </c>
      <c r="D47" s="5" t="n">
        <v>6201</v>
      </c>
    </row>
    <row r="48" spans="1:4">
      <c r="A48" s="4" t="s">
        <v>133</v>
      </c>
      <c r="B48" s="7" t="n">
        <v>3.95</v>
      </c>
      <c r="C48" s="7" t="n">
        <v>3.15</v>
      </c>
      <c r="D48" s="7" t="n">
        <v>2.25</v>
      </c>
    </row>
    <row r="49" spans="1:4">
      <c r="A49" s="4" t="s">
        <v>134</v>
      </c>
      <c r="B49" s="6" t="n">
        <v>2782</v>
      </c>
      <c r="C49" s="6" t="n">
        <v>2763</v>
      </c>
      <c r="D49" s="6" t="n">
        <v>2755</v>
      </c>
    </row>
    <row r="50" spans="1:4">
      <c r="A50" s="4" t="s">
        <v>135</v>
      </c>
      <c r="B50" s="7" t="n">
        <v>3.93</v>
      </c>
      <c r="C50" s="7" t="n">
        <v>3.13</v>
      </c>
      <c r="D50" s="7" t="n">
        <v>2.24</v>
      </c>
    </row>
    <row r="51" spans="1:4">
      <c r="A51" s="4" t="s">
        <v>136</v>
      </c>
      <c r="B51" s="6" t="n">
        <v>2794</v>
      </c>
      <c r="C51" s="6" t="n">
        <v>2780</v>
      </c>
      <c r="D51" s="6" t="n">
        <v>2774</v>
      </c>
    </row>
    <row r="52" spans="1:4">
      <c r="A52" s="4" t="s">
        <v>137</v>
      </c>
      <c r="B52" s="7" t="n">
        <v>1.12</v>
      </c>
      <c r="C52" s="7" t="n">
        <v>1.12</v>
      </c>
      <c r="D52" s="7" t="n">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0</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6</v>
      </c>
      <c r="B1" s="2" t="s">
        <v>1</v>
      </c>
    </row>
    <row r="2" spans="1:2">
      <c r="B2" s="2" t="s">
        <v>2</v>
      </c>
    </row>
    <row r="3" spans="1:2">
      <c r="A3" s="3" t="s">
        <v>283</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9</v>
      </c>
      <c r="B1" s="2" t="s">
        <v>1</v>
      </c>
    </row>
    <row r="2" spans="1:2">
      <c r="B2" s="2" t="s">
        <v>2</v>
      </c>
    </row>
    <row r="3" spans="1:2">
      <c r="A3" s="3" t="s">
        <v>286</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9</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9</v>
      </c>
      <c r="B1" s="2" t="s">
        <v>1</v>
      </c>
    </row>
    <row r="2" spans="1:2">
      <c r="B2" s="2" t="s">
        <v>2</v>
      </c>
    </row>
    <row r="3" spans="1:2">
      <c r="A3" s="3" t="s">
        <v>289</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2</v>
      </c>
      <c r="B1" s="2" t="s">
        <v>1</v>
      </c>
    </row>
    <row r="2" spans="1:2">
      <c r="B2" s="2" t="s">
        <v>2</v>
      </c>
    </row>
    <row r="3" spans="1:2">
      <c r="A3" s="3" t="s">
        <v>289</v>
      </c>
    </row>
    <row r="4" spans="1:2">
      <c r="A4" s="4" t="s">
        <v>71</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44</v>
      </c>
      <c r="B1" s="2" t="s">
        <v>1</v>
      </c>
    </row>
    <row r="2" spans="1:2">
      <c r="B2" s="2" t="s">
        <v>2</v>
      </c>
    </row>
    <row r="3" spans="1:2">
      <c r="A3" s="3" t="s">
        <v>296</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1</v>
      </c>
      <c r="B1" s="2" t="s">
        <v>1</v>
      </c>
    </row>
    <row r="2" spans="1:2">
      <c r="B2" s="2" t="s">
        <v>2</v>
      </c>
    </row>
    <row r="3" spans="1:2">
      <c r="A3" s="3" t="s">
        <v>299</v>
      </c>
    </row>
    <row r="4" spans="1:2">
      <c r="A4" s="4" t="s">
        <v>452</v>
      </c>
      <c r="B4"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2</v>
      </c>
    </row>
    <row r="4" spans="1:2">
      <c r="A4" s="4" t="s">
        <v>455</v>
      </c>
      <c r="B4"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2</v>
      </c>
    </row>
    <row r="3" spans="1:2">
      <c r="A3" s="3" t="s">
        <v>307</v>
      </c>
    </row>
    <row r="4" spans="1:2">
      <c r="A4" s="4" t="s">
        <v>458</v>
      </c>
      <c r="B4"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8</v>
      </c>
      <c r="B1" s="2" t="s">
        <v>1</v>
      </c>
    </row>
    <row r="2" spans="1:4">
      <c r="B2" s="2" t="s">
        <v>2</v>
      </c>
      <c r="C2" s="2" t="s">
        <v>41</v>
      </c>
      <c r="D2" s="2" t="s">
        <v>93</v>
      </c>
    </row>
    <row r="3" spans="1:4">
      <c r="A3" s="3" t="s">
        <v>139</v>
      </c>
    </row>
    <row r="4" spans="1:4">
      <c r="A4" s="4" t="s">
        <v>131</v>
      </c>
      <c r="B4" s="5" t="n">
        <v>11136</v>
      </c>
      <c r="C4" s="5" t="n">
        <v>8824</v>
      </c>
      <c r="D4" s="5" t="n">
        <v>6256</v>
      </c>
    </row>
    <row r="5" spans="1:4">
      <c r="A5" s="3" t="s">
        <v>140</v>
      </c>
    </row>
    <row r="6" spans="1:4">
      <c r="A6" s="4" t="s">
        <v>141</v>
      </c>
      <c r="B6" s="6" t="n">
        <v>2258</v>
      </c>
      <c r="C6" s="6" t="n">
        <v>-202</v>
      </c>
      <c r="D6" s="6" t="n">
        <v>-318</v>
      </c>
    </row>
    <row r="7" spans="1:4">
      <c r="A7" s="4" t="s">
        <v>142</v>
      </c>
      <c r="B7" s="6" t="n">
        <v>-263</v>
      </c>
      <c r="C7" s="6" t="n">
        <v>-318</v>
      </c>
      <c r="D7" s="6" t="n">
        <v>-178</v>
      </c>
    </row>
    <row r="8" spans="1:4">
      <c r="A8" s="4" t="s">
        <v>143</v>
      </c>
      <c r="B8" s="6" t="n">
        <v>1995</v>
      </c>
      <c r="C8" s="6" t="n">
        <v>-520</v>
      </c>
      <c r="D8" s="6" t="n">
        <v>-496</v>
      </c>
    </row>
    <row r="9" spans="1:4">
      <c r="A9" s="4" t="s">
        <v>144</v>
      </c>
      <c r="B9" s="6" t="n">
        <v>-418</v>
      </c>
      <c r="C9" s="6" t="n">
        <v>105</v>
      </c>
      <c r="D9" s="6" t="n">
        <v>198</v>
      </c>
    </row>
    <row r="10" spans="1:4">
      <c r="A10" s="4" t="s">
        <v>145</v>
      </c>
      <c r="B10" s="6" t="n">
        <v>1577</v>
      </c>
      <c r="C10" s="6" t="n">
        <v>-415</v>
      </c>
      <c r="D10" s="6" t="n">
        <v>-298</v>
      </c>
    </row>
    <row r="11" spans="1:4">
      <c r="A11" s="4" t="s">
        <v>140</v>
      </c>
      <c r="B11" s="6" t="n">
        <v>1577</v>
      </c>
      <c r="C11" s="6" t="n">
        <v>-415</v>
      </c>
      <c r="D11" s="6" t="n">
        <v>-298</v>
      </c>
    </row>
    <row r="12" spans="1:4">
      <c r="A12" s="4" t="s">
        <v>146</v>
      </c>
      <c r="B12" s="5" t="n">
        <v>12713</v>
      </c>
      <c r="C12" s="5" t="n">
        <v>8409</v>
      </c>
      <c r="D12" s="5" t="n">
        <v>59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0</v>
      </c>
      <c r="B1" s="2" t="s">
        <v>1</v>
      </c>
    </row>
    <row r="2" spans="1:2">
      <c r="B2" s="2" t="s">
        <v>2</v>
      </c>
    </row>
    <row r="3" spans="1:2">
      <c r="A3" s="3" t="s">
        <v>310</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13</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8</v>
      </c>
      <c r="B1" s="2" t="s">
        <v>1</v>
      </c>
    </row>
    <row r="2" spans="1:2">
      <c r="B2" s="2" t="s">
        <v>2</v>
      </c>
    </row>
    <row r="3" spans="1:2">
      <c r="A3" s="3" t="s">
        <v>320</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1</v>
      </c>
      <c r="B1" s="2" t="s">
        <v>1</v>
      </c>
    </row>
    <row r="2" spans="1:2">
      <c r="B2" s="2" t="s">
        <v>2</v>
      </c>
    </row>
    <row r="3" spans="1:2">
      <c r="A3" s="3" t="s">
        <v>323</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76</v>
      </c>
      <c r="B1" s="2" t="s">
        <v>1</v>
      </c>
    </row>
    <row r="2" spans="1:2">
      <c r="B2" s="2" t="s">
        <v>2</v>
      </c>
    </row>
    <row r="3" spans="1:2">
      <c r="A3" s="3" t="s">
        <v>327</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3</v>
      </c>
      <c r="B1" s="2" t="s">
        <v>1</v>
      </c>
    </row>
    <row r="2" spans="1:2">
      <c r="B2" s="2" t="s">
        <v>2</v>
      </c>
    </row>
    <row r="3" spans="1:2">
      <c r="A3" s="3" t="s">
        <v>330</v>
      </c>
    </row>
    <row r="4" spans="1:2">
      <c r="A4" s="4" t="s">
        <v>484</v>
      </c>
      <c r="B4"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6</v>
      </c>
      <c r="B1" s="2" t="s">
        <v>1</v>
      </c>
    </row>
    <row r="2" spans="1:2">
      <c r="B2" s="2" t="s">
        <v>2</v>
      </c>
    </row>
    <row r="3" spans="1:2">
      <c r="A3" s="3" t="s">
        <v>336</v>
      </c>
    </row>
    <row r="4" spans="1:2">
      <c r="A4" s="4" t="s">
        <v>487</v>
      </c>
      <c r="B4"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v>
      </c>
    </row>
    <row r="3" spans="1:2">
      <c r="A3" s="4" t="s">
        <v>490</v>
      </c>
    </row>
    <row r="4" spans="1:2">
      <c r="A4" s="4" t="s">
        <v>491</v>
      </c>
      <c r="B4" s="4" t="s">
        <v>492</v>
      </c>
    </row>
    <row r="5" spans="1:2">
      <c r="A5" s="4" t="s">
        <v>493</v>
      </c>
    </row>
    <row r="6" spans="1:2">
      <c r="A6" s="4" t="s">
        <v>491</v>
      </c>
      <c r="B6" s="4" t="s">
        <v>494</v>
      </c>
    </row>
    <row r="7" spans="1:2">
      <c r="A7" s="4" t="s">
        <v>495</v>
      </c>
    </row>
    <row r="8" spans="1:2">
      <c r="A8" s="4" t="s">
        <v>491</v>
      </c>
      <c r="B8" s="4" t="s">
        <v>496</v>
      </c>
    </row>
    <row r="9" spans="1:2">
      <c r="A9" s="4" t="s">
        <v>497</v>
      </c>
    </row>
    <row r="10" spans="1:2">
      <c r="A10" s="4" t="s">
        <v>491</v>
      </c>
      <c r="B10" s="4" t="s">
        <v>498</v>
      </c>
    </row>
    <row r="11" spans="1:2">
      <c r="A11" s="4" t="s">
        <v>499</v>
      </c>
    </row>
    <row r="12" spans="1:2">
      <c r="A12" s="4" t="s">
        <v>491</v>
      </c>
      <c r="B12"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41</v>
      </c>
    </row>
    <row r="2" spans="1:3">
      <c r="A2" s="4" t="s">
        <v>502</v>
      </c>
    </row>
    <row r="3" spans="1:3">
      <c r="A3" s="4" t="s">
        <v>503</v>
      </c>
      <c r="B3" s="5" t="n">
        <v>2400</v>
      </c>
      <c r="C3" s="5" t="n">
        <v>2400</v>
      </c>
    </row>
    <row r="4" spans="1:3">
      <c r="A4" s="4" t="s">
        <v>504</v>
      </c>
    </row>
    <row r="5" spans="1:3">
      <c r="A5" s="4" t="s">
        <v>503</v>
      </c>
      <c r="B5" s="6" t="n">
        <v>7200</v>
      </c>
      <c r="C5" s="6" t="n">
        <v>7200</v>
      </c>
    </row>
    <row r="6" spans="1:3">
      <c r="A6" s="4" t="s">
        <v>505</v>
      </c>
    </row>
    <row r="7" spans="1:3">
      <c r="A7" s="4" t="s">
        <v>503</v>
      </c>
      <c r="B7" s="6" t="n">
        <v>319</v>
      </c>
      <c r="C7" s="6" t="n">
        <v>319</v>
      </c>
    </row>
    <row r="8" spans="1:3">
      <c r="A8" s="4" t="s">
        <v>506</v>
      </c>
    </row>
    <row r="9" spans="1:3">
      <c r="A9" s="4" t="s">
        <v>503</v>
      </c>
      <c r="B9" s="6" t="n">
        <v>2700</v>
      </c>
      <c r="C9" s="6" t="n">
        <v>2700</v>
      </c>
    </row>
    <row r="10" spans="1:3">
      <c r="A10" s="4" t="s">
        <v>507</v>
      </c>
    </row>
    <row r="11" spans="1:3">
      <c r="A11" s="4" t="s">
        <v>503</v>
      </c>
      <c r="B11" s="5" t="n">
        <v>1300</v>
      </c>
      <c r="C11" s="5" t="n">
        <v>1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41</v>
      </c>
    </row>
    <row r="3" spans="1:3">
      <c r="A3" s="3" t="s">
        <v>509</v>
      </c>
    </row>
    <row r="4" spans="1:3">
      <c r="A4" s="4" t="s">
        <v>510</v>
      </c>
      <c r="B4" s="5" t="n">
        <v>100</v>
      </c>
      <c r="C4" s="5" t="n">
        <v>500</v>
      </c>
    </row>
    <row r="5" spans="1:3">
      <c r="A5" s="4" t="s">
        <v>511</v>
      </c>
      <c r="B5" s="5" t="n">
        <v>480</v>
      </c>
      <c r="C5" s="5" t="n">
        <v>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46"/>
    <col customWidth="1" max="7" min="7" width="11"/>
  </cols>
  <sheetData>
    <row r="1" spans="1:7">
      <c r="A1" s="1" t="s">
        <v>147</v>
      </c>
      <c r="B1" s="2" t="s">
        <v>148</v>
      </c>
      <c r="C1" s="2" t="s">
        <v>80</v>
      </c>
      <c r="D1" s="2" t="s">
        <v>81</v>
      </c>
      <c r="E1" s="2" t="s">
        <v>149</v>
      </c>
      <c r="F1" s="2" t="s">
        <v>150</v>
      </c>
      <c r="G1" s="2" t="s">
        <v>151</v>
      </c>
    </row>
    <row r="2" spans="1:7">
      <c r="A2" s="4" t="s">
        <v>152</v>
      </c>
      <c r="B2" s="5" t="n">
        <v>276</v>
      </c>
      <c r="C2" s="5" t="n">
        <v>42085</v>
      </c>
      <c r="D2" s="5" t="n">
        <v>51521</v>
      </c>
      <c r="E2" s="5" t="n">
        <v>-352</v>
      </c>
      <c r="F2" s="5" t="n">
        <v>477</v>
      </c>
      <c r="G2" s="5" t="n">
        <v>94007</v>
      </c>
    </row>
    <row r="3" spans="1:7">
      <c r="A3" s="4" t="s">
        <v>153</v>
      </c>
      <c r="B3" s="6" t="n">
        <v>2758086</v>
      </c>
    </row>
    <row r="4" spans="1:7">
      <c r="A4" s="4" t="s">
        <v>131</v>
      </c>
      <c r="B4" s="4" t="s">
        <v>47</v>
      </c>
      <c r="C4" s="4" t="s">
        <v>47</v>
      </c>
      <c r="D4" s="6" t="n">
        <v>6256</v>
      </c>
      <c r="E4" s="4" t="s">
        <v>47</v>
      </c>
      <c r="F4" s="4" t="s">
        <v>47</v>
      </c>
      <c r="G4" s="6" t="n">
        <v>6256</v>
      </c>
    </row>
    <row r="5" spans="1:7">
      <c r="A5" s="4" t="s">
        <v>154</v>
      </c>
      <c r="B5" s="4" t="s">
        <v>47</v>
      </c>
      <c r="C5" s="4" t="s">
        <v>47</v>
      </c>
      <c r="D5" s="4" t="s">
        <v>47</v>
      </c>
      <c r="E5" s="4" t="s">
        <v>47</v>
      </c>
      <c r="F5" s="6" t="n">
        <v>-298</v>
      </c>
      <c r="G5" s="6" t="n">
        <v>-298</v>
      </c>
    </row>
    <row r="6" spans="1:7">
      <c r="A6" s="4" t="s">
        <v>155</v>
      </c>
      <c r="B6" s="4" t="s">
        <v>47</v>
      </c>
      <c r="C6" s="4" t="s">
        <v>47</v>
      </c>
      <c r="D6" s="6" t="n">
        <v>-3113</v>
      </c>
      <c r="E6" s="4" t="s">
        <v>47</v>
      </c>
      <c r="F6" s="4" t="s">
        <v>47</v>
      </c>
      <c r="G6" s="6" t="n">
        <v>-3113</v>
      </c>
    </row>
    <row r="7" spans="1:7">
      <c r="A7" s="4" t="s">
        <v>156</v>
      </c>
      <c r="B7" s="5" t="n">
        <v>1</v>
      </c>
      <c r="C7" s="6" t="n">
        <v>315</v>
      </c>
      <c r="D7" s="4" t="s">
        <v>47</v>
      </c>
      <c r="E7" s="4" t="s">
        <v>47</v>
      </c>
      <c r="F7" s="4" t="s">
        <v>47</v>
      </c>
      <c r="G7" s="6" t="n">
        <v>316</v>
      </c>
    </row>
    <row r="8" spans="1:7">
      <c r="A8" s="4" t="s">
        <v>157</v>
      </c>
      <c r="B8" s="6" t="n">
        <v>12150</v>
      </c>
    </row>
    <row r="9" spans="1:7">
      <c r="A9" s="4" t="s">
        <v>158</v>
      </c>
      <c r="B9" s="5" t="n">
        <v>2</v>
      </c>
      <c r="C9" s="6" t="n">
        <v>462</v>
      </c>
      <c r="D9" s="4" t="s">
        <v>47</v>
      </c>
      <c r="E9" s="6" t="n">
        <v>-464</v>
      </c>
      <c r="F9" s="4" t="s">
        <v>47</v>
      </c>
      <c r="G9" s="4" t="s">
        <v>47</v>
      </c>
    </row>
    <row r="10" spans="1:7">
      <c r="A10" s="4" t="s">
        <v>159</v>
      </c>
      <c r="B10" s="6" t="n">
        <v>11800</v>
      </c>
    </row>
    <row r="11" spans="1:7">
      <c r="A11" s="4" t="s">
        <v>160</v>
      </c>
      <c r="B11" s="4" t="s">
        <v>47</v>
      </c>
      <c r="C11" s="6" t="n">
        <v>-28</v>
      </c>
      <c r="D11" s="4" t="s">
        <v>47</v>
      </c>
      <c r="E11" s="6" t="n">
        <v>28</v>
      </c>
      <c r="F11" s="4" t="s">
        <v>47</v>
      </c>
      <c r="G11" s="4" t="s">
        <v>47</v>
      </c>
    </row>
    <row r="12" spans="1:7">
      <c r="A12" s="4" t="s">
        <v>161</v>
      </c>
      <c r="B12" s="6" t="n">
        <v>-900</v>
      </c>
    </row>
    <row r="13" spans="1:7">
      <c r="A13" s="4" t="s">
        <v>162</v>
      </c>
      <c r="B13" s="4" t="s">
        <v>47</v>
      </c>
      <c r="C13" s="6" t="n">
        <v>81</v>
      </c>
      <c r="D13" s="4" t="s">
        <v>47</v>
      </c>
      <c r="E13" s="4" t="s">
        <v>47</v>
      </c>
      <c r="F13" s="4" t="s">
        <v>47</v>
      </c>
      <c r="G13" s="6" t="n">
        <v>81</v>
      </c>
    </row>
    <row r="14" spans="1:7">
      <c r="A14" s="4" t="s">
        <v>163</v>
      </c>
      <c r="B14" s="6" t="n">
        <v>2056</v>
      </c>
    </row>
    <row r="15" spans="1:7">
      <c r="A15" s="4" t="s">
        <v>164</v>
      </c>
      <c r="B15" s="4" t="s">
        <v>47</v>
      </c>
      <c r="C15" s="6" t="n">
        <v>83</v>
      </c>
      <c r="D15" s="4" t="s">
        <v>47</v>
      </c>
      <c r="E15" s="6" t="n">
        <v>-83</v>
      </c>
      <c r="F15" s="4" t="s">
        <v>47</v>
      </c>
      <c r="G15" s="4" t="s">
        <v>47</v>
      </c>
    </row>
    <row r="16" spans="1:7">
      <c r="A16" s="4" t="s">
        <v>165</v>
      </c>
      <c r="B16" s="6" t="n">
        <v>2024</v>
      </c>
    </row>
    <row r="17" spans="1:7">
      <c r="A17" s="4" t="s">
        <v>166</v>
      </c>
      <c r="B17" s="4" t="s">
        <v>47</v>
      </c>
      <c r="C17" s="4" t="s">
        <v>47</v>
      </c>
      <c r="D17" s="4" t="s">
        <v>47</v>
      </c>
      <c r="E17" s="6" t="n">
        <v>265</v>
      </c>
      <c r="F17" s="4" t="s">
        <v>47</v>
      </c>
      <c r="G17" s="6" t="n">
        <v>265</v>
      </c>
    </row>
    <row r="18" spans="1:7">
      <c r="A18" s="4" t="s">
        <v>167</v>
      </c>
      <c r="B18" s="5" t="n">
        <v>279</v>
      </c>
      <c r="C18" s="6" t="n">
        <v>42998</v>
      </c>
      <c r="D18" s="6" t="n">
        <v>54664</v>
      </c>
      <c r="E18" s="6" t="n">
        <v>-606</v>
      </c>
      <c r="F18" s="6" t="n">
        <v>179</v>
      </c>
      <c r="G18" s="6" t="n">
        <v>97514</v>
      </c>
    </row>
    <row r="19" spans="1:7">
      <c r="A19" s="4" t="s">
        <v>168</v>
      </c>
      <c r="B19" s="6" t="n">
        <v>2785216</v>
      </c>
    </row>
    <row r="20" spans="1:7">
      <c r="A20" s="4" t="s">
        <v>131</v>
      </c>
      <c r="B20" s="4" t="s">
        <v>47</v>
      </c>
      <c r="C20" s="4" t="s">
        <v>47</v>
      </c>
      <c r="D20" s="6" t="n">
        <v>8824</v>
      </c>
      <c r="E20" s="4" t="s">
        <v>47</v>
      </c>
      <c r="F20" s="4" t="s">
        <v>47</v>
      </c>
      <c r="G20" s="6" t="n">
        <v>8824</v>
      </c>
    </row>
    <row r="21" spans="1:7">
      <c r="A21" s="4" t="s">
        <v>169</v>
      </c>
      <c r="B21" s="4" t="s">
        <v>47</v>
      </c>
      <c r="C21" s="4" t="s">
        <v>47</v>
      </c>
      <c r="D21" s="6" t="n">
        <v>-16</v>
      </c>
      <c r="E21" s="4" t="s">
        <v>47</v>
      </c>
      <c r="F21" s="6" t="n">
        <v>16</v>
      </c>
      <c r="G21" s="4" t="s">
        <v>47</v>
      </c>
    </row>
    <row r="22" spans="1:7">
      <c r="A22" s="4" t="s">
        <v>154</v>
      </c>
      <c r="B22" s="4" t="s">
        <v>47</v>
      </c>
      <c r="C22" s="4" t="s">
        <v>47</v>
      </c>
      <c r="D22" s="4" t="s">
        <v>47</v>
      </c>
      <c r="E22" s="4" t="s">
        <v>47</v>
      </c>
      <c r="F22" s="6" t="n">
        <v>-415</v>
      </c>
      <c r="G22" s="6" t="n">
        <v>-415</v>
      </c>
    </row>
    <row r="23" spans="1:7">
      <c r="A23" s="4" t="s">
        <v>155</v>
      </c>
      <c r="B23" s="4" t="s">
        <v>47</v>
      </c>
      <c r="C23" s="4" t="s">
        <v>47</v>
      </c>
      <c r="D23" s="6" t="n">
        <v>-3133</v>
      </c>
      <c r="E23" s="4" t="s">
        <v>47</v>
      </c>
      <c r="F23" s="4" t="s">
        <v>47</v>
      </c>
      <c r="G23" s="6" t="n">
        <v>-3133</v>
      </c>
    </row>
    <row r="24" spans="1:7">
      <c r="A24" s="4" t="s">
        <v>156</v>
      </c>
      <c r="B24" s="5" t="n">
        <v>1</v>
      </c>
      <c r="C24" s="6" t="n">
        <v>221</v>
      </c>
      <c r="D24" s="4" t="s">
        <v>47</v>
      </c>
      <c r="E24" s="4" t="s">
        <v>47</v>
      </c>
      <c r="F24" s="4" t="s">
        <v>47</v>
      </c>
      <c r="G24" s="6" t="n">
        <v>222</v>
      </c>
    </row>
    <row r="25" spans="1:7">
      <c r="A25" s="4" t="s">
        <v>157</v>
      </c>
      <c r="B25" s="6" t="n">
        <v>9155</v>
      </c>
    </row>
    <row r="26" spans="1:7">
      <c r="A26" s="4" t="s">
        <v>158</v>
      </c>
      <c r="B26" s="5" t="n">
        <v>1</v>
      </c>
      <c r="C26" s="6" t="n">
        <v>409</v>
      </c>
      <c r="D26" s="4" t="s">
        <v>47</v>
      </c>
      <c r="E26" s="6" t="n">
        <v>-410</v>
      </c>
      <c r="F26" s="4" t="s">
        <v>47</v>
      </c>
      <c r="G26" s="4" t="s">
        <v>47</v>
      </c>
    </row>
    <row r="27" spans="1:7">
      <c r="A27" s="4" t="s">
        <v>159</v>
      </c>
      <c r="B27" s="6" t="n">
        <v>9250</v>
      </c>
    </row>
    <row r="28" spans="1:7">
      <c r="A28" s="4" t="s">
        <v>160</v>
      </c>
      <c r="B28" s="4" t="s">
        <v>47</v>
      </c>
      <c r="C28" s="6" t="n">
        <v>-33</v>
      </c>
      <c r="D28" s="4" t="s">
        <v>47</v>
      </c>
      <c r="E28" s="6" t="n">
        <v>33</v>
      </c>
      <c r="F28" s="4" t="s">
        <v>47</v>
      </c>
      <c r="G28" s="4" t="s">
        <v>47</v>
      </c>
    </row>
    <row r="29" spans="1:7">
      <c r="A29" s="4" t="s">
        <v>161</v>
      </c>
      <c r="B29" s="6" t="n">
        <v>-800</v>
      </c>
    </row>
    <row r="30" spans="1:7">
      <c r="A30" s="4" t="s">
        <v>164</v>
      </c>
      <c r="B30" s="4" t="s">
        <v>47</v>
      </c>
      <c r="C30" s="6" t="n">
        <v>175</v>
      </c>
      <c r="D30" s="4" t="s">
        <v>47</v>
      </c>
      <c r="E30" s="6" t="n">
        <v>-175</v>
      </c>
      <c r="F30" s="4" t="s">
        <v>47</v>
      </c>
      <c r="G30" s="4" t="s">
        <v>47</v>
      </c>
    </row>
    <row r="31" spans="1:7">
      <c r="A31" s="4" t="s">
        <v>165</v>
      </c>
      <c r="B31" s="6" t="n">
        <v>3960</v>
      </c>
    </row>
    <row r="32" spans="1:7">
      <c r="A32" s="4" t="s">
        <v>166</v>
      </c>
      <c r="B32" s="4" t="s">
        <v>47</v>
      </c>
      <c r="C32" s="4" t="s">
        <v>47</v>
      </c>
      <c r="D32" s="4" t="s">
        <v>47</v>
      </c>
      <c r="E32" s="6" t="n">
        <v>447</v>
      </c>
      <c r="F32" s="4" t="s">
        <v>47</v>
      </c>
      <c r="G32" s="6" t="n">
        <v>447</v>
      </c>
    </row>
    <row r="33" spans="1:7">
      <c r="A33" s="4" t="s">
        <v>170</v>
      </c>
      <c r="B33" s="5" t="n">
        <v>281</v>
      </c>
      <c r="C33" s="6" t="n">
        <v>43770</v>
      </c>
      <c r="D33" s="6" t="n">
        <v>60339</v>
      </c>
      <c r="E33" s="6" t="n">
        <v>-711</v>
      </c>
      <c r="F33" s="6" t="n">
        <v>-220</v>
      </c>
      <c r="G33" s="5" t="n">
        <v>103459</v>
      </c>
    </row>
    <row r="34" spans="1:7">
      <c r="A34" s="4" t="s">
        <v>171</v>
      </c>
      <c r="B34" s="6" t="n">
        <v>2806781</v>
      </c>
      <c r="G34" s="6" t="n">
        <v>2806781</v>
      </c>
    </row>
    <row r="35" spans="1:7">
      <c r="A35" s="4" t="s">
        <v>131</v>
      </c>
      <c r="B35" s="4" t="s">
        <v>47</v>
      </c>
      <c r="C35" s="4" t="s">
        <v>47</v>
      </c>
      <c r="D35" s="6" t="n">
        <v>11136</v>
      </c>
      <c r="E35" s="4" t="s">
        <v>47</v>
      </c>
      <c r="F35" s="4" t="s">
        <v>47</v>
      </c>
      <c r="G35" s="5" t="n">
        <v>11136</v>
      </c>
    </row>
    <row r="36" spans="1:7">
      <c r="A36" s="4" t="s">
        <v>154</v>
      </c>
      <c r="B36" s="4" t="s">
        <v>47</v>
      </c>
      <c r="C36" s="4" t="s">
        <v>47</v>
      </c>
      <c r="D36" s="4" t="s">
        <v>47</v>
      </c>
      <c r="E36" s="4" t="s">
        <v>47</v>
      </c>
      <c r="F36" s="6" t="n">
        <v>1577</v>
      </c>
      <c r="G36" s="6" t="n">
        <v>1577</v>
      </c>
    </row>
    <row r="37" spans="1:7">
      <c r="A37" s="4" t="s">
        <v>155</v>
      </c>
      <c r="B37" s="4" t="s">
        <v>47</v>
      </c>
      <c r="C37" s="4" t="s">
        <v>47</v>
      </c>
      <c r="D37" s="6" t="n">
        <v>-3155</v>
      </c>
      <c r="E37" s="4" t="s">
        <v>47</v>
      </c>
      <c r="F37" s="4" t="s">
        <v>47</v>
      </c>
      <c r="G37" s="6" t="n">
        <v>-3155</v>
      </c>
    </row>
    <row r="38" spans="1:7">
      <c r="A38" s="4" t="s">
        <v>156</v>
      </c>
      <c r="B38" s="4" t="s">
        <v>47</v>
      </c>
      <c r="C38" s="6" t="n">
        <v>82</v>
      </c>
      <c r="D38" s="4" t="s">
        <v>47</v>
      </c>
      <c r="E38" s="4" t="s">
        <v>47</v>
      </c>
      <c r="F38" s="4" t="s">
        <v>47</v>
      </c>
      <c r="G38" s="6" t="n">
        <v>82</v>
      </c>
    </row>
    <row r="39" spans="1:7">
      <c r="A39" s="4" t="s">
        <v>157</v>
      </c>
      <c r="B39" s="6" t="n">
        <v>4725</v>
      </c>
    </row>
    <row r="40" spans="1:7">
      <c r="A40" s="4" t="s">
        <v>158</v>
      </c>
      <c r="B40" s="5" t="n">
        <v>2</v>
      </c>
      <c r="C40" s="6" t="n">
        <v>457</v>
      </c>
      <c r="D40" s="4" t="s">
        <v>47</v>
      </c>
      <c r="E40" s="6" t="n">
        <v>-459</v>
      </c>
      <c r="F40" s="4" t="s">
        <v>47</v>
      </c>
      <c r="G40" s="4" t="s">
        <v>47</v>
      </c>
    </row>
    <row r="41" spans="1:7">
      <c r="A41" s="4" t="s">
        <v>159</v>
      </c>
      <c r="B41" s="6" t="n">
        <v>11530</v>
      </c>
    </row>
    <row r="42" spans="1:7">
      <c r="A42" s="4" t="s">
        <v>160</v>
      </c>
      <c r="B42" s="4" t="s">
        <v>47</v>
      </c>
      <c r="C42" s="6" t="n">
        <v>-31</v>
      </c>
      <c r="D42" s="4" t="s">
        <v>47</v>
      </c>
      <c r="E42" s="6" t="n">
        <v>31</v>
      </c>
      <c r="F42" s="4" t="s">
        <v>47</v>
      </c>
      <c r="G42" s="4" t="s">
        <v>47</v>
      </c>
    </row>
    <row r="43" spans="1:7">
      <c r="A43" s="4" t="s">
        <v>161</v>
      </c>
      <c r="B43" s="6" t="n">
        <v>-710</v>
      </c>
    </row>
    <row r="44" spans="1:7">
      <c r="A44" s="4" t="s">
        <v>164</v>
      </c>
      <c r="B44" s="4" t="s">
        <v>47</v>
      </c>
      <c r="C44" s="6" t="n">
        <v>142</v>
      </c>
      <c r="D44" s="4" t="s">
        <v>47</v>
      </c>
      <c r="E44" s="6" t="n">
        <v>-142</v>
      </c>
      <c r="F44" s="4" t="s">
        <v>47</v>
      </c>
      <c r="G44" s="4" t="s">
        <v>47</v>
      </c>
    </row>
    <row r="45" spans="1:7">
      <c r="A45" s="4" t="s">
        <v>165</v>
      </c>
      <c r="B45" s="6" t="n">
        <v>3600</v>
      </c>
    </row>
    <row r="46" spans="1:7">
      <c r="A46" s="4" t="s">
        <v>172</v>
      </c>
      <c r="B46" s="4" t="s">
        <v>47</v>
      </c>
      <c r="C46" s="4" t="s">
        <v>47</v>
      </c>
      <c r="D46" s="4" t="s">
        <v>47</v>
      </c>
      <c r="E46" s="4" t="s">
        <v>47</v>
      </c>
      <c r="F46" s="4" t="s">
        <v>47</v>
      </c>
      <c r="G46" s="4" t="s">
        <v>47</v>
      </c>
    </row>
    <row r="47" spans="1:7">
      <c r="A47" s="4" t="s">
        <v>173</v>
      </c>
      <c r="B47" s="6" t="n">
        <v>-14</v>
      </c>
    </row>
    <row r="48" spans="1:7">
      <c r="A48" s="4" t="s">
        <v>166</v>
      </c>
      <c r="B48" s="4" t="s">
        <v>47</v>
      </c>
      <c r="C48" s="6" t="n">
        <v>70</v>
      </c>
      <c r="D48" s="4" t="s">
        <v>47</v>
      </c>
      <c r="E48" s="6" t="n">
        <v>486</v>
      </c>
      <c r="F48" s="4" t="s">
        <v>47</v>
      </c>
      <c r="G48" s="6" t="n">
        <v>556</v>
      </c>
    </row>
    <row r="49" spans="1:7">
      <c r="A49" s="4" t="s">
        <v>174</v>
      </c>
      <c r="B49" s="5" t="n">
        <v>283</v>
      </c>
      <c r="C49" s="5" t="n">
        <v>44490</v>
      </c>
      <c r="D49" s="5" t="n">
        <v>68320</v>
      </c>
      <c r="E49" s="5" t="n">
        <v>-795</v>
      </c>
      <c r="F49" s="5" t="n">
        <v>1357</v>
      </c>
      <c r="G49" s="5" t="n">
        <v>113655</v>
      </c>
    </row>
    <row r="50" spans="1:7">
      <c r="A50" s="4" t="s">
        <v>175</v>
      </c>
      <c r="B50" s="6" t="n">
        <v>2825912</v>
      </c>
      <c r="G50" s="6" t="n">
        <v>2825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41</v>
      </c>
    </row>
    <row r="3" spans="1:3">
      <c r="A3" s="4" t="s">
        <v>513</v>
      </c>
      <c r="B3" s="5" t="n">
        <v>204</v>
      </c>
      <c r="C3" s="5" t="n">
        <v>517</v>
      </c>
    </row>
    <row r="4" spans="1:3">
      <c r="A4" s="4" t="s">
        <v>514</v>
      </c>
      <c r="B4" s="4" t="s">
        <v>47</v>
      </c>
      <c r="C4" s="4" t="s">
        <v>47</v>
      </c>
    </row>
    <row r="5" spans="1:3">
      <c r="A5" s="4" t="s">
        <v>515</v>
      </c>
      <c r="B5" s="6" t="n">
        <v>-204</v>
      </c>
      <c r="C5" s="6" t="n">
        <v>-164</v>
      </c>
    </row>
    <row r="6" spans="1:3">
      <c r="A6" s="4" t="s">
        <v>516</v>
      </c>
      <c r="B6" s="4" t="s">
        <v>47</v>
      </c>
      <c r="C6" s="6" t="n">
        <v>-149</v>
      </c>
    </row>
    <row r="7" spans="1:3">
      <c r="A7" s="4" t="s">
        <v>517</v>
      </c>
      <c r="B7" s="4" t="s">
        <v>47</v>
      </c>
      <c r="C7" s="4" t="s">
        <v>47</v>
      </c>
    </row>
    <row r="8" spans="1:3">
      <c r="A8" s="4" t="s">
        <v>518</v>
      </c>
      <c r="B8" s="4" t="s">
        <v>47</v>
      </c>
      <c r="C8" s="5" t="n">
        <v>2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9</v>
      </c>
      <c r="B1" s="2" t="s">
        <v>2</v>
      </c>
      <c r="C1" s="2" t="s">
        <v>41</v>
      </c>
    </row>
    <row r="2" spans="1:3">
      <c r="A2" s="3" t="s">
        <v>265</v>
      </c>
    </row>
    <row r="3" spans="1:3">
      <c r="A3" s="4" t="s">
        <v>520</v>
      </c>
      <c r="B3" s="4" t="s">
        <v>47</v>
      </c>
      <c r="C3" s="5" t="n">
        <v>2100</v>
      </c>
    </row>
    <row r="4" spans="1:3">
      <c r="A4" s="4" t="s">
        <v>521</v>
      </c>
      <c r="B4" s="4" t="s">
        <v>47</v>
      </c>
      <c r="C4" s="5" t="n">
        <v>1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41</v>
      </c>
    </row>
    <row r="2" spans="1:3">
      <c r="A2" s="4" t="s">
        <v>523</v>
      </c>
    </row>
    <row r="3" spans="1:3">
      <c r="A3" s="3" t="s">
        <v>524</v>
      </c>
    </row>
    <row r="4" spans="1:3">
      <c r="A4" s="4" t="s">
        <v>525</v>
      </c>
      <c r="B4" s="5" t="n">
        <v>4520</v>
      </c>
      <c r="C4" s="5" t="n">
        <v>7590</v>
      </c>
    </row>
    <row r="5" spans="1:3">
      <c r="A5" s="4" t="s">
        <v>526</v>
      </c>
      <c r="B5" s="6" t="n">
        <v>26562</v>
      </c>
      <c r="C5" s="6" t="n">
        <v>5334</v>
      </c>
    </row>
    <row r="6" spans="1:3">
      <c r="A6" s="4" t="s">
        <v>527</v>
      </c>
      <c r="B6" s="6" t="n">
        <v>28961</v>
      </c>
      <c r="C6" s="6" t="n">
        <v>57837</v>
      </c>
    </row>
    <row r="7" spans="1:3">
      <c r="A7" s="4" t="s">
        <v>528</v>
      </c>
      <c r="B7" s="6" t="n">
        <v>25041</v>
      </c>
      <c r="C7" s="6" t="n">
        <v>17835</v>
      </c>
    </row>
    <row r="8" spans="1:3">
      <c r="A8" s="4" t="s">
        <v>529</v>
      </c>
      <c r="B8" s="6" t="n">
        <v>5000</v>
      </c>
      <c r="C8" s="6" t="n">
        <v>3500</v>
      </c>
    </row>
    <row r="9" spans="1:3">
      <c r="A9" s="4" t="s">
        <v>530</v>
      </c>
      <c r="B9" s="6" t="n">
        <v>90084</v>
      </c>
      <c r="C9" s="6" t="n">
        <v>92096</v>
      </c>
    </row>
    <row r="10" spans="1:3">
      <c r="A10" s="3" t="s">
        <v>531</v>
      </c>
    </row>
    <row r="11" spans="1:3">
      <c r="A11" s="4" t="s">
        <v>532</v>
      </c>
      <c r="B11" s="6" t="n">
        <v>3242</v>
      </c>
      <c r="C11" s="6" t="n">
        <v>4496</v>
      </c>
    </row>
    <row r="12" spans="1:3">
      <c r="A12" s="4" t="s">
        <v>533</v>
      </c>
    </row>
    <row r="13" spans="1:3">
      <c r="A13" s="3" t="s">
        <v>524</v>
      </c>
    </row>
    <row r="14" spans="1:3">
      <c r="A14" s="4" t="s">
        <v>525</v>
      </c>
      <c r="B14" s="6" t="n">
        <v>125</v>
      </c>
      <c r="C14" s="6" t="n">
        <v>83</v>
      </c>
    </row>
    <row r="15" spans="1:3">
      <c r="A15" s="4" t="s">
        <v>526</v>
      </c>
      <c r="B15" s="6" t="n">
        <v>704</v>
      </c>
      <c r="C15" s="6" t="n">
        <v>45</v>
      </c>
    </row>
    <row r="16" spans="1:3">
      <c r="A16" s="4" t="s">
        <v>527</v>
      </c>
      <c r="B16" s="6" t="n">
        <v>420</v>
      </c>
      <c r="C16" s="6" t="n">
        <v>170</v>
      </c>
    </row>
    <row r="17" spans="1:3">
      <c r="A17" s="4" t="s">
        <v>528</v>
      </c>
      <c r="B17" s="6" t="n">
        <v>468</v>
      </c>
      <c r="C17" s="6" t="n">
        <v>85</v>
      </c>
    </row>
    <row r="18" spans="1:3">
      <c r="A18" s="4" t="s">
        <v>529</v>
      </c>
      <c r="B18" s="6" t="n">
        <v>108</v>
      </c>
      <c r="C18" s="6" t="n">
        <v>76</v>
      </c>
    </row>
    <row r="19" spans="1:3">
      <c r="A19" s="4" t="s">
        <v>530</v>
      </c>
      <c r="B19" s="6" t="n">
        <v>1825</v>
      </c>
      <c r="C19" s="6" t="n">
        <v>459</v>
      </c>
    </row>
    <row r="20" spans="1:3">
      <c r="A20" s="3" t="s">
        <v>531</v>
      </c>
    </row>
    <row r="21" spans="1:3">
      <c r="A21" s="4" t="s">
        <v>532</v>
      </c>
      <c r="B21" s="4" t="s">
        <v>47</v>
      </c>
      <c r="C21" s="4" t="s">
        <v>47</v>
      </c>
    </row>
    <row r="22" spans="1:3">
      <c r="A22" s="4" t="s">
        <v>534</v>
      </c>
    </row>
    <row r="23" spans="1:3">
      <c r="A23" s="3" t="s">
        <v>524</v>
      </c>
    </row>
    <row r="24" spans="1:3">
      <c r="A24" s="4" t="s">
        <v>525</v>
      </c>
      <c r="B24" s="6" t="n">
        <v>1</v>
      </c>
      <c r="C24" s="6" t="n">
        <v>3</v>
      </c>
    </row>
    <row r="25" spans="1:3">
      <c r="A25" s="4" t="s">
        <v>526</v>
      </c>
      <c r="B25" s="6" t="n">
        <v>73</v>
      </c>
      <c r="C25" s="4" t="s">
        <v>47</v>
      </c>
    </row>
    <row r="26" spans="1:3">
      <c r="A26" s="4" t="s">
        <v>527</v>
      </c>
      <c r="B26" s="6" t="n">
        <v>24</v>
      </c>
      <c r="C26" s="6" t="n">
        <v>561</v>
      </c>
    </row>
    <row r="27" spans="1:3">
      <c r="A27" s="4" t="s">
        <v>528</v>
      </c>
      <c r="B27" s="6" t="n">
        <v>10</v>
      </c>
      <c r="C27" s="6" t="n">
        <v>173</v>
      </c>
    </row>
    <row r="28" spans="1:3">
      <c r="A28" s="4" t="s">
        <v>529</v>
      </c>
      <c r="B28" s="4" t="s">
        <v>47</v>
      </c>
      <c r="C28" s="4" t="s">
        <v>47</v>
      </c>
    </row>
    <row r="29" spans="1:3">
      <c r="A29" s="4" t="s">
        <v>530</v>
      </c>
      <c r="B29" s="6" t="n">
        <v>108</v>
      </c>
      <c r="C29" s="6" t="n">
        <v>737</v>
      </c>
    </row>
    <row r="30" spans="1:3">
      <c r="A30" s="3" t="s">
        <v>531</v>
      </c>
    </row>
    <row r="31" spans="1:3">
      <c r="A31" s="4" t="s">
        <v>532</v>
      </c>
      <c r="B31" s="4" t="s">
        <v>47</v>
      </c>
      <c r="C31" s="4" t="s">
        <v>47</v>
      </c>
    </row>
    <row r="32" spans="1:3">
      <c r="A32" s="4" t="s">
        <v>535</v>
      </c>
    </row>
    <row r="33" spans="1:3">
      <c r="A33" s="3" t="s">
        <v>524</v>
      </c>
    </row>
    <row r="34" spans="1:3">
      <c r="A34" s="4" t="s">
        <v>525</v>
      </c>
      <c r="B34" s="6" t="n">
        <v>4644</v>
      </c>
      <c r="C34" s="6" t="n">
        <v>7670</v>
      </c>
    </row>
    <row r="35" spans="1:3">
      <c r="A35" s="4" t="s">
        <v>526</v>
      </c>
      <c r="B35" s="6" t="n">
        <v>27193</v>
      </c>
      <c r="C35" s="6" t="n">
        <v>5379</v>
      </c>
    </row>
    <row r="36" spans="1:3">
      <c r="A36" s="4" t="s">
        <v>527</v>
      </c>
      <c r="B36" s="6" t="n">
        <v>29357</v>
      </c>
      <c r="C36" s="6" t="n">
        <v>57446</v>
      </c>
    </row>
    <row r="37" spans="1:3">
      <c r="A37" s="4" t="s">
        <v>528</v>
      </c>
      <c r="B37" s="6" t="n">
        <v>25499</v>
      </c>
      <c r="C37" s="6" t="n">
        <v>17747</v>
      </c>
    </row>
    <row r="38" spans="1:3">
      <c r="A38" s="4" t="s">
        <v>529</v>
      </c>
      <c r="B38" s="6" t="n">
        <v>5108</v>
      </c>
      <c r="C38" s="6" t="n">
        <v>3576</v>
      </c>
    </row>
    <row r="39" spans="1:3">
      <c r="A39" s="4" t="s">
        <v>530</v>
      </c>
      <c r="B39" s="6" t="n">
        <v>91801</v>
      </c>
      <c r="C39" s="6" t="n">
        <v>91818</v>
      </c>
    </row>
    <row r="40" spans="1:3">
      <c r="A40" s="4" t="s">
        <v>536</v>
      </c>
      <c r="B40" s="6" t="n">
        <v>882</v>
      </c>
      <c r="C40" s="6" t="n">
        <v>836</v>
      </c>
    </row>
    <row r="41" spans="1:3">
      <c r="A41" s="3" t="s">
        <v>531</v>
      </c>
    </row>
    <row r="42" spans="1:3">
      <c r="A42" s="4" t="s">
        <v>532</v>
      </c>
      <c r="B42" s="5" t="n">
        <v>3242</v>
      </c>
      <c r="C42" s="5" t="n">
        <v>44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41</v>
      </c>
      <c r="D2" s="2" t="s">
        <v>93</v>
      </c>
    </row>
    <row r="3" spans="1:4">
      <c r="A3" s="3" t="s">
        <v>268</v>
      </c>
    </row>
    <row r="4" spans="1:4">
      <c r="A4" s="4" t="s">
        <v>538</v>
      </c>
      <c r="B4" s="5" t="n">
        <v>41814</v>
      </c>
      <c r="C4" s="5" t="n">
        <v>10036</v>
      </c>
      <c r="D4" s="5" t="n">
        <v>199</v>
      </c>
    </row>
    <row r="5" spans="1:4">
      <c r="A5" s="4" t="s">
        <v>539</v>
      </c>
      <c r="B5" s="6" t="n">
        <v>371</v>
      </c>
      <c r="C5" s="6" t="n">
        <v>361</v>
      </c>
      <c r="D5" s="6" t="n">
        <v>192</v>
      </c>
    </row>
    <row r="6" spans="1:4">
      <c r="A6" s="4" t="s">
        <v>540</v>
      </c>
      <c r="B6" s="6" t="n">
        <v>-108</v>
      </c>
      <c r="C6" s="6" t="n">
        <v>-43</v>
      </c>
      <c r="D6" s="6" t="n">
        <v>-14</v>
      </c>
    </row>
    <row r="7" spans="1:4">
      <c r="A7" s="4" t="s">
        <v>541</v>
      </c>
      <c r="B7" s="6" t="n">
        <v>263</v>
      </c>
      <c r="C7" s="6" t="n">
        <v>318</v>
      </c>
      <c r="D7" s="6" t="n">
        <v>178</v>
      </c>
    </row>
    <row r="8" spans="1:4">
      <c r="A8" s="4" t="s">
        <v>130</v>
      </c>
      <c r="B8" s="5" t="n">
        <v>55</v>
      </c>
      <c r="C8" s="5" t="n">
        <v>67</v>
      </c>
      <c r="D8" s="5" t="n">
        <v>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41</v>
      </c>
    </row>
    <row r="2" spans="1:3">
      <c r="A2" s="4" t="s">
        <v>543</v>
      </c>
    </row>
    <row r="3" spans="1:3">
      <c r="A3" s="3" t="s">
        <v>524</v>
      </c>
    </row>
    <row r="4" spans="1:3">
      <c r="A4" s="4" t="s">
        <v>525</v>
      </c>
      <c r="B4" s="4" t="s">
        <v>47</v>
      </c>
      <c r="C4" s="5" t="n">
        <v>34</v>
      </c>
    </row>
    <row r="5" spans="1:3">
      <c r="A5" s="4" t="s">
        <v>526</v>
      </c>
      <c r="B5" s="6" t="n">
        <v>6273</v>
      </c>
    </row>
    <row r="6" spans="1:3">
      <c r="A6" s="4" t="s">
        <v>544</v>
      </c>
      <c r="B6" s="6" t="n">
        <v>5781</v>
      </c>
      <c r="C6" s="6" t="n">
        <v>13063</v>
      </c>
    </row>
    <row r="7" spans="1:3">
      <c r="A7" s="4" t="s">
        <v>545</v>
      </c>
      <c r="B7" s="6" t="n">
        <v>1438</v>
      </c>
      <c r="C7" s="4" t="s">
        <v>47</v>
      </c>
    </row>
    <row r="8" spans="1:3">
      <c r="A8" s="4" t="s">
        <v>546</v>
      </c>
      <c r="B8" s="6" t="n">
        <v>13492</v>
      </c>
      <c r="C8" s="6" t="n">
        <v>13097</v>
      </c>
    </row>
    <row r="9" spans="1:3">
      <c r="A9" s="4" t="s">
        <v>547</v>
      </c>
    </row>
    <row r="10" spans="1:3">
      <c r="A10" s="3" t="s">
        <v>524</v>
      </c>
    </row>
    <row r="11" spans="1:3">
      <c r="A11" s="4" t="s">
        <v>525</v>
      </c>
      <c r="B11" s="4" t="s">
        <v>47</v>
      </c>
      <c r="C11" s="4" t="s">
        <v>47</v>
      </c>
    </row>
    <row r="12" spans="1:3">
      <c r="A12" s="4" t="s">
        <v>526</v>
      </c>
      <c r="B12" s="6" t="n">
        <v>73</v>
      </c>
    </row>
    <row r="13" spans="1:3">
      <c r="A13" s="4" t="s">
        <v>544</v>
      </c>
      <c r="B13" s="6" t="n">
        <v>22</v>
      </c>
      <c r="C13" s="6" t="n">
        <v>175</v>
      </c>
    </row>
    <row r="14" spans="1:3">
      <c r="A14" s="4" t="s">
        <v>545</v>
      </c>
      <c r="B14" s="6" t="n">
        <v>10</v>
      </c>
      <c r="C14" s="4" t="s">
        <v>47</v>
      </c>
    </row>
    <row r="15" spans="1:3">
      <c r="A15" s="4" t="s">
        <v>546</v>
      </c>
      <c r="B15" s="6" t="n">
        <v>105</v>
      </c>
      <c r="C15" s="6" t="n">
        <v>175</v>
      </c>
    </row>
    <row r="16" spans="1:3">
      <c r="A16" s="4" t="s">
        <v>548</v>
      </c>
    </row>
    <row r="17" spans="1:3">
      <c r="A17" s="3" t="s">
        <v>524</v>
      </c>
    </row>
    <row r="18" spans="1:3">
      <c r="A18" s="4" t="s">
        <v>525</v>
      </c>
      <c r="B18" s="6" t="n">
        <v>195</v>
      </c>
      <c r="C18" s="6" t="n">
        <v>532</v>
      </c>
    </row>
    <row r="19" spans="1:3">
      <c r="A19" s="4" t="s">
        <v>526</v>
      </c>
      <c r="B19" s="4" t="s">
        <v>47</v>
      </c>
    </row>
    <row r="20" spans="1:3">
      <c r="A20" s="4" t="s">
        <v>544</v>
      </c>
      <c r="B20" s="6" t="n">
        <v>704</v>
      </c>
      <c r="C20" s="6" t="n">
        <v>26777</v>
      </c>
    </row>
    <row r="21" spans="1:3">
      <c r="A21" s="4" t="s">
        <v>545</v>
      </c>
      <c r="B21" s="4" t="s">
        <v>47</v>
      </c>
      <c r="C21" s="6" t="n">
        <v>8281</v>
      </c>
    </row>
    <row r="22" spans="1:3">
      <c r="A22" s="4" t="s">
        <v>546</v>
      </c>
      <c r="B22" s="6" t="n">
        <v>899</v>
      </c>
      <c r="C22" s="6" t="n">
        <v>35590</v>
      </c>
    </row>
    <row r="23" spans="1:3">
      <c r="A23" s="4" t="s">
        <v>549</v>
      </c>
    </row>
    <row r="24" spans="1:3">
      <c r="A24" s="3" t="s">
        <v>524</v>
      </c>
    </row>
    <row r="25" spans="1:3">
      <c r="A25" s="4" t="s">
        <v>525</v>
      </c>
      <c r="B25" s="6" t="n">
        <v>1</v>
      </c>
      <c r="C25" s="6" t="n">
        <v>3</v>
      </c>
    </row>
    <row r="26" spans="1:3">
      <c r="A26" s="4" t="s">
        <v>526</v>
      </c>
      <c r="B26" s="4" t="s">
        <v>47</v>
      </c>
    </row>
    <row r="27" spans="1:3">
      <c r="A27" s="4" t="s">
        <v>544</v>
      </c>
      <c r="B27" s="6" t="n">
        <v>2</v>
      </c>
      <c r="C27" s="6" t="n">
        <v>386</v>
      </c>
    </row>
    <row r="28" spans="1:3">
      <c r="A28" s="4" t="s">
        <v>545</v>
      </c>
      <c r="B28" s="4" t="s">
        <v>47</v>
      </c>
      <c r="C28" s="6" t="n">
        <v>173</v>
      </c>
    </row>
    <row r="29" spans="1:3">
      <c r="A29" s="4" t="s">
        <v>546</v>
      </c>
      <c r="B29" s="6" t="n">
        <v>3</v>
      </c>
      <c r="C29" s="6" t="n">
        <v>562</v>
      </c>
    </row>
    <row r="30" spans="1:3">
      <c r="A30" s="4" t="s">
        <v>550</v>
      </c>
    </row>
    <row r="31" spans="1:3">
      <c r="A31" s="3" t="s">
        <v>524</v>
      </c>
    </row>
    <row r="32" spans="1:3">
      <c r="A32" s="4" t="s">
        <v>525</v>
      </c>
      <c r="B32" s="6" t="n">
        <v>195</v>
      </c>
      <c r="C32" s="6" t="n">
        <v>566</v>
      </c>
    </row>
    <row r="33" spans="1:3">
      <c r="A33" s="4" t="s">
        <v>526</v>
      </c>
      <c r="B33" s="6" t="n">
        <v>6273</v>
      </c>
    </row>
    <row r="34" spans="1:3">
      <c r="A34" s="4" t="s">
        <v>544</v>
      </c>
      <c r="B34" s="6" t="n">
        <v>6485</v>
      </c>
      <c r="C34" s="6" t="n">
        <v>39840</v>
      </c>
    </row>
    <row r="35" spans="1:3">
      <c r="A35" s="4" t="s">
        <v>545</v>
      </c>
      <c r="B35" s="6" t="n">
        <v>1438</v>
      </c>
      <c r="C35" s="6" t="n">
        <v>8281</v>
      </c>
    </row>
    <row r="36" spans="1:3">
      <c r="A36" s="4" t="s">
        <v>546</v>
      </c>
      <c r="B36" s="6" t="n">
        <v>14391</v>
      </c>
      <c r="C36" s="6" t="n">
        <v>48687</v>
      </c>
    </row>
    <row r="37" spans="1:3">
      <c r="A37" s="4" t="s">
        <v>551</v>
      </c>
    </row>
    <row r="38" spans="1:3">
      <c r="A38" s="3" t="s">
        <v>524</v>
      </c>
    </row>
    <row r="39" spans="1:3">
      <c r="A39" s="4" t="s">
        <v>525</v>
      </c>
      <c r="B39" s="6" t="n">
        <v>1</v>
      </c>
      <c r="C39" s="6" t="n">
        <v>3</v>
      </c>
    </row>
    <row r="40" spans="1:3">
      <c r="A40" s="4" t="s">
        <v>526</v>
      </c>
      <c r="B40" s="6" t="n">
        <v>73</v>
      </c>
    </row>
    <row r="41" spans="1:3">
      <c r="A41" s="4" t="s">
        <v>544</v>
      </c>
      <c r="B41" s="6" t="n">
        <v>24</v>
      </c>
      <c r="C41" s="6" t="n">
        <v>561</v>
      </c>
    </row>
    <row r="42" spans="1:3">
      <c r="A42" s="4" t="s">
        <v>545</v>
      </c>
      <c r="B42" s="6" t="n">
        <v>10</v>
      </c>
      <c r="C42" s="6" t="n">
        <v>173</v>
      </c>
    </row>
    <row r="43" spans="1:3">
      <c r="A43" s="4" t="s">
        <v>546</v>
      </c>
      <c r="B43" s="5" t="n">
        <v>108</v>
      </c>
      <c r="C43" s="5" t="n">
        <v>7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53</v>
      </c>
    </row>
    <row r="3" spans="1:2">
      <c r="A3" s="4" t="s">
        <v>554</v>
      </c>
    </row>
    <row r="4" spans="1:2">
      <c r="A4" s="4" t="s">
        <v>555</v>
      </c>
      <c r="B4" s="5" t="n">
        <v>2497</v>
      </c>
    </row>
    <row r="5" spans="1:2">
      <c r="A5" s="4" t="s">
        <v>535</v>
      </c>
      <c r="B5" s="5" t="n">
        <v>2551</v>
      </c>
    </row>
    <row r="6" spans="1:2">
      <c r="A6" s="4" t="s">
        <v>556</v>
      </c>
      <c r="B6" s="4" t="s">
        <v>557</v>
      </c>
    </row>
    <row r="7" spans="1:2">
      <c r="A7" s="4" t="s">
        <v>558</v>
      </c>
    </row>
    <row r="8" spans="1:2">
      <c r="A8" s="4" t="s">
        <v>555</v>
      </c>
      <c r="B8" s="5" t="n">
        <v>2497</v>
      </c>
    </row>
    <row r="9" spans="1:2">
      <c r="A9" s="4" t="s">
        <v>535</v>
      </c>
      <c r="B9" s="5" t="n">
        <v>2551</v>
      </c>
    </row>
    <row r="10" spans="1:2">
      <c r="A10" s="4" t="s">
        <v>556</v>
      </c>
      <c r="B10" s="4" t="s">
        <v>557</v>
      </c>
    </row>
    <row r="11" spans="1:2">
      <c r="A11" s="4" t="s">
        <v>559</v>
      </c>
    </row>
    <row r="12" spans="1:2">
      <c r="A12" s="4" t="s">
        <v>555</v>
      </c>
      <c r="B12" s="5" t="n">
        <v>60</v>
      </c>
    </row>
    <row r="13" spans="1:2">
      <c r="A13" s="4" t="s">
        <v>535</v>
      </c>
      <c r="B13" s="5" t="n">
        <v>60</v>
      </c>
    </row>
    <row r="14" spans="1:2">
      <c r="A14" s="4" t="s">
        <v>556</v>
      </c>
      <c r="B14" s="4" t="s">
        <v>560</v>
      </c>
    </row>
    <row r="15" spans="1:2">
      <c r="A15" s="4" t="s">
        <v>561</v>
      </c>
    </row>
    <row r="16" spans="1:2">
      <c r="A16" s="4" t="s">
        <v>555</v>
      </c>
      <c r="B16" s="5" t="n">
        <v>1734</v>
      </c>
    </row>
    <row r="17" spans="1:2">
      <c r="A17" s="4" t="s">
        <v>535</v>
      </c>
      <c r="B17" s="5" t="n">
        <v>1833</v>
      </c>
    </row>
    <row r="18" spans="1:2">
      <c r="A18" s="4" t="s">
        <v>556</v>
      </c>
      <c r="B18" s="4" t="s">
        <v>562</v>
      </c>
    </row>
    <row r="19" spans="1:2">
      <c r="A19" s="4" t="s">
        <v>563</v>
      </c>
    </row>
    <row r="20" spans="1:2">
      <c r="A20" s="4" t="s">
        <v>555</v>
      </c>
      <c r="B20" s="5" t="n">
        <v>24768</v>
      </c>
    </row>
    <row r="21" spans="1:2">
      <c r="A21" s="4" t="s">
        <v>535</v>
      </c>
      <c r="B21" s="5" t="n">
        <v>25300</v>
      </c>
    </row>
    <row r="22" spans="1:2">
      <c r="A22" s="4" t="s">
        <v>556</v>
      </c>
      <c r="B22" s="4" t="s">
        <v>557</v>
      </c>
    </row>
    <row r="23" spans="1:2">
      <c r="A23" s="4" t="s">
        <v>564</v>
      </c>
    </row>
    <row r="24" spans="1:2">
      <c r="A24" s="4" t="s">
        <v>555</v>
      </c>
      <c r="B24" s="5" t="n">
        <v>26562</v>
      </c>
    </row>
    <row r="25" spans="1:2">
      <c r="A25" s="4" t="s">
        <v>535</v>
      </c>
      <c r="B25" s="5" t="n">
        <v>27193</v>
      </c>
    </row>
    <row r="26" spans="1:2">
      <c r="A26" s="4" t="s">
        <v>556</v>
      </c>
      <c r="B26" s="4" t="s">
        <v>565</v>
      </c>
    </row>
    <row r="27" spans="1:2">
      <c r="A27" s="4" t="s">
        <v>566</v>
      </c>
    </row>
    <row r="28" spans="1:2">
      <c r="A28" s="4" t="s">
        <v>555</v>
      </c>
      <c r="B28" s="5" t="n">
        <v>5000</v>
      </c>
    </row>
    <row r="29" spans="1:2">
      <c r="A29" s="4" t="s">
        <v>535</v>
      </c>
      <c r="B29" s="5" t="n">
        <v>5108</v>
      </c>
    </row>
    <row r="30" spans="1:2">
      <c r="A30" s="4" t="s">
        <v>556</v>
      </c>
      <c r="B30" s="4" t="s">
        <v>567</v>
      </c>
    </row>
    <row r="31" spans="1:2">
      <c r="A31" s="4" t="s">
        <v>568</v>
      </c>
    </row>
    <row r="32" spans="1:2">
      <c r="A32" s="4" t="s">
        <v>555</v>
      </c>
      <c r="B32" s="5" t="n">
        <v>56025</v>
      </c>
    </row>
    <row r="33" spans="1:2">
      <c r="A33" s="4" t="s">
        <v>535</v>
      </c>
      <c r="B33" s="5" t="n">
        <v>56949</v>
      </c>
    </row>
    <row r="34" spans="1:2">
      <c r="A34" s="4" t="s">
        <v>556</v>
      </c>
      <c r="B34" s="4" t="s">
        <v>569</v>
      </c>
    </row>
    <row r="35" spans="1:2">
      <c r="A35" s="4" t="s">
        <v>570</v>
      </c>
    </row>
    <row r="36" spans="1:2">
      <c r="A36" s="4" t="s">
        <v>555</v>
      </c>
      <c r="B36" s="5" t="n">
        <v>90084</v>
      </c>
    </row>
    <row r="37" spans="1:2">
      <c r="A37" s="4" t="s">
        <v>535</v>
      </c>
      <c r="B37" s="5" t="n">
        <v>91801</v>
      </c>
    </row>
    <row r="38" spans="1:2">
      <c r="A38" s="4" t="s">
        <v>556</v>
      </c>
      <c r="B38" s="4" t="s">
        <v>5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41</v>
      </c>
    </row>
    <row r="2" spans="1:3">
      <c r="A2" s="4" t="s">
        <v>573</v>
      </c>
      <c r="B2" s="5" t="n">
        <v>927413</v>
      </c>
      <c r="C2" s="5" t="n">
        <v>909279</v>
      </c>
    </row>
    <row r="3" spans="1:3">
      <c r="A3" s="4" t="s">
        <v>151</v>
      </c>
    </row>
    <row r="4" spans="1:3">
      <c r="A4" s="4" t="s">
        <v>574</v>
      </c>
      <c r="B4" s="6" t="n">
        <v>346299</v>
      </c>
      <c r="C4" s="6" t="n">
        <v>345862</v>
      </c>
    </row>
    <row r="5" spans="1:3">
      <c r="A5" s="4" t="s">
        <v>575</v>
      </c>
      <c r="B5" s="6" t="n">
        <v>35455</v>
      </c>
      <c r="C5" s="6" t="n">
        <v>36510</v>
      </c>
    </row>
    <row r="6" spans="1:3">
      <c r="A6" s="4" t="s">
        <v>576</v>
      </c>
      <c r="B6" s="6" t="n">
        <v>11889</v>
      </c>
      <c r="C6" s="6" t="n">
        <v>12041</v>
      </c>
    </row>
    <row r="7" spans="1:3">
      <c r="A7" s="4" t="s">
        <v>577</v>
      </c>
      <c r="B7" s="6" t="n">
        <v>33798</v>
      </c>
      <c r="C7" s="6" t="n">
        <v>34433</v>
      </c>
    </row>
    <row r="8" spans="1:3">
      <c r="A8" s="4" t="s">
        <v>578</v>
      </c>
      <c r="B8" s="6" t="n">
        <v>427441</v>
      </c>
      <c r="C8" s="6" t="n">
        <v>428846</v>
      </c>
    </row>
    <row r="9" spans="1:3">
      <c r="A9" s="4" t="s">
        <v>579</v>
      </c>
      <c r="B9" s="6" t="n">
        <v>289795</v>
      </c>
      <c r="C9" s="6" t="n">
        <v>283599</v>
      </c>
    </row>
    <row r="10" spans="1:3">
      <c r="A10" s="4" t="s">
        <v>580</v>
      </c>
      <c r="B10" s="6" t="n">
        <v>8466</v>
      </c>
      <c r="C10" s="6" t="n">
        <v>8976</v>
      </c>
    </row>
    <row r="11" spans="1:3">
      <c r="A11" s="4" t="s">
        <v>581</v>
      </c>
      <c r="B11" s="6" t="n">
        <v>298261</v>
      </c>
      <c r="C11" s="6" t="n">
        <v>292575</v>
      </c>
    </row>
    <row r="12" spans="1:3">
      <c r="A12" s="4" t="s">
        <v>582</v>
      </c>
      <c r="B12" s="6" t="n">
        <v>3641</v>
      </c>
      <c r="C12" s="6" t="n">
        <v>4185</v>
      </c>
    </row>
    <row r="13" spans="1:3">
      <c r="A13" s="4" t="s">
        <v>583</v>
      </c>
      <c r="B13" s="6" t="n">
        <v>7893</v>
      </c>
      <c r="C13" s="6" t="n">
        <v>8322</v>
      </c>
    </row>
    <row r="14" spans="1:3">
      <c r="A14" s="4" t="s">
        <v>584</v>
      </c>
      <c r="B14" s="6" t="n">
        <v>737236</v>
      </c>
      <c r="C14" s="6" t="n">
        <v>733928</v>
      </c>
    </row>
    <row r="15" spans="1:3">
      <c r="A15" s="4" t="s">
        <v>585</v>
      </c>
      <c r="B15" s="6" t="n">
        <v>169411</v>
      </c>
      <c r="C15" s="6" t="n">
        <v>162905</v>
      </c>
    </row>
    <row r="16" spans="1:3">
      <c r="A16" s="4" t="s">
        <v>586</v>
      </c>
      <c r="B16" s="6" t="n">
        <v>21914</v>
      </c>
      <c r="C16" s="6" t="n">
        <v>14344</v>
      </c>
    </row>
    <row r="17" spans="1:3">
      <c r="A17" s="4" t="s">
        <v>587</v>
      </c>
      <c r="B17" s="6" t="n">
        <v>6385</v>
      </c>
      <c r="C17" s="6" t="n">
        <v>4512</v>
      </c>
    </row>
    <row r="18" spans="1:3">
      <c r="A18" s="4" t="s">
        <v>588</v>
      </c>
      <c r="B18" s="6" t="n">
        <v>934946</v>
      </c>
      <c r="C18" s="6" t="n">
        <v>915689</v>
      </c>
    </row>
    <row r="19" spans="1:3">
      <c r="A19" s="4" t="s">
        <v>589</v>
      </c>
      <c r="B19" s="6" t="n">
        <v>1362</v>
      </c>
      <c r="C19" s="6" t="n">
        <v>1421</v>
      </c>
    </row>
    <row r="20" spans="1:3">
      <c r="A20" s="4" t="s">
        <v>590</v>
      </c>
      <c r="B20" s="6" t="n">
        <v>-8895</v>
      </c>
      <c r="C20" s="6" t="n">
        <v>-7831</v>
      </c>
    </row>
    <row r="21" spans="1:3">
      <c r="A21" s="4" t="s">
        <v>573</v>
      </c>
      <c r="B21" s="6" t="n">
        <v>927413</v>
      </c>
      <c r="C21" s="6" t="n">
        <v>909279</v>
      </c>
    </row>
    <row r="22" spans="1:3">
      <c r="A22" s="3" t="s">
        <v>52</v>
      </c>
    </row>
    <row r="23" spans="1:3">
      <c r="A23" s="4" t="s">
        <v>574</v>
      </c>
      <c r="B23" s="5" t="n">
        <v>332</v>
      </c>
      <c r="C23" s="4" t="s">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1</v>
      </c>
    </row>
    <row r="2" spans="1:3">
      <c r="A2" s="4" t="s">
        <v>592</v>
      </c>
    </row>
    <row r="3" spans="1:3">
      <c r="A3" s="4" t="s">
        <v>574</v>
      </c>
      <c r="B3" s="5" t="n">
        <v>337302</v>
      </c>
      <c r="C3" s="5" t="n">
        <v>337520</v>
      </c>
    </row>
    <row r="4" spans="1:3">
      <c r="A4" s="4" t="s">
        <v>575</v>
      </c>
      <c r="B4" s="6" t="n">
        <v>33619</v>
      </c>
      <c r="C4" s="6" t="n">
        <v>34726</v>
      </c>
    </row>
    <row r="5" spans="1:3">
      <c r="A5" s="4" t="s">
        <v>576</v>
      </c>
      <c r="B5" s="6" t="n">
        <v>11889</v>
      </c>
      <c r="C5" s="6" t="n">
        <v>12041</v>
      </c>
    </row>
    <row r="6" spans="1:3">
      <c r="A6" s="4" t="s">
        <v>577</v>
      </c>
      <c r="B6" s="6" t="n">
        <v>33381</v>
      </c>
      <c r="C6" s="6" t="n">
        <v>33728</v>
      </c>
    </row>
    <row r="7" spans="1:3">
      <c r="A7" s="4" t="s">
        <v>578</v>
      </c>
      <c r="B7" s="6" t="n">
        <v>416191</v>
      </c>
      <c r="C7" s="6" t="n">
        <v>418015</v>
      </c>
    </row>
    <row r="8" spans="1:3">
      <c r="A8" s="4" t="s">
        <v>579</v>
      </c>
      <c r="B8" s="6" t="n">
        <v>271708</v>
      </c>
      <c r="C8" s="6" t="n">
        <v>270461</v>
      </c>
    </row>
    <row r="9" spans="1:3">
      <c r="A9" s="4" t="s">
        <v>580</v>
      </c>
      <c r="B9" s="6" t="n">
        <v>8225</v>
      </c>
      <c r="C9" s="6" t="n">
        <v>8482</v>
      </c>
    </row>
    <row r="10" spans="1:3">
      <c r="A10" s="4" t="s">
        <v>581</v>
      </c>
      <c r="B10" s="6" t="n">
        <v>279933</v>
      </c>
      <c r="C10" s="6" t="n">
        <v>278943</v>
      </c>
    </row>
    <row r="11" spans="1:3">
      <c r="A11" s="4" t="s">
        <v>582</v>
      </c>
      <c r="B11" s="6" t="n">
        <v>1934</v>
      </c>
      <c r="C11" s="6" t="n">
        <v>3969</v>
      </c>
    </row>
    <row r="12" spans="1:3">
      <c r="A12" s="4" t="s">
        <v>583</v>
      </c>
      <c r="B12" s="6" t="n">
        <v>7834</v>
      </c>
      <c r="C12" s="6" t="n">
        <v>8253</v>
      </c>
    </row>
    <row r="13" spans="1:3">
      <c r="A13" s="4" t="s">
        <v>584</v>
      </c>
      <c r="B13" s="6" t="n">
        <v>705892</v>
      </c>
      <c r="C13" s="6" t="n">
        <v>709180</v>
      </c>
    </row>
    <row r="14" spans="1:3">
      <c r="A14" s="4" t="s">
        <v>585</v>
      </c>
      <c r="B14" s="6" t="n">
        <v>167458</v>
      </c>
      <c r="C14" s="6" t="n">
        <v>159127</v>
      </c>
    </row>
    <row r="15" spans="1:3">
      <c r="A15" s="4" t="s">
        <v>586</v>
      </c>
      <c r="B15" s="6" t="n">
        <v>21914</v>
      </c>
      <c r="C15" s="6" t="n">
        <v>14344</v>
      </c>
    </row>
    <row r="16" spans="1:3">
      <c r="A16" s="4" t="s">
        <v>587</v>
      </c>
      <c r="B16" s="6" t="n">
        <v>6344</v>
      </c>
      <c r="C16" s="6" t="n">
        <v>4502</v>
      </c>
    </row>
    <row r="17" spans="1:3">
      <c r="A17" s="4" t="s">
        <v>588</v>
      </c>
      <c r="B17" s="6" t="n">
        <v>901608</v>
      </c>
      <c r="C17" s="6" t="n">
        <v>887153</v>
      </c>
    </row>
    <row r="18" spans="1:3">
      <c r="A18" s="4" t="s">
        <v>593</v>
      </c>
    </row>
    <row r="19" spans="1:3">
      <c r="A19" s="4" t="s">
        <v>574</v>
      </c>
      <c r="B19" s="6" t="n">
        <v>4278</v>
      </c>
      <c r="C19" s="6" t="n">
        <v>4281</v>
      </c>
    </row>
    <row r="20" spans="1:3">
      <c r="A20" s="4" t="s">
        <v>575</v>
      </c>
      <c r="B20" s="6" t="n">
        <v>99</v>
      </c>
      <c r="C20" s="6" t="n">
        <v>784</v>
      </c>
    </row>
    <row r="21" spans="1:3">
      <c r="A21" s="4" t="s">
        <v>576</v>
      </c>
      <c r="B21" s="4" t="s">
        <v>47</v>
      </c>
      <c r="C21" s="4" t="s">
        <v>47</v>
      </c>
    </row>
    <row r="22" spans="1:3">
      <c r="A22" s="4" t="s">
        <v>577</v>
      </c>
      <c r="B22" s="6" t="n">
        <v>312</v>
      </c>
      <c r="C22" s="6" t="n">
        <v>265</v>
      </c>
    </row>
    <row r="23" spans="1:3">
      <c r="A23" s="4" t="s">
        <v>578</v>
      </c>
      <c r="B23" s="6" t="n">
        <v>4689</v>
      </c>
      <c r="C23" s="6" t="n">
        <v>5330</v>
      </c>
    </row>
    <row r="24" spans="1:3">
      <c r="A24" s="4" t="s">
        <v>579</v>
      </c>
      <c r="B24" s="6" t="n">
        <v>10964</v>
      </c>
      <c r="C24" s="6" t="n">
        <v>4530</v>
      </c>
    </row>
    <row r="25" spans="1:3">
      <c r="A25" s="4" t="s">
        <v>580</v>
      </c>
      <c r="B25" s="4" t="s">
        <v>47</v>
      </c>
      <c r="C25" s="4" t="s">
        <v>47</v>
      </c>
    </row>
    <row r="26" spans="1:3">
      <c r="A26" s="4" t="s">
        <v>581</v>
      </c>
      <c r="B26" s="6" t="n">
        <v>10964</v>
      </c>
      <c r="C26" s="6" t="n">
        <v>4530</v>
      </c>
    </row>
    <row r="27" spans="1:3">
      <c r="A27" s="4" t="s">
        <v>582</v>
      </c>
      <c r="B27" s="4" t="s">
        <v>47</v>
      </c>
      <c r="C27" s="4" t="s">
        <v>47</v>
      </c>
    </row>
    <row r="28" spans="1:3">
      <c r="A28" s="4" t="s">
        <v>583</v>
      </c>
      <c r="B28" s="6" t="n">
        <v>59</v>
      </c>
      <c r="C28" s="6" t="n">
        <v>69</v>
      </c>
    </row>
    <row r="29" spans="1:3">
      <c r="A29" s="4" t="s">
        <v>584</v>
      </c>
      <c r="B29" s="6" t="n">
        <v>15712</v>
      </c>
      <c r="C29" s="6" t="n">
        <v>9929</v>
      </c>
    </row>
    <row r="30" spans="1:3">
      <c r="A30" s="4" t="s">
        <v>585</v>
      </c>
      <c r="B30" s="6" t="n">
        <v>443</v>
      </c>
      <c r="C30" s="6" t="n">
        <v>2672</v>
      </c>
    </row>
    <row r="31" spans="1:3">
      <c r="A31" s="4" t="s">
        <v>586</v>
      </c>
      <c r="B31" s="4" t="s">
        <v>47</v>
      </c>
      <c r="C31" s="4" t="s">
        <v>47</v>
      </c>
    </row>
    <row r="32" spans="1:3">
      <c r="A32" s="4" t="s">
        <v>587</v>
      </c>
      <c r="B32" s="6" t="n">
        <v>3</v>
      </c>
      <c r="C32" s="6" t="n">
        <v>10</v>
      </c>
    </row>
    <row r="33" spans="1:3">
      <c r="A33" s="4" t="s">
        <v>588</v>
      </c>
      <c r="B33" s="6" t="n">
        <v>16158</v>
      </c>
      <c r="C33" s="6" t="n">
        <v>12611</v>
      </c>
    </row>
    <row r="34" spans="1:3">
      <c r="A34" s="4" t="s">
        <v>594</v>
      </c>
    </row>
    <row r="35" spans="1:3">
      <c r="A35" s="4" t="s">
        <v>574</v>
      </c>
      <c r="B35" s="6" t="n">
        <v>4719</v>
      </c>
      <c r="C35" s="6" t="n">
        <v>4061</v>
      </c>
    </row>
    <row r="36" spans="1:3">
      <c r="A36" s="4" t="s">
        <v>575</v>
      </c>
      <c r="B36" s="6" t="n">
        <v>1737</v>
      </c>
      <c r="C36" s="6" t="n">
        <v>1000</v>
      </c>
    </row>
    <row r="37" spans="1:3">
      <c r="A37" s="4" t="s">
        <v>576</v>
      </c>
      <c r="B37" s="4" t="s">
        <v>47</v>
      </c>
      <c r="C37" s="4" t="s">
        <v>47</v>
      </c>
    </row>
    <row r="38" spans="1:3">
      <c r="A38" s="4" t="s">
        <v>577</v>
      </c>
      <c r="B38" s="6" t="n">
        <v>105</v>
      </c>
      <c r="C38" s="6" t="n">
        <v>440</v>
      </c>
    </row>
    <row r="39" spans="1:3">
      <c r="A39" s="4" t="s">
        <v>578</v>
      </c>
      <c r="B39" s="6" t="n">
        <v>6561</v>
      </c>
      <c r="C39" s="6" t="n">
        <v>5501</v>
      </c>
    </row>
    <row r="40" spans="1:3">
      <c r="A40" s="4" t="s">
        <v>579</v>
      </c>
      <c r="B40" s="6" t="n">
        <v>7052</v>
      </c>
      <c r="C40" s="6" t="n">
        <v>8608</v>
      </c>
    </row>
    <row r="41" spans="1:3">
      <c r="A41" s="4" t="s">
        <v>580</v>
      </c>
      <c r="B41" s="6" t="n">
        <v>241</v>
      </c>
      <c r="C41" s="6" t="n">
        <v>494</v>
      </c>
    </row>
    <row r="42" spans="1:3">
      <c r="A42" s="4" t="s">
        <v>581</v>
      </c>
      <c r="B42" s="6" t="n">
        <v>7293</v>
      </c>
      <c r="C42" s="6" t="n">
        <v>9102</v>
      </c>
    </row>
    <row r="43" spans="1:3">
      <c r="A43" s="4" t="s">
        <v>582</v>
      </c>
      <c r="B43" s="6" t="n">
        <v>1707</v>
      </c>
      <c r="C43" s="6" t="n">
        <v>216</v>
      </c>
    </row>
    <row r="44" spans="1:3">
      <c r="A44" s="4" t="s">
        <v>583</v>
      </c>
      <c r="B44" s="4" t="s">
        <v>47</v>
      </c>
      <c r="C44" s="4" t="s">
        <v>47</v>
      </c>
    </row>
    <row r="45" spans="1:3">
      <c r="A45" s="4" t="s">
        <v>584</v>
      </c>
      <c r="B45" s="6" t="n">
        <v>15561</v>
      </c>
      <c r="C45" s="6" t="n">
        <v>14819</v>
      </c>
    </row>
    <row r="46" spans="1:3">
      <c r="A46" s="4" t="s">
        <v>585</v>
      </c>
      <c r="B46" s="6" t="n">
        <v>1510</v>
      </c>
      <c r="C46" s="6" t="n">
        <v>1106</v>
      </c>
    </row>
    <row r="47" spans="1:3">
      <c r="A47" s="4" t="s">
        <v>586</v>
      </c>
      <c r="B47" s="4" t="s">
        <v>47</v>
      </c>
      <c r="C47" s="4" t="s">
        <v>47</v>
      </c>
    </row>
    <row r="48" spans="1:3">
      <c r="A48" s="4" t="s">
        <v>587</v>
      </c>
      <c r="B48" s="6" t="n">
        <v>38</v>
      </c>
      <c r="C48" s="4" t="s">
        <v>47</v>
      </c>
    </row>
    <row r="49" spans="1:3">
      <c r="A49" s="4" t="s">
        <v>588</v>
      </c>
      <c r="B49" s="6" t="n">
        <v>17109</v>
      </c>
      <c r="C49" s="6" t="n">
        <v>15925</v>
      </c>
    </row>
    <row r="50" spans="1:3">
      <c r="A50" s="4" t="s">
        <v>595</v>
      </c>
    </row>
    <row r="51" spans="1:3">
      <c r="A51" s="4" t="s">
        <v>574</v>
      </c>
      <c r="B51" s="4" t="s">
        <v>47</v>
      </c>
      <c r="C51" s="4" t="s">
        <v>47</v>
      </c>
    </row>
    <row r="52" spans="1:3">
      <c r="A52" s="4" t="s">
        <v>575</v>
      </c>
      <c r="B52" s="4" t="s">
        <v>47</v>
      </c>
      <c r="C52" s="4" t="s">
        <v>47</v>
      </c>
    </row>
    <row r="53" spans="1:3">
      <c r="A53" s="4" t="s">
        <v>576</v>
      </c>
      <c r="B53" s="4" t="s">
        <v>47</v>
      </c>
      <c r="C53" s="4" t="s">
        <v>47</v>
      </c>
    </row>
    <row r="54" spans="1:3">
      <c r="A54" s="4" t="s">
        <v>577</v>
      </c>
      <c r="B54" s="4" t="s">
        <v>47</v>
      </c>
      <c r="C54" s="4" t="s">
        <v>47</v>
      </c>
    </row>
    <row r="55" spans="1:3">
      <c r="A55" s="4" t="s">
        <v>578</v>
      </c>
      <c r="B55" s="4" t="s">
        <v>47</v>
      </c>
      <c r="C55" s="4" t="s">
        <v>47</v>
      </c>
    </row>
    <row r="56" spans="1:3">
      <c r="A56" s="4" t="s">
        <v>579</v>
      </c>
      <c r="B56" s="6" t="n">
        <v>71</v>
      </c>
      <c r="C56" s="4" t="s">
        <v>47</v>
      </c>
    </row>
    <row r="57" spans="1:3">
      <c r="A57" s="4" t="s">
        <v>580</v>
      </c>
      <c r="B57" s="4" t="s">
        <v>47</v>
      </c>
      <c r="C57" s="4" t="s">
        <v>47</v>
      </c>
    </row>
    <row r="58" spans="1:3">
      <c r="A58" s="4" t="s">
        <v>581</v>
      </c>
      <c r="B58" s="6" t="n">
        <v>71</v>
      </c>
      <c r="C58" s="4" t="s">
        <v>47</v>
      </c>
    </row>
    <row r="59" spans="1:3">
      <c r="A59" s="4" t="s">
        <v>582</v>
      </c>
      <c r="B59" s="4" t="s">
        <v>47</v>
      </c>
      <c r="C59" s="4" t="s">
        <v>47</v>
      </c>
    </row>
    <row r="60" spans="1:3">
      <c r="A60" s="4" t="s">
        <v>583</v>
      </c>
      <c r="B60" s="4" t="s">
        <v>47</v>
      </c>
      <c r="C60" s="4" t="s">
        <v>47</v>
      </c>
    </row>
    <row r="61" spans="1:3">
      <c r="A61" s="4" t="s">
        <v>584</v>
      </c>
      <c r="B61" s="6" t="n">
        <v>71</v>
      </c>
      <c r="C61" s="4" t="s">
        <v>47</v>
      </c>
    </row>
    <row r="62" spans="1:3">
      <c r="A62" s="4" t="s">
        <v>585</v>
      </c>
      <c r="B62" s="4" t="s">
        <v>47</v>
      </c>
      <c r="C62" s="4" t="s">
        <v>47</v>
      </c>
    </row>
    <row r="63" spans="1:3">
      <c r="A63" s="4" t="s">
        <v>586</v>
      </c>
      <c r="B63" s="4" t="s">
        <v>47</v>
      </c>
      <c r="C63" s="4" t="s">
        <v>47</v>
      </c>
    </row>
    <row r="64" spans="1:3">
      <c r="A64" s="4" t="s">
        <v>587</v>
      </c>
      <c r="B64" s="4" t="s">
        <v>47</v>
      </c>
      <c r="C64" s="4" t="s">
        <v>47</v>
      </c>
    </row>
    <row r="65" spans="1:3">
      <c r="A65" s="4" t="s">
        <v>588</v>
      </c>
      <c r="B65" s="6" t="n">
        <v>71</v>
      </c>
      <c r="C65" s="4" t="s">
        <v>47</v>
      </c>
    </row>
    <row r="66" spans="1:3">
      <c r="A66" s="4" t="s">
        <v>596</v>
      </c>
    </row>
    <row r="67" spans="1:3">
      <c r="A67" s="4" t="s">
        <v>574</v>
      </c>
      <c r="B67" s="4" t="s">
        <v>47</v>
      </c>
      <c r="C67" s="4" t="s">
        <v>47</v>
      </c>
    </row>
    <row r="68" spans="1:3">
      <c r="A68" s="4" t="s">
        <v>575</v>
      </c>
      <c r="B68" s="4" t="s">
        <v>47</v>
      </c>
      <c r="C68" s="4" t="s">
        <v>47</v>
      </c>
    </row>
    <row r="69" spans="1:3">
      <c r="A69" s="4" t="s">
        <v>576</v>
      </c>
      <c r="B69" s="4" t="s">
        <v>47</v>
      </c>
      <c r="C69" s="4" t="s">
        <v>47</v>
      </c>
    </row>
    <row r="70" spans="1:3">
      <c r="A70" s="4" t="s">
        <v>577</v>
      </c>
      <c r="B70" s="4" t="s">
        <v>47</v>
      </c>
      <c r="C70" s="4" t="s">
        <v>47</v>
      </c>
    </row>
    <row r="71" spans="1:3">
      <c r="A71" s="4" t="s">
        <v>578</v>
      </c>
      <c r="B71" s="4" t="s">
        <v>47</v>
      </c>
      <c r="C71" s="4" t="s">
        <v>47</v>
      </c>
    </row>
    <row r="72" spans="1:3">
      <c r="A72" s="4" t="s">
        <v>579</v>
      </c>
      <c r="B72" s="4" t="s">
        <v>47</v>
      </c>
      <c r="C72" s="4" t="s">
        <v>47</v>
      </c>
    </row>
    <row r="73" spans="1:3">
      <c r="A73" s="4" t="s">
        <v>580</v>
      </c>
      <c r="B73" s="4" t="s">
        <v>47</v>
      </c>
      <c r="C73" s="4" t="s">
        <v>47</v>
      </c>
    </row>
    <row r="74" spans="1:3">
      <c r="A74" s="4" t="s">
        <v>581</v>
      </c>
      <c r="B74" s="4" t="s">
        <v>47</v>
      </c>
      <c r="C74" s="4" t="s">
        <v>47</v>
      </c>
    </row>
    <row r="75" spans="1:3">
      <c r="A75" s="4" t="s">
        <v>582</v>
      </c>
      <c r="B75" s="4" t="s">
        <v>47</v>
      </c>
      <c r="C75" s="4" t="s">
        <v>47</v>
      </c>
    </row>
    <row r="76" spans="1:3">
      <c r="A76" s="4" t="s">
        <v>583</v>
      </c>
      <c r="B76" s="4" t="s">
        <v>47</v>
      </c>
      <c r="C76" s="4" t="s">
        <v>47</v>
      </c>
    </row>
    <row r="77" spans="1:3">
      <c r="A77" s="4" t="s">
        <v>584</v>
      </c>
      <c r="B77" s="4" t="s">
        <v>47</v>
      </c>
      <c r="C77" s="4" t="s">
        <v>47</v>
      </c>
    </row>
    <row r="78" spans="1:3">
      <c r="A78" s="4" t="s">
        <v>585</v>
      </c>
      <c r="B78" s="4" t="s">
        <v>47</v>
      </c>
      <c r="C78" s="4" t="s">
        <v>47</v>
      </c>
    </row>
    <row r="79" spans="1:3">
      <c r="A79" s="4" t="s">
        <v>586</v>
      </c>
      <c r="B79" s="4" t="s">
        <v>47</v>
      </c>
      <c r="C79" s="4" t="s">
        <v>47</v>
      </c>
    </row>
    <row r="80" spans="1:3">
      <c r="A80" s="4" t="s">
        <v>587</v>
      </c>
      <c r="B80" s="4" t="s">
        <v>47</v>
      </c>
      <c r="C80" s="4" t="s">
        <v>47</v>
      </c>
    </row>
    <row r="81" spans="1:3">
      <c r="A81" s="4" t="s">
        <v>588</v>
      </c>
      <c r="B81" s="4" t="s">
        <v>47</v>
      </c>
      <c r="C81" s="4" t="s">
        <v>47</v>
      </c>
    </row>
    <row r="82" spans="1:3">
      <c r="A82" s="4" t="s">
        <v>151</v>
      </c>
    </row>
    <row r="83" spans="1:3">
      <c r="A83" s="4" t="s">
        <v>574</v>
      </c>
      <c r="B83" s="6" t="n">
        <v>346299</v>
      </c>
      <c r="C83" s="6" t="n">
        <v>345862</v>
      </c>
    </row>
    <row r="84" spans="1:3">
      <c r="A84" s="4" t="s">
        <v>575</v>
      </c>
      <c r="B84" s="6" t="n">
        <v>35455</v>
      </c>
      <c r="C84" s="6" t="n">
        <v>36510</v>
      </c>
    </row>
    <row r="85" spans="1:3">
      <c r="A85" s="4" t="s">
        <v>576</v>
      </c>
      <c r="B85" s="6" t="n">
        <v>11889</v>
      </c>
      <c r="C85" s="6" t="n">
        <v>12041</v>
      </c>
    </row>
    <row r="86" spans="1:3">
      <c r="A86" s="4" t="s">
        <v>577</v>
      </c>
      <c r="B86" s="6" t="n">
        <v>33798</v>
      </c>
      <c r="C86" s="6" t="n">
        <v>34433</v>
      </c>
    </row>
    <row r="87" spans="1:3">
      <c r="A87" s="4" t="s">
        <v>578</v>
      </c>
      <c r="B87" s="6" t="n">
        <v>427441</v>
      </c>
      <c r="C87" s="6" t="n">
        <v>428846</v>
      </c>
    </row>
    <row r="88" spans="1:3">
      <c r="A88" s="4" t="s">
        <v>579</v>
      </c>
      <c r="B88" s="6" t="n">
        <v>289795</v>
      </c>
      <c r="C88" s="6" t="n">
        <v>283599</v>
      </c>
    </row>
    <row r="89" spans="1:3">
      <c r="A89" s="4" t="s">
        <v>580</v>
      </c>
      <c r="B89" s="6" t="n">
        <v>8466</v>
      </c>
      <c r="C89" s="6" t="n">
        <v>8976</v>
      </c>
    </row>
    <row r="90" spans="1:3">
      <c r="A90" s="4" t="s">
        <v>581</v>
      </c>
      <c r="B90" s="6" t="n">
        <v>298261</v>
      </c>
      <c r="C90" s="6" t="n">
        <v>292575</v>
      </c>
    </row>
    <row r="91" spans="1:3">
      <c r="A91" s="4" t="s">
        <v>582</v>
      </c>
      <c r="B91" s="6" t="n">
        <v>3641</v>
      </c>
      <c r="C91" s="6" t="n">
        <v>4185</v>
      </c>
    </row>
    <row r="92" spans="1:3">
      <c r="A92" s="4" t="s">
        <v>583</v>
      </c>
      <c r="B92" s="6" t="n">
        <v>7893</v>
      </c>
      <c r="C92" s="6" t="n">
        <v>8322</v>
      </c>
    </row>
    <row r="93" spans="1:3">
      <c r="A93" s="4" t="s">
        <v>584</v>
      </c>
      <c r="B93" s="6" t="n">
        <v>737236</v>
      </c>
      <c r="C93" s="6" t="n">
        <v>733928</v>
      </c>
    </row>
    <row r="94" spans="1:3">
      <c r="A94" s="4" t="s">
        <v>585</v>
      </c>
      <c r="B94" s="6" t="n">
        <v>169411</v>
      </c>
      <c r="C94" s="6" t="n">
        <v>162905</v>
      </c>
    </row>
    <row r="95" spans="1:3">
      <c r="A95" s="4" t="s">
        <v>586</v>
      </c>
      <c r="B95" s="6" t="n">
        <v>21914</v>
      </c>
      <c r="C95" s="6" t="n">
        <v>14344</v>
      </c>
    </row>
    <row r="96" spans="1:3">
      <c r="A96" s="4" t="s">
        <v>587</v>
      </c>
      <c r="B96" s="6" t="n">
        <v>6385</v>
      </c>
      <c r="C96" s="6" t="n">
        <v>4512</v>
      </c>
    </row>
    <row r="97" spans="1:3">
      <c r="A97" s="4" t="s">
        <v>588</v>
      </c>
      <c r="B97" s="5" t="n">
        <v>934946</v>
      </c>
      <c r="C97" s="5" t="n">
        <v>9156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41</v>
      </c>
    </row>
    <row r="2" spans="1:3">
      <c r="A2" s="4" t="s">
        <v>598</v>
      </c>
    </row>
    <row r="3" spans="1:3">
      <c r="A3" s="4" t="s">
        <v>574</v>
      </c>
      <c r="B3" s="5" t="n">
        <v>344085</v>
      </c>
      <c r="C3" s="5" t="n">
        <v>342881</v>
      </c>
    </row>
    <row r="4" spans="1:3">
      <c r="A4" s="4" t="s">
        <v>575</v>
      </c>
      <c r="B4" s="6" t="n">
        <v>34594</v>
      </c>
      <c r="C4" s="6" t="n">
        <v>35648</v>
      </c>
    </row>
    <row r="5" spans="1:3">
      <c r="A5" s="4" t="s">
        <v>576</v>
      </c>
      <c r="B5" s="6" t="n">
        <v>11889</v>
      </c>
      <c r="C5" s="6" t="n">
        <v>12041</v>
      </c>
    </row>
    <row r="6" spans="1:3">
      <c r="A6" s="4" t="s">
        <v>577</v>
      </c>
      <c r="B6" s="6" t="n">
        <v>33522</v>
      </c>
      <c r="C6" s="6" t="n">
        <v>33806</v>
      </c>
    </row>
    <row r="7" spans="1:3">
      <c r="A7" s="4" t="s">
        <v>578</v>
      </c>
      <c r="B7" s="6" t="n">
        <v>424090</v>
      </c>
      <c r="C7" s="6" t="n">
        <v>424376</v>
      </c>
    </row>
    <row r="8" spans="1:3">
      <c r="A8" s="4" t="s">
        <v>579</v>
      </c>
      <c r="B8" s="6" t="n">
        <v>289103</v>
      </c>
      <c r="C8" s="6" t="n">
        <v>281053</v>
      </c>
    </row>
    <row r="9" spans="1:3">
      <c r="A9" s="4" t="s">
        <v>580</v>
      </c>
      <c r="B9" s="6" t="n">
        <v>8466</v>
      </c>
      <c r="C9" s="6" t="n">
        <v>8835</v>
      </c>
    </row>
    <row r="10" spans="1:3">
      <c r="A10" s="4" t="s">
        <v>581</v>
      </c>
      <c r="B10" s="6" t="n">
        <v>297569</v>
      </c>
      <c r="C10" s="6" t="n">
        <v>289888</v>
      </c>
    </row>
    <row r="11" spans="1:3">
      <c r="A11" s="4" t="s">
        <v>582</v>
      </c>
      <c r="B11" s="6" t="n">
        <v>3461</v>
      </c>
      <c r="C11" s="6" t="n">
        <v>4185</v>
      </c>
    </row>
    <row r="12" spans="1:3">
      <c r="A12" s="4" t="s">
        <v>583</v>
      </c>
      <c r="B12" s="6" t="n">
        <v>7852</v>
      </c>
      <c r="C12" s="6" t="n">
        <v>8280</v>
      </c>
    </row>
    <row r="13" spans="1:3">
      <c r="A13" s="4" t="s">
        <v>584</v>
      </c>
      <c r="B13" s="6" t="n">
        <v>732972</v>
      </c>
      <c r="C13" s="6" t="n">
        <v>726729</v>
      </c>
    </row>
    <row r="14" spans="1:3">
      <c r="A14" s="4" t="s">
        <v>585</v>
      </c>
      <c r="B14" s="6" t="n">
        <v>169262</v>
      </c>
      <c r="C14" s="6" t="n">
        <v>162507</v>
      </c>
    </row>
    <row r="15" spans="1:3">
      <c r="A15" s="4" t="s">
        <v>586</v>
      </c>
      <c r="B15" s="6" t="n">
        <v>21914</v>
      </c>
      <c r="C15" s="6" t="n">
        <v>14344</v>
      </c>
    </row>
    <row r="16" spans="1:3">
      <c r="A16" s="4" t="s">
        <v>587</v>
      </c>
      <c r="B16" s="6" t="n">
        <v>6382</v>
      </c>
      <c r="C16" s="6" t="n">
        <v>4504</v>
      </c>
    </row>
    <row r="17" spans="1:3">
      <c r="A17" s="4" t="s">
        <v>588</v>
      </c>
      <c r="B17" s="6" t="n">
        <v>930530</v>
      </c>
      <c r="C17" s="6" t="n">
        <v>908084</v>
      </c>
    </row>
    <row r="18" spans="1:3">
      <c r="A18" s="4" t="s">
        <v>599</v>
      </c>
    </row>
    <row r="19" spans="1:3">
      <c r="A19" s="4" t="s">
        <v>574</v>
      </c>
      <c r="B19" s="6" t="n">
        <v>971</v>
      </c>
      <c r="C19" s="6" t="n">
        <v>1100</v>
      </c>
    </row>
    <row r="20" spans="1:3">
      <c r="A20" s="4" t="s">
        <v>575</v>
      </c>
      <c r="B20" s="4" t="s">
        <v>47</v>
      </c>
      <c r="C20" s="4" t="s">
        <v>47</v>
      </c>
    </row>
    <row r="21" spans="1:3">
      <c r="A21" s="4" t="s">
        <v>576</v>
      </c>
      <c r="B21" s="4" t="s">
        <v>47</v>
      </c>
      <c r="C21" s="4" t="s">
        <v>47</v>
      </c>
    </row>
    <row r="22" spans="1:3">
      <c r="A22" s="4" t="s">
        <v>577</v>
      </c>
      <c r="B22" s="6" t="n">
        <v>152</v>
      </c>
      <c r="C22" s="6" t="n">
        <v>235</v>
      </c>
    </row>
    <row r="23" spans="1:3">
      <c r="A23" s="4" t="s">
        <v>578</v>
      </c>
      <c r="B23" s="6" t="n">
        <v>1123</v>
      </c>
      <c r="C23" s="6" t="n">
        <v>1335</v>
      </c>
    </row>
    <row r="24" spans="1:3">
      <c r="A24" s="4" t="s">
        <v>579</v>
      </c>
      <c r="B24" s="6" t="n">
        <v>336</v>
      </c>
      <c r="C24" s="6" t="n">
        <v>264</v>
      </c>
    </row>
    <row r="25" spans="1:3">
      <c r="A25" s="4" t="s">
        <v>580</v>
      </c>
      <c r="B25" s="4" t="s">
        <v>47</v>
      </c>
      <c r="C25" s="4" t="s">
        <v>47</v>
      </c>
    </row>
    <row r="26" spans="1:3">
      <c r="A26" s="4" t="s">
        <v>581</v>
      </c>
      <c r="B26" s="6" t="n">
        <v>336</v>
      </c>
      <c r="C26" s="6" t="n">
        <v>264</v>
      </c>
    </row>
    <row r="27" spans="1:3">
      <c r="A27" s="4" t="s">
        <v>582</v>
      </c>
      <c r="B27" s="6" t="n">
        <v>180</v>
      </c>
      <c r="C27" s="4" t="s">
        <v>47</v>
      </c>
    </row>
    <row r="28" spans="1:3">
      <c r="A28" s="4" t="s">
        <v>583</v>
      </c>
      <c r="B28" s="4" t="s">
        <v>47</v>
      </c>
      <c r="C28" s="6" t="n">
        <v>42</v>
      </c>
    </row>
    <row r="29" spans="1:3">
      <c r="A29" s="4" t="s">
        <v>584</v>
      </c>
      <c r="B29" s="6" t="n">
        <v>1639</v>
      </c>
      <c r="C29" s="6" t="n">
        <v>1641</v>
      </c>
    </row>
    <row r="30" spans="1:3">
      <c r="A30" s="4" t="s">
        <v>585</v>
      </c>
      <c r="B30" s="6" t="n">
        <v>2</v>
      </c>
      <c r="C30" s="4" t="s">
        <v>47</v>
      </c>
    </row>
    <row r="31" spans="1:3">
      <c r="A31" s="4" t="s">
        <v>586</v>
      </c>
      <c r="B31" s="4" t="s">
        <v>47</v>
      </c>
      <c r="C31" s="4" t="s">
        <v>47</v>
      </c>
    </row>
    <row r="32" spans="1:3">
      <c r="A32" s="4" t="s">
        <v>587</v>
      </c>
      <c r="B32" s="4" t="s">
        <v>47</v>
      </c>
      <c r="C32" s="6" t="n">
        <v>2</v>
      </c>
    </row>
    <row r="33" spans="1:3">
      <c r="A33" s="4" t="s">
        <v>588</v>
      </c>
      <c r="B33" s="6" t="n">
        <v>1641</v>
      </c>
      <c r="C33" s="6" t="n">
        <v>1643</v>
      </c>
    </row>
    <row r="34" spans="1:3">
      <c r="A34" s="4" t="s">
        <v>600</v>
      </c>
    </row>
    <row r="35" spans="1:3">
      <c r="A35" s="4" t="s">
        <v>574</v>
      </c>
      <c r="B35" s="6" t="n">
        <v>351</v>
      </c>
      <c r="C35" s="6" t="n">
        <v>521</v>
      </c>
    </row>
    <row r="36" spans="1:3">
      <c r="A36" s="4" t="s">
        <v>575</v>
      </c>
      <c r="B36" s="4" t="s">
        <v>47</v>
      </c>
      <c r="C36" s="4" t="s">
        <v>47</v>
      </c>
    </row>
    <row r="37" spans="1:3">
      <c r="A37" s="4" t="s">
        <v>576</v>
      </c>
      <c r="B37" s="4" t="s">
        <v>47</v>
      </c>
      <c r="C37" s="4" t="s">
        <v>47</v>
      </c>
    </row>
    <row r="38" spans="1:3">
      <c r="A38" s="4" t="s">
        <v>577</v>
      </c>
      <c r="B38" s="6" t="n">
        <v>46</v>
      </c>
      <c r="C38" s="6" t="n">
        <v>33</v>
      </c>
    </row>
    <row r="39" spans="1:3">
      <c r="A39" s="4" t="s">
        <v>578</v>
      </c>
      <c r="B39" s="6" t="n">
        <v>397</v>
      </c>
      <c r="C39" s="6" t="n">
        <v>554</v>
      </c>
    </row>
    <row r="40" spans="1:3">
      <c r="A40" s="4" t="s">
        <v>579</v>
      </c>
      <c r="B40" s="6" t="n">
        <v>141</v>
      </c>
      <c r="C40" s="6" t="n">
        <v>240</v>
      </c>
    </row>
    <row r="41" spans="1:3">
      <c r="A41" s="4" t="s">
        <v>580</v>
      </c>
      <c r="B41" s="4" t="s">
        <v>47</v>
      </c>
      <c r="C41" s="4" t="s">
        <v>47</v>
      </c>
    </row>
    <row r="42" spans="1:3">
      <c r="A42" s="4" t="s">
        <v>581</v>
      </c>
      <c r="B42" s="6" t="n">
        <v>141</v>
      </c>
      <c r="C42" s="6" t="n">
        <v>240</v>
      </c>
    </row>
    <row r="43" spans="1:3">
      <c r="A43" s="4" t="s">
        <v>582</v>
      </c>
      <c r="B43" s="4" t="s">
        <v>47</v>
      </c>
      <c r="C43" s="4" t="s">
        <v>47</v>
      </c>
    </row>
    <row r="44" spans="1:3">
      <c r="A44" s="4" t="s">
        <v>583</v>
      </c>
      <c r="B44" s="6" t="n">
        <v>41</v>
      </c>
      <c r="C44" s="4" t="s">
        <v>47</v>
      </c>
    </row>
    <row r="45" spans="1:3">
      <c r="A45" s="4" t="s">
        <v>584</v>
      </c>
      <c r="B45" s="6" t="n">
        <v>579</v>
      </c>
      <c r="C45" s="6" t="n">
        <v>794</v>
      </c>
    </row>
    <row r="46" spans="1:3">
      <c r="A46" s="4" t="s">
        <v>585</v>
      </c>
      <c r="B46" s="6" t="n">
        <v>146</v>
      </c>
      <c r="C46" s="6" t="n">
        <v>38</v>
      </c>
    </row>
    <row r="47" spans="1:3">
      <c r="A47" s="4" t="s">
        <v>586</v>
      </c>
      <c r="B47" s="4" t="s">
        <v>47</v>
      </c>
      <c r="C47" s="4" t="s">
        <v>47</v>
      </c>
    </row>
    <row r="48" spans="1:3">
      <c r="A48" s="4" t="s">
        <v>587</v>
      </c>
      <c r="B48" s="6" t="n">
        <v>1</v>
      </c>
      <c r="C48" s="6" t="n">
        <v>6</v>
      </c>
    </row>
    <row r="49" spans="1:3">
      <c r="A49" s="4" t="s">
        <v>588</v>
      </c>
      <c r="B49" s="6" t="n">
        <v>726</v>
      </c>
      <c r="C49" s="6" t="n">
        <v>838</v>
      </c>
    </row>
    <row r="50" spans="1:3">
      <c r="A50" s="4" t="s">
        <v>601</v>
      </c>
    </row>
    <row r="51" spans="1:3">
      <c r="A51" s="4" t="s">
        <v>574</v>
      </c>
      <c r="B51" s="6" t="n">
        <v>200</v>
      </c>
      <c r="C51" s="4" t="s">
        <v>47</v>
      </c>
    </row>
    <row r="52" spans="1:3">
      <c r="A52" s="4" t="s">
        <v>575</v>
      </c>
      <c r="B52" s="4" t="s">
        <v>47</v>
      </c>
      <c r="C52" s="6" t="n">
        <v>633</v>
      </c>
    </row>
    <row r="53" spans="1:3">
      <c r="A53" s="4" t="s">
        <v>576</v>
      </c>
      <c r="B53" s="4" t="s">
        <v>47</v>
      </c>
      <c r="C53" s="4" t="s">
        <v>47</v>
      </c>
    </row>
    <row r="54" spans="1:3">
      <c r="A54" s="4" t="s">
        <v>577</v>
      </c>
      <c r="B54" s="4" t="s">
        <v>47</v>
      </c>
      <c r="C54" s="4" t="s">
        <v>47</v>
      </c>
    </row>
    <row r="55" spans="1:3">
      <c r="A55" s="4" t="s">
        <v>578</v>
      </c>
      <c r="B55" s="6" t="n">
        <v>200</v>
      </c>
      <c r="C55" s="6" t="n">
        <v>633</v>
      </c>
    </row>
    <row r="56" spans="1:3">
      <c r="A56" s="4" t="s">
        <v>579</v>
      </c>
      <c r="B56" s="6" t="n">
        <v>71</v>
      </c>
      <c r="C56" s="6" t="n">
        <v>833</v>
      </c>
    </row>
    <row r="57" spans="1:3">
      <c r="A57" s="4" t="s">
        <v>580</v>
      </c>
      <c r="B57" s="4" t="s">
        <v>47</v>
      </c>
      <c r="C57" s="6" t="n">
        <v>141</v>
      </c>
    </row>
    <row r="58" spans="1:3">
      <c r="A58" s="4" t="s">
        <v>581</v>
      </c>
      <c r="B58" s="6" t="n">
        <v>71</v>
      </c>
      <c r="C58" s="6" t="n">
        <v>974</v>
      </c>
    </row>
    <row r="59" spans="1:3">
      <c r="A59" s="4" t="s">
        <v>582</v>
      </c>
      <c r="B59" s="4" t="s">
        <v>47</v>
      </c>
      <c r="C59" s="4" t="s">
        <v>47</v>
      </c>
    </row>
    <row r="60" spans="1:3">
      <c r="A60" s="4" t="s">
        <v>583</v>
      </c>
      <c r="B60" s="4" t="s">
        <v>47</v>
      </c>
      <c r="C60" s="4" t="s">
        <v>47</v>
      </c>
    </row>
    <row r="61" spans="1:3">
      <c r="A61" s="4" t="s">
        <v>584</v>
      </c>
      <c r="B61" s="6" t="n">
        <v>271</v>
      </c>
      <c r="C61" s="6" t="n">
        <v>1607</v>
      </c>
    </row>
    <row r="62" spans="1:3">
      <c r="A62" s="4" t="s">
        <v>585</v>
      </c>
      <c r="B62" s="6" t="n">
        <v>1</v>
      </c>
      <c r="C62" s="4" t="s">
        <v>47</v>
      </c>
    </row>
    <row r="63" spans="1:3">
      <c r="A63" s="4" t="s">
        <v>586</v>
      </c>
      <c r="B63" s="4" t="s">
        <v>47</v>
      </c>
      <c r="C63" s="4" t="s">
        <v>47</v>
      </c>
    </row>
    <row r="64" spans="1:3">
      <c r="A64" s="4" t="s">
        <v>587</v>
      </c>
      <c r="B64" s="6" t="n">
        <v>2</v>
      </c>
      <c r="C64" s="4" t="s">
        <v>47</v>
      </c>
    </row>
    <row r="65" spans="1:3">
      <c r="A65" s="4" t="s">
        <v>588</v>
      </c>
      <c r="B65" s="6" t="n">
        <v>274</v>
      </c>
      <c r="C65" s="6" t="n">
        <v>1607</v>
      </c>
    </row>
    <row r="66" spans="1:3">
      <c r="A66" s="4" t="s">
        <v>602</v>
      </c>
    </row>
    <row r="67" spans="1:3">
      <c r="A67" s="4" t="s">
        <v>574</v>
      </c>
      <c r="B67" s="6" t="n">
        <v>692</v>
      </c>
      <c r="C67" s="6" t="n">
        <v>1360</v>
      </c>
    </row>
    <row r="68" spans="1:3">
      <c r="A68" s="4" t="s">
        <v>575</v>
      </c>
      <c r="B68" s="6" t="n">
        <v>861</v>
      </c>
      <c r="C68" s="6" t="n">
        <v>229</v>
      </c>
    </row>
    <row r="69" spans="1:3">
      <c r="A69" s="4" t="s">
        <v>576</v>
      </c>
      <c r="B69" s="4" t="s">
        <v>47</v>
      </c>
      <c r="C69" s="4" t="s">
        <v>47</v>
      </c>
    </row>
    <row r="70" spans="1:3">
      <c r="A70" s="4" t="s">
        <v>577</v>
      </c>
      <c r="B70" s="6" t="n">
        <v>78</v>
      </c>
      <c r="C70" s="6" t="n">
        <v>359</v>
      </c>
    </row>
    <row r="71" spans="1:3">
      <c r="A71" s="4" t="s">
        <v>578</v>
      </c>
      <c r="B71" s="6" t="n">
        <v>1631</v>
      </c>
      <c r="C71" s="6" t="n">
        <v>1948</v>
      </c>
    </row>
    <row r="72" spans="1:3">
      <c r="A72" s="4" t="s">
        <v>579</v>
      </c>
      <c r="B72" s="6" t="n">
        <v>144</v>
      </c>
      <c r="C72" s="6" t="n">
        <v>1209</v>
      </c>
    </row>
    <row r="73" spans="1:3">
      <c r="A73" s="4" t="s">
        <v>580</v>
      </c>
      <c r="B73" s="4" t="s">
        <v>47</v>
      </c>
      <c r="C73" s="4" t="s">
        <v>47</v>
      </c>
    </row>
    <row r="74" spans="1:3">
      <c r="A74" s="4" t="s">
        <v>581</v>
      </c>
      <c r="B74" s="6" t="n">
        <v>144</v>
      </c>
      <c r="C74" s="6" t="n">
        <v>1209</v>
      </c>
    </row>
    <row r="75" spans="1:3">
      <c r="A75" s="4" t="s">
        <v>582</v>
      </c>
      <c r="B75" s="4" t="s">
        <v>47</v>
      </c>
      <c r="C75" s="4" t="s">
        <v>47</v>
      </c>
    </row>
    <row r="76" spans="1:3">
      <c r="A76" s="4" t="s">
        <v>583</v>
      </c>
      <c r="B76" s="4" t="s">
        <v>47</v>
      </c>
      <c r="C76" s="4" t="s">
        <v>47</v>
      </c>
    </row>
    <row r="77" spans="1:3">
      <c r="A77" s="4" t="s">
        <v>584</v>
      </c>
      <c r="B77" s="6" t="n">
        <v>1775</v>
      </c>
      <c r="C77" s="6" t="n">
        <v>3157</v>
      </c>
    </row>
    <row r="78" spans="1:3">
      <c r="A78" s="4" t="s">
        <v>585</v>
      </c>
      <c r="B78" s="4" t="s">
        <v>47</v>
      </c>
      <c r="C78" s="6" t="n">
        <v>360</v>
      </c>
    </row>
    <row r="79" spans="1:3">
      <c r="A79" s="4" t="s">
        <v>586</v>
      </c>
      <c r="B79" s="4" t="s">
        <v>47</v>
      </c>
      <c r="C79" s="4" t="s">
        <v>47</v>
      </c>
    </row>
    <row r="80" spans="1:3">
      <c r="A80" s="4" t="s">
        <v>587</v>
      </c>
      <c r="B80" s="4" t="s">
        <v>47</v>
      </c>
      <c r="C80" s="4" t="s">
        <v>47</v>
      </c>
    </row>
    <row r="81" spans="1:3">
      <c r="A81" s="4" t="s">
        <v>588</v>
      </c>
      <c r="B81" s="6" t="n">
        <v>1775</v>
      </c>
      <c r="C81" s="6" t="n">
        <v>3517</v>
      </c>
    </row>
    <row r="82" spans="1:3">
      <c r="A82" s="4" t="s">
        <v>603</v>
      </c>
    </row>
    <row r="83" spans="1:3">
      <c r="A83" s="4" t="s">
        <v>574</v>
      </c>
      <c r="B83" s="6" t="n">
        <v>2214</v>
      </c>
      <c r="C83" s="6" t="n">
        <v>2981</v>
      </c>
    </row>
    <row r="84" spans="1:3">
      <c r="A84" s="4" t="s">
        <v>575</v>
      </c>
      <c r="B84" s="6" t="n">
        <v>861</v>
      </c>
      <c r="C84" s="6" t="n">
        <v>862</v>
      </c>
    </row>
    <row r="85" spans="1:3">
      <c r="A85" s="4" t="s">
        <v>576</v>
      </c>
      <c r="B85" s="4" t="s">
        <v>47</v>
      </c>
      <c r="C85" s="4" t="s">
        <v>47</v>
      </c>
    </row>
    <row r="86" spans="1:3">
      <c r="A86" s="4" t="s">
        <v>577</v>
      </c>
      <c r="B86" s="6" t="n">
        <v>276</v>
      </c>
      <c r="C86" s="6" t="n">
        <v>627</v>
      </c>
    </row>
    <row r="87" spans="1:3">
      <c r="A87" s="4" t="s">
        <v>578</v>
      </c>
      <c r="B87" s="6" t="n">
        <v>3351</v>
      </c>
      <c r="C87" s="6" t="n">
        <v>4470</v>
      </c>
    </row>
    <row r="88" spans="1:3">
      <c r="A88" s="4" t="s">
        <v>579</v>
      </c>
      <c r="B88" s="6" t="n">
        <v>692</v>
      </c>
      <c r="C88" s="6" t="n">
        <v>2546</v>
      </c>
    </row>
    <row r="89" spans="1:3">
      <c r="A89" s="4" t="s">
        <v>580</v>
      </c>
      <c r="B89" s="4" t="s">
        <v>47</v>
      </c>
      <c r="C89" s="6" t="n">
        <v>141</v>
      </c>
    </row>
    <row r="90" spans="1:3">
      <c r="A90" s="4" t="s">
        <v>581</v>
      </c>
      <c r="B90" s="6" t="n">
        <v>692</v>
      </c>
      <c r="C90" s="6" t="n">
        <v>2687</v>
      </c>
    </row>
    <row r="91" spans="1:3">
      <c r="A91" s="4" t="s">
        <v>582</v>
      </c>
      <c r="B91" s="6" t="n">
        <v>180</v>
      </c>
      <c r="C91" s="4" t="s">
        <v>47</v>
      </c>
    </row>
    <row r="92" spans="1:3">
      <c r="A92" s="4" t="s">
        <v>583</v>
      </c>
      <c r="B92" s="6" t="n">
        <v>41</v>
      </c>
      <c r="C92" s="6" t="n">
        <v>42</v>
      </c>
    </row>
    <row r="93" spans="1:3">
      <c r="A93" s="4" t="s">
        <v>584</v>
      </c>
      <c r="B93" s="6" t="n">
        <v>4264</v>
      </c>
      <c r="C93" s="6" t="n">
        <v>7199</v>
      </c>
    </row>
    <row r="94" spans="1:3">
      <c r="A94" s="4" t="s">
        <v>585</v>
      </c>
      <c r="B94" s="6" t="n">
        <v>149</v>
      </c>
      <c r="C94" s="6" t="n">
        <v>398</v>
      </c>
    </row>
    <row r="95" spans="1:3">
      <c r="A95" s="4" t="s">
        <v>586</v>
      </c>
      <c r="B95" s="4" t="s">
        <v>47</v>
      </c>
      <c r="C95" s="4" t="s">
        <v>47</v>
      </c>
    </row>
    <row r="96" spans="1:3">
      <c r="A96" s="4" t="s">
        <v>587</v>
      </c>
      <c r="B96" s="6" t="n">
        <v>3</v>
      </c>
      <c r="C96" s="6" t="n">
        <v>8</v>
      </c>
    </row>
    <row r="97" spans="1:3">
      <c r="A97" s="4" t="s">
        <v>588</v>
      </c>
      <c r="B97" s="6" t="n">
        <v>4416</v>
      </c>
      <c r="C97" s="6" t="n">
        <v>7605</v>
      </c>
    </row>
    <row r="98" spans="1:3">
      <c r="A98" s="4" t="s">
        <v>604</v>
      </c>
    </row>
    <row r="99" spans="1:3">
      <c r="A99" s="4" t="s">
        <v>574</v>
      </c>
      <c r="B99" s="4" t="s">
        <v>47</v>
      </c>
      <c r="C99" s="4" t="s">
        <v>47</v>
      </c>
    </row>
    <row r="100" spans="1:3">
      <c r="A100" s="4" t="s">
        <v>575</v>
      </c>
      <c r="B100" s="4" t="s">
        <v>47</v>
      </c>
      <c r="C100" s="4" t="s">
        <v>47</v>
      </c>
    </row>
    <row r="101" spans="1:3">
      <c r="A101" s="4" t="s">
        <v>576</v>
      </c>
      <c r="B101" s="4" t="s">
        <v>47</v>
      </c>
      <c r="C101" s="4" t="s">
        <v>47</v>
      </c>
    </row>
    <row r="102" spans="1:3">
      <c r="A102" s="4" t="s">
        <v>577</v>
      </c>
      <c r="B102" s="4" t="s">
        <v>47</v>
      </c>
      <c r="C102" s="4" t="s">
        <v>47</v>
      </c>
    </row>
    <row r="103" spans="1:3">
      <c r="A103" s="4" t="s">
        <v>578</v>
      </c>
      <c r="B103" s="4" t="s">
        <v>47</v>
      </c>
      <c r="C103" s="4" t="s">
        <v>47</v>
      </c>
    </row>
    <row r="104" spans="1:3">
      <c r="A104" s="4" t="s">
        <v>579</v>
      </c>
      <c r="B104" s="4" t="s">
        <v>47</v>
      </c>
      <c r="C104" s="6" t="n">
        <v>654</v>
      </c>
    </row>
    <row r="105" spans="1:3">
      <c r="A105" s="4" t="s">
        <v>580</v>
      </c>
      <c r="B105" s="4" t="s">
        <v>47</v>
      </c>
      <c r="C105" s="6" t="n">
        <v>141</v>
      </c>
    </row>
    <row r="106" spans="1:3">
      <c r="A106" s="4" t="s">
        <v>581</v>
      </c>
      <c r="B106" s="4" t="s">
        <v>47</v>
      </c>
      <c r="C106" s="6" t="n">
        <v>795</v>
      </c>
    </row>
    <row r="107" spans="1:3">
      <c r="A107" s="4" t="s">
        <v>582</v>
      </c>
      <c r="B107" s="4" t="s">
        <v>47</v>
      </c>
      <c r="C107" s="4" t="s">
        <v>47</v>
      </c>
    </row>
    <row r="108" spans="1:3">
      <c r="A108" s="4" t="s">
        <v>583</v>
      </c>
      <c r="B108" s="4" t="s">
        <v>47</v>
      </c>
      <c r="C108" s="4" t="s">
        <v>47</v>
      </c>
    </row>
    <row r="109" spans="1:3">
      <c r="A109" s="4" t="s">
        <v>584</v>
      </c>
      <c r="B109" s="4" t="s">
        <v>47</v>
      </c>
      <c r="C109" s="6" t="n">
        <v>795</v>
      </c>
    </row>
    <row r="110" spans="1:3">
      <c r="A110" s="4" t="s">
        <v>585</v>
      </c>
      <c r="B110" s="6" t="n">
        <v>1</v>
      </c>
      <c r="C110" s="4" t="s">
        <v>47</v>
      </c>
    </row>
    <row r="111" spans="1:3">
      <c r="A111" s="4" t="s">
        <v>586</v>
      </c>
      <c r="B111" s="4" t="s">
        <v>47</v>
      </c>
      <c r="C111" s="4" t="s">
        <v>47</v>
      </c>
    </row>
    <row r="112" spans="1:3">
      <c r="A112" s="4" t="s">
        <v>587</v>
      </c>
      <c r="B112" s="6" t="n">
        <v>2</v>
      </c>
      <c r="C112" s="4" t="s">
        <v>47</v>
      </c>
    </row>
    <row r="113" spans="1:3">
      <c r="A113" s="4" t="s">
        <v>588</v>
      </c>
      <c r="B113" s="6" t="n">
        <v>3</v>
      </c>
      <c r="C113" s="6" t="n">
        <v>795</v>
      </c>
    </row>
    <row r="114" spans="1:3">
      <c r="A114" s="4" t="s">
        <v>605</v>
      </c>
    </row>
    <row r="115" spans="1:3">
      <c r="A115" s="4" t="s">
        <v>574</v>
      </c>
      <c r="B115" s="6" t="n">
        <v>1551</v>
      </c>
      <c r="C115" s="6" t="n">
        <v>2092</v>
      </c>
    </row>
    <row r="116" spans="1:3">
      <c r="A116" s="4" t="s">
        <v>575</v>
      </c>
      <c r="B116" s="6" t="n">
        <v>861</v>
      </c>
      <c r="C116" s="6" t="n">
        <v>1000</v>
      </c>
    </row>
    <row r="117" spans="1:3">
      <c r="A117" s="4" t="s">
        <v>576</v>
      </c>
      <c r="B117" s="4" t="s">
        <v>47</v>
      </c>
      <c r="C117" s="4" t="s">
        <v>47</v>
      </c>
    </row>
    <row r="118" spans="1:3">
      <c r="A118" s="4" t="s">
        <v>577</v>
      </c>
      <c r="B118" s="6" t="n">
        <v>105</v>
      </c>
      <c r="C118" s="6" t="n">
        <v>411</v>
      </c>
    </row>
    <row r="119" spans="1:3">
      <c r="A119" s="4" t="s">
        <v>578</v>
      </c>
      <c r="B119" s="6" t="n">
        <v>2517</v>
      </c>
      <c r="C119" s="6" t="n">
        <v>3503</v>
      </c>
    </row>
    <row r="120" spans="1:3">
      <c r="A120" s="4" t="s">
        <v>579</v>
      </c>
      <c r="B120" s="6" t="n">
        <v>914</v>
      </c>
      <c r="C120" s="6" t="n">
        <v>1388</v>
      </c>
    </row>
    <row r="121" spans="1:3">
      <c r="A121" s="4" t="s">
        <v>580</v>
      </c>
      <c r="B121" s="4" t="s">
        <v>47</v>
      </c>
      <c r="C121" s="6" t="n">
        <v>252</v>
      </c>
    </row>
    <row r="122" spans="1:3">
      <c r="A122" s="4" t="s">
        <v>581</v>
      </c>
      <c r="B122" s="6" t="n">
        <v>914</v>
      </c>
      <c r="C122" s="6" t="n">
        <v>1640</v>
      </c>
    </row>
    <row r="123" spans="1:3">
      <c r="A123" s="4" t="s">
        <v>582</v>
      </c>
      <c r="B123" s="6" t="n">
        <v>186</v>
      </c>
      <c r="C123" s="6" t="n">
        <v>216</v>
      </c>
    </row>
    <row r="124" spans="1:3">
      <c r="A124" s="4" t="s">
        <v>583</v>
      </c>
      <c r="B124" s="4" t="s">
        <v>47</v>
      </c>
      <c r="C124" s="4" t="s">
        <v>47</v>
      </c>
    </row>
    <row r="125" spans="1:3">
      <c r="A125" s="4" t="s">
        <v>584</v>
      </c>
      <c r="B125" s="6" t="n">
        <v>3617</v>
      </c>
      <c r="C125" s="6" t="n">
        <v>5359</v>
      </c>
    </row>
    <row r="126" spans="1:3">
      <c r="A126" s="4" t="s">
        <v>585</v>
      </c>
      <c r="B126" s="4" t="s">
        <v>47</v>
      </c>
      <c r="C126" s="6" t="n">
        <v>360</v>
      </c>
    </row>
    <row r="127" spans="1:3">
      <c r="A127" s="4" t="s">
        <v>586</v>
      </c>
      <c r="B127" s="4" t="s">
        <v>47</v>
      </c>
      <c r="C127" s="4" t="s">
        <v>47</v>
      </c>
    </row>
    <row r="128" spans="1:3">
      <c r="A128" s="4" t="s">
        <v>587</v>
      </c>
      <c r="B128" s="4" t="s">
        <v>47</v>
      </c>
      <c r="C128" s="4" t="s">
        <v>47</v>
      </c>
    </row>
    <row r="129" spans="1:3">
      <c r="A129" s="4" t="s">
        <v>588</v>
      </c>
      <c r="B129" s="5" t="n">
        <v>3617</v>
      </c>
      <c r="C129" s="5" t="n">
        <v>57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28"/>
    <col customWidth="1" max="3" min="3" width="28"/>
  </cols>
  <sheetData>
    <row r="1" spans="1:3">
      <c r="A1" s="1" t="s">
        <v>606</v>
      </c>
      <c r="B1" s="2" t="s">
        <v>1</v>
      </c>
    </row>
    <row r="2" spans="1:3">
      <c r="B2" s="2" t="s">
        <v>607</v>
      </c>
      <c r="C2" s="2" t="s">
        <v>608</v>
      </c>
    </row>
    <row r="3" spans="1:3">
      <c r="A3" s="4" t="s">
        <v>609</v>
      </c>
    </row>
    <row r="4" spans="1:3">
      <c r="A4" s="4" t="s">
        <v>610</v>
      </c>
      <c r="B4" s="6" t="n">
        <v>3</v>
      </c>
      <c r="C4" s="6" t="n">
        <v>1</v>
      </c>
    </row>
    <row r="5" spans="1:3">
      <c r="A5" s="4" t="s">
        <v>611</v>
      </c>
      <c r="B5" s="5" t="n">
        <v>1416</v>
      </c>
      <c r="C5" s="5" t="n">
        <v>68</v>
      </c>
    </row>
    <row r="6" spans="1:3">
      <c r="A6" s="4" t="s">
        <v>612</v>
      </c>
      <c r="B6" s="5" t="n">
        <v>1416</v>
      </c>
      <c r="C6" s="5" t="n">
        <v>68</v>
      </c>
    </row>
    <row r="7" spans="1:3">
      <c r="A7" s="4" t="s">
        <v>613</v>
      </c>
    </row>
    <row r="8" spans="1:3">
      <c r="A8" s="4" t="s">
        <v>610</v>
      </c>
      <c r="B8" s="6" t="n">
        <v>4</v>
      </c>
      <c r="C8" s="6" t="n">
        <v>1</v>
      </c>
    </row>
    <row r="9" spans="1:3">
      <c r="A9" s="4" t="s">
        <v>611</v>
      </c>
      <c r="B9" s="5" t="n">
        <v>977</v>
      </c>
      <c r="C9" s="5" t="n">
        <v>566</v>
      </c>
    </row>
    <row r="10" spans="1:3">
      <c r="A10" s="4" t="s">
        <v>612</v>
      </c>
      <c r="B10" s="5" t="n">
        <v>1191</v>
      </c>
      <c r="C10" s="5" t="n">
        <v>566</v>
      </c>
    </row>
    <row r="11" spans="1:3">
      <c r="A11" s="4" t="s">
        <v>614</v>
      </c>
    </row>
    <row r="12" spans="1:3">
      <c r="A12" s="4" t="s">
        <v>610</v>
      </c>
      <c r="B12" s="6" t="n">
        <v>1</v>
      </c>
      <c r="C12" s="4" t="s">
        <v>47</v>
      </c>
    </row>
    <row r="13" spans="1:3">
      <c r="A13" s="4" t="s">
        <v>611</v>
      </c>
      <c r="B13" s="4" t="s">
        <v>47</v>
      </c>
      <c r="C13" s="4" t="s">
        <v>47</v>
      </c>
    </row>
    <row r="14" spans="1:3">
      <c r="A14" s="4" t="s">
        <v>612</v>
      </c>
      <c r="B14" s="5" t="n">
        <v>36</v>
      </c>
      <c r="C14" s="4" t="s">
        <v>47</v>
      </c>
    </row>
    <row r="15" spans="1:3">
      <c r="A15" s="4" t="s">
        <v>615</v>
      </c>
    </row>
    <row r="16" spans="1:3">
      <c r="A16" s="4" t="s">
        <v>610</v>
      </c>
      <c r="B16" s="6" t="n">
        <v>8</v>
      </c>
      <c r="C16" s="6" t="n">
        <v>2</v>
      </c>
    </row>
    <row r="17" spans="1:3">
      <c r="A17" s="4" t="s">
        <v>611</v>
      </c>
      <c r="B17" s="5" t="n">
        <v>2393</v>
      </c>
      <c r="C17" s="5" t="n">
        <v>634</v>
      </c>
    </row>
    <row r="18" spans="1:3">
      <c r="A18" s="4" t="s">
        <v>612</v>
      </c>
      <c r="B18" s="5" t="n">
        <v>2643</v>
      </c>
      <c r="C18" s="5" t="n">
        <v>634</v>
      </c>
    </row>
    <row r="19" spans="1:3">
      <c r="A19" s="4" t="s">
        <v>616</v>
      </c>
    </row>
    <row r="20" spans="1:3">
      <c r="A20" s="4" t="s">
        <v>610</v>
      </c>
      <c r="B20" s="6" t="n">
        <v>1</v>
      </c>
      <c r="C20" s="4" t="s">
        <v>47</v>
      </c>
    </row>
    <row r="21" spans="1:3">
      <c r="A21" s="4" t="s">
        <v>611</v>
      </c>
      <c r="B21" s="5" t="n">
        <v>791</v>
      </c>
      <c r="C21" s="4" t="s">
        <v>47</v>
      </c>
    </row>
    <row r="22" spans="1:3">
      <c r="A22" s="4" t="s">
        <v>612</v>
      </c>
      <c r="B22" s="5" t="n">
        <v>791</v>
      </c>
      <c r="C22" s="4" t="s">
        <v>47</v>
      </c>
    </row>
    <row r="23" spans="1:3">
      <c r="A23" s="4" t="s">
        <v>617</v>
      </c>
    </row>
    <row r="24" spans="1:3">
      <c r="A24" s="4" t="s">
        <v>610</v>
      </c>
      <c r="B24" s="4" t="s">
        <v>47</v>
      </c>
      <c r="C24" s="6" t="n">
        <v>2</v>
      </c>
    </row>
    <row r="25" spans="1:3">
      <c r="A25" s="4" t="s">
        <v>611</v>
      </c>
      <c r="B25" s="4" t="s">
        <v>47</v>
      </c>
      <c r="C25" s="5" t="n">
        <v>634</v>
      </c>
    </row>
    <row r="26" spans="1:3">
      <c r="A26" s="4" t="s">
        <v>612</v>
      </c>
      <c r="B26" s="4" t="s">
        <v>47</v>
      </c>
      <c r="C26" s="5" t="n">
        <v>634</v>
      </c>
    </row>
    <row r="27" spans="1:3">
      <c r="A27" s="4" t="s">
        <v>618</v>
      </c>
    </row>
    <row r="28" spans="1:3">
      <c r="A28" s="4" t="s">
        <v>610</v>
      </c>
      <c r="B28" s="6" t="n">
        <v>2</v>
      </c>
      <c r="C28" s="4" t="s">
        <v>47</v>
      </c>
    </row>
    <row r="29" spans="1:3">
      <c r="A29" s="4" t="s">
        <v>611</v>
      </c>
      <c r="B29" s="5" t="n">
        <v>625</v>
      </c>
      <c r="C29" s="4" t="s">
        <v>47</v>
      </c>
    </row>
    <row r="30" spans="1:3">
      <c r="A30" s="4" t="s">
        <v>612</v>
      </c>
      <c r="B30" s="5" t="n">
        <v>625</v>
      </c>
      <c r="C30" s="4" t="s">
        <v>47</v>
      </c>
    </row>
    <row r="31" spans="1:3">
      <c r="A31" s="4" t="s">
        <v>619</v>
      </c>
    </row>
    <row r="32" spans="1:3">
      <c r="A32" s="4" t="s">
        <v>610</v>
      </c>
      <c r="B32" s="6" t="n">
        <v>3</v>
      </c>
      <c r="C32" s="4" t="s">
        <v>47</v>
      </c>
    </row>
    <row r="33" spans="1:3">
      <c r="A33" s="4" t="s">
        <v>611</v>
      </c>
      <c r="B33" s="5" t="n">
        <v>259</v>
      </c>
      <c r="C33" s="4" t="s">
        <v>47</v>
      </c>
    </row>
    <row r="34" spans="1:3">
      <c r="A34" s="4" t="s">
        <v>612</v>
      </c>
      <c r="B34" s="5" t="n">
        <v>442</v>
      </c>
      <c r="C34" s="4" t="s">
        <v>47</v>
      </c>
    </row>
    <row r="35" spans="1:3">
      <c r="A35" s="4" t="s">
        <v>620</v>
      </c>
    </row>
    <row r="36" spans="1:3">
      <c r="A36" s="4" t="s">
        <v>610</v>
      </c>
      <c r="B36" s="6" t="n">
        <v>2</v>
      </c>
      <c r="C36" s="4" t="s">
        <v>47</v>
      </c>
    </row>
    <row r="37" spans="1:3">
      <c r="A37" s="4" t="s">
        <v>611</v>
      </c>
      <c r="B37" s="5" t="n">
        <v>718</v>
      </c>
      <c r="C37" s="4" t="s">
        <v>47</v>
      </c>
    </row>
    <row r="38" spans="1:3">
      <c r="A38" s="4" t="s">
        <v>612</v>
      </c>
      <c r="B38" s="5" t="n">
        <v>785</v>
      </c>
      <c r="C38"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41</v>
      </c>
      <c r="D2" s="2" t="s">
        <v>93</v>
      </c>
    </row>
    <row r="3" spans="1:4">
      <c r="A3" s="3" t="s">
        <v>177</v>
      </c>
    </row>
    <row r="4" spans="1:4">
      <c r="A4" s="4" t="s">
        <v>131</v>
      </c>
      <c r="B4" s="5" t="n">
        <v>11136</v>
      </c>
      <c r="C4" s="5" t="n">
        <v>8824</v>
      </c>
      <c r="D4" s="5" t="n">
        <v>6256</v>
      </c>
    </row>
    <row r="5" spans="1:4">
      <c r="A5" s="3" t="s">
        <v>178</v>
      </c>
    </row>
    <row r="6" spans="1:4">
      <c r="A6" s="4" t="s">
        <v>48</v>
      </c>
      <c r="B6" s="6" t="n">
        <v>332</v>
      </c>
      <c r="C6" s="6" t="n">
        <v>31</v>
      </c>
      <c r="D6" s="6" t="n">
        <v>145</v>
      </c>
    </row>
    <row r="7" spans="1:4">
      <c r="A7" s="4" t="s">
        <v>179</v>
      </c>
      <c r="B7" s="6" t="n">
        <v>1591</v>
      </c>
      <c r="C7" s="6" t="n">
        <v>1668</v>
      </c>
      <c r="D7" s="6" t="n">
        <v>1441</v>
      </c>
    </row>
    <row r="8" spans="1:4">
      <c r="A8" s="4" t="s">
        <v>180</v>
      </c>
      <c r="B8" s="6" t="n">
        <v>388</v>
      </c>
      <c r="C8" s="6" t="n">
        <v>454</v>
      </c>
      <c r="D8" s="6" t="n">
        <v>533</v>
      </c>
    </row>
    <row r="9" spans="1:4">
      <c r="A9" s="4" t="s">
        <v>181</v>
      </c>
      <c r="B9" s="6" t="n">
        <v>232</v>
      </c>
      <c r="C9" s="6" t="n">
        <v>232</v>
      </c>
      <c r="D9" s="6" t="n">
        <v>234</v>
      </c>
    </row>
    <row r="10" spans="1:4">
      <c r="A10" s="4" t="s">
        <v>182</v>
      </c>
      <c r="B10" s="6" t="n">
        <v>24</v>
      </c>
      <c r="C10" s="6" t="n">
        <v>24</v>
      </c>
      <c r="D10" s="6" t="n">
        <v>23</v>
      </c>
    </row>
    <row r="11" spans="1:4">
      <c r="A11" s="4" t="s">
        <v>183</v>
      </c>
      <c r="B11" s="6" t="n">
        <v>51</v>
      </c>
      <c r="C11" s="6" t="n">
        <v>48</v>
      </c>
      <c r="D11" s="6" t="n">
        <v>169</v>
      </c>
    </row>
    <row r="12" spans="1:4">
      <c r="A12" s="4" t="s">
        <v>184</v>
      </c>
      <c r="B12" s="6" t="n">
        <v>-64</v>
      </c>
      <c r="C12" s="6" t="n">
        <v>-779</v>
      </c>
      <c r="D12" s="6" t="n">
        <v>-1207</v>
      </c>
    </row>
    <row r="13" spans="1:4">
      <c r="A13" s="4" t="s">
        <v>185</v>
      </c>
      <c r="B13" s="6" t="n">
        <v>-8</v>
      </c>
      <c r="C13" s="6" t="n">
        <v>-37</v>
      </c>
      <c r="D13" s="6" t="n">
        <v>-78</v>
      </c>
    </row>
    <row r="14" spans="1:4">
      <c r="A14" s="4" t="s">
        <v>186</v>
      </c>
      <c r="B14" s="6" t="n">
        <v>-263</v>
      </c>
      <c r="C14" s="6" t="n">
        <v>-318</v>
      </c>
      <c r="D14" s="6" t="n">
        <v>-178</v>
      </c>
    </row>
    <row r="15" spans="1:4">
      <c r="A15" s="4" t="s">
        <v>187</v>
      </c>
      <c r="B15" s="6" t="n">
        <v>-82</v>
      </c>
      <c r="C15" s="6" t="n">
        <v>-71</v>
      </c>
      <c r="D15" s="6" t="n">
        <v>-95</v>
      </c>
    </row>
    <row r="16" spans="1:4">
      <c r="A16" s="4" t="s">
        <v>188</v>
      </c>
      <c r="B16" s="6" t="n">
        <v>-25</v>
      </c>
      <c r="C16" s="6" t="n">
        <v>18</v>
      </c>
      <c r="D16" s="4" t="s">
        <v>47</v>
      </c>
    </row>
    <row r="17" spans="1:4">
      <c r="A17" s="4" t="s">
        <v>189</v>
      </c>
      <c r="B17" s="6" t="n">
        <v>408</v>
      </c>
      <c r="C17" s="6" t="n">
        <v>274</v>
      </c>
      <c r="D17" s="6" t="n">
        <v>1717</v>
      </c>
    </row>
    <row r="18" spans="1:4">
      <c r="A18" s="4" t="s">
        <v>190</v>
      </c>
      <c r="B18" s="4" t="s">
        <v>47</v>
      </c>
      <c r="C18" s="6" t="n">
        <v>85</v>
      </c>
      <c r="D18" s="6" t="n">
        <v>1</v>
      </c>
    </row>
    <row r="19" spans="1:4">
      <c r="A19" s="4" t="s">
        <v>191</v>
      </c>
      <c r="B19" s="4" t="s">
        <v>47</v>
      </c>
      <c r="C19" s="6" t="n">
        <v>-341</v>
      </c>
      <c r="D19" s="4" t="s">
        <v>47</v>
      </c>
    </row>
    <row r="20" spans="1:4">
      <c r="A20" s="4" t="s">
        <v>105</v>
      </c>
      <c r="B20" s="6" t="n">
        <v>955</v>
      </c>
      <c r="C20" s="6" t="n">
        <v>1728</v>
      </c>
      <c r="D20" s="6" t="n">
        <v>1020</v>
      </c>
    </row>
    <row r="21" spans="1:4">
      <c r="A21" s="4" t="s">
        <v>192</v>
      </c>
      <c r="B21" s="6" t="n">
        <v>6447</v>
      </c>
      <c r="C21" s="6" t="n">
        <v>4555</v>
      </c>
      <c r="D21" s="6" t="n">
        <v>5440</v>
      </c>
    </row>
    <row r="22" spans="1:4">
      <c r="A22" s="4" t="s">
        <v>193</v>
      </c>
      <c r="B22" s="6" t="n">
        <v>-6697</v>
      </c>
      <c r="C22" s="6" t="n">
        <v>-3815</v>
      </c>
      <c r="D22" s="6" t="n">
        <v>-6014</v>
      </c>
    </row>
    <row r="23" spans="1:4">
      <c r="A23" s="4" t="s">
        <v>194</v>
      </c>
      <c r="B23" s="6" t="n">
        <v>59</v>
      </c>
      <c r="C23" s="6" t="n">
        <v>-132</v>
      </c>
      <c r="D23" s="6" t="n">
        <v>-42</v>
      </c>
    </row>
    <row r="24" spans="1:4">
      <c r="A24" s="4" t="s">
        <v>195</v>
      </c>
      <c r="B24" s="6" t="n">
        <v>-61</v>
      </c>
      <c r="C24" s="6" t="n">
        <v>-43</v>
      </c>
      <c r="D24" s="6" t="n">
        <v>-63</v>
      </c>
    </row>
    <row r="25" spans="1:4">
      <c r="A25" s="4" t="s">
        <v>196</v>
      </c>
      <c r="B25" s="4" t="s">
        <v>47</v>
      </c>
      <c r="C25" s="4" t="s">
        <v>47</v>
      </c>
      <c r="D25" s="6" t="n">
        <v>-23</v>
      </c>
    </row>
    <row r="26" spans="1:4">
      <c r="A26" s="4" t="s">
        <v>197</v>
      </c>
      <c r="B26" s="6" t="n">
        <v>-267</v>
      </c>
      <c r="C26" s="6" t="n">
        <v>-478</v>
      </c>
      <c r="D26" s="6" t="n">
        <v>-229</v>
      </c>
    </row>
    <row r="27" spans="1:4">
      <c r="A27" s="4" t="s">
        <v>198</v>
      </c>
      <c r="B27" s="6" t="n">
        <v>-391</v>
      </c>
      <c r="C27" s="6" t="n">
        <v>-494</v>
      </c>
      <c r="D27" s="6" t="n">
        <v>888</v>
      </c>
    </row>
    <row r="28" spans="1:4">
      <c r="A28" s="4" t="s">
        <v>199</v>
      </c>
      <c r="B28" s="6" t="n">
        <v>-174</v>
      </c>
      <c r="C28" s="6" t="n">
        <v>-50</v>
      </c>
      <c r="D28" s="6" t="n">
        <v>123</v>
      </c>
    </row>
    <row r="29" spans="1:4">
      <c r="A29" s="4" t="s">
        <v>200</v>
      </c>
      <c r="B29" s="6" t="n">
        <v>-392</v>
      </c>
      <c r="C29" s="6" t="n">
        <v>-337</v>
      </c>
      <c r="D29" s="6" t="n">
        <v>-343</v>
      </c>
    </row>
    <row r="30" spans="1:4">
      <c r="A30" s="4" t="s">
        <v>201</v>
      </c>
      <c r="B30" s="6" t="n">
        <v>137</v>
      </c>
      <c r="C30" s="6" t="n">
        <v>760</v>
      </c>
      <c r="D30" s="6" t="n">
        <v>-173</v>
      </c>
    </row>
    <row r="31" spans="1:4">
      <c r="A31" s="4" t="s">
        <v>202</v>
      </c>
      <c r="B31" s="6" t="n">
        <v>235</v>
      </c>
      <c r="C31" s="4" t="s">
        <v>47</v>
      </c>
      <c r="D31" s="4" t="s">
        <v>47</v>
      </c>
    </row>
    <row r="32" spans="1:4">
      <c r="A32" s="4" t="s">
        <v>203</v>
      </c>
      <c r="B32" s="6" t="n">
        <v>846</v>
      </c>
      <c r="C32" s="6" t="n">
        <v>48</v>
      </c>
      <c r="D32" s="6" t="n">
        <v>790</v>
      </c>
    </row>
    <row r="33" spans="1:4">
      <c r="A33" s="4" t="s">
        <v>204</v>
      </c>
      <c r="B33" s="6" t="n">
        <v>352</v>
      </c>
      <c r="C33" s="6" t="n">
        <v>769</v>
      </c>
      <c r="D33" s="6" t="n">
        <v>-643</v>
      </c>
    </row>
    <row r="34" spans="1:4">
      <c r="A34" s="4" t="s">
        <v>205</v>
      </c>
      <c r="B34" s="6" t="n">
        <v>-159</v>
      </c>
      <c r="C34" s="6" t="n">
        <v>138</v>
      </c>
      <c r="D34" s="6" t="n">
        <v>10</v>
      </c>
    </row>
    <row r="35" spans="1:4">
      <c r="A35" s="4" t="s">
        <v>206</v>
      </c>
      <c r="B35" s="6" t="n">
        <v>-835</v>
      </c>
      <c r="C35" s="6" t="n">
        <v>69</v>
      </c>
      <c r="D35" s="6" t="n">
        <v>240</v>
      </c>
    </row>
    <row r="36" spans="1:4">
      <c r="A36" s="4" t="s">
        <v>166</v>
      </c>
      <c r="B36" s="6" t="n">
        <v>556</v>
      </c>
      <c r="C36" s="6" t="n">
        <v>447</v>
      </c>
      <c r="D36" s="6" t="n">
        <v>265</v>
      </c>
    </row>
    <row r="37" spans="1:4">
      <c r="A37" s="4" t="s">
        <v>207</v>
      </c>
      <c r="B37" s="6" t="n">
        <v>14330</v>
      </c>
      <c r="C37" s="6" t="n">
        <v>13277</v>
      </c>
      <c r="D37" s="6" t="n">
        <v>10207</v>
      </c>
    </row>
    <row r="38" spans="1:4">
      <c r="A38" s="3" t="s">
        <v>208</v>
      </c>
    </row>
    <row r="39" spans="1:4">
      <c r="A39" s="4" t="s">
        <v>209</v>
      </c>
      <c r="B39" s="6" t="n">
        <v>1254</v>
      </c>
      <c r="C39" s="6" t="n">
        <v>-683</v>
      </c>
      <c r="D39" s="6" t="n">
        <v>-602</v>
      </c>
    </row>
    <row r="40" spans="1:4">
      <c r="A40" s="4" t="s">
        <v>210</v>
      </c>
      <c r="B40" s="6" t="n">
        <v>-53467</v>
      </c>
      <c r="C40" s="6" t="n">
        <v>-41631</v>
      </c>
      <c r="D40" s="6" t="n">
        <v>-36654</v>
      </c>
    </row>
    <row r="41" spans="1:4">
      <c r="A41" s="4" t="s">
        <v>211</v>
      </c>
      <c r="B41" s="6" t="n">
        <v>-750</v>
      </c>
      <c r="C41" s="4" t="s">
        <v>47</v>
      </c>
      <c r="D41" s="4" t="s">
        <v>47</v>
      </c>
    </row>
    <row r="42" spans="1:4">
      <c r="A42" s="4" t="s">
        <v>212</v>
      </c>
      <c r="B42" s="6" t="n">
        <v>41814</v>
      </c>
      <c r="C42" s="6" t="n">
        <v>10036</v>
      </c>
      <c r="D42" s="6" t="n">
        <v>199</v>
      </c>
    </row>
    <row r="43" spans="1:4">
      <c r="A43" s="4" t="s">
        <v>213</v>
      </c>
      <c r="B43" s="6" t="n">
        <v>75</v>
      </c>
      <c r="C43" s="6" t="n">
        <v>695</v>
      </c>
      <c r="D43" s="6" t="n">
        <v>16141</v>
      </c>
    </row>
    <row r="44" spans="1:4">
      <c r="A44" s="4" t="s">
        <v>214</v>
      </c>
      <c r="B44" s="6" t="n">
        <v>13521</v>
      </c>
      <c r="C44" s="6" t="n">
        <v>17061</v>
      </c>
      <c r="D44" s="6" t="n">
        <v>20427</v>
      </c>
    </row>
    <row r="45" spans="1:4">
      <c r="A45" s="4" t="s">
        <v>215</v>
      </c>
      <c r="B45" s="6" t="n">
        <v>-21</v>
      </c>
      <c r="C45" s="6" t="n">
        <v>-19</v>
      </c>
      <c r="D45" s="4" t="s">
        <v>47</v>
      </c>
    </row>
    <row r="46" spans="1:4">
      <c r="A46" s="4" t="s">
        <v>216</v>
      </c>
      <c r="B46" s="6" t="n">
        <v>-19172</v>
      </c>
      <c r="C46" s="6" t="n">
        <v>-102273</v>
      </c>
      <c r="D46" s="6" t="n">
        <v>-32536</v>
      </c>
    </row>
    <row r="47" spans="1:4">
      <c r="A47" s="4" t="s">
        <v>217</v>
      </c>
      <c r="B47" s="6" t="n">
        <v>88</v>
      </c>
      <c r="C47" s="6" t="n">
        <v>74</v>
      </c>
      <c r="D47" s="6" t="n">
        <v>600</v>
      </c>
    </row>
    <row r="48" spans="1:4">
      <c r="A48" s="4" t="s">
        <v>218</v>
      </c>
      <c r="B48" s="6" t="n">
        <v>1088</v>
      </c>
      <c r="C48" s="6" t="n">
        <v>289</v>
      </c>
      <c r="D48" s="6" t="n">
        <v>2080</v>
      </c>
    </row>
    <row r="49" spans="1:4">
      <c r="A49" s="4" t="s">
        <v>219</v>
      </c>
      <c r="B49" s="6" t="n">
        <v>-2055</v>
      </c>
      <c r="C49" s="6" t="n">
        <v>-1393</v>
      </c>
      <c r="D49" s="6" t="n">
        <v>-1954</v>
      </c>
    </row>
    <row r="50" spans="1:4">
      <c r="A50" s="4" t="s">
        <v>220</v>
      </c>
      <c r="B50" s="6" t="n">
        <v>-5750</v>
      </c>
      <c r="C50" s="4" t="s">
        <v>47</v>
      </c>
      <c r="D50" s="4" t="s">
        <v>47</v>
      </c>
    </row>
    <row r="51" spans="1:4">
      <c r="A51" s="4" t="s">
        <v>221</v>
      </c>
      <c r="B51" s="4" t="s">
        <v>47</v>
      </c>
      <c r="C51" s="6" t="n">
        <v>-298</v>
      </c>
      <c r="D51" s="6" t="n">
        <v>22396</v>
      </c>
    </row>
    <row r="52" spans="1:4">
      <c r="A52" s="4" t="s">
        <v>222</v>
      </c>
      <c r="B52" s="6" t="n">
        <v>-23375</v>
      </c>
      <c r="C52" s="6" t="n">
        <v>-118142</v>
      </c>
      <c r="D52" s="6" t="n">
        <v>-9903</v>
      </c>
    </row>
    <row r="53" spans="1:4">
      <c r="A53" s="3" t="s">
        <v>223</v>
      </c>
    </row>
    <row r="54" spans="1:4">
      <c r="A54" s="4" t="s">
        <v>224</v>
      </c>
      <c r="B54" s="6" t="n">
        <v>26722</v>
      </c>
      <c r="C54" s="6" t="n">
        <v>58658</v>
      </c>
      <c r="D54" s="6" t="n">
        <v>7578</v>
      </c>
    </row>
    <row r="55" spans="1:4">
      <c r="A55" s="4" t="s">
        <v>225</v>
      </c>
      <c r="B55" s="6" t="n">
        <v>-33947</v>
      </c>
      <c r="C55" s="6" t="n">
        <v>44300</v>
      </c>
      <c r="D55" s="6" t="n">
        <v>-5208</v>
      </c>
    </row>
    <row r="56" spans="1:4">
      <c r="A56" s="4" t="s">
        <v>226</v>
      </c>
      <c r="B56" s="6" t="n">
        <v>4426</v>
      </c>
      <c r="C56" s="6" t="n">
        <v>2436</v>
      </c>
      <c r="D56" s="6" t="n">
        <v>-3867</v>
      </c>
    </row>
    <row r="57" spans="1:4">
      <c r="A57" s="4" t="s">
        <v>227</v>
      </c>
      <c r="B57" s="6" t="n">
        <v>20500</v>
      </c>
      <c r="C57" s="6" t="n">
        <v>-17500</v>
      </c>
      <c r="D57" s="6" t="n">
        <v>17000</v>
      </c>
    </row>
    <row r="58" spans="1:4">
      <c r="A58" s="4" t="s">
        <v>228</v>
      </c>
      <c r="B58" s="6" t="n">
        <v>-37000</v>
      </c>
      <c r="C58" s="6" t="n">
        <v>30000</v>
      </c>
      <c r="D58" s="4" t="s">
        <v>47</v>
      </c>
    </row>
    <row r="59" spans="1:4">
      <c r="A59" s="4" t="s">
        <v>229</v>
      </c>
      <c r="B59" s="6" t="n">
        <v>-34</v>
      </c>
      <c r="C59" s="6" t="n">
        <v>-33</v>
      </c>
      <c r="D59" s="6" t="n">
        <v>-31</v>
      </c>
    </row>
    <row r="60" spans="1:4">
      <c r="A60" s="4" t="s">
        <v>230</v>
      </c>
      <c r="B60" s="6" t="n">
        <v>-109</v>
      </c>
      <c r="C60" s="6" t="n">
        <v>-127</v>
      </c>
      <c r="D60" s="6" t="n">
        <v>-59</v>
      </c>
    </row>
    <row r="61" spans="1:4">
      <c r="A61" s="4" t="s">
        <v>231</v>
      </c>
      <c r="B61" s="6" t="n">
        <v>82</v>
      </c>
      <c r="C61" s="6" t="n">
        <v>222</v>
      </c>
      <c r="D61" s="6" t="n">
        <v>316</v>
      </c>
    </row>
    <row r="62" spans="1:4">
      <c r="A62" s="4" t="s">
        <v>232</v>
      </c>
      <c r="B62" s="4" t="s">
        <v>47</v>
      </c>
      <c r="C62" s="6" t="n">
        <v>1</v>
      </c>
      <c r="D62" s="6" t="n">
        <v>81</v>
      </c>
    </row>
    <row r="63" spans="1:4">
      <c r="A63" s="4" t="s">
        <v>233</v>
      </c>
      <c r="B63" s="6" t="n">
        <v>-3155</v>
      </c>
      <c r="C63" s="6" t="n">
        <v>-3133</v>
      </c>
      <c r="D63" s="6" t="n">
        <v>-3113</v>
      </c>
    </row>
    <row r="64" spans="1:4">
      <c r="A64" s="4" t="s">
        <v>234</v>
      </c>
      <c r="B64" s="6" t="n">
        <v>-22515</v>
      </c>
      <c r="C64" s="6" t="n">
        <v>114824</v>
      </c>
      <c r="D64" s="6" t="n">
        <v>12697</v>
      </c>
    </row>
    <row r="65" spans="1:4">
      <c r="A65" s="4" t="s">
        <v>235</v>
      </c>
      <c r="B65" s="6" t="n">
        <v>-31560</v>
      </c>
      <c r="C65" s="6" t="n">
        <v>9959</v>
      </c>
      <c r="D65" s="6" t="n">
        <v>13001</v>
      </c>
    </row>
    <row r="66" spans="1:4">
      <c r="A66" s="4" t="s">
        <v>236</v>
      </c>
      <c r="B66" s="6" t="n">
        <v>58445</v>
      </c>
      <c r="C66" s="6" t="n">
        <v>48486</v>
      </c>
      <c r="D66" s="6" t="n">
        <v>35485</v>
      </c>
    </row>
    <row r="67" spans="1:4">
      <c r="A67" s="4" t="s">
        <v>237</v>
      </c>
      <c r="B67" s="6" t="n">
        <v>26885</v>
      </c>
      <c r="C67" s="6" t="n">
        <v>58445</v>
      </c>
      <c r="D67" s="6" t="n">
        <v>48486</v>
      </c>
    </row>
    <row r="68" spans="1:4">
      <c r="A68" s="3" t="s">
        <v>238</v>
      </c>
    </row>
    <row r="69" spans="1:4">
      <c r="A69" s="4" t="s">
        <v>239</v>
      </c>
      <c r="B69" s="6" t="n">
        <v>9212</v>
      </c>
      <c r="C69" s="6" t="n">
        <v>6864</v>
      </c>
      <c r="D69" s="6" t="n">
        <v>4049</v>
      </c>
    </row>
    <row r="70" spans="1:4">
      <c r="A70" s="4" t="s">
        <v>240</v>
      </c>
      <c r="B70" s="6" t="n">
        <v>2378</v>
      </c>
      <c r="C70" s="6" t="n">
        <v>1443</v>
      </c>
      <c r="D70" s="6" t="n">
        <v>2291</v>
      </c>
    </row>
    <row r="71" spans="1:4">
      <c r="A71" s="3" t="s">
        <v>241</v>
      </c>
    </row>
    <row r="72" spans="1:4">
      <c r="A72" s="4" t="s">
        <v>242</v>
      </c>
      <c r="B72" s="4" t="s">
        <v>47</v>
      </c>
      <c r="C72" s="6" t="n">
        <v>1654</v>
      </c>
      <c r="D72" s="6" t="n">
        <v>743</v>
      </c>
    </row>
    <row r="73" spans="1:4">
      <c r="A73" s="4" t="s">
        <v>243</v>
      </c>
      <c r="B73" s="4" t="s">
        <v>47</v>
      </c>
      <c r="C73" s="6" t="n">
        <v>1373</v>
      </c>
      <c r="D73" s="4" t="s">
        <v>47</v>
      </c>
    </row>
    <row r="74" spans="1:4">
      <c r="A74" s="3" t="s">
        <v>244</v>
      </c>
    </row>
    <row r="75" spans="1:4">
      <c r="A75" s="4" t="s">
        <v>245</v>
      </c>
      <c r="B75" s="6" t="n">
        <v>-1158</v>
      </c>
      <c r="C75" s="4" t="s">
        <v>47</v>
      </c>
      <c r="D75" s="4" t="s">
        <v>47</v>
      </c>
    </row>
    <row r="76" spans="1:4">
      <c r="A76" s="4" t="s">
        <v>246</v>
      </c>
      <c r="B76" s="6" t="n">
        <v>1254</v>
      </c>
      <c r="C76" s="4" t="s">
        <v>47</v>
      </c>
      <c r="D76" s="4" t="s">
        <v>47</v>
      </c>
    </row>
    <row r="77" spans="1:4">
      <c r="A77" s="4" t="s">
        <v>247</v>
      </c>
      <c r="B77" s="6" t="n">
        <v>-96</v>
      </c>
      <c r="C77" s="4" t="s">
        <v>47</v>
      </c>
      <c r="D77" s="4" t="s">
        <v>47</v>
      </c>
    </row>
    <row r="78" spans="1:4">
      <c r="A78" s="4" t="s">
        <v>248</v>
      </c>
      <c r="B78" s="6" t="n">
        <v>663</v>
      </c>
      <c r="C78" s="4" t="s">
        <v>47</v>
      </c>
      <c r="D78" s="4" t="s">
        <v>47</v>
      </c>
    </row>
    <row r="79" spans="1:4">
      <c r="A79" s="4" t="s">
        <v>249</v>
      </c>
      <c r="B79" s="6" t="n">
        <v>1552</v>
      </c>
      <c r="C79" s="4" t="s">
        <v>47</v>
      </c>
      <c r="D79" s="4" t="s">
        <v>47</v>
      </c>
    </row>
    <row r="80" spans="1:4">
      <c r="A80" s="4" t="s">
        <v>250</v>
      </c>
      <c r="B80" s="6" t="n">
        <v>-1552</v>
      </c>
      <c r="C80" s="4" t="s">
        <v>47</v>
      </c>
      <c r="D80" s="4" t="s">
        <v>47</v>
      </c>
    </row>
    <row r="81" spans="1:4">
      <c r="A81" s="4" t="s">
        <v>169</v>
      </c>
      <c r="B81" s="4" t="s">
        <v>47</v>
      </c>
      <c r="C81" s="6" t="n">
        <v>16</v>
      </c>
      <c r="D81" s="4" t="s">
        <v>47</v>
      </c>
    </row>
    <row r="82" spans="1:4">
      <c r="A82" s="4" t="s">
        <v>251</v>
      </c>
      <c r="B82" s="4" t="s">
        <v>47</v>
      </c>
      <c r="C82" s="6" t="n">
        <v>621</v>
      </c>
      <c r="D82" s="4" t="s">
        <v>47</v>
      </c>
    </row>
    <row r="83" spans="1:4">
      <c r="A83" s="3" t="s">
        <v>252</v>
      </c>
    </row>
    <row r="84" spans="1:4">
      <c r="A84" s="4" t="s">
        <v>253</v>
      </c>
      <c r="B84" s="4" t="s">
        <v>47</v>
      </c>
      <c r="C84" s="6" t="n">
        <v>-298</v>
      </c>
      <c r="D84" s="6" t="n">
        <v>22387</v>
      </c>
    </row>
    <row r="85" spans="1:4">
      <c r="A85" s="4" t="s">
        <v>254</v>
      </c>
      <c r="B85" s="4" t="s">
        <v>47</v>
      </c>
      <c r="C85" s="6" t="n">
        <v>7849</v>
      </c>
      <c r="D85" s="6" t="n">
        <v>7097</v>
      </c>
    </row>
    <row r="86" spans="1:4">
      <c r="A86" s="4" t="s">
        <v>255</v>
      </c>
      <c r="B86" s="4" t="s">
        <v>47</v>
      </c>
      <c r="C86" s="6" t="n">
        <v>761</v>
      </c>
      <c r="D86" s="6" t="n">
        <v>1605</v>
      </c>
    </row>
    <row r="87" spans="1:4">
      <c r="A87" s="4" t="s">
        <v>256</v>
      </c>
      <c r="B87" s="4" t="s">
        <v>47</v>
      </c>
      <c r="C87" s="6" t="n">
        <v>5</v>
      </c>
      <c r="D87" s="6" t="n">
        <v>12</v>
      </c>
    </row>
    <row r="88" spans="1:4">
      <c r="A88" s="4" t="s">
        <v>257</v>
      </c>
      <c r="B88" s="4" t="s">
        <v>47</v>
      </c>
      <c r="C88" s="6" t="n">
        <v>6</v>
      </c>
      <c r="D88" s="6" t="n">
        <v>20</v>
      </c>
    </row>
    <row r="89" spans="1:4">
      <c r="A89" s="4" t="s">
        <v>180</v>
      </c>
      <c r="B89" s="4" t="s">
        <v>47</v>
      </c>
      <c r="C89" s="4" t="s">
        <v>47</v>
      </c>
      <c r="D89" s="6" t="n">
        <v>633</v>
      </c>
    </row>
    <row r="90" spans="1:4">
      <c r="A90" s="4" t="s">
        <v>56</v>
      </c>
      <c r="B90" s="4" t="s">
        <v>47</v>
      </c>
      <c r="C90" s="4" t="s">
        <v>47</v>
      </c>
      <c r="D90" s="6" t="n">
        <v>1263</v>
      </c>
    </row>
    <row r="91" spans="1:4">
      <c r="A91" s="4" t="s">
        <v>258</v>
      </c>
      <c r="B91" s="4" t="s">
        <v>47</v>
      </c>
      <c r="C91" s="6" t="n">
        <v>8323</v>
      </c>
      <c r="D91" s="6" t="n">
        <v>31433</v>
      </c>
    </row>
    <row r="92" spans="1:4">
      <c r="A92" s="4" t="s">
        <v>259</v>
      </c>
      <c r="B92" s="4" t="s">
        <v>47</v>
      </c>
      <c r="C92" s="4" t="s">
        <v>47</v>
      </c>
      <c r="D92" s="6" t="n">
        <v>1476</v>
      </c>
    </row>
    <row r="93" spans="1:4">
      <c r="A93" s="4" t="s">
        <v>260</v>
      </c>
      <c r="B93" s="4" t="s">
        <v>47</v>
      </c>
      <c r="C93" s="4" t="s">
        <v>47</v>
      </c>
      <c r="D93" s="5" t="n">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21</v>
      </c>
      <c r="B1" s="2" t="s">
        <v>607</v>
      </c>
      <c r="C1" s="2" t="s">
        <v>608</v>
      </c>
    </row>
    <row r="2" spans="1:3">
      <c r="A2" s="4" t="s">
        <v>574</v>
      </c>
    </row>
    <row r="3" spans="1:3">
      <c r="A3" s="4" t="s">
        <v>622</v>
      </c>
      <c r="B3" s="4" t="s">
        <v>47</v>
      </c>
      <c r="C3" s="6" t="n">
        <v>1</v>
      </c>
    </row>
    <row r="4" spans="1:3">
      <c r="A4" s="4" t="s">
        <v>623</v>
      </c>
      <c r="B4" s="4" t="s">
        <v>47</v>
      </c>
      <c r="C4" s="5" t="n">
        <v>67</v>
      </c>
    </row>
    <row r="5" spans="1:3">
      <c r="A5" s="4" t="s">
        <v>581</v>
      </c>
    </row>
    <row r="6" spans="1:3">
      <c r="A6" s="4" t="s">
        <v>622</v>
      </c>
      <c r="B6" s="6" t="n">
        <v>1</v>
      </c>
      <c r="C6" s="4" t="s">
        <v>47</v>
      </c>
    </row>
    <row r="7" spans="1:3">
      <c r="A7" s="4" t="s">
        <v>623</v>
      </c>
      <c r="B7" s="5" t="n">
        <v>274</v>
      </c>
      <c r="C7" s="4" t="s">
        <v>47</v>
      </c>
    </row>
    <row r="8" spans="1:3">
      <c r="A8" s="4" t="s">
        <v>151</v>
      </c>
    </row>
    <row r="9" spans="1:3">
      <c r="A9" s="4" t="s">
        <v>622</v>
      </c>
      <c r="B9" s="6" t="n">
        <v>1</v>
      </c>
      <c r="C9" s="6" t="n">
        <v>1</v>
      </c>
    </row>
    <row r="10" spans="1:3">
      <c r="A10" s="4" t="s">
        <v>623</v>
      </c>
      <c r="B10" s="5" t="n">
        <v>274</v>
      </c>
      <c r="C10" s="5" t="n">
        <v>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41</v>
      </c>
    </row>
    <row r="3" spans="1:3">
      <c r="A3" s="4" t="s">
        <v>625</v>
      </c>
      <c r="B3" s="5" t="n">
        <v>2604</v>
      </c>
      <c r="C3" s="5" t="n">
        <v>4430</v>
      </c>
    </row>
    <row r="4" spans="1:3">
      <c r="A4" s="4" t="s">
        <v>626</v>
      </c>
      <c r="B4" s="6" t="n">
        <v>1013</v>
      </c>
      <c r="C4" s="6" t="n">
        <v>1289</v>
      </c>
    </row>
    <row r="5" spans="1:3">
      <c r="A5" s="4" t="s">
        <v>627</v>
      </c>
      <c r="B5" s="6" t="n">
        <v>7778</v>
      </c>
      <c r="C5" s="6" t="n">
        <v>6801</v>
      </c>
    </row>
    <row r="6" spans="1:3">
      <c r="A6" s="4" t="s">
        <v>628</v>
      </c>
      <c r="B6" s="6" t="n">
        <v>11395</v>
      </c>
      <c r="C6" s="6" t="n">
        <v>12520</v>
      </c>
    </row>
    <row r="7" spans="1:3">
      <c r="A7" s="4" t="s">
        <v>629</v>
      </c>
      <c r="B7" s="4" t="s">
        <v>47</v>
      </c>
      <c r="C7" s="4" t="s">
        <v>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41</v>
      </c>
      <c r="D2" s="2" t="s">
        <v>93</v>
      </c>
    </row>
    <row r="3" spans="1:4">
      <c r="A3" s="4" t="s">
        <v>574</v>
      </c>
    </row>
    <row r="4" spans="1:4">
      <c r="A4" s="4" t="s">
        <v>631</v>
      </c>
      <c r="B4" s="5" t="n">
        <v>2149</v>
      </c>
      <c r="C4" s="5" t="n">
        <v>1862</v>
      </c>
      <c r="D4" s="5" t="n">
        <v>1926</v>
      </c>
    </row>
    <row r="5" spans="1:4">
      <c r="A5" s="4" t="s">
        <v>632</v>
      </c>
      <c r="B5" s="6" t="n">
        <v>10</v>
      </c>
    </row>
    <row r="6" spans="1:4">
      <c r="A6" s="4" t="s">
        <v>633</v>
      </c>
      <c r="B6" s="6" t="n">
        <v>367</v>
      </c>
      <c r="C6" s="6" t="n">
        <v>580</v>
      </c>
      <c r="D6" s="6" t="n">
        <v>100</v>
      </c>
    </row>
    <row r="7" spans="1:4">
      <c r="A7" s="4" t="s">
        <v>634</v>
      </c>
      <c r="B7" s="6" t="n">
        <v>-136</v>
      </c>
      <c r="C7" s="6" t="n">
        <v>-299</v>
      </c>
      <c r="D7" s="6" t="n">
        <v>-197</v>
      </c>
    </row>
    <row r="8" spans="1:4">
      <c r="A8" s="4" t="s">
        <v>635</v>
      </c>
      <c r="B8" s="6" t="n">
        <v>3</v>
      </c>
      <c r="C8" s="6" t="n">
        <v>6</v>
      </c>
      <c r="D8" s="6" t="n">
        <v>33</v>
      </c>
    </row>
    <row r="9" spans="1:4">
      <c r="A9" s="4" t="s">
        <v>636</v>
      </c>
      <c r="B9" s="6" t="n">
        <v>2393</v>
      </c>
      <c r="C9" s="6" t="n">
        <v>2149</v>
      </c>
      <c r="D9" s="6" t="n">
        <v>1862</v>
      </c>
    </row>
    <row r="10" spans="1:4">
      <c r="A10" s="4" t="s">
        <v>575</v>
      </c>
    </row>
    <row r="11" spans="1:4">
      <c r="A11" s="4" t="s">
        <v>631</v>
      </c>
      <c r="B11" s="6" t="n">
        <v>413</v>
      </c>
      <c r="C11" s="6" t="n">
        <v>155</v>
      </c>
      <c r="D11" s="6" t="n">
        <v>62</v>
      </c>
    </row>
    <row r="12" spans="1:4">
      <c r="A12" s="4" t="s">
        <v>632</v>
      </c>
      <c r="B12" s="4" t="s">
        <v>47</v>
      </c>
    </row>
    <row r="13" spans="1:4">
      <c r="A13" s="4" t="s">
        <v>633</v>
      </c>
      <c r="B13" s="6" t="n">
        <v>33</v>
      </c>
      <c r="C13" s="6" t="n">
        <v>258</v>
      </c>
      <c r="D13" s="6" t="n">
        <v>93</v>
      </c>
    </row>
    <row r="14" spans="1:4">
      <c r="A14" s="4" t="s">
        <v>634</v>
      </c>
      <c r="B14" s="4" t="s">
        <v>47</v>
      </c>
      <c r="C14" s="4" t="s">
        <v>47</v>
      </c>
      <c r="D14" s="4" t="s">
        <v>47</v>
      </c>
    </row>
    <row r="15" spans="1:4">
      <c r="A15" s="4" t="s">
        <v>635</v>
      </c>
      <c r="B15" s="4" t="s">
        <v>47</v>
      </c>
      <c r="C15" s="4" t="s">
        <v>47</v>
      </c>
      <c r="D15" s="4" t="s">
        <v>47</v>
      </c>
    </row>
    <row r="16" spans="1:4">
      <c r="A16" s="4" t="s">
        <v>636</v>
      </c>
      <c r="B16" s="6" t="n">
        <v>446</v>
      </c>
      <c r="C16" s="6" t="n">
        <v>413</v>
      </c>
      <c r="D16" s="6" t="n">
        <v>155</v>
      </c>
    </row>
    <row r="17" spans="1:4">
      <c r="A17" s="4" t="s">
        <v>576</v>
      </c>
    </row>
    <row r="18" spans="1:4">
      <c r="A18" s="4" t="s">
        <v>631</v>
      </c>
      <c r="B18" s="6" t="n">
        <v>83</v>
      </c>
      <c r="C18" s="6" t="n">
        <v>75</v>
      </c>
      <c r="D18" s="6" t="n">
        <v>91</v>
      </c>
    </row>
    <row r="19" spans="1:4">
      <c r="A19" s="4" t="s">
        <v>632</v>
      </c>
      <c r="B19" s="4" t="s">
        <v>47</v>
      </c>
    </row>
    <row r="20" spans="1:4">
      <c r="A20" s="4" t="s">
        <v>633</v>
      </c>
      <c r="B20" s="6" t="n">
        <v>-8</v>
      </c>
      <c r="C20" s="6" t="n">
        <v>8</v>
      </c>
      <c r="D20" s="6" t="n">
        <v>-16</v>
      </c>
    </row>
    <row r="21" spans="1:4">
      <c r="A21" s="4" t="s">
        <v>634</v>
      </c>
      <c r="B21" s="4" t="s">
        <v>47</v>
      </c>
      <c r="C21" s="4" t="s">
        <v>47</v>
      </c>
      <c r="D21" s="4" t="s">
        <v>47</v>
      </c>
    </row>
    <row r="22" spans="1:4">
      <c r="A22" s="4" t="s">
        <v>635</v>
      </c>
      <c r="B22" s="4" t="s">
        <v>47</v>
      </c>
      <c r="C22" s="4" t="s">
        <v>47</v>
      </c>
      <c r="D22" s="4" t="s">
        <v>47</v>
      </c>
    </row>
    <row r="23" spans="1:4">
      <c r="A23" s="4" t="s">
        <v>636</v>
      </c>
      <c r="B23" s="6" t="n">
        <v>75</v>
      </c>
      <c r="C23" s="6" t="n">
        <v>83</v>
      </c>
      <c r="D23" s="6" t="n">
        <v>75</v>
      </c>
    </row>
    <row r="24" spans="1:4">
      <c r="A24" s="4" t="s">
        <v>577</v>
      </c>
    </row>
    <row r="25" spans="1:4">
      <c r="A25" s="4" t="s">
        <v>631</v>
      </c>
      <c r="B25" s="6" t="n">
        <v>219</v>
      </c>
      <c r="C25" s="6" t="n">
        <v>236</v>
      </c>
      <c r="D25" s="6" t="n">
        <v>348</v>
      </c>
    </row>
    <row r="26" spans="1:4">
      <c r="A26" s="4" t="s">
        <v>632</v>
      </c>
      <c r="B26" s="6" t="n">
        <v>1</v>
      </c>
    </row>
    <row r="27" spans="1:4">
      <c r="A27" s="4" t="s">
        <v>633</v>
      </c>
      <c r="B27" s="6" t="n">
        <v>258</v>
      </c>
      <c r="C27" s="6" t="n">
        <v>-18</v>
      </c>
      <c r="D27" s="6" t="n">
        <v>-115</v>
      </c>
    </row>
    <row r="28" spans="1:4">
      <c r="A28" s="4" t="s">
        <v>634</v>
      </c>
      <c r="B28" s="6" t="n">
        <v>-281</v>
      </c>
      <c r="C28" s="4" t="s">
        <v>47</v>
      </c>
      <c r="D28" s="6" t="n">
        <v>-4</v>
      </c>
    </row>
    <row r="29" spans="1:4">
      <c r="A29" s="4" t="s">
        <v>635</v>
      </c>
      <c r="B29" s="4" t="s">
        <v>47</v>
      </c>
      <c r="C29" s="6" t="n">
        <v>1</v>
      </c>
      <c r="D29" s="6" t="n">
        <v>7</v>
      </c>
    </row>
    <row r="30" spans="1:4">
      <c r="A30" s="4" t="s">
        <v>636</v>
      </c>
      <c r="B30" s="6" t="n">
        <v>197</v>
      </c>
      <c r="C30" s="6" t="n">
        <v>219</v>
      </c>
      <c r="D30" s="6" t="n">
        <v>236</v>
      </c>
    </row>
    <row r="31" spans="1:4">
      <c r="A31" s="4" t="s">
        <v>609</v>
      </c>
    </row>
    <row r="32" spans="1:4">
      <c r="A32" s="4" t="s">
        <v>631</v>
      </c>
      <c r="B32" s="6" t="n">
        <v>2864</v>
      </c>
      <c r="C32" s="6" t="n">
        <v>2328</v>
      </c>
      <c r="D32" s="6" t="n">
        <v>2427</v>
      </c>
    </row>
    <row r="33" spans="1:4">
      <c r="A33" s="4" t="s">
        <v>632</v>
      </c>
      <c r="B33" s="6" t="n">
        <v>11</v>
      </c>
    </row>
    <row r="34" spans="1:4">
      <c r="A34" s="4" t="s">
        <v>633</v>
      </c>
      <c r="B34" s="6" t="n">
        <v>650</v>
      </c>
      <c r="C34" s="6" t="n">
        <v>828</v>
      </c>
      <c r="D34" s="6" t="n">
        <v>62</v>
      </c>
    </row>
    <row r="35" spans="1:4">
      <c r="A35" s="4" t="s">
        <v>634</v>
      </c>
      <c r="B35" s="6" t="n">
        <v>-417</v>
      </c>
      <c r="C35" s="6" t="n">
        <v>-299</v>
      </c>
      <c r="D35" s="6" t="n">
        <v>-201</v>
      </c>
    </row>
    <row r="36" spans="1:4">
      <c r="A36" s="4" t="s">
        <v>635</v>
      </c>
      <c r="B36" s="6" t="n">
        <v>3</v>
      </c>
      <c r="C36" s="6" t="n">
        <v>7</v>
      </c>
      <c r="D36" s="6" t="n">
        <v>40</v>
      </c>
    </row>
    <row r="37" spans="1:4">
      <c r="A37" s="4" t="s">
        <v>636</v>
      </c>
      <c r="B37" s="6" t="n">
        <v>3111</v>
      </c>
      <c r="C37" s="6" t="n">
        <v>2864</v>
      </c>
      <c r="D37" s="6" t="n">
        <v>2328</v>
      </c>
    </row>
    <row r="38" spans="1:4">
      <c r="A38" s="4" t="s">
        <v>579</v>
      </c>
    </row>
    <row r="39" spans="1:4">
      <c r="A39" s="4" t="s">
        <v>631</v>
      </c>
      <c r="B39" s="6" t="n">
        <v>3048</v>
      </c>
      <c r="C39" s="6" t="n">
        <v>2547</v>
      </c>
      <c r="D39" s="6" t="n">
        <v>1920</v>
      </c>
    </row>
    <row r="40" spans="1:4">
      <c r="A40" s="4" t="s">
        <v>632</v>
      </c>
      <c r="B40" s="6" t="n">
        <v>488</v>
      </c>
    </row>
    <row r="41" spans="1:4">
      <c r="A41" s="4" t="s">
        <v>633</v>
      </c>
      <c r="B41" s="6" t="n">
        <v>248</v>
      </c>
      <c r="C41" s="6" t="n">
        <v>756</v>
      </c>
      <c r="D41" s="6" t="n">
        <v>836</v>
      </c>
    </row>
    <row r="42" spans="1:4">
      <c r="A42" s="4" t="s">
        <v>634</v>
      </c>
      <c r="B42" s="6" t="n">
        <v>-44</v>
      </c>
      <c r="C42" s="6" t="n">
        <v>-259</v>
      </c>
      <c r="D42" s="6" t="n">
        <v>-453</v>
      </c>
    </row>
    <row r="43" spans="1:4">
      <c r="A43" s="4" t="s">
        <v>635</v>
      </c>
      <c r="B43" s="6" t="n">
        <v>2</v>
      </c>
      <c r="C43" s="6" t="n">
        <v>4</v>
      </c>
      <c r="D43" s="6" t="n">
        <v>244</v>
      </c>
    </row>
    <row r="44" spans="1:4">
      <c r="A44" s="4" t="s">
        <v>636</v>
      </c>
      <c r="B44" s="6" t="n">
        <v>3742</v>
      </c>
      <c r="C44" s="6" t="n">
        <v>3048</v>
      </c>
      <c r="D44" s="6" t="n">
        <v>2547</v>
      </c>
    </row>
    <row r="45" spans="1:4">
      <c r="A45" s="4" t="s">
        <v>580</v>
      </c>
    </row>
    <row r="46" spans="1:4">
      <c r="A46" s="4" t="s">
        <v>631</v>
      </c>
      <c r="B46" s="6" t="n">
        <v>122</v>
      </c>
      <c r="C46" s="6" t="n">
        <v>80</v>
      </c>
      <c r="D46" s="6" t="n">
        <v>38</v>
      </c>
    </row>
    <row r="47" spans="1:4">
      <c r="A47" s="4" t="s">
        <v>632</v>
      </c>
      <c r="B47" s="4" t="s">
        <v>47</v>
      </c>
    </row>
    <row r="48" spans="1:4">
      <c r="A48" s="4" t="s">
        <v>633</v>
      </c>
      <c r="B48" s="6" t="n">
        <v>-18</v>
      </c>
      <c r="C48" s="6" t="n">
        <v>42</v>
      </c>
      <c r="D48" s="6" t="n">
        <v>42</v>
      </c>
    </row>
    <row r="49" spans="1:4">
      <c r="A49" s="4" t="s">
        <v>634</v>
      </c>
      <c r="B49" s="4" t="s">
        <v>47</v>
      </c>
      <c r="C49" s="4" t="s">
        <v>47</v>
      </c>
      <c r="D49" s="4" t="s">
        <v>47</v>
      </c>
    </row>
    <row r="50" spans="1:4">
      <c r="A50" s="4" t="s">
        <v>635</v>
      </c>
      <c r="B50" s="4" t="s">
        <v>47</v>
      </c>
      <c r="C50" s="4" t="s">
        <v>47</v>
      </c>
      <c r="D50" s="4" t="s">
        <v>47</v>
      </c>
    </row>
    <row r="51" spans="1:4">
      <c r="A51" s="4" t="s">
        <v>636</v>
      </c>
      <c r="B51" s="6" t="n">
        <v>104</v>
      </c>
      <c r="C51" s="6" t="n">
        <v>122</v>
      </c>
      <c r="D51" s="6" t="n">
        <v>80</v>
      </c>
    </row>
    <row r="52" spans="1:4">
      <c r="A52" s="4" t="s">
        <v>581</v>
      </c>
    </row>
    <row r="53" spans="1:4">
      <c r="A53" s="4" t="s">
        <v>631</v>
      </c>
      <c r="B53" s="6" t="n">
        <v>3170</v>
      </c>
      <c r="C53" s="6" t="n">
        <v>2627</v>
      </c>
      <c r="D53" s="6" t="n">
        <v>1958</v>
      </c>
    </row>
    <row r="54" spans="1:4">
      <c r="A54" s="4" t="s">
        <v>632</v>
      </c>
      <c r="B54" s="6" t="n">
        <v>488</v>
      </c>
    </row>
    <row r="55" spans="1:4">
      <c r="A55" s="4" t="s">
        <v>633</v>
      </c>
      <c r="B55" s="6" t="n">
        <v>230</v>
      </c>
      <c r="C55" s="6" t="n">
        <v>798</v>
      </c>
      <c r="D55" s="6" t="n">
        <v>878</v>
      </c>
    </row>
    <row r="56" spans="1:4">
      <c r="A56" s="4" t="s">
        <v>634</v>
      </c>
      <c r="B56" s="6" t="n">
        <v>-44</v>
      </c>
      <c r="C56" s="6" t="n">
        <v>-259</v>
      </c>
      <c r="D56" s="6" t="n">
        <v>-453</v>
      </c>
    </row>
    <row r="57" spans="1:4">
      <c r="A57" s="4" t="s">
        <v>635</v>
      </c>
      <c r="B57" s="6" t="n">
        <v>2</v>
      </c>
      <c r="C57" s="6" t="n">
        <v>4</v>
      </c>
      <c r="D57" s="6" t="n">
        <v>244</v>
      </c>
    </row>
    <row r="58" spans="1:4">
      <c r="A58" s="4" t="s">
        <v>636</v>
      </c>
      <c r="B58" s="6" t="n">
        <v>3846</v>
      </c>
      <c r="C58" s="6" t="n">
        <v>3170</v>
      </c>
      <c r="D58" s="6" t="n">
        <v>2627</v>
      </c>
    </row>
    <row r="59" spans="1:4">
      <c r="A59" s="4" t="s">
        <v>582</v>
      </c>
    </row>
    <row r="60" spans="1:4">
      <c r="A60" s="4" t="s">
        <v>631</v>
      </c>
      <c r="B60" s="6" t="n">
        <v>33</v>
      </c>
      <c r="C60" s="6" t="n">
        <v>32</v>
      </c>
      <c r="D60" s="6" t="n">
        <v>28</v>
      </c>
    </row>
    <row r="61" spans="1:4">
      <c r="A61" s="4" t="s">
        <v>632</v>
      </c>
      <c r="B61" s="4" t="s">
        <v>47</v>
      </c>
    </row>
    <row r="62" spans="1:4">
      <c r="A62" s="4" t="s">
        <v>633</v>
      </c>
      <c r="B62" s="6" t="n">
        <v>14</v>
      </c>
      <c r="C62" s="6" t="n">
        <v>-6</v>
      </c>
      <c r="D62" s="6" t="n">
        <v>45</v>
      </c>
    </row>
    <row r="63" spans="1:4">
      <c r="A63" s="4" t="s">
        <v>634</v>
      </c>
      <c r="B63" s="4" t="s">
        <v>47</v>
      </c>
      <c r="C63" s="4" t="s">
        <v>47</v>
      </c>
      <c r="D63" s="6" t="n">
        <v>-43</v>
      </c>
    </row>
    <row r="64" spans="1:4">
      <c r="A64" s="4" t="s">
        <v>635</v>
      </c>
      <c r="B64" s="4" t="s">
        <v>47</v>
      </c>
      <c r="C64" s="6" t="n">
        <v>7</v>
      </c>
      <c r="D64" s="6" t="n">
        <v>2</v>
      </c>
    </row>
    <row r="65" spans="1:4">
      <c r="A65" s="4" t="s">
        <v>636</v>
      </c>
      <c r="B65" s="6" t="n">
        <v>47</v>
      </c>
      <c r="C65" s="6" t="n">
        <v>33</v>
      </c>
      <c r="D65" s="6" t="n">
        <v>32</v>
      </c>
    </row>
    <row r="66" spans="1:4">
      <c r="A66" s="4" t="s">
        <v>583</v>
      </c>
    </row>
    <row r="67" spans="1:4">
      <c r="A67" s="4" t="s">
        <v>631</v>
      </c>
      <c r="B67" s="6" t="n">
        <v>100</v>
      </c>
      <c r="C67" s="6" t="n">
        <v>132</v>
      </c>
      <c r="D67" s="6" t="n">
        <v>170</v>
      </c>
    </row>
    <row r="68" spans="1:4">
      <c r="A68" s="4" t="s">
        <v>632</v>
      </c>
      <c r="B68" s="4" t="s">
        <v>47</v>
      </c>
    </row>
    <row r="69" spans="1:4">
      <c r="A69" s="4" t="s">
        <v>633</v>
      </c>
      <c r="B69" s="6" t="n">
        <v>-29</v>
      </c>
      <c r="C69" s="6" t="n">
        <v>-32</v>
      </c>
      <c r="D69" s="6" t="n">
        <v>-2</v>
      </c>
    </row>
    <row r="70" spans="1:4">
      <c r="A70" s="4" t="s">
        <v>634</v>
      </c>
      <c r="B70" s="4" t="s">
        <v>47</v>
      </c>
      <c r="C70" s="4" t="s">
        <v>47</v>
      </c>
      <c r="D70" s="6" t="n">
        <v>-36</v>
      </c>
    </row>
    <row r="71" spans="1:4">
      <c r="A71" s="4" t="s">
        <v>635</v>
      </c>
      <c r="B71" s="4" t="s">
        <v>47</v>
      </c>
      <c r="C71" s="4" t="s">
        <v>47</v>
      </c>
      <c r="D71" s="4" t="s">
        <v>47</v>
      </c>
    </row>
    <row r="72" spans="1:4">
      <c r="A72" s="4" t="s">
        <v>636</v>
      </c>
      <c r="B72" s="6" t="n">
        <v>71</v>
      </c>
      <c r="C72" s="6" t="n">
        <v>100</v>
      </c>
      <c r="D72" s="6" t="n">
        <v>132</v>
      </c>
    </row>
    <row r="73" spans="1:4">
      <c r="A73" s="4" t="s">
        <v>584</v>
      </c>
    </row>
    <row r="74" spans="1:4">
      <c r="A74" s="4" t="s">
        <v>631</v>
      </c>
      <c r="B74" s="6" t="n">
        <v>6167</v>
      </c>
      <c r="C74" s="6" t="n">
        <v>5119</v>
      </c>
      <c r="D74" s="6" t="n">
        <v>4583</v>
      </c>
    </row>
    <row r="75" spans="1:4">
      <c r="A75" s="4" t="s">
        <v>632</v>
      </c>
      <c r="B75" s="6" t="n">
        <v>499</v>
      </c>
    </row>
    <row r="76" spans="1:4">
      <c r="A76" s="4" t="s">
        <v>633</v>
      </c>
      <c r="B76" s="6" t="n">
        <v>865</v>
      </c>
      <c r="C76" s="6" t="n">
        <v>1588</v>
      </c>
      <c r="D76" s="6" t="n">
        <v>983</v>
      </c>
    </row>
    <row r="77" spans="1:4">
      <c r="A77" s="4" t="s">
        <v>634</v>
      </c>
      <c r="B77" s="6" t="n">
        <v>-461</v>
      </c>
      <c r="C77" s="6" t="n">
        <v>-558</v>
      </c>
      <c r="D77" s="6" t="n">
        <v>-733</v>
      </c>
    </row>
    <row r="78" spans="1:4">
      <c r="A78" s="4" t="s">
        <v>635</v>
      </c>
      <c r="B78" s="6" t="n">
        <v>5</v>
      </c>
      <c r="C78" s="6" t="n">
        <v>18</v>
      </c>
      <c r="D78" s="6" t="n">
        <v>286</v>
      </c>
    </row>
    <row r="79" spans="1:4">
      <c r="A79" s="4" t="s">
        <v>636</v>
      </c>
      <c r="B79" s="6" t="n">
        <v>7075</v>
      </c>
      <c r="C79" s="6" t="n">
        <v>6167</v>
      </c>
      <c r="D79" s="6" t="n">
        <v>5119</v>
      </c>
    </row>
    <row r="80" spans="1:4">
      <c r="A80" s="4" t="s">
        <v>613</v>
      </c>
    </row>
    <row r="81" spans="1:4">
      <c r="A81" s="4" t="s">
        <v>631</v>
      </c>
      <c r="B81" s="6" t="n">
        <v>1158</v>
      </c>
      <c r="C81" s="6" t="n">
        <v>984</v>
      </c>
      <c r="D81" s="6" t="n">
        <v>1079</v>
      </c>
    </row>
    <row r="82" spans="1:4">
      <c r="A82" s="4" t="s">
        <v>632</v>
      </c>
      <c r="B82" s="6" t="n">
        <v>164</v>
      </c>
    </row>
    <row r="83" spans="1:4">
      <c r="A83" s="4" t="s">
        <v>633</v>
      </c>
      <c r="B83" s="6" t="n">
        <v>-78</v>
      </c>
      <c r="C83" s="6" t="n">
        <v>255</v>
      </c>
      <c r="D83" s="6" t="n">
        <v>-229</v>
      </c>
    </row>
    <row r="84" spans="1:4">
      <c r="A84" s="4" t="s">
        <v>634</v>
      </c>
      <c r="B84" s="6" t="n">
        <v>-145</v>
      </c>
      <c r="C84" s="6" t="n">
        <v>-108</v>
      </c>
      <c r="D84" s="6" t="n">
        <v>-162</v>
      </c>
    </row>
    <row r="85" spans="1:4">
      <c r="A85" s="4" t="s">
        <v>635</v>
      </c>
      <c r="B85" s="6" t="n">
        <v>46</v>
      </c>
      <c r="C85" s="6" t="n">
        <v>27</v>
      </c>
      <c r="D85" s="6" t="n">
        <v>296</v>
      </c>
    </row>
    <row r="86" spans="1:4">
      <c r="A86" s="4" t="s">
        <v>636</v>
      </c>
      <c r="B86" s="6" t="n">
        <v>1145</v>
      </c>
      <c r="C86" s="6" t="n">
        <v>1158</v>
      </c>
      <c r="D86" s="6" t="n">
        <v>984</v>
      </c>
    </row>
    <row r="87" spans="1:4">
      <c r="A87" s="4" t="s">
        <v>586</v>
      </c>
    </row>
    <row r="88" spans="1:4">
      <c r="A88" s="4" t="s">
        <v>631</v>
      </c>
      <c r="B88" s="6" t="n">
        <v>12</v>
      </c>
      <c r="C88" s="6" t="n">
        <v>30</v>
      </c>
      <c r="D88" s="6" t="n">
        <v>53</v>
      </c>
    </row>
    <row r="89" spans="1:4">
      <c r="A89" s="4" t="s">
        <v>632</v>
      </c>
      <c r="B89" s="4" t="s">
        <v>47</v>
      </c>
    </row>
    <row r="90" spans="1:4">
      <c r="A90" s="4" t="s">
        <v>633</v>
      </c>
      <c r="B90" s="6" t="n">
        <v>34</v>
      </c>
      <c r="C90" s="6" t="n">
        <v>-18</v>
      </c>
      <c r="D90" s="6" t="n">
        <v>-23</v>
      </c>
    </row>
    <row r="91" spans="1:4">
      <c r="A91" s="4" t="s">
        <v>634</v>
      </c>
      <c r="B91" s="4" t="s">
        <v>47</v>
      </c>
      <c r="C91" s="4" t="s">
        <v>47</v>
      </c>
      <c r="D91" s="4" t="s">
        <v>47</v>
      </c>
    </row>
    <row r="92" spans="1:4">
      <c r="A92" s="4" t="s">
        <v>635</v>
      </c>
      <c r="B92" s="4" t="s">
        <v>47</v>
      </c>
      <c r="C92" s="4" t="s">
        <v>47</v>
      </c>
      <c r="D92" s="4" t="s">
        <v>47</v>
      </c>
    </row>
    <row r="93" spans="1:4">
      <c r="A93" s="4" t="s">
        <v>636</v>
      </c>
      <c r="B93" s="6" t="n">
        <v>46</v>
      </c>
      <c r="C93" s="6" t="n">
        <v>12</v>
      </c>
      <c r="D93" s="6" t="n">
        <v>30</v>
      </c>
    </row>
    <row r="94" spans="1:4">
      <c r="A94" s="4" t="s">
        <v>614</v>
      </c>
    </row>
    <row r="95" spans="1:4">
      <c r="A95" s="4" t="s">
        <v>631</v>
      </c>
      <c r="B95" s="6" t="n">
        <v>56</v>
      </c>
      <c r="C95" s="6" t="n">
        <v>80</v>
      </c>
      <c r="D95" s="6" t="n">
        <v>75</v>
      </c>
    </row>
    <row r="96" spans="1:4">
      <c r="A96" s="4" t="s">
        <v>632</v>
      </c>
      <c r="B96" s="4" t="s">
        <v>47</v>
      </c>
    </row>
    <row r="97" spans="1:4">
      <c r="A97" s="4" t="s">
        <v>633</v>
      </c>
      <c r="B97" s="6" t="n">
        <v>3</v>
      </c>
      <c r="C97" s="6" t="n">
        <v>28</v>
      </c>
      <c r="D97" s="6" t="n">
        <v>63</v>
      </c>
    </row>
    <row r="98" spans="1:4">
      <c r="A98" s="4" t="s">
        <v>634</v>
      </c>
      <c r="B98" s="6" t="n">
        <v>-36</v>
      </c>
      <c r="C98" s="6" t="n">
        <v>-81</v>
      </c>
      <c r="D98" s="6" t="n">
        <v>-76</v>
      </c>
    </row>
    <row r="99" spans="1:4">
      <c r="A99" s="4" t="s">
        <v>635</v>
      </c>
      <c r="B99" s="6" t="n">
        <v>37</v>
      </c>
      <c r="C99" s="6" t="n">
        <v>29</v>
      </c>
      <c r="D99" s="6" t="n">
        <v>18</v>
      </c>
    </row>
    <row r="100" spans="1:4">
      <c r="A100" s="4" t="s">
        <v>636</v>
      </c>
      <c r="B100" s="6" t="n">
        <v>60</v>
      </c>
      <c r="C100" s="6" t="n">
        <v>56</v>
      </c>
      <c r="D100" s="6" t="n">
        <v>80</v>
      </c>
    </row>
    <row r="101" spans="1:4">
      <c r="A101" s="4" t="s">
        <v>637</v>
      </c>
    </row>
    <row r="102" spans="1:4">
      <c r="A102" s="4" t="s">
        <v>631</v>
      </c>
      <c r="B102" s="6" t="n">
        <v>438</v>
      </c>
      <c r="C102" s="6" t="n">
        <v>563</v>
      </c>
      <c r="D102" s="6" t="n">
        <v>337</v>
      </c>
    </row>
    <row r="103" spans="1:4">
      <c r="A103" s="4" t="s">
        <v>632</v>
      </c>
      <c r="B103" s="4" t="s">
        <v>47</v>
      </c>
    </row>
    <row r="104" spans="1:4">
      <c r="A104" s="4" t="s">
        <v>633</v>
      </c>
      <c r="B104" s="6" t="n">
        <v>131</v>
      </c>
      <c r="C104" s="6" t="n">
        <v>-125</v>
      </c>
      <c r="D104" s="6" t="n">
        <v>226</v>
      </c>
    </row>
    <row r="105" spans="1:4">
      <c r="A105" s="4" t="s">
        <v>634</v>
      </c>
      <c r="B105" s="4" t="s">
        <v>47</v>
      </c>
      <c r="C105" s="4" t="s">
        <v>47</v>
      </c>
      <c r="D105" s="4" t="s">
        <v>47</v>
      </c>
    </row>
    <row r="106" spans="1:4">
      <c r="A106" s="4" t="s">
        <v>635</v>
      </c>
      <c r="B106" s="4" t="s">
        <v>47</v>
      </c>
      <c r="C106" s="4" t="s">
        <v>47</v>
      </c>
      <c r="D106" s="4" t="s">
        <v>47</v>
      </c>
    </row>
    <row r="107" spans="1:4">
      <c r="A107" s="4" t="s">
        <v>636</v>
      </c>
      <c r="B107" s="6" t="n">
        <v>569</v>
      </c>
      <c r="C107" s="6" t="n">
        <v>438</v>
      </c>
      <c r="D107" s="6" t="n">
        <v>563</v>
      </c>
    </row>
    <row r="108" spans="1:4">
      <c r="A108" s="4" t="s">
        <v>615</v>
      </c>
    </row>
    <row r="109" spans="1:4">
      <c r="A109" s="4" t="s">
        <v>631</v>
      </c>
      <c r="B109" s="6" t="n">
        <v>7831</v>
      </c>
      <c r="C109" s="6" t="n">
        <v>6776</v>
      </c>
      <c r="D109" s="6" t="n">
        <v>6127</v>
      </c>
    </row>
    <row r="110" spans="1:4">
      <c r="A110" s="4" t="s">
        <v>632</v>
      </c>
      <c r="B110" s="6" t="n">
        <v>663</v>
      </c>
    </row>
    <row r="111" spans="1:4">
      <c r="A111" s="4" t="s">
        <v>633</v>
      </c>
      <c r="B111" s="6" t="n">
        <v>955</v>
      </c>
      <c r="C111" s="6" t="n">
        <v>1728</v>
      </c>
      <c r="D111" s="6" t="n">
        <v>1020</v>
      </c>
    </row>
    <row r="112" spans="1:4">
      <c r="A112" s="4" t="s">
        <v>634</v>
      </c>
      <c r="B112" s="6" t="n">
        <v>-642</v>
      </c>
      <c r="C112" s="6" t="n">
        <v>-747</v>
      </c>
      <c r="D112" s="6" t="n">
        <v>-971</v>
      </c>
    </row>
    <row r="113" spans="1:4">
      <c r="A113" s="4" t="s">
        <v>635</v>
      </c>
      <c r="B113" s="6" t="n">
        <v>88</v>
      </c>
      <c r="C113" s="6" t="n">
        <v>74</v>
      </c>
      <c r="D113" s="6" t="n">
        <v>600</v>
      </c>
    </row>
    <row r="114" spans="1:4">
      <c r="A114" s="4" t="s">
        <v>636</v>
      </c>
      <c r="B114" s="5" t="n">
        <v>8895</v>
      </c>
      <c r="C114" s="5" t="n">
        <v>7831</v>
      </c>
      <c r="D114" s="5" t="n">
        <v>67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41</v>
      </c>
    </row>
    <row r="2" spans="1:3">
      <c r="A2" s="4" t="s">
        <v>639</v>
      </c>
      <c r="B2" s="5" t="n">
        <v>927413</v>
      </c>
      <c r="C2" s="5" t="n">
        <v>909279</v>
      </c>
    </row>
    <row r="3" spans="1:3">
      <c r="A3" s="4" t="s">
        <v>640</v>
      </c>
    </row>
    <row r="4" spans="1:3">
      <c r="A4" s="4" t="s">
        <v>574</v>
      </c>
      <c r="B4" s="6" t="n">
        <v>340847</v>
      </c>
      <c r="C4" s="6" t="n">
        <v>340946</v>
      </c>
    </row>
    <row r="5" spans="1:3">
      <c r="A5" s="4" t="s">
        <v>575</v>
      </c>
      <c r="B5" s="6" t="n">
        <v>34478</v>
      </c>
      <c r="C5" s="6" t="n">
        <v>34835</v>
      </c>
    </row>
    <row r="6" spans="1:3">
      <c r="A6" s="4" t="s">
        <v>576</v>
      </c>
      <c r="B6" s="6" t="n">
        <v>11889</v>
      </c>
      <c r="C6" s="6" t="n">
        <v>12041</v>
      </c>
    </row>
    <row r="7" spans="1:3">
      <c r="A7" s="4" t="s">
        <v>641</v>
      </c>
      <c r="B7" s="6" t="n">
        <v>33693</v>
      </c>
      <c r="C7" s="6" t="n">
        <v>33975</v>
      </c>
    </row>
    <row r="8" spans="1:3">
      <c r="A8" s="4" t="s">
        <v>578</v>
      </c>
      <c r="B8" s="6" t="n">
        <v>420907</v>
      </c>
      <c r="C8" s="6" t="n">
        <v>421797</v>
      </c>
    </row>
    <row r="9" spans="1:3">
      <c r="A9" s="4" t="s">
        <v>579</v>
      </c>
      <c r="B9" s="6" t="n">
        <v>285462</v>
      </c>
      <c r="C9" s="6" t="n">
        <v>279389</v>
      </c>
    </row>
    <row r="10" spans="1:3">
      <c r="A10" s="4" t="s">
        <v>580</v>
      </c>
      <c r="B10" s="6" t="n">
        <v>8466</v>
      </c>
      <c r="C10" s="6" t="n">
        <v>8622</v>
      </c>
    </row>
    <row r="11" spans="1:3">
      <c r="A11" s="4" t="s">
        <v>581</v>
      </c>
      <c r="B11" s="6" t="n">
        <v>293928</v>
      </c>
      <c r="C11" s="6" t="n">
        <v>288011</v>
      </c>
    </row>
    <row r="12" spans="1:3">
      <c r="A12" s="4" t="s">
        <v>582</v>
      </c>
      <c r="B12" s="6" t="n">
        <v>3455</v>
      </c>
      <c r="C12" s="6" t="n">
        <v>3969</v>
      </c>
    </row>
    <row r="13" spans="1:3">
      <c r="A13" s="4" t="s">
        <v>583</v>
      </c>
      <c r="B13" s="6" t="n">
        <v>7713</v>
      </c>
      <c r="C13" s="6" t="n">
        <v>8132</v>
      </c>
    </row>
    <row r="14" spans="1:3">
      <c r="A14" s="4" t="s">
        <v>584</v>
      </c>
      <c r="B14" s="6" t="n">
        <v>726003</v>
      </c>
      <c r="C14" s="6" t="n">
        <v>721909</v>
      </c>
    </row>
    <row r="15" spans="1:3">
      <c r="A15" s="4" t="s">
        <v>585</v>
      </c>
      <c r="B15" s="6" t="n">
        <v>169285</v>
      </c>
      <c r="C15" s="6" t="n">
        <v>162404</v>
      </c>
    </row>
    <row r="16" spans="1:3">
      <c r="A16" s="4" t="s">
        <v>586</v>
      </c>
      <c r="B16" s="6" t="n">
        <v>21914</v>
      </c>
      <c r="C16" s="6" t="n">
        <v>14344</v>
      </c>
    </row>
    <row r="17" spans="1:3">
      <c r="A17" s="4" t="s">
        <v>587</v>
      </c>
      <c r="B17" s="6" t="n">
        <v>6349</v>
      </c>
      <c r="C17" s="6" t="n">
        <v>4512</v>
      </c>
    </row>
    <row r="18" spans="1:3">
      <c r="A18" s="4" t="s">
        <v>642</v>
      </c>
      <c r="B18" s="4" t="s">
        <v>47</v>
      </c>
      <c r="C18" s="4" t="s">
        <v>47</v>
      </c>
    </row>
    <row r="19" spans="1:3">
      <c r="A19" s="4" t="s">
        <v>639</v>
      </c>
      <c r="B19" s="6" t="n">
        <v>923551</v>
      </c>
      <c r="C19" s="6" t="n">
        <v>903169</v>
      </c>
    </row>
    <row r="20" spans="1:3">
      <c r="A20" s="4" t="s">
        <v>643</v>
      </c>
    </row>
    <row r="21" spans="1:3">
      <c r="A21" s="4" t="s">
        <v>574</v>
      </c>
      <c r="B21" s="6" t="n">
        <v>2117</v>
      </c>
      <c r="C21" s="6" t="n">
        <v>2042</v>
      </c>
    </row>
    <row r="22" spans="1:3">
      <c r="A22" s="4" t="s">
        <v>575</v>
      </c>
      <c r="B22" s="6" t="n">
        <v>446</v>
      </c>
      <c r="C22" s="6" t="n">
        <v>413</v>
      </c>
    </row>
    <row r="23" spans="1:3">
      <c r="A23" s="4" t="s">
        <v>576</v>
      </c>
      <c r="B23" s="6" t="n">
        <v>75</v>
      </c>
      <c r="C23" s="6" t="n">
        <v>83</v>
      </c>
    </row>
    <row r="24" spans="1:3">
      <c r="A24" s="4" t="s">
        <v>641</v>
      </c>
      <c r="B24" s="6" t="n">
        <v>197</v>
      </c>
      <c r="C24" s="6" t="n">
        <v>213</v>
      </c>
    </row>
    <row r="25" spans="1:3">
      <c r="A25" s="4" t="s">
        <v>578</v>
      </c>
      <c r="B25" s="6" t="n">
        <v>2835</v>
      </c>
      <c r="C25" s="6" t="n">
        <v>2751</v>
      </c>
    </row>
    <row r="26" spans="1:3">
      <c r="A26" s="4" t="s">
        <v>579</v>
      </c>
      <c r="B26" s="6" t="n">
        <v>3333</v>
      </c>
      <c r="C26" s="6" t="n">
        <v>2907</v>
      </c>
    </row>
    <row r="27" spans="1:3">
      <c r="A27" s="4" t="s">
        <v>580</v>
      </c>
      <c r="B27" s="6" t="n">
        <v>104</v>
      </c>
      <c r="C27" s="6" t="n">
        <v>106</v>
      </c>
    </row>
    <row r="28" spans="1:3">
      <c r="A28" s="4" t="s">
        <v>581</v>
      </c>
      <c r="B28" s="6" t="n">
        <v>3437</v>
      </c>
      <c r="C28" s="6" t="n">
        <v>3013</v>
      </c>
    </row>
    <row r="29" spans="1:3">
      <c r="A29" s="4" t="s">
        <v>582</v>
      </c>
      <c r="B29" s="6" t="n">
        <v>47</v>
      </c>
      <c r="C29" s="6" t="n">
        <v>33</v>
      </c>
    </row>
    <row r="30" spans="1:3">
      <c r="A30" s="4" t="s">
        <v>583</v>
      </c>
      <c r="B30" s="6" t="n">
        <v>66</v>
      </c>
      <c r="C30" s="6" t="n">
        <v>98</v>
      </c>
    </row>
    <row r="31" spans="1:3">
      <c r="A31" s="4" t="s">
        <v>584</v>
      </c>
      <c r="B31" s="6" t="n">
        <v>6385</v>
      </c>
      <c r="C31" s="6" t="n">
        <v>5895</v>
      </c>
    </row>
    <row r="32" spans="1:3">
      <c r="A32" s="4" t="s">
        <v>585</v>
      </c>
      <c r="B32" s="6" t="n">
        <v>1143</v>
      </c>
      <c r="C32" s="6" t="n">
        <v>1158</v>
      </c>
    </row>
    <row r="33" spans="1:3">
      <c r="A33" s="4" t="s">
        <v>586</v>
      </c>
      <c r="B33" s="6" t="n">
        <v>46</v>
      </c>
      <c r="C33" s="6" t="n">
        <v>12</v>
      </c>
    </row>
    <row r="34" spans="1:3">
      <c r="A34" s="4" t="s">
        <v>587</v>
      </c>
      <c r="B34" s="6" t="n">
        <v>59</v>
      </c>
      <c r="C34" s="6" t="n">
        <v>56</v>
      </c>
    </row>
    <row r="35" spans="1:3">
      <c r="A35" s="4" t="s">
        <v>642</v>
      </c>
      <c r="B35" s="6" t="n">
        <v>569</v>
      </c>
      <c r="C35" s="6" t="n">
        <v>438</v>
      </c>
    </row>
    <row r="36" spans="1:3">
      <c r="A36" s="4" t="s">
        <v>639</v>
      </c>
      <c r="B36" s="6" t="n">
        <v>8202</v>
      </c>
      <c r="C36" s="6" t="n">
        <v>7559</v>
      </c>
    </row>
    <row r="37" spans="1:3">
      <c r="A37" s="4" t="s">
        <v>644</v>
      </c>
    </row>
    <row r="38" spans="1:3">
      <c r="A38" s="4" t="s">
        <v>574</v>
      </c>
      <c r="B38" s="6" t="n">
        <v>5452</v>
      </c>
      <c r="C38" s="6" t="n">
        <v>4916</v>
      </c>
    </row>
    <row r="39" spans="1:3">
      <c r="A39" s="4" t="s">
        <v>575</v>
      </c>
      <c r="B39" s="6" t="n">
        <v>977</v>
      </c>
      <c r="C39" s="6" t="n">
        <v>1675</v>
      </c>
    </row>
    <row r="40" spans="1:3">
      <c r="A40" s="4" t="s">
        <v>576</v>
      </c>
      <c r="B40" s="4" t="s">
        <v>47</v>
      </c>
      <c r="C40" s="4" t="s">
        <v>47</v>
      </c>
    </row>
    <row r="41" spans="1:3">
      <c r="A41" s="4" t="s">
        <v>641</v>
      </c>
      <c r="B41" s="6" t="n">
        <v>105</v>
      </c>
      <c r="C41" s="6" t="n">
        <v>458</v>
      </c>
    </row>
    <row r="42" spans="1:3">
      <c r="A42" s="4" t="s">
        <v>578</v>
      </c>
      <c r="B42" s="6" t="n">
        <v>6534</v>
      </c>
      <c r="C42" s="6" t="n">
        <v>7049</v>
      </c>
    </row>
    <row r="43" spans="1:3">
      <c r="A43" s="4" t="s">
        <v>579</v>
      </c>
      <c r="B43" s="6" t="n">
        <v>4333</v>
      </c>
      <c r="C43" s="6" t="n">
        <v>4210</v>
      </c>
    </row>
    <row r="44" spans="1:3">
      <c r="A44" s="4" t="s">
        <v>580</v>
      </c>
      <c r="B44" s="4" t="s">
        <v>47</v>
      </c>
      <c r="C44" s="6" t="n">
        <v>354</v>
      </c>
    </row>
    <row r="45" spans="1:3">
      <c r="A45" s="4" t="s">
        <v>581</v>
      </c>
      <c r="B45" s="6" t="n">
        <v>4333</v>
      </c>
      <c r="C45" s="6" t="n">
        <v>4564</v>
      </c>
    </row>
    <row r="46" spans="1:3">
      <c r="A46" s="4" t="s">
        <v>582</v>
      </c>
      <c r="B46" s="6" t="n">
        <v>186</v>
      </c>
      <c r="C46" s="6" t="n">
        <v>216</v>
      </c>
    </row>
    <row r="47" spans="1:3">
      <c r="A47" s="4" t="s">
        <v>583</v>
      </c>
      <c r="B47" s="6" t="n">
        <v>180</v>
      </c>
      <c r="C47" s="6" t="n">
        <v>190</v>
      </c>
    </row>
    <row r="48" spans="1:3">
      <c r="A48" s="4" t="s">
        <v>584</v>
      </c>
      <c r="B48" s="6" t="n">
        <v>11233</v>
      </c>
      <c r="C48" s="6" t="n">
        <v>12019</v>
      </c>
    </row>
    <row r="49" spans="1:3">
      <c r="A49" s="4" t="s">
        <v>585</v>
      </c>
      <c r="B49" s="6" t="n">
        <v>126</v>
      </c>
      <c r="C49" s="6" t="n">
        <v>501</v>
      </c>
    </row>
    <row r="50" spans="1:3">
      <c r="A50" s="4" t="s">
        <v>586</v>
      </c>
      <c r="B50" s="4" t="s">
        <v>47</v>
      </c>
      <c r="C50" s="4" t="s">
        <v>47</v>
      </c>
    </row>
    <row r="51" spans="1:3">
      <c r="A51" s="4" t="s">
        <v>587</v>
      </c>
      <c r="B51" s="6" t="n">
        <v>36</v>
      </c>
      <c r="C51" s="4" t="s">
        <v>47</v>
      </c>
    </row>
    <row r="52" spans="1:3">
      <c r="A52" s="4" t="s">
        <v>642</v>
      </c>
      <c r="B52" s="4" t="s">
        <v>47</v>
      </c>
      <c r="C52" s="4" t="s">
        <v>47</v>
      </c>
    </row>
    <row r="53" spans="1:3">
      <c r="A53" s="4" t="s">
        <v>639</v>
      </c>
      <c r="B53" s="6" t="n">
        <v>11395</v>
      </c>
      <c r="C53" s="6" t="n">
        <v>12520</v>
      </c>
    </row>
    <row r="54" spans="1:3">
      <c r="A54" s="4" t="s">
        <v>645</v>
      </c>
    </row>
    <row r="55" spans="1:3">
      <c r="A55" s="4" t="s">
        <v>574</v>
      </c>
      <c r="B55" s="6" t="n">
        <v>276</v>
      </c>
      <c r="C55" s="6" t="n">
        <v>107</v>
      </c>
    </row>
    <row r="56" spans="1:3">
      <c r="A56" s="4" t="s">
        <v>575</v>
      </c>
      <c r="B56" s="4" t="s">
        <v>47</v>
      </c>
      <c r="C56" s="4" t="s">
        <v>47</v>
      </c>
    </row>
    <row r="57" spans="1:3">
      <c r="A57" s="4" t="s">
        <v>576</v>
      </c>
      <c r="B57" s="4" t="s">
        <v>47</v>
      </c>
      <c r="C57" s="4" t="s">
        <v>47</v>
      </c>
    </row>
    <row r="58" spans="1:3">
      <c r="A58" s="4" t="s">
        <v>641</v>
      </c>
      <c r="B58" s="4" t="s">
        <v>47</v>
      </c>
      <c r="C58" s="6" t="n">
        <v>6</v>
      </c>
    </row>
    <row r="59" spans="1:3">
      <c r="A59" s="4" t="s">
        <v>578</v>
      </c>
      <c r="B59" s="6" t="n">
        <v>276</v>
      </c>
      <c r="C59" s="6" t="n">
        <v>113</v>
      </c>
    </row>
    <row r="60" spans="1:3">
      <c r="A60" s="4" t="s">
        <v>579</v>
      </c>
      <c r="B60" s="6" t="n">
        <v>409</v>
      </c>
      <c r="C60" s="6" t="n">
        <v>141</v>
      </c>
    </row>
    <row r="61" spans="1:3">
      <c r="A61" s="4" t="s">
        <v>580</v>
      </c>
      <c r="B61" s="4" t="s">
        <v>47</v>
      </c>
      <c r="C61" s="6" t="n">
        <v>16</v>
      </c>
    </row>
    <row r="62" spans="1:3">
      <c r="A62" s="4" t="s">
        <v>581</v>
      </c>
      <c r="B62" s="6" t="n">
        <v>409</v>
      </c>
      <c r="C62" s="6" t="n">
        <v>157</v>
      </c>
    </row>
    <row r="63" spans="1:3">
      <c r="A63" s="4" t="s">
        <v>582</v>
      </c>
      <c r="B63" s="4" t="s">
        <v>47</v>
      </c>
      <c r="C63" s="4" t="s">
        <v>47</v>
      </c>
    </row>
    <row r="64" spans="1:3">
      <c r="A64" s="4" t="s">
        <v>583</v>
      </c>
      <c r="B64" s="6" t="n">
        <v>5</v>
      </c>
      <c r="C64" s="6" t="n">
        <v>2</v>
      </c>
    </row>
    <row r="65" spans="1:3">
      <c r="A65" s="4" t="s">
        <v>584</v>
      </c>
      <c r="B65" s="6" t="n">
        <v>690</v>
      </c>
      <c r="C65" s="6" t="n">
        <v>272</v>
      </c>
    </row>
    <row r="66" spans="1:3">
      <c r="A66" s="4" t="s">
        <v>585</v>
      </c>
      <c r="B66" s="6" t="n">
        <v>2</v>
      </c>
      <c r="C66" s="4" t="s">
        <v>47</v>
      </c>
    </row>
    <row r="67" spans="1:3">
      <c r="A67" s="4" t="s">
        <v>586</v>
      </c>
      <c r="B67" s="4" t="s">
        <v>47</v>
      </c>
      <c r="C67" s="4" t="s">
        <v>47</v>
      </c>
    </row>
    <row r="68" spans="1:3">
      <c r="A68" s="4" t="s">
        <v>587</v>
      </c>
      <c r="B68" s="6" t="n">
        <v>1</v>
      </c>
      <c r="C68" s="4" t="s">
        <v>47</v>
      </c>
    </row>
    <row r="69" spans="1:3">
      <c r="A69" s="4" t="s">
        <v>642</v>
      </c>
      <c r="B69" s="4" t="s">
        <v>47</v>
      </c>
      <c r="C69" s="4" t="s">
        <v>47</v>
      </c>
    </row>
    <row r="70" spans="1:3">
      <c r="A70" s="4" t="s">
        <v>639</v>
      </c>
      <c r="B70" s="6" t="n">
        <v>693</v>
      </c>
      <c r="C70" s="6" t="n">
        <v>272</v>
      </c>
    </row>
    <row r="71" spans="1:3">
      <c r="A71" s="4" t="s">
        <v>646</v>
      </c>
    </row>
    <row r="72" spans="1:3">
      <c r="A72" s="4" t="s">
        <v>574</v>
      </c>
      <c r="B72" s="6" t="n">
        <v>346299</v>
      </c>
      <c r="C72" s="6" t="n">
        <v>345862</v>
      </c>
    </row>
    <row r="73" spans="1:3">
      <c r="A73" s="4" t="s">
        <v>575</v>
      </c>
      <c r="B73" s="6" t="n">
        <v>35455</v>
      </c>
      <c r="C73" s="6" t="n">
        <v>36510</v>
      </c>
    </row>
    <row r="74" spans="1:3">
      <c r="A74" s="4" t="s">
        <v>576</v>
      </c>
      <c r="B74" s="6" t="n">
        <v>11889</v>
      </c>
      <c r="C74" s="6" t="n">
        <v>12041</v>
      </c>
    </row>
    <row r="75" spans="1:3">
      <c r="A75" s="4" t="s">
        <v>641</v>
      </c>
      <c r="B75" s="6" t="n">
        <v>33798</v>
      </c>
      <c r="C75" s="6" t="n">
        <v>34433</v>
      </c>
    </row>
    <row r="76" spans="1:3">
      <c r="A76" s="4" t="s">
        <v>578</v>
      </c>
      <c r="B76" s="6" t="n">
        <v>427441</v>
      </c>
      <c r="C76" s="6" t="n">
        <v>428846</v>
      </c>
    </row>
    <row r="77" spans="1:3">
      <c r="A77" s="4" t="s">
        <v>579</v>
      </c>
      <c r="B77" s="6" t="n">
        <v>289795</v>
      </c>
      <c r="C77" s="6" t="n">
        <v>283599</v>
      </c>
    </row>
    <row r="78" spans="1:3">
      <c r="A78" s="4" t="s">
        <v>580</v>
      </c>
      <c r="B78" s="6" t="n">
        <v>8466</v>
      </c>
      <c r="C78" s="6" t="n">
        <v>8976</v>
      </c>
    </row>
    <row r="79" spans="1:3">
      <c r="A79" s="4" t="s">
        <v>581</v>
      </c>
      <c r="B79" s="6" t="n">
        <v>298261</v>
      </c>
      <c r="C79" s="6" t="n">
        <v>292575</v>
      </c>
    </row>
    <row r="80" spans="1:3">
      <c r="A80" s="4" t="s">
        <v>582</v>
      </c>
      <c r="B80" s="6" t="n">
        <v>3641</v>
      </c>
      <c r="C80" s="6" t="n">
        <v>4185</v>
      </c>
    </row>
    <row r="81" spans="1:3">
      <c r="A81" s="4" t="s">
        <v>583</v>
      </c>
      <c r="B81" s="6" t="n">
        <v>7893</v>
      </c>
      <c r="C81" s="6" t="n">
        <v>8322</v>
      </c>
    </row>
    <row r="82" spans="1:3">
      <c r="A82" s="4" t="s">
        <v>584</v>
      </c>
      <c r="B82" s="6" t="n">
        <v>737236</v>
      </c>
      <c r="C82" s="6" t="n">
        <v>733928</v>
      </c>
    </row>
    <row r="83" spans="1:3">
      <c r="A83" s="4" t="s">
        <v>585</v>
      </c>
      <c r="B83" s="6" t="n">
        <v>169411</v>
      </c>
      <c r="C83" s="6" t="n">
        <v>162905</v>
      </c>
    </row>
    <row r="84" spans="1:3">
      <c r="A84" s="4" t="s">
        <v>586</v>
      </c>
      <c r="B84" s="6" t="n">
        <v>21914</v>
      </c>
      <c r="C84" s="6" t="n">
        <v>14344</v>
      </c>
    </row>
    <row r="85" spans="1:3">
      <c r="A85" s="4" t="s">
        <v>587</v>
      </c>
      <c r="B85" s="6" t="n">
        <v>6385</v>
      </c>
      <c r="C85" s="6" t="n">
        <v>4512</v>
      </c>
    </row>
    <row r="86" spans="1:3">
      <c r="A86" s="4" t="s">
        <v>642</v>
      </c>
      <c r="B86" s="4" t="s">
        <v>47</v>
      </c>
      <c r="C86" s="4" t="s">
        <v>47</v>
      </c>
    </row>
    <row r="87" spans="1:3">
      <c r="A87" s="4" t="s">
        <v>639</v>
      </c>
      <c r="B87" s="6" t="n">
        <v>934946</v>
      </c>
      <c r="C87" s="6" t="n">
        <v>915689</v>
      </c>
    </row>
    <row r="88" spans="1:3">
      <c r="A88" s="4" t="s">
        <v>647</v>
      </c>
    </row>
    <row r="89" spans="1:3">
      <c r="A89" s="4" t="s">
        <v>574</v>
      </c>
      <c r="B89" s="6" t="n">
        <v>2393</v>
      </c>
      <c r="C89" s="6" t="n">
        <v>2149</v>
      </c>
    </row>
    <row r="90" spans="1:3">
      <c r="A90" s="4" t="s">
        <v>575</v>
      </c>
      <c r="B90" s="6" t="n">
        <v>446</v>
      </c>
      <c r="C90" s="6" t="n">
        <v>413</v>
      </c>
    </row>
    <row r="91" spans="1:3">
      <c r="A91" s="4" t="s">
        <v>576</v>
      </c>
      <c r="B91" s="6" t="n">
        <v>75</v>
      </c>
      <c r="C91" s="6" t="n">
        <v>83</v>
      </c>
    </row>
    <row r="92" spans="1:3">
      <c r="A92" s="4" t="s">
        <v>641</v>
      </c>
      <c r="B92" s="6" t="n">
        <v>197</v>
      </c>
      <c r="C92" s="6" t="n">
        <v>219</v>
      </c>
    </row>
    <row r="93" spans="1:3">
      <c r="A93" s="4" t="s">
        <v>578</v>
      </c>
      <c r="B93" s="6" t="n">
        <v>3111</v>
      </c>
      <c r="C93" s="6" t="n">
        <v>2864</v>
      </c>
    </row>
    <row r="94" spans="1:3">
      <c r="A94" s="4" t="s">
        <v>579</v>
      </c>
      <c r="B94" s="6" t="n">
        <v>3742</v>
      </c>
      <c r="C94" s="6" t="n">
        <v>3048</v>
      </c>
    </row>
    <row r="95" spans="1:3">
      <c r="A95" s="4" t="s">
        <v>580</v>
      </c>
      <c r="B95" s="6" t="n">
        <v>104</v>
      </c>
      <c r="C95" s="6" t="n">
        <v>122</v>
      </c>
    </row>
    <row r="96" spans="1:3">
      <c r="A96" s="4" t="s">
        <v>581</v>
      </c>
      <c r="B96" s="6" t="n">
        <v>3846</v>
      </c>
      <c r="C96" s="6" t="n">
        <v>3170</v>
      </c>
    </row>
    <row r="97" spans="1:3">
      <c r="A97" s="4" t="s">
        <v>582</v>
      </c>
      <c r="B97" s="6" t="n">
        <v>47</v>
      </c>
      <c r="C97" s="6" t="n">
        <v>33</v>
      </c>
    </row>
    <row r="98" spans="1:3">
      <c r="A98" s="4" t="s">
        <v>583</v>
      </c>
      <c r="B98" s="6" t="n">
        <v>71</v>
      </c>
      <c r="C98" s="6" t="n">
        <v>100</v>
      </c>
    </row>
    <row r="99" spans="1:3">
      <c r="A99" s="4" t="s">
        <v>584</v>
      </c>
      <c r="B99" s="6" t="n">
        <v>7075</v>
      </c>
      <c r="C99" s="6" t="n">
        <v>6167</v>
      </c>
    </row>
    <row r="100" spans="1:3">
      <c r="A100" s="4" t="s">
        <v>585</v>
      </c>
      <c r="B100" s="6" t="n">
        <v>1145</v>
      </c>
      <c r="C100" s="6" t="n">
        <v>1158</v>
      </c>
    </row>
    <row r="101" spans="1:3">
      <c r="A101" s="4" t="s">
        <v>586</v>
      </c>
      <c r="B101" s="6" t="n">
        <v>46</v>
      </c>
      <c r="C101" s="6" t="n">
        <v>12</v>
      </c>
    </row>
    <row r="102" spans="1:3">
      <c r="A102" s="4" t="s">
        <v>587</v>
      </c>
      <c r="B102" s="6" t="n">
        <v>60</v>
      </c>
      <c r="C102" s="6" t="n">
        <v>56</v>
      </c>
    </row>
    <row r="103" spans="1:3">
      <c r="A103" s="4" t="s">
        <v>642</v>
      </c>
      <c r="B103" s="6" t="n">
        <v>569</v>
      </c>
      <c r="C103" s="6" t="n">
        <v>438</v>
      </c>
    </row>
    <row r="104" spans="1:3">
      <c r="A104" s="4" t="s">
        <v>639</v>
      </c>
      <c r="B104" s="5" t="n">
        <v>8895</v>
      </c>
      <c r="C104" s="5" t="n">
        <v>78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41</v>
      </c>
    </row>
    <row r="2" spans="1:3">
      <c r="A2" s="4" t="s">
        <v>639</v>
      </c>
      <c r="B2" s="5" t="n">
        <v>927413</v>
      </c>
      <c r="C2" s="5" t="n">
        <v>909279</v>
      </c>
    </row>
    <row r="3" spans="1:3">
      <c r="A3" s="4" t="s">
        <v>640</v>
      </c>
    </row>
    <row r="4" spans="1:3">
      <c r="A4" s="4" t="s">
        <v>649</v>
      </c>
      <c r="B4" s="6" t="n">
        <v>913648</v>
      </c>
      <c r="C4" s="6" t="n">
        <v>895527</v>
      </c>
    </row>
    <row r="5" spans="1:3">
      <c r="A5" s="4" t="s">
        <v>650</v>
      </c>
      <c r="B5" s="6" t="n">
        <v>9903</v>
      </c>
      <c r="C5" s="6" t="n">
        <v>7642</v>
      </c>
    </row>
    <row r="6" spans="1:3">
      <c r="A6" s="4" t="s">
        <v>651</v>
      </c>
      <c r="B6" s="4" t="s">
        <v>47</v>
      </c>
      <c r="C6" s="4" t="s">
        <v>47</v>
      </c>
    </row>
    <row r="7" spans="1:3">
      <c r="A7" s="4" t="s">
        <v>642</v>
      </c>
      <c r="B7" s="4" t="s">
        <v>47</v>
      </c>
      <c r="C7" s="4" t="s">
        <v>47</v>
      </c>
    </row>
    <row r="8" spans="1:3">
      <c r="A8" s="4" t="s">
        <v>639</v>
      </c>
      <c r="B8" s="6" t="n">
        <v>923551</v>
      </c>
      <c r="C8" s="6" t="n">
        <v>903169</v>
      </c>
    </row>
    <row r="9" spans="1:3">
      <c r="A9" s="4" t="s">
        <v>643</v>
      </c>
    </row>
    <row r="10" spans="1:3">
      <c r="A10" s="4" t="s">
        <v>649</v>
      </c>
      <c r="B10" s="6" t="n">
        <v>7251</v>
      </c>
      <c r="C10" s="6" t="n">
        <v>6989</v>
      </c>
    </row>
    <row r="11" spans="1:3">
      <c r="A11" s="4" t="s">
        <v>650</v>
      </c>
      <c r="B11" s="6" t="n">
        <v>382</v>
      </c>
      <c r="C11" s="6" t="n">
        <v>132</v>
      </c>
    </row>
    <row r="12" spans="1:3">
      <c r="A12" s="4" t="s">
        <v>651</v>
      </c>
      <c r="B12" s="4" t="s">
        <v>47</v>
      </c>
      <c r="C12" s="4" t="s">
        <v>47</v>
      </c>
    </row>
    <row r="13" spans="1:3">
      <c r="A13" s="4" t="s">
        <v>642</v>
      </c>
      <c r="B13" s="6" t="n">
        <v>569</v>
      </c>
      <c r="C13" s="6" t="n">
        <v>438</v>
      </c>
    </row>
    <row r="14" spans="1:3">
      <c r="A14" s="4" t="s">
        <v>639</v>
      </c>
      <c r="B14" s="6" t="n">
        <v>8202</v>
      </c>
      <c r="C14" s="6" t="n">
        <v>7559</v>
      </c>
    </row>
    <row r="15" spans="1:3">
      <c r="A15" s="4" t="s">
        <v>644</v>
      </c>
    </row>
    <row r="16" spans="1:3">
      <c r="A16" s="4" t="s">
        <v>649</v>
      </c>
      <c r="B16" s="4" t="s">
        <v>47</v>
      </c>
      <c r="C16" s="4" t="s">
        <v>47</v>
      </c>
    </row>
    <row r="17" spans="1:3">
      <c r="A17" s="4" t="s">
        <v>650</v>
      </c>
      <c r="B17" s="4" t="s">
        <v>47</v>
      </c>
      <c r="C17" s="4" t="s">
        <v>47</v>
      </c>
    </row>
    <row r="18" spans="1:3">
      <c r="A18" s="4" t="s">
        <v>651</v>
      </c>
      <c r="B18" s="6" t="n">
        <v>11395</v>
      </c>
      <c r="C18" s="6" t="n">
        <v>12520</v>
      </c>
    </row>
    <row r="19" spans="1:3">
      <c r="A19" s="4" t="s">
        <v>642</v>
      </c>
      <c r="B19" s="4" t="s">
        <v>47</v>
      </c>
      <c r="C19" s="4" t="s">
        <v>47</v>
      </c>
    </row>
    <row r="20" spans="1:3">
      <c r="A20" s="4" t="s">
        <v>639</v>
      </c>
      <c r="B20" s="6" t="n">
        <v>11395</v>
      </c>
      <c r="C20" s="6" t="n">
        <v>12520</v>
      </c>
    </row>
    <row r="21" spans="1:3">
      <c r="A21" s="4" t="s">
        <v>645</v>
      </c>
    </row>
    <row r="22" spans="1:3">
      <c r="A22" s="4" t="s">
        <v>649</v>
      </c>
      <c r="B22" s="4" t="s">
        <v>47</v>
      </c>
      <c r="C22" s="4" t="s">
        <v>47</v>
      </c>
    </row>
    <row r="23" spans="1:3">
      <c r="A23" s="4" t="s">
        <v>650</v>
      </c>
      <c r="B23" s="4" t="s">
        <v>47</v>
      </c>
      <c r="C23" s="4" t="s">
        <v>47</v>
      </c>
    </row>
    <row r="24" spans="1:3">
      <c r="A24" s="4" t="s">
        <v>651</v>
      </c>
      <c r="B24" s="6" t="n">
        <v>693</v>
      </c>
      <c r="C24" s="6" t="n">
        <v>272</v>
      </c>
    </row>
    <row r="25" spans="1:3">
      <c r="A25" s="4" t="s">
        <v>642</v>
      </c>
      <c r="B25" s="4" t="s">
        <v>47</v>
      </c>
      <c r="C25" s="4" t="s">
        <v>47</v>
      </c>
    </row>
    <row r="26" spans="1:3">
      <c r="A26" s="4" t="s">
        <v>639</v>
      </c>
      <c r="B26" s="6" t="n">
        <v>693</v>
      </c>
      <c r="C26" s="6" t="n">
        <v>272</v>
      </c>
    </row>
    <row r="27" spans="1:3">
      <c r="A27" s="4" t="s">
        <v>646</v>
      </c>
    </row>
    <row r="28" spans="1:3">
      <c r="A28" s="4" t="s">
        <v>649</v>
      </c>
      <c r="B28" s="6" t="n">
        <v>913648</v>
      </c>
      <c r="C28" s="6" t="n">
        <v>895527</v>
      </c>
    </row>
    <row r="29" spans="1:3">
      <c r="A29" s="4" t="s">
        <v>650</v>
      </c>
      <c r="B29" s="6" t="n">
        <v>9903</v>
      </c>
      <c r="C29" s="6" t="n">
        <v>7642</v>
      </c>
    </row>
    <row r="30" spans="1:3">
      <c r="A30" s="4" t="s">
        <v>651</v>
      </c>
      <c r="B30" s="6" t="n">
        <v>11395</v>
      </c>
      <c r="C30" s="6" t="n">
        <v>12520</v>
      </c>
    </row>
    <row r="31" spans="1:3">
      <c r="A31" s="4" t="s">
        <v>642</v>
      </c>
      <c r="B31" s="4" t="s">
        <v>47</v>
      </c>
      <c r="C31" s="4" t="s">
        <v>47</v>
      </c>
    </row>
    <row r="32" spans="1:3">
      <c r="A32" s="4" t="s">
        <v>639</v>
      </c>
      <c r="B32" s="6" t="n">
        <v>934946</v>
      </c>
      <c r="C32" s="6" t="n">
        <v>915689</v>
      </c>
    </row>
    <row r="33" spans="1:3">
      <c r="A33" s="4" t="s">
        <v>647</v>
      </c>
    </row>
    <row r="34" spans="1:3">
      <c r="A34" s="4" t="s">
        <v>649</v>
      </c>
      <c r="B34" s="6" t="n">
        <v>7251</v>
      </c>
      <c r="C34" s="6" t="n">
        <v>6989</v>
      </c>
    </row>
    <row r="35" spans="1:3">
      <c r="A35" s="4" t="s">
        <v>650</v>
      </c>
      <c r="B35" s="6" t="n">
        <v>382</v>
      </c>
      <c r="C35" s="6" t="n">
        <v>132</v>
      </c>
    </row>
    <row r="36" spans="1:3">
      <c r="A36" s="4" t="s">
        <v>651</v>
      </c>
      <c r="B36" s="6" t="n">
        <v>693</v>
      </c>
      <c r="C36" s="6" t="n">
        <v>272</v>
      </c>
    </row>
    <row r="37" spans="1:3">
      <c r="A37" s="4" t="s">
        <v>642</v>
      </c>
      <c r="B37" s="6" t="n">
        <v>569</v>
      </c>
      <c r="C37" s="6" t="n">
        <v>438</v>
      </c>
    </row>
    <row r="38" spans="1:3">
      <c r="A38" s="4" t="s">
        <v>639</v>
      </c>
      <c r="B38" s="5" t="n">
        <v>8895</v>
      </c>
      <c r="C38" s="5" t="n">
        <v>78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41</v>
      </c>
    </row>
    <row r="2" spans="1:3">
      <c r="A2" s="4" t="s">
        <v>639</v>
      </c>
      <c r="B2" s="5" t="n">
        <v>927413</v>
      </c>
      <c r="C2" s="5" t="n">
        <v>909279</v>
      </c>
    </row>
    <row r="3" spans="1:3">
      <c r="A3" s="4" t="s">
        <v>653</v>
      </c>
    </row>
    <row r="4" spans="1:3">
      <c r="A4" s="4" t="s">
        <v>654</v>
      </c>
      <c r="B4" s="6" t="n">
        <v>4111</v>
      </c>
      <c r="C4" s="6" t="n">
        <v>2792</v>
      </c>
    </row>
    <row r="5" spans="1:3">
      <c r="A5" s="4" t="s">
        <v>577</v>
      </c>
      <c r="B5" s="4" t="s">
        <v>47</v>
      </c>
      <c r="C5" s="6" t="n">
        <v>47</v>
      </c>
    </row>
    <row r="6" spans="1:3">
      <c r="A6" s="4" t="s">
        <v>578</v>
      </c>
      <c r="B6" s="6" t="n">
        <v>4111</v>
      </c>
      <c r="C6" s="6" t="n">
        <v>2839</v>
      </c>
    </row>
    <row r="7" spans="1:3">
      <c r="A7" s="4" t="s">
        <v>579</v>
      </c>
      <c r="B7" s="6" t="n">
        <v>3309</v>
      </c>
      <c r="C7" s="6" t="n">
        <v>1808</v>
      </c>
    </row>
    <row r="8" spans="1:3">
      <c r="A8" s="4" t="s">
        <v>580</v>
      </c>
      <c r="B8" s="4" t="s">
        <v>47</v>
      </c>
      <c r="C8" s="6" t="n">
        <v>252</v>
      </c>
    </row>
    <row r="9" spans="1:3">
      <c r="A9" s="4" t="s">
        <v>582</v>
      </c>
      <c r="B9" s="4" t="s">
        <v>47</v>
      </c>
      <c r="C9" s="4" t="s">
        <v>47</v>
      </c>
    </row>
    <row r="10" spans="1:3">
      <c r="A10" s="4" t="s">
        <v>583</v>
      </c>
      <c r="B10" s="6" t="n">
        <v>41</v>
      </c>
      <c r="C10" s="6" t="n">
        <v>42</v>
      </c>
    </row>
    <row r="11" spans="1:3">
      <c r="A11" s="4" t="s">
        <v>584</v>
      </c>
      <c r="B11" s="6" t="n">
        <v>7461</v>
      </c>
      <c r="C11" s="6" t="n">
        <v>4941</v>
      </c>
    </row>
    <row r="12" spans="1:3">
      <c r="A12" s="4" t="s">
        <v>585</v>
      </c>
      <c r="B12" s="6" t="n">
        <v>93</v>
      </c>
      <c r="C12" s="4" t="s">
        <v>47</v>
      </c>
    </row>
    <row r="13" spans="1:3">
      <c r="A13" s="4" t="s">
        <v>587</v>
      </c>
      <c r="B13" s="6" t="n">
        <v>36</v>
      </c>
      <c r="C13" s="6" t="n">
        <v>4941</v>
      </c>
    </row>
    <row r="14" spans="1:3">
      <c r="A14" s="4" t="s">
        <v>639</v>
      </c>
      <c r="B14" s="6" t="n">
        <v>7590</v>
      </c>
    </row>
    <row r="15" spans="1:3">
      <c r="A15" s="4" t="s">
        <v>655</v>
      </c>
    </row>
    <row r="16" spans="1:3">
      <c r="A16" s="4" t="s">
        <v>654</v>
      </c>
      <c r="B16" s="6" t="n">
        <v>4190</v>
      </c>
      <c r="C16" s="6" t="n">
        <v>2842</v>
      </c>
    </row>
    <row r="17" spans="1:3">
      <c r="A17" s="4" t="s">
        <v>577</v>
      </c>
      <c r="B17" s="4" t="s">
        <v>47</v>
      </c>
      <c r="C17" s="6" t="n">
        <v>47</v>
      </c>
    </row>
    <row r="18" spans="1:3">
      <c r="A18" s="4" t="s">
        <v>578</v>
      </c>
      <c r="B18" s="6" t="n">
        <v>4190</v>
      </c>
      <c r="C18" s="6" t="n">
        <v>2889</v>
      </c>
    </row>
    <row r="19" spans="1:3">
      <c r="A19" s="4" t="s">
        <v>579</v>
      </c>
      <c r="B19" s="6" t="n">
        <v>3335</v>
      </c>
      <c r="C19" s="6" t="n">
        <v>1808</v>
      </c>
    </row>
    <row r="20" spans="1:3">
      <c r="A20" s="4" t="s">
        <v>580</v>
      </c>
      <c r="B20" s="4" t="s">
        <v>47</v>
      </c>
      <c r="C20" s="6" t="n">
        <v>252</v>
      </c>
    </row>
    <row r="21" spans="1:3">
      <c r="A21" s="4" t="s">
        <v>582</v>
      </c>
      <c r="B21" s="4" t="s">
        <v>47</v>
      </c>
      <c r="C21" s="4" t="s">
        <v>47</v>
      </c>
    </row>
    <row r="22" spans="1:3">
      <c r="A22" s="4" t="s">
        <v>583</v>
      </c>
      <c r="B22" s="6" t="n">
        <v>41</v>
      </c>
      <c r="C22" s="6" t="n">
        <v>42</v>
      </c>
    </row>
    <row r="23" spans="1:3">
      <c r="A23" s="4" t="s">
        <v>584</v>
      </c>
      <c r="B23" s="6" t="n">
        <v>7566</v>
      </c>
      <c r="C23" s="6" t="n">
        <v>4991</v>
      </c>
    </row>
    <row r="24" spans="1:3">
      <c r="A24" s="4" t="s">
        <v>585</v>
      </c>
      <c r="B24" s="6" t="n">
        <v>97</v>
      </c>
      <c r="C24" s="4" t="s">
        <v>47</v>
      </c>
    </row>
    <row r="25" spans="1:3">
      <c r="A25" s="4" t="s">
        <v>587</v>
      </c>
      <c r="B25" s="6" t="n">
        <v>36</v>
      </c>
      <c r="C25" s="6" t="n">
        <v>4991</v>
      </c>
    </row>
    <row r="26" spans="1:3">
      <c r="A26" s="4" t="s">
        <v>639</v>
      </c>
      <c r="B26" s="6" t="n">
        <v>7699</v>
      </c>
    </row>
    <row r="27" spans="1:3">
      <c r="A27" s="4" t="s">
        <v>656</v>
      </c>
    </row>
    <row r="28" spans="1:3">
      <c r="A28" s="4" t="s">
        <v>654</v>
      </c>
      <c r="B28" s="6" t="n">
        <v>3725</v>
      </c>
      <c r="C28" s="6" t="n">
        <v>3429</v>
      </c>
    </row>
    <row r="29" spans="1:3">
      <c r="A29" s="4" t="s">
        <v>577</v>
      </c>
      <c r="B29" s="6" t="n">
        <v>52</v>
      </c>
      <c r="C29" s="6" t="n">
        <v>158</v>
      </c>
    </row>
    <row r="30" spans="1:3">
      <c r="A30" s="4" t="s">
        <v>578</v>
      </c>
      <c r="B30" s="6" t="n">
        <v>3777</v>
      </c>
      <c r="C30" s="6" t="n">
        <v>3587</v>
      </c>
    </row>
    <row r="31" spans="1:3">
      <c r="A31" s="4" t="s">
        <v>579</v>
      </c>
      <c r="B31" s="6" t="n">
        <v>2574</v>
      </c>
      <c r="C31" s="6" t="n">
        <v>2001</v>
      </c>
    </row>
    <row r="32" spans="1:3">
      <c r="A32" s="4" t="s">
        <v>580</v>
      </c>
      <c r="B32" s="6" t="n">
        <v>77</v>
      </c>
      <c r="C32" s="6" t="n">
        <v>67</v>
      </c>
    </row>
    <row r="33" spans="1:3">
      <c r="A33" s="4" t="s">
        <v>582</v>
      </c>
      <c r="B33" s="4" t="s">
        <v>47</v>
      </c>
      <c r="C33" s="4" t="s">
        <v>47</v>
      </c>
    </row>
    <row r="34" spans="1:3">
      <c r="A34" s="4" t="s">
        <v>583</v>
      </c>
      <c r="B34" s="6" t="n">
        <v>42</v>
      </c>
      <c r="C34" s="6" t="n">
        <v>43</v>
      </c>
    </row>
    <row r="35" spans="1:3">
      <c r="A35" s="4" t="s">
        <v>584</v>
      </c>
      <c r="B35" s="6" t="n">
        <v>6470</v>
      </c>
      <c r="C35" s="6" t="n">
        <v>5698</v>
      </c>
    </row>
    <row r="36" spans="1:3">
      <c r="A36" s="4" t="s">
        <v>585</v>
      </c>
      <c r="B36" s="6" t="n">
        <v>16</v>
      </c>
      <c r="C36" s="6" t="n">
        <v>40</v>
      </c>
    </row>
    <row r="37" spans="1:3">
      <c r="A37" s="4" t="s">
        <v>587</v>
      </c>
      <c r="B37" s="6" t="n">
        <v>21</v>
      </c>
      <c r="C37" s="6" t="n">
        <v>5738</v>
      </c>
    </row>
    <row r="38" spans="1:3">
      <c r="A38" s="4" t="s">
        <v>639</v>
      </c>
      <c r="B38" s="6" t="n">
        <v>6507</v>
      </c>
    </row>
    <row r="39" spans="1:3">
      <c r="A39" s="4" t="s">
        <v>657</v>
      </c>
    </row>
    <row r="40" spans="1:3">
      <c r="A40" s="4" t="s">
        <v>654</v>
      </c>
      <c r="B40" s="6" t="n">
        <v>276</v>
      </c>
      <c r="C40" s="6" t="n">
        <v>107</v>
      </c>
    </row>
    <row r="41" spans="1:3">
      <c r="A41" s="4" t="s">
        <v>577</v>
      </c>
      <c r="B41" s="4" t="s">
        <v>47</v>
      </c>
      <c r="C41" s="6" t="n">
        <v>6</v>
      </c>
    </row>
    <row r="42" spans="1:3">
      <c r="A42" s="4" t="s">
        <v>578</v>
      </c>
      <c r="B42" s="6" t="n">
        <v>276</v>
      </c>
      <c r="C42" s="6" t="n">
        <v>113</v>
      </c>
    </row>
    <row r="43" spans="1:3">
      <c r="A43" s="4" t="s">
        <v>579</v>
      </c>
      <c r="B43" s="6" t="n">
        <v>409</v>
      </c>
      <c r="C43" s="6" t="n">
        <v>141</v>
      </c>
    </row>
    <row r="44" spans="1:3">
      <c r="A44" s="4" t="s">
        <v>580</v>
      </c>
      <c r="B44" s="4" t="s">
        <v>47</v>
      </c>
      <c r="C44" s="6" t="n">
        <v>16</v>
      </c>
    </row>
    <row r="45" spans="1:3">
      <c r="A45" s="4" t="s">
        <v>582</v>
      </c>
      <c r="B45" s="4" t="s">
        <v>47</v>
      </c>
      <c r="C45" s="4" t="s">
        <v>47</v>
      </c>
    </row>
    <row r="46" spans="1:3">
      <c r="A46" s="4" t="s">
        <v>583</v>
      </c>
      <c r="B46" s="6" t="n">
        <v>5</v>
      </c>
      <c r="C46" s="6" t="n">
        <v>2</v>
      </c>
    </row>
    <row r="47" spans="1:3">
      <c r="A47" s="4" t="s">
        <v>584</v>
      </c>
      <c r="B47" s="6" t="n">
        <v>690</v>
      </c>
      <c r="C47" s="6" t="n">
        <v>272</v>
      </c>
    </row>
    <row r="48" spans="1:3">
      <c r="A48" s="4" t="s">
        <v>585</v>
      </c>
      <c r="B48" s="6" t="n">
        <v>2</v>
      </c>
      <c r="C48" s="4" t="s">
        <v>47</v>
      </c>
    </row>
    <row r="49" spans="1:3">
      <c r="A49" s="4" t="s">
        <v>587</v>
      </c>
      <c r="B49" s="6" t="n">
        <v>1</v>
      </c>
      <c r="C49" s="6" t="n">
        <v>272</v>
      </c>
    </row>
    <row r="50" spans="1:3">
      <c r="A50" s="4" t="s">
        <v>639</v>
      </c>
      <c r="B50" s="6" t="n">
        <v>693</v>
      </c>
    </row>
    <row r="51" spans="1:3">
      <c r="A51" s="4" t="s">
        <v>658</v>
      </c>
    </row>
    <row r="52" spans="1:3">
      <c r="A52" s="4" t="s">
        <v>654</v>
      </c>
      <c r="B52" s="6" t="n">
        <v>162</v>
      </c>
      <c r="C52" s="6" t="n">
        <v>101</v>
      </c>
    </row>
    <row r="53" spans="1:3">
      <c r="A53" s="4" t="s">
        <v>577</v>
      </c>
      <c r="B53" s="4" t="s">
        <v>47</v>
      </c>
      <c r="C53" s="6" t="n">
        <v>2</v>
      </c>
    </row>
    <row r="54" spans="1:3">
      <c r="A54" s="4" t="s">
        <v>578</v>
      </c>
      <c r="B54" s="6" t="n">
        <v>162</v>
      </c>
      <c r="C54" s="6" t="n">
        <v>103</v>
      </c>
    </row>
    <row r="55" spans="1:3">
      <c r="A55" s="4" t="s">
        <v>579</v>
      </c>
      <c r="B55" s="6" t="n">
        <v>90</v>
      </c>
      <c r="C55" s="6" t="n">
        <v>88</v>
      </c>
    </row>
    <row r="56" spans="1:3">
      <c r="A56" s="4" t="s">
        <v>580</v>
      </c>
      <c r="B56" s="4" t="s">
        <v>47</v>
      </c>
      <c r="C56" s="4" t="s">
        <v>47</v>
      </c>
    </row>
    <row r="57" spans="1:3">
      <c r="A57" s="4" t="s">
        <v>582</v>
      </c>
      <c r="B57" s="4" t="s">
        <v>47</v>
      </c>
      <c r="C57" s="4" t="s">
        <v>47</v>
      </c>
    </row>
    <row r="58" spans="1:3">
      <c r="A58" s="4" t="s">
        <v>583</v>
      </c>
      <c r="B58" s="6" t="n">
        <v>3</v>
      </c>
      <c r="C58" s="6" t="n">
        <v>3</v>
      </c>
    </row>
    <row r="59" spans="1:3">
      <c r="A59" s="4" t="s">
        <v>584</v>
      </c>
      <c r="B59" s="6" t="n">
        <v>255</v>
      </c>
      <c r="C59" s="6" t="n">
        <v>194</v>
      </c>
    </row>
    <row r="60" spans="1:3">
      <c r="A60" s="4" t="s">
        <v>585</v>
      </c>
      <c r="B60" s="6" t="n">
        <v>4</v>
      </c>
      <c r="C60" s="4" t="s">
        <v>47</v>
      </c>
    </row>
    <row r="61" spans="1:3">
      <c r="A61" s="4" t="s">
        <v>587</v>
      </c>
      <c r="B61" s="4" t="s">
        <v>47</v>
      </c>
      <c r="C61" s="6" t="n">
        <v>194</v>
      </c>
    </row>
    <row r="62" spans="1:3">
      <c r="A62" s="4" t="s">
        <v>639</v>
      </c>
      <c r="B62" s="6" t="n">
        <v>259</v>
      </c>
    </row>
    <row r="63" spans="1:3">
      <c r="A63" s="4" t="s">
        <v>659</v>
      </c>
    </row>
    <row r="64" spans="1:3">
      <c r="A64" s="4" t="s">
        <v>654</v>
      </c>
      <c r="B64" s="6" t="n">
        <v>2318</v>
      </c>
      <c r="C64" s="6" t="n">
        <v>3799</v>
      </c>
    </row>
    <row r="65" spans="1:3">
      <c r="A65" s="4" t="s">
        <v>577</v>
      </c>
      <c r="B65" s="6" t="n">
        <v>105</v>
      </c>
      <c r="C65" s="6" t="n">
        <v>411</v>
      </c>
    </row>
    <row r="66" spans="1:3">
      <c r="A66" s="4" t="s">
        <v>578</v>
      </c>
      <c r="B66" s="6" t="n">
        <v>2423</v>
      </c>
      <c r="C66" s="6" t="n">
        <v>4210</v>
      </c>
    </row>
    <row r="67" spans="1:3">
      <c r="A67" s="4" t="s">
        <v>579</v>
      </c>
      <c r="B67" s="6" t="n">
        <v>1024</v>
      </c>
      <c r="C67" s="6" t="n">
        <v>2403</v>
      </c>
    </row>
    <row r="68" spans="1:3">
      <c r="A68" s="4" t="s">
        <v>580</v>
      </c>
      <c r="B68" s="4" t="s">
        <v>47</v>
      </c>
      <c r="C68" s="6" t="n">
        <v>102</v>
      </c>
    </row>
    <row r="69" spans="1:3">
      <c r="A69" s="4" t="s">
        <v>582</v>
      </c>
      <c r="B69" s="6" t="n">
        <v>186</v>
      </c>
      <c r="C69" s="6" t="n">
        <v>216</v>
      </c>
    </row>
    <row r="70" spans="1:3">
      <c r="A70" s="4" t="s">
        <v>583</v>
      </c>
      <c r="B70" s="6" t="n">
        <v>139</v>
      </c>
      <c r="C70" s="6" t="n">
        <v>147</v>
      </c>
    </row>
    <row r="71" spans="1:3">
      <c r="A71" s="4" t="s">
        <v>584</v>
      </c>
      <c r="B71" s="6" t="n">
        <v>3772</v>
      </c>
      <c r="C71" s="6" t="n">
        <v>7078</v>
      </c>
    </row>
    <row r="72" spans="1:3">
      <c r="A72" s="4" t="s">
        <v>585</v>
      </c>
      <c r="B72" s="6" t="n">
        <v>33</v>
      </c>
      <c r="C72" s="6" t="n">
        <v>501</v>
      </c>
    </row>
    <row r="73" spans="1:3">
      <c r="A73" s="4" t="s">
        <v>587</v>
      </c>
      <c r="B73" s="4" t="s">
        <v>47</v>
      </c>
      <c r="C73" s="6" t="n">
        <v>7579</v>
      </c>
    </row>
    <row r="74" spans="1:3">
      <c r="A74" s="4" t="s">
        <v>639</v>
      </c>
      <c r="B74" s="6" t="n">
        <v>3805</v>
      </c>
    </row>
    <row r="75" spans="1:3">
      <c r="A75" s="4" t="s">
        <v>660</v>
      </c>
    </row>
    <row r="76" spans="1:3">
      <c r="A76" s="4" t="s">
        <v>654</v>
      </c>
      <c r="B76" s="6" t="n">
        <v>3081</v>
      </c>
      <c r="C76" s="6" t="n">
        <v>5140</v>
      </c>
    </row>
    <row r="77" spans="1:3">
      <c r="A77" s="4" t="s">
        <v>577</v>
      </c>
      <c r="B77" s="6" t="n">
        <v>450</v>
      </c>
      <c r="C77" s="6" t="n">
        <v>498</v>
      </c>
    </row>
    <row r="78" spans="1:3">
      <c r="A78" s="4" t="s">
        <v>578</v>
      </c>
      <c r="B78" s="6" t="n">
        <v>3531</v>
      </c>
      <c r="C78" s="6" t="n">
        <v>5638</v>
      </c>
    </row>
    <row r="79" spans="1:3">
      <c r="A79" s="4" t="s">
        <v>579</v>
      </c>
      <c r="B79" s="6" t="n">
        <v>1733</v>
      </c>
      <c r="C79" s="6" t="n">
        <v>3989</v>
      </c>
    </row>
    <row r="80" spans="1:3">
      <c r="A80" s="4" t="s">
        <v>580</v>
      </c>
      <c r="B80" s="4" t="s">
        <v>47</v>
      </c>
      <c r="C80" s="6" t="n">
        <v>110</v>
      </c>
    </row>
    <row r="81" spans="1:3">
      <c r="A81" s="4" t="s">
        <v>582</v>
      </c>
      <c r="B81" s="6" t="n">
        <v>329</v>
      </c>
      <c r="C81" s="6" t="n">
        <v>432</v>
      </c>
    </row>
    <row r="82" spans="1:3">
      <c r="A82" s="4" t="s">
        <v>583</v>
      </c>
      <c r="B82" s="6" t="n">
        <v>157</v>
      </c>
      <c r="C82" s="6" t="n">
        <v>168</v>
      </c>
    </row>
    <row r="83" spans="1:3">
      <c r="A83" s="4" t="s">
        <v>584</v>
      </c>
      <c r="B83" s="6" t="n">
        <v>5750</v>
      </c>
      <c r="C83" s="6" t="n">
        <v>10337</v>
      </c>
    </row>
    <row r="84" spans="1:3">
      <c r="A84" s="4" t="s">
        <v>585</v>
      </c>
      <c r="B84" s="6" t="n">
        <v>188</v>
      </c>
      <c r="C84" s="6" t="n">
        <v>596</v>
      </c>
    </row>
    <row r="85" spans="1:3">
      <c r="A85" s="4" t="s">
        <v>587</v>
      </c>
      <c r="B85" s="4" t="s">
        <v>47</v>
      </c>
      <c r="C85" s="6" t="n">
        <v>10933</v>
      </c>
    </row>
    <row r="86" spans="1:3">
      <c r="A86" s="4" t="s">
        <v>639</v>
      </c>
      <c r="B86" s="6" t="n">
        <v>5938</v>
      </c>
    </row>
    <row r="87" spans="1:3">
      <c r="A87" s="4" t="s">
        <v>661</v>
      </c>
    </row>
    <row r="88" spans="1:3">
      <c r="A88" s="4" t="s">
        <v>654</v>
      </c>
      <c r="B88" s="6" t="n">
        <v>2940</v>
      </c>
      <c r="C88" s="6" t="n">
        <v>3726</v>
      </c>
    </row>
    <row r="89" spans="1:3">
      <c r="A89" s="4" t="s">
        <v>577</v>
      </c>
      <c r="B89" s="6" t="n">
        <v>391</v>
      </c>
      <c r="C89" s="6" t="n">
        <v>114</v>
      </c>
    </row>
    <row r="90" spans="1:3">
      <c r="A90" s="4" t="s">
        <v>578</v>
      </c>
      <c r="B90" s="6" t="n">
        <v>3331</v>
      </c>
      <c r="C90" s="6" t="n">
        <v>3840</v>
      </c>
    </row>
    <row r="91" spans="1:3">
      <c r="A91" s="4" t="s">
        <v>579</v>
      </c>
      <c r="B91" s="6" t="n">
        <v>1747</v>
      </c>
      <c r="C91" s="6" t="n">
        <v>2992</v>
      </c>
    </row>
    <row r="92" spans="1:3">
      <c r="A92" s="4" t="s">
        <v>580</v>
      </c>
      <c r="B92" s="6" t="n">
        <v>39</v>
      </c>
      <c r="C92" s="6" t="n">
        <v>295</v>
      </c>
    </row>
    <row r="93" spans="1:3">
      <c r="A93" s="4" t="s">
        <v>582</v>
      </c>
      <c r="B93" s="6" t="n">
        <v>203</v>
      </c>
      <c r="C93" s="6" t="n">
        <v>232</v>
      </c>
    </row>
    <row r="94" spans="1:3">
      <c r="A94" s="4" t="s">
        <v>583</v>
      </c>
      <c r="B94" s="6" t="n">
        <v>143</v>
      </c>
      <c r="C94" s="6" t="n">
        <v>151</v>
      </c>
    </row>
    <row r="95" spans="1:3">
      <c r="A95" s="4" t="s">
        <v>584</v>
      </c>
      <c r="B95" s="6" t="n">
        <v>5463</v>
      </c>
      <c r="C95" s="6" t="n">
        <v>7510</v>
      </c>
    </row>
    <row r="96" spans="1:3">
      <c r="A96" s="4" t="s">
        <v>585</v>
      </c>
      <c r="B96" s="6" t="n">
        <v>265</v>
      </c>
      <c r="C96" s="6" t="n">
        <v>469</v>
      </c>
    </row>
    <row r="97" spans="1:3">
      <c r="A97" s="4" t="s">
        <v>587</v>
      </c>
      <c r="B97" s="6" t="n">
        <v>3</v>
      </c>
      <c r="C97" s="6" t="n">
        <v>7979</v>
      </c>
    </row>
    <row r="98" spans="1:3">
      <c r="A98" s="4" t="s">
        <v>639</v>
      </c>
      <c r="B98" s="6" t="n">
        <v>5731</v>
      </c>
    </row>
    <row r="99" spans="1:3">
      <c r="A99" s="4" t="s">
        <v>662</v>
      </c>
    </row>
    <row r="100" spans="1:3">
      <c r="A100" s="4" t="s">
        <v>654</v>
      </c>
      <c r="B100" s="6" t="n">
        <v>52</v>
      </c>
      <c r="C100" s="6" t="n">
        <v>102</v>
      </c>
    </row>
    <row r="101" spans="1:3">
      <c r="A101" s="4" t="s">
        <v>577</v>
      </c>
      <c r="B101" s="4" t="s">
        <v>47</v>
      </c>
      <c r="C101" s="6" t="n">
        <v>2</v>
      </c>
    </row>
    <row r="102" spans="1:3">
      <c r="A102" s="4" t="s">
        <v>578</v>
      </c>
      <c r="B102" s="6" t="n">
        <v>52</v>
      </c>
      <c r="C102" s="6" t="n">
        <v>104</v>
      </c>
    </row>
    <row r="103" spans="1:3">
      <c r="A103" s="4" t="s">
        <v>579</v>
      </c>
      <c r="B103" s="6" t="n">
        <v>54</v>
      </c>
      <c r="C103" s="6" t="n">
        <v>75</v>
      </c>
    </row>
    <row r="104" spans="1:3">
      <c r="A104" s="4" t="s">
        <v>580</v>
      </c>
      <c r="B104" s="4" t="s">
        <v>47</v>
      </c>
      <c r="C104" s="6" t="n">
        <v>7</v>
      </c>
    </row>
    <row r="105" spans="1:3">
      <c r="A105" s="4" t="s">
        <v>582</v>
      </c>
      <c r="B105" s="4" t="s">
        <v>47</v>
      </c>
      <c r="C105" s="4" t="s">
        <v>47</v>
      </c>
    </row>
    <row r="106" spans="1:3">
      <c r="A106" s="4" t="s">
        <v>583</v>
      </c>
      <c r="B106" s="6" t="n">
        <v>10</v>
      </c>
      <c r="C106" s="6" t="n">
        <v>10</v>
      </c>
    </row>
    <row r="107" spans="1:3">
      <c r="A107" s="4" t="s">
        <v>584</v>
      </c>
      <c r="B107" s="6" t="n">
        <v>116</v>
      </c>
      <c r="C107" s="6" t="n">
        <v>196</v>
      </c>
    </row>
    <row r="108" spans="1:3">
      <c r="A108" s="4" t="s">
        <v>585</v>
      </c>
      <c r="B108" s="6" t="n">
        <v>4</v>
      </c>
      <c r="C108" s="6" t="n">
        <v>5</v>
      </c>
    </row>
    <row r="109" spans="1:3">
      <c r="A109" s="4" t="s">
        <v>587</v>
      </c>
      <c r="B109" s="4" t="s">
        <v>47</v>
      </c>
      <c r="C109" s="5" t="n">
        <v>201</v>
      </c>
    </row>
    <row r="110" spans="1:3">
      <c r="A110" s="4" t="s">
        <v>639</v>
      </c>
      <c r="B110" s="5" t="n">
        <v>1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41</v>
      </c>
    </row>
    <row r="2" spans="1:3">
      <c r="A2" s="3" t="s">
        <v>664</v>
      </c>
    </row>
    <row r="3" spans="1:3">
      <c r="A3" s="4" t="s">
        <v>665</v>
      </c>
      <c r="B3" s="5" t="n">
        <v>67000</v>
      </c>
      <c r="C3" s="5" t="n">
        <v>66400</v>
      </c>
    </row>
    <row r="4" spans="1:3">
      <c r="A4" s="4" t="s">
        <v>666</v>
      </c>
      <c r="B4" s="4" t="s">
        <v>47</v>
      </c>
      <c r="C4" s="6" t="n">
        <v>1700</v>
      </c>
    </row>
    <row r="5" spans="1:3">
      <c r="A5" s="4" t="s">
        <v>667</v>
      </c>
      <c r="B5" s="4" t="s">
        <v>47</v>
      </c>
      <c r="C5" s="4" t="s">
        <v>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668</v>
      </c>
      <c r="B1" s="2" t="s">
        <v>1</v>
      </c>
    </row>
    <row r="2" spans="1:2">
      <c r="B2" s="2" t="s">
        <v>553</v>
      </c>
    </row>
    <row r="3" spans="1:2">
      <c r="A3" s="3" t="s">
        <v>669</v>
      </c>
    </row>
    <row r="4" spans="1:2">
      <c r="A4" s="4" t="s">
        <v>670</v>
      </c>
      <c r="B4" s="5" t="n">
        <v>1360</v>
      </c>
    </row>
    <row r="5" spans="1:2">
      <c r="A5" s="4" t="s">
        <v>671</v>
      </c>
      <c r="B5" s="6" t="n">
        <v>1503</v>
      </c>
    </row>
    <row r="6" spans="1:2">
      <c r="A6" s="4" t="s">
        <v>672</v>
      </c>
      <c r="B6" s="6" t="n">
        <v>2863</v>
      </c>
    </row>
    <row r="7" spans="1:2">
      <c r="A7" s="3" t="s">
        <v>673</v>
      </c>
    </row>
    <row r="8" spans="1:2">
      <c r="A8" s="4" t="s">
        <v>674</v>
      </c>
      <c r="B8" s="6" t="n">
        <v>1360</v>
      </c>
    </row>
    <row r="9" spans="1:2">
      <c r="A9" s="4" t="s">
        <v>675</v>
      </c>
      <c r="B9" s="6" t="n">
        <v>1718</v>
      </c>
    </row>
    <row r="10" spans="1:2">
      <c r="A10" s="4" t="s">
        <v>676</v>
      </c>
      <c r="B10" s="6" t="n">
        <v>3078</v>
      </c>
    </row>
    <row r="11" spans="1:2">
      <c r="A11" s="3" t="s">
        <v>677</v>
      </c>
    </row>
    <row r="12" spans="1:2">
      <c r="A12" s="4" t="s">
        <v>678</v>
      </c>
      <c r="B12" s="6" t="n">
        <v>255</v>
      </c>
    </row>
    <row r="13" spans="1:2">
      <c r="A13" s="4" t="s">
        <v>679</v>
      </c>
      <c r="B13" s="6" t="n">
        <v>200</v>
      </c>
    </row>
    <row r="14" spans="1:2">
      <c r="A14" s="4" t="s">
        <v>680</v>
      </c>
      <c r="B14" s="6" t="n">
        <v>173</v>
      </c>
    </row>
    <row r="15" spans="1:2">
      <c r="A15" s="4" t="s">
        <v>681</v>
      </c>
      <c r="B15" s="5" t="n">
        <v>628</v>
      </c>
    </row>
    <row r="16" spans="1:2">
      <c r="A16" s="3" t="s">
        <v>682</v>
      </c>
    </row>
    <row r="17" spans="1:2">
      <c r="A17" s="4" t="s">
        <v>683</v>
      </c>
      <c r="B17" s="4" t="s">
        <v>684</v>
      </c>
    </row>
    <row r="18" spans="1:2">
      <c r="A18" s="4" t="s">
        <v>685</v>
      </c>
      <c r="B18" s="4" t="s">
        <v>686</v>
      </c>
    </row>
    <row r="19" spans="1:2">
      <c r="A19" s="3" t="s">
        <v>687</v>
      </c>
    </row>
    <row r="20" spans="1:2">
      <c r="A20" s="4" t="s">
        <v>683</v>
      </c>
      <c r="B20" s="4" t="s">
        <v>688</v>
      </c>
    </row>
    <row r="21" spans="1:2">
      <c r="A21" s="4" t="s">
        <v>685</v>
      </c>
      <c r="B21" s="4" t="s">
        <v>6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553</v>
      </c>
    </row>
    <row r="2" spans="1:2">
      <c r="A2" s="4" t="s">
        <v>691</v>
      </c>
    </row>
    <row r="3" spans="1:2">
      <c r="A3" s="4" t="s">
        <v>692</v>
      </c>
      <c r="B3" s="5" t="n">
        <v>246</v>
      </c>
    </row>
    <row r="4" spans="1:2">
      <c r="A4" s="4" t="s">
        <v>693</v>
      </c>
      <c r="B4" s="6" t="n">
        <v>228</v>
      </c>
    </row>
    <row r="5" spans="1:2">
      <c r="A5" s="4" t="s">
        <v>694</v>
      </c>
      <c r="B5" s="6" t="n">
        <v>199</v>
      </c>
    </row>
    <row r="6" spans="1:2">
      <c r="A6" s="4" t="s">
        <v>695</v>
      </c>
      <c r="B6" s="6" t="n">
        <v>134</v>
      </c>
    </row>
    <row r="7" spans="1:2">
      <c r="A7" s="4" t="s">
        <v>696</v>
      </c>
      <c r="B7" s="6" t="n">
        <v>129</v>
      </c>
    </row>
    <row r="8" spans="1:2">
      <c r="A8" s="4" t="s">
        <v>697</v>
      </c>
      <c r="B8" s="6" t="n">
        <v>653</v>
      </c>
    </row>
    <row r="9" spans="1:2">
      <c r="A9" s="4" t="s">
        <v>698</v>
      </c>
      <c r="B9" s="6" t="n">
        <v>1589</v>
      </c>
    </row>
    <row r="10" spans="1:2">
      <c r="A10" s="4" t="s">
        <v>699</v>
      </c>
      <c r="B10" s="6" t="n">
        <v>-229</v>
      </c>
    </row>
    <row r="11" spans="1:2">
      <c r="A11" s="4" t="s">
        <v>700</v>
      </c>
      <c r="B11" s="6" t="n">
        <v>1360</v>
      </c>
    </row>
    <row r="12" spans="1:2">
      <c r="A12" s="4" t="s">
        <v>701</v>
      </c>
    </row>
    <row r="13" spans="1:2">
      <c r="A13" s="4" t="s">
        <v>692</v>
      </c>
      <c r="B13" s="6" t="n">
        <v>186</v>
      </c>
    </row>
    <row r="14" spans="1:2">
      <c r="A14" s="4" t="s">
        <v>693</v>
      </c>
      <c r="B14" s="6" t="n">
        <v>192</v>
      </c>
    </row>
    <row r="15" spans="1:2">
      <c r="A15" s="4" t="s">
        <v>694</v>
      </c>
      <c r="B15" s="6" t="n">
        <v>195</v>
      </c>
    </row>
    <row r="16" spans="1:2">
      <c r="A16" s="4" t="s">
        <v>695</v>
      </c>
      <c r="B16" s="6" t="n">
        <v>198</v>
      </c>
    </row>
    <row r="17" spans="1:2">
      <c r="A17" s="4" t="s">
        <v>696</v>
      </c>
      <c r="B17" s="6" t="n">
        <v>200</v>
      </c>
    </row>
    <row r="18" spans="1:2">
      <c r="A18" s="4" t="s">
        <v>697</v>
      </c>
      <c r="B18" s="6" t="n">
        <v>1980</v>
      </c>
    </row>
    <row r="19" spans="1:2">
      <c r="A19" s="4" t="s">
        <v>698</v>
      </c>
      <c r="B19" s="6" t="n">
        <v>2951</v>
      </c>
    </row>
    <row r="20" spans="1:2">
      <c r="A20" s="4" t="s">
        <v>699</v>
      </c>
      <c r="B20" s="6" t="n">
        <v>-1233</v>
      </c>
    </row>
    <row r="21" spans="1:2">
      <c r="A21" s="4" t="s">
        <v>700</v>
      </c>
      <c r="B21" s="5" t="n">
        <v>17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53</v>
      </c>
    </row>
    <row r="2" spans="1:2">
      <c r="A2" s="3" t="s">
        <v>274</v>
      </c>
    </row>
    <row r="3" spans="1:2">
      <c r="A3" s="4" t="s">
        <v>703</v>
      </c>
      <c r="B3" s="5" t="n">
        <v>1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41</v>
      </c>
    </row>
    <row r="3" spans="1:3">
      <c r="A3" s="3" t="s">
        <v>277</v>
      </c>
    </row>
    <row r="4" spans="1:3">
      <c r="A4" s="4" t="s">
        <v>705</v>
      </c>
      <c r="B4" s="5" t="n">
        <v>106255</v>
      </c>
      <c r="C4" s="5" t="n">
        <v>111378</v>
      </c>
    </row>
    <row r="5" spans="1:3">
      <c r="A5" s="4" t="s">
        <v>706</v>
      </c>
      <c r="B5" s="5" t="n">
        <v>813</v>
      </c>
      <c r="C5" s="5" t="n">
        <v>9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41</v>
      </c>
      <c r="D2" s="2" t="s">
        <v>93</v>
      </c>
    </row>
    <row r="3" spans="1:4">
      <c r="A3" s="3" t="s">
        <v>356</v>
      </c>
    </row>
    <row r="4" spans="1:4">
      <c r="A4" s="4" t="s">
        <v>708</v>
      </c>
      <c r="B4" s="5" t="n">
        <v>228</v>
      </c>
      <c r="C4" s="5" t="n">
        <v>233</v>
      </c>
      <c r="D4" s="5" t="n">
        <v>339</v>
      </c>
    </row>
    <row r="5" spans="1:4">
      <c r="A5" s="4" t="s">
        <v>709</v>
      </c>
      <c r="B5" s="6" t="n">
        <v>61</v>
      </c>
      <c r="C5" s="6" t="n">
        <v>43</v>
      </c>
      <c r="D5" s="6" t="n">
        <v>63</v>
      </c>
    </row>
    <row r="6" spans="1:4">
      <c r="A6" s="4" t="s">
        <v>710</v>
      </c>
      <c r="B6" s="6" t="n">
        <v>-51</v>
      </c>
      <c r="C6" s="6" t="n">
        <v>-48</v>
      </c>
      <c r="D6" s="6" t="n">
        <v>-169</v>
      </c>
    </row>
    <row r="7" spans="1:4">
      <c r="A7" s="4" t="s">
        <v>711</v>
      </c>
      <c r="B7" s="6" t="n">
        <v>238</v>
      </c>
      <c r="C7" s="6" t="n">
        <v>228</v>
      </c>
      <c r="D7" s="6" t="n">
        <v>233</v>
      </c>
    </row>
    <row r="8" spans="1:4">
      <c r="A8" s="3" t="s">
        <v>712</v>
      </c>
    </row>
    <row r="9" spans="1:4">
      <c r="A9" s="4" t="s">
        <v>708</v>
      </c>
      <c r="B9" s="4" t="s">
        <v>47</v>
      </c>
      <c r="C9" s="4" t="s">
        <v>47</v>
      </c>
      <c r="D9" s="6" t="n">
        <v>-23</v>
      </c>
    </row>
    <row r="10" spans="1:4">
      <c r="A10" s="4" t="s">
        <v>713</v>
      </c>
      <c r="B10" s="4" t="s">
        <v>47</v>
      </c>
      <c r="C10" s="4" t="s">
        <v>47</v>
      </c>
      <c r="D10" s="6" t="n">
        <v>23</v>
      </c>
    </row>
    <row r="11" spans="1:4">
      <c r="A11" s="4" t="s">
        <v>711</v>
      </c>
      <c r="B11" s="4" t="s">
        <v>47</v>
      </c>
      <c r="C11" s="4" t="s">
        <v>47</v>
      </c>
      <c r="D11" s="4" t="s">
        <v>47</v>
      </c>
    </row>
    <row r="12" spans="1:4">
      <c r="A12" s="4" t="s">
        <v>714</v>
      </c>
      <c r="B12" s="5" t="n">
        <v>238</v>
      </c>
      <c r="C12" s="5" t="n">
        <v>228</v>
      </c>
      <c r="D12" s="5" t="n">
        <v>2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41</v>
      </c>
    </row>
    <row r="2" spans="1:3">
      <c r="A2" s="4" t="s">
        <v>716</v>
      </c>
      <c r="B2" s="5" t="n">
        <v>52845</v>
      </c>
      <c r="C2" s="5" t="n">
        <v>80991</v>
      </c>
    </row>
    <row r="3" spans="1:3">
      <c r="A3" s="4" t="s">
        <v>717</v>
      </c>
      <c r="B3" s="6" t="n">
        <v>434329</v>
      </c>
      <c r="C3" s="6" t="n">
        <v>328674</v>
      </c>
    </row>
    <row r="4" spans="1:3">
      <c r="A4" s="4" t="s">
        <v>718</v>
      </c>
      <c r="B4" s="5" t="n">
        <v>487174</v>
      </c>
      <c r="C4" s="5" t="n">
        <v>4096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719</v>
      </c>
      <c r="B1" s="2" t="s">
        <v>553</v>
      </c>
    </row>
    <row r="2" spans="1:2">
      <c r="A2" s="3" t="s">
        <v>280</v>
      </c>
    </row>
    <row r="3" spans="1:2">
      <c r="A3" s="4" t="s">
        <v>720</v>
      </c>
      <c r="B3" s="5" t="n">
        <v>43550</v>
      </c>
    </row>
    <row r="4" spans="1:2">
      <c r="A4" s="4" t="s">
        <v>721</v>
      </c>
      <c r="B4" s="6" t="n">
        <v>9250</v>
      </c>
    </row>
    <row r="5" spans="1:2">
      <c r="A5" s="4" t="s">
        <v>722</v>
      </c>
      <c r="B5" s="5" t="n">
        <v>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41</v>
      </c>
    </row>
    <row r="2" spans="1:3">
      <c r="A2" s="4" t="s">
        <v>724</v>
      </c>
      <c r="B2" s="5" t="n">
        <v>2863</v>
      </c>
    </row>
    <row r="3" spans="1:3">
      <c r="A3" s="4" t="s">
        <v>427</v>
      </c>
    </row>
    <row r="4" spans="1:3">
      <c r="A4" s="4" t="s">
        <v>725</v>
      </c>
      <c r="B4" s="6" t="n">
        <v>2762</v>
      </c>
      <c r="C4" s="5" t="n">
        <v>2593</v>
      </c>
    </row>
    <row r="5" spans="1:3">
      <c r="A5" s="4" t="s">
        <v>726</v>
      </c>
      <c r="B5" s="6" t="n">
        <v>14878</v>
      </c>
      <c r="C5" s="6" t="n">
        <v>13458</v>
      </c>
    </row>
    <row r="6" spans="1:3">
      <c r="A6" s="4" t="s">
        <v>727</v>
      </c>
      <c r="B6" s="6" t="n">
        <v>1553</v>
      </c>
      <c r="C6" s="6" t="n">
        <v>1553</v>
      </c>
    </row>
    <row r="7" spans="1:3">
      <c r="A7" s="4" t="s">
        <v>724</v>
      </c>
      <c r="B7" s="6" t="n">
        <v>1798</v>
      </c>
      <c r="C7" s="6" t="n">
        <v>3273</v>
      </c>
    </row>
    <row r="8" spans="1:3">
      <c r="A8" s="4" t="s">
        <v>728</v>
      </c>
      <c r="B8" s="6" t="n">
        <v>9370</v>
      </c>
      <c r="C8" s="6" t="n">
        <v>8978</v>
      </c>
    </row>
    <row r="9" spans="1:3">
      <c r="A9" s="4" t="s">
        <v>729</v>
      </c>
      <c r="B9" s="6" t="n">
        <v>768</v>
      </c>
      <c r="C9" s="6" t="n">
        <v>790</v>
      </c>
    </row>
    <row r="10" spans="1:3">
      <c r="A10" s="4" t="s">
        <v>730</v>
      </c>
      <c r="B10" s="6" t="n">
        <v>31129</v>
      </c>
      <c r="C10" s="6" t="n">
        <v>30645</v>
      </c>
    </row>
    <row r="11" spans="1:3">
      <c r="A11" s="4" t="s">
        <v>731</v>
      </c>
      <c r="B11" s="6" t="n">
        <v>-13744</v>
      </c>
      <c r="C11" s="6" t="n">
        <v>-12470</v>
      </c>
    </row>
    <row r="12" spans="1:3">
      <c r="A12" s="4" t="s">
        <v>55</v>
      </c>
      <c r="B12" s="5" t="n">
        <v>17385</v>
      </c>
      <c r="C12" s="5" t="n">
        <v>181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41</v>
      </c>
      <c r="D2" s="2" t="s">
        <v>93</v>
      </c>
    </row>
    <row r="3" spans="1:4">
      <c r="A3" s="3" t="s">
        <v>56</v>
      </c>
    </row>
    <row r="4" spans="1:4">
      <c r="A4" s="4" t="s">
        <v>708</v>
      </c>
      <c r="B4" s="5" t="n">
        <v>13815</v>
      </c>
      <c r="C4" s="5" t="n">
        <v>13815</v>
      </c>
      <c r="D4" s="5" t="n">
        <v>12552</v>
      </c>
    </row>
    <row r="5" spans="1:4">
      <c r="A5" s="4" t="s">
        <v>733</v>
      </c>
      <c r="B5" s="4" t="s">
        <v>47</v>
      </c>
      <c r="C5" s="4" t="s">
        <v>47</v>
      </c>
      <c r="D5" s="6" t="n">
        <v>1263</v>
      </c>
    </row>
    <row r="6" spans="1:4">
      <c r="A6" s="4" t="s">
        <v>734</v>
      </c>
      <c r="B6" s="4" t="s">
        <v>47</v>
      </c>
      <c r="C6" s="4" t="s">
        <v>47</v>
      </c>
      <c r="D6" s="4" t="s">
        <v>47</v>
      </c>
    </row>
    <row r="7" spans="1:4">
      <c r="A7" s="4" t="s">
        <v>711</v>
      </c>
      <c r="B7" s="6" t="n">
        <v>13815</v>
      </c>
      <c r="C7" s="6" t="n">
        <v>13815</v>
      </c>
      <c r="D7" s="6" t="n">
        <v>13815</v>
      </c>
    </row>
    <row r="8" spans="1:4">
      <c r="A8" s="3" t="s">
        <v>735</v>
      </c>
    </row>
    <row r="9" spans="1:4">
      <c r="A9" s="4" t="s">
        <v>736</v>
      </c>
      <c r="B9" s="6" t="n">
        <v>5881</v>
      </c>
      <c r="C9" s="6" t="n">
        <v>5881</v>
      </c>
      <c r="D9" s="6" t="n">
        <v>5248</v>
      </c>
    </row>
    <row r="10" spans="1:4">
      <c r="A10" s="4" t="s">
        <v>733</v>
      </c>
      <c r="B10" s="4" t="s">
        <v>47</v>
      </c>
      <c r="C10" s="4" t="s">
        <v>47</v>
      </c>
      <c r="D10" s="6" t="n">
        <v>633</v>
      </c>
    </row>
    <row r="11" spans="1:4">
      <c r="A11" s="4" t="s">
        <v>737</v>
      </c>
      <c r="B11" s="6" t="n">
        <v>5881</v>
      </c>
      <c r="C11" s="6" t="n">
        <v>5881</v>
      </c>
      <c r="D11" s="6" t="n">
        <v>5881</v>
      </c>
    </row>
    <row r="12" spans="1:4">
      <c r="A12" s="4" t="s">
        <v>738</v>
      </c>
      <c r="B12" s="6" t="n">
        <v>-4498</v>
      </c>
      <c r="C12" s="6" t="n">
        <v>-4044</v>
      </c>
      <c r="D12" s="6" t="n">
        <v>-3511</v>
      </c>
    </row>
    <row r="13" spans="1:4">
      <c r="A13" s="4" t="s">
        <v>710</v>
      </c>
      <c r="B13" s="6" t="n">
        <v>-388</v>
      </c>
      <c r="C13" s="6" t="n">
        <v>-454</v>
      </c>
      <c r="D13" s="6" t="n">
        <v>-533</v>
      </c>
    </row>
    <row r="14" spans="1:4">
      <c r="A14" s="4" t="s">
        <v>739</v>
      </c>
      <c r="B14" s="6" t="n">
        <v>-4886</v>
      </c>
      <c r="C14" s="6" t="n">
        <v>-4498</v>
      </c>
      <c r="D14" s="6" t="n">
        <v>-4044</v>
      </c>
    </row>
    <row r="15" spans="1:4">
      <c r="A15" s="4" t="s">
        <v>740</v>
      </c>
      <c r="B15" s="5" t="n">
        <v>995</v>
      </c>
      <c r="C15" s="5" t="n">
        <v>1383</v>
      </c>
      <c r="D15" s="5" t="n">
        <v>18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741</v>
      </c>
      <c r="B1" s="2" t="s">
        <v>1</v>
      </c>
      <c r="I1" s="2" t="s">
        <v>742</v>
      </c>
    </row>
    <row r="2" spans="1:9">
      <c r="B2" s="2" t="s">
        <v>743</v>
      </c>
      <c r="C2" s="2" t="s">
        <v>744</v>
      </c>
      <c r="D2" s="2" t="s">
        <v>745</v>
      </c>
      <c r="E2" s="2" t="s">
        <v>746</v>
      </c>
      <c r="F2" s="2" t="s">
        <v>747</v>
      </c>
      <c r="G2" s="2" t="s">
        <v>748</v>
      </c>
      <c r="H2" s="2" t="s">
        <v>749</v>
      </c>
      <c r="I2" s="2" t="s">
        <v>743</v>
      </c>
    </row>
    <row r="3" spans="1:9">
      <c r="A3" s="4" t="s">
        <v>750</v>
      </c>
      <c r="I3" s="5" t="n">
        <v>995</v>
      </c>
    </row>
    <row r="4" spans="1:9">
      <c r="A4" s="4" t="s">
        <v>750</v>
      </c>
    </row>
    <row r="5" spans="1:9">
      <c r="A5" s="4" t="s">
        <v>750</v>
      </c>
      <c r="B5" s="5" t="n">
        <v>13</v>
      </c>
      <c r="C5" s="5" t="n">
        <v>25</v>
      </c>
      <c r="D5" s="5" t="n">
        <v>61</v>
      </c>
      <c r="E5" s="5" t="n">
        <v>128</v>
      </c>
      <c r="F5" s="5" t="n">
        <v>192</v>
      </c>
      <c r="G5" s="5" t="n">
        <v>255</v>
      </c>
      <c r="H5" s="5" t="n">
        <v>321</v>
      </c>
    </row>
  </sheetData>
  <mergeCells count="2">
    <mergeCell ref="A1:A2"/>
    <mergeCell ref="B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751</v>
      </c>
      <c r="B1" s="2" t="s">
        <v>1</v>
      </c>
    </row>
    <row r="2" spans="1:2">
      <c r="B2" s="2" t="s">
        <v>752</v>
      </c>
    </row>
    <row r="3" spans="1:2">
      <c r="A3" s="3" t="s">
        <v>286</v>
      </c>
    </row>
    <row r="4" spans="1:2">
      <c r="A4" s="4" t="s">
        <v>753</v>
      </c>
      <c r="B4" s="5" t="n">
        <v>31400</v>
      </c>
    </row>
    <row r="5" spans="1:2">
      <c r="A5" s="4" t="s">
        <v>754</v>
      </c>
      <c r="B5" s="6" t="n">
        <v>7100</v>
      </c>
    </row>
    <row r="6" spans="1:2">
      <c r="A6" s="4" t="s">
        <v>755</v>
      </c>
      <c r="B6" s="6" t="n">
        <v>1260</v>
      </c>
    </row>
    <row r="7" spans="1:2">
      <c r="A7" s="4" t="s">
        <v>756</v>
      </c>
      <c r="B7" s="5" t="n">
        <v>63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553</v>
      </c>
    </row>
    <row r="2" spans="1:2">
      <c r="A2" s="4" t="s">
        <v>692</v>
      </c>
      <c r="B2" s="5" t="n">
        <v>86025</v>
      </c>
    </row>
    <row r="3" spans="1:2">
      <c r="A3" s="4" t="s">
        <v>693</v>
      </c>
      <c r="B3" s="6" t="n">
        <v>19342</v>
      </c>
    </row>
    <row r="4" spans="1:2">
      <c r="A4" s="4" t="s">
        <v>694</v>
      </c>
      <c r="B4" s="6" t="n">
        <v>9749</v>
      </c>
    </row>
    <row r="5" spans="1:2">
      <c r="A5" s="4" t="s">
        <v>695</v>
      </c>
      <c r="B5" s="6" t="n">
        <v>4937</v>
      </c>
    </row>
    <row r="6" spans="1:2">
      <c r="A6" s="4" t="s">
        <v>696</v>
      </c>
      <c r="B6" s="6" t="n">
        <v>7671</v>
      </c>
    </row>
    <row r="7" spans="1:2">
      <c r="A7" s="4" t="s">
        <v>151</v>
      </c>
      <c r="B7" s="5" t="n">
        <v>1277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41</v>
      </c>
    </row>
    <row r="2" spans="1:3">
      <c r="A2" s="4" t="s">
        <v>759</v>
      </c>
      <c r="B2" s="5" t="n">
        <v>4603</v>
      </c>
      <c r="C2" s="5" t="n">
        <v>1128</v>
      </c>
    </row>
    <row r="3" spans="1:3">
      <c r="A3" s="4" t="s">
        <v>760</v>
      </c>
      <c r="B3" s="6" t="n">
        <v>3799</v>
      </c>
      <c r="C3" s="6" t="n">
        <v>1359</v>
      </c>
    </row>
    <row r="4" spans="1:3">
      <c r="A4" s="4" t="s">
        <v>761</v>
      </c>
      <c r="B4" s="6" t="n">
        <v>6628</v>
      </c>
      <c r="C4" s="6" t="n">
        <v>3785</v>
      </c>
    </row>
    <row r="5" spans="1:3">
      <c r="A5" s="4" t="s">
        <v>762</v>
      </c>
      <c r="B5" s="6" t="n">
        <v>6750</v>
      </c>
      <c r="C5" s="6" t="n">
        <v>9726</v>
      </c>
    </row>
    <row r="6" spans="1:3">
      <c r="A6" s="4" t="s">
        <v>151</v>
      </c>
      <c r="B6" s="5" t="n">
        <v>21780</v>
      </c>
      <c r="C6" s="5" t="n">
        <v>159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3</v>
      </c>
      <c r="B1" s="2" t="s">
        <v>2</v>
      </c>
      <c r="C1" s="2" t="s">
        <v>41</v>
      </c>
    </row>
    <row r="2" spans="1:3">
      <c r="A2" s="3" t="s">
        <v>764</v>
      </c>
    </row>
    <row r="3" spans="1:3">
      <c r="A3" s="4" t="s">
        <v>765</v>
      </c>
      <c r="B3" s="5" t="n">
        <v>8000</v>
      </c>
      <c r="C3" s="5" t="n">
        <v>44400</v>
      </c>
    </row>
    <row r="4" spans="1:3">
      <c r="A4" s="4" t="s">
        <v>766</v>
      </c>
      <c r="B4" s="5" t="n">
        <v>66000</v>
      </c>
      <c r="C4" s="5" t="n">
        <v>41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41</v>
      </c>
    </row>
    <row r="3" spans="1:3">
      <c r="A3" s="4" t="s">
        <v>768</v>
      </c>
      <c r="B3" s="5" t="n">
        <v>8530</v>
      </c>
      <c r="C3" s="5" t="n">
        <v>4104</v>
      </c>
    </row>
    <row r="4" spans="1:3">
      <c r="A4" s="4" t="s">
        <v>769</v>
      </c>
      <c r="B4" s="6" t="n">
        <v>4913</v>
      </c>
      <c r="C4" s="6" t="n">
        <v>3340</v>
      </c>
    </row>
    <row r="5" spans="1:3">
      <c r="A5" s="4" t="s">
        <v>770</v>
      </c>
      <c r="B5" s="6" t="n">
        <v>9031</v>
      </c>
      <c r="C5" s="6" t="n">
        <v>11194</v>
      </c>
    </row>
    <row r="6" spans="1:3">
      <c r="A6" s="4" t="s">
        <v>771</v>
      </c>
      <c r="B6" s="5" t="n">
        <v>9246</v>
      </c>
      <c r="C6" s="5" t="n">
        <v>11276</v>
      </c>
    </row>
    <row r="7" spans="1:3">
      <c r="A7" s="4" t="s">
        <v>772</v>
      </c>
      <c r="B7" s="4" t="s">
        <v>773</v>
      </c>
      <c r="C7" s="4" t="s">
        <v>774</v>
      </c>
    </row>
    <row r="8" spans="1:3">
      <c r="A8" s="4" t="s">
        <v>775</v>
      </c>
      <c r="B8" s="4" t="s">
        <v>776</v>
      </c>
      <c r="C8" s="4" t="s">
        <v>7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41</v>
      </c>
    </row>
    <row r="2" spans="1:3">
      <c r="A2" s="4" t="s">
        <v>151</v>
      </c>
    </row>
    <row r="3" spans="1:3">
      <c r="A3" s="4" t="s">
        <v>778</v>
      </c>
      <c r="B3" s="4" t="s">
        <v>47</v>
      </c>
      <c r="C3" s="5" t="n">
        <v>9500</v>
      </c>
    </row>
    <row r="4" spans="1:3">
      <c r="A4" s="4" t="s">
        <v>779</v>
      </c>
      <c r="B4" s="4" t="s">
        <v>47</v>
      </c>
      <c r="C4" s="6" t="n">
        <v>36767</v>
      </c>
    </row>
    <row r="5" spans="1:3">
      <c r="A5" s="4" t="s">
        <v>780</v>
      </c>
      <c r="B5" s="6" t="n">
        <v>44899</v>
      </c>
      <c r="C5" s="6" t="n">
        <v>14899</v>
      </c>
    </row>
    <row r="6" spans="1:3">
      <c r="A6" s="4" t="s">
        <v>781</v>
      </c>
      <c r="B6" s="6" t="n">
        <v>5988</v>
      </c>
      <c r="C6" s="6" t="n">
        <v>5988</v>
      </c>
    </row>
    <row r="7" spans="1:3">
      <c r="A7" s="4" t="s">
        <v>782</v>
      </c>
      <c r="B7" s="5" t="n">
        <v>50887</v>
      </c>
      <c r="C7" s="5" t="n">
        <v>67154</v>
      </c>
    </row>
    <row r="8" spans="1:3">
      <c r="A8" s="4" t="s">
        <v>783</v>
      </c>
    </row>
    <row r="9" spans="1:3">
      <c r="A9" s="4" t="s">
        <v>784</v>
      </c>
      <c r="B9" s="4" t="s">
        <v>47</v>
      </c>
      <c r="C9" s="4" t="s">
        <v>785</v>
      </c>
    </row>
    <row r="10" spans="1:3">
      <c r="A10" s="4" t="s">
        <v>786</v>
      </c>
      <c r="B10" s="4" t="s">
        <v>47</v>
      </c>
      <c r="C10" s="4" t="s">
        <v>787</v>
      </c>
    </row>
    <row r="11" spans="1:3">
      <c r="A11" s="4" t="s">
        <v>788</v>
      </c>
      <c r="B11" s="4" t="s">
        <v>789</v>
      </c>
      <c r="C11" s="4" t="s">
        <v>790</v>
      </c>
    </row>
    <row r="12" spans="1:3">
      <c r="A12" s="4" t="s">
        <v>791</v>
      </c>
      <c r="B12" s="4" t="s">
        <v>792</v>
      </c>
      <c r="C12" s="4" t="s">
        <v>792</v>
      </c>
    </row>
    <row r="13" spans="1:3">
      <c r="A13" s="4" t="s">
        <v>793</v>
      </c>
      <c r="B13" s="4" t="s">
        <v>790</v>
      </c>
      <c r="C13" s="4" t="s">
        <v>7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41</v>
      </c>
    </row>
    <row r="3" spans="1:3">
      <c r="A3" s="3" t="s">
        <v>796</v>
      </c>
    </row>
    <row r="4" spans="1:3">
      <c r="A4" s="4" t="s">
        <v>797</v>
      </c>
      <c r="B4" s="5" t="n">
        <v>233700</v>
      </c>
    </row>
    <row r="5" spans="1:3">
      <c r="A5" s="4" t="s">
        <v>798</v>
      </c>
      <c r="B5" s="6" t="n">
        <v>3500</v>
      </c>
    </row>
    <row r="6" spans="1:3">
      <c r="A6" s="3" t="s">
        <v>799</v>
      </c>
    </row>
    <row r="7" spans="1:3">
      <c r="A7" s="4" t="s">
        <v>800</v>
      </c>
      <c r="B7" s="6" t="n">
        <v>10000</v>
      </c>
    </row>
    <row r="8" spans="1:3">
      <c r="A8" s="4" t="s">
        <v>801</v>
      </c>
      <c r="B8" s="5" t="n">
        <v>500</v>
      </c>
    </row>
    <row r="9" spans="1:3">
      <c r="A9" s="4" t="s">
        <v>802</v>
      </c>
      <c r="B9" s="4" t="s">
        <v>803</v>
      </c>
    </row>
    <row r="10" spans="1:3">
      <c r="A10" s="4" t="s">
        <v>804</v>
      </c>
      <c r="B10" s="4" t="s">
        <v>805</v>
      </c>
    </row>
    <row r="11" spans="1:3">
      <c r="A11" s="4" t="s">
        <v>806</v>
      </c>
      <c r="B11" s="5" t="n">
        <v>9859</v>
      </c>
      <c r="C11" s="5" t="n">
        <v>9835</v>
      </c>
    </row>
    <row r="12" spans="1:3">
      <c r="A12" s="4" t="s">
        <v>807</v>
      </c>
      <c r="B12" s="5" t="n">
        <v>141</v>
      </c>
      <c r="C12" s="6" t="n">
        <v>165</v>
      </c>
    </row>
    <row r="13" spans="1:3">
      <c r="A13" s="4" t="s">
        <v>808</v>
      </c>
      <c r="B13" s="4" t="s">
        <v>809</v>
      </c>
    </row>
    <row r="14" spans="1:3">
      <c r="A14" s="3" t="s">
        <v>810</v>
      </c>
    </row>
    <row r="15" spans="1:3">
      <c r="A15" s="4" t="s">
        <v>811</v>
      </c>
      <c r="B15" s="5" t="n">
        <v>246</v>
      </c>
      <c r="C15" s="5" t="n">
        <v>28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41</v>
      </c>
      <c r="D2" s="2" t="s">
        <v>93</v>
      </c>
    </row>
    <row r="3" spans="1:4">
      <c r="A3" s="4" t="s">
        <v>813</v>
      </c>
      <c r="B3" s="5" t="n">
        <v>-391</v>
      </c>
      <c r="C3" s="5" t="n">
        <v>-494</v>
      </c>
      <c r="D3" s="5" t="n">
        <v>888</v>
      </c>
    </row>
    <row r="4" spans="1:4">
      <c r="A4" s="4" t="s">
        <v>130</v>
      </c>
      <c r="B4" s="6" t="n">
        <v>2359</v>
      </c>
      <c r="C4" s="6" t="n">
        <v>1709</v>
      </c>
      <c r="D4" s="6" t="n">
        <v>2914</v>
      </c>
    </row>
    <row r="5" spans="1:4">
      <c r="A5" s="4" t="s">
        <v>445</v>
      </c>
    </row>
    <row r="6" spans="1:4">
      <c r="A6" s="4" t="s">
        <v>814</v>
      </c>
      <c r="B6" s="6" t="n">
        <v>2406</v>
      </c>
      <c r="C6" s="6" t="n">
        <v>1986</v>
      </c>
      <c r="D6" s="6" t="n">
        <v>1831</v>
      </c>
    </row>
    <row r="7" spans="1:4">
      <c r="A7" s="4" t="s">
        <v>815</v>
      </c>
      <c r="B7" s="6" t="n">
        <v>344</v>
      </c>
      <c r="C7" s="6" t="n">
        <v>217</v>
      </c>
      <c r="D7" s="6" t="n">
        <v>195</v>
      </c>
    </row>
    <row r="8" spans="1:4">
      <c r="A8" s="4" t="s">
        <v>816</v>
      </c>
      <c r="B8" s="6" t="n">
        <v>2750</v>
      </c>
      <c r="C8" s="6" t="n">
        <v>2203</v>
      </c>
      <c r="D8" s="6" t="n">
        <v>2026</v>
      </c>
    </row>
    <row r="9" spans="1:4">
      <c r="A9" s="4" t="s">
        <v>814</v>
      </c>
      <c r="B9" s="6" t="n">
        <v>-317</v>
      </c>
      <c r="C9" s="6" t="n">
        <v>-455</v>
      </c>
      <c r="D9" s="6" t="n">
        <v>840</v>
      </c>
    </row>
    <row r="10" spans="1:4">
      <c r="A10" s="4" t="s">
        <v>815</v>
      </c>
      <c r="B10" s="6" t="n">
        <v>-74</v>
      </c>
      <c r="C10" s="6" t="n">
        <v>-39</v>
      </c>
      <c r="D10" s="6" t="n">
        <v>48</v>
      </c>
    </row>
    <row r="11" spans="1:4">
      <c r="A11" s="4" t="s">
        <v>813</v>
      </c>
      <c r="B11" s="6" t="n">
        <v>-391</v>
      </c>
      <c r="C11" s="6" t="n">
        <v>-494</v>
      </c>
      <c r="D11" s="6" t="n">
        <v>888</v>
      </c>
    </row>
    <row r="12" spans="1:4">
      <c r="A12" s="4" t="s">
        <v>130</v>
      </c>
      <c r="B12" s="5" t="n">
        <v>2359</v>
      </c>
      <c r="C12" s="5" t="n">
        <v>1709</v>
      </c>
      <c r="D12" s="5" t="n">
        <v>29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41</v>
      </c>
      <c r="D2" s="2" t="s">
        <v>93</v>
      </c>
    </row>
    <row r="3" spans="1:4">
      <c r="A3" s="3" t="s">
        <v>296</v>
      </c>
    </row>
    <row r="4" spans="1:4">
      <c r="A4" s="4" t="s">
        <v>818</v>
      </c>
      <c r="B4" s="4" t="s">
        <v>819</v>
      </c>
      <c r="C4" s="4" t="s">
        <v>819</v>
      </c>
      <c r="D4" s="4" t="s">
        <v>820</v>
      </c>
    </row>
    <row r="5" spans="1:4">
      <c r="A5" s="4" t="s">
        <v>821</v>
      </c>
      <c r="B5" s="4" t="s">
        <v>822</v>
      </c>
      <c r="C5" s="4" t="s">
        <v>823</v>
      </c>
      <c r="D5" s="4" t="s">
        <v>824</v>
      </c>
    </row>
    <row r="6" spans="1:4">
      <c r="A6" s="4" t="s">
        <v>825</v>
      </c>
      <c r="B6" s="4" t="s">
        <v>826</v>
      </c>
      <c r="C6" s="4" t="s">
        <v>827</v>
      </c>
      <c r="D6" s="4" t="s">
        <v>828</v>
      </c>
    </row>
    <row r="7" spans="1:4">
      <c r="A7" s="4" t="s">
        <v>829</v>
      </c>
      <c r="B7" s="4" t="s">
        <v>47</v>
      </c>
      <c r="C7" s="4" t="s">
        <v>47</v>
      </c>
      <c r="D7" s="4" t="s">
        <v>830</v>
      </c>
    </row>
    <row r="8" spans="1:4">
      <c r="A8" s="4" t="s">
        <v>831</v>
      </c>
      <c r="B8" s="4" t="s">
        <v>832</v>
      </c>
      <c r="C8" s="4" t="s">
        <v>833</v>
      </c>
      <c r="D8" s="4" t="s">
        <v>834</v>
      </c>
    </row>
    <row r="9" spans="1:4">
      <c r="A9" s="4" t="s">
        <v>115</v>
      </c>
      <c r="B9" s="4" t="s">
        <v>835</v>
      </c>
      <c r="C9" s="4" t="s">
        <v>836</v>
      </c>
      <c r="D9" s="4" t="s">
        <v>837</v>
      </c>
    </row>
    <row r="10" spans="1:4">
      <c r="A10" s="4" t="s">
        <v>838</v>
      </c>
      <c r="B10" s="4" t="s">
        <v>47</v>
      </c>
      <c r="C10" s="4" t="s">
        <v>47</v>
      </c>
      <c r="D10" s="4" t="s">
        <v>47</v>
      </c>
    </row>
    <row r="11" spans="1:4">
      <c r="A11" s="4" t="s">
        <v>839</v>
      </c>
      <c r="B11" s="4" t="s">
        <v>840</v>
      </c>
      <c r="C11" s="4" t="s">
        <v>841</v>
      </c>
      <c r="D11" s="4" t="s">
        <v>8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41</v>
      </c>
    </row>
    <row r="2" spans="1:3">
      <c r="A2" s="4" t="s">
        <v>590</v>
      </c>
      <c r="B2" s="5" t="n">
        <v>2174</v>
      </c>
      <c r="C2" s="5" t="n">
        <v>1916</v>
      </c>
    </row>
    <row r="3" spans="1:3">
      <c r="A3" s="4" t="s">
        <v>844</v>
      </c>
      <c r="B3" s="6" t="n">
        <v>244</v>
      </c>
      <c r="C3" s="6" t="n">
        <v>233</v>
      </c>
    </row>
    <row r="4" spans="1:3">
      <c r="A4" s="4" t="s">
        <v>845</v>
      </c>
      <c r="B4" s="6" t="n">
        <v>493</v>
      </c>
      <c r="C4" s="6" t="n">
        <v>334</v>
      </c>
    </row>
    <row r="5" spans="1:3">
      <c r="A5" s="4" t="s">
        <v>846</v>
      </c>
      <c r="B5" s="6" t="n">
        <v>11</v>
      </c>
      <c r="C5" s="6" t="n">
        <v>11</v>
      </c>
    </row>
    <row r="6" spans="1:3">
      <c r="A6" s="4" t="s">
        <v>847</v>
      </c>
      <c r="B6" s="6" t="n">
        <v>30</v>
      </c>
      <c r="C6" s="4" t="s">
        <v>47</v>
      </c>
    </row>
    <row r="7" spans="1:3">
      <c r="A7" s="4" t="s">
        <v>848</v>
      </c>
      <c r="B7" s="6" t="n">
        <v>220</v>
      </c>
      <c r="C7" s="6" t="n">
        <v>162</v>
      </c>
    </row>
    <row r="8" spans="1:3">
      <c r="A8" s="4" t="s">
        <v>849</v>
      </c>
      <c r="B8" s="4" t="s">
        <v>47</v>
      </c>
      <c r="C8" s="6" t="n">
        <v>58</v>
      </c>
    </row>
    <row r="9" spans="1:3">
      <c r="A9" s="4" t="s">
        <v>850</v>
      </c>
      <c r="B9" s="6" t="n">
        <v>2</v>
      </c>
      <c r="C9" s="6" t="n">
        <v>4</v>
      </c>
    </row>
    <row r="10" spans="1:3">
      <c r="A10" s="4" t="s">
        <v>115</v>
      </c>
      <c r="B10" s="6" t="n">
        <v>139</v>
      </c>
      <c r="C10" s="6" t="n">
        <v>282</v>
      </c>
    </row>
    <row r="11" spans="1:3">
      <c r="A11" s="4" t="s">
        <v>851</v>
      </c>
      <c r="B11" s="6" t="n">
        <v>3313</v>
      </c>
      <c r="C11" s="6" t="n">
        <v>3000</v>
      </c>
    </row>
    <row r="12" spans="1:3">
      <c r="A12" s="4" t="s">
        <v>852</v>
      </c>
      <c r="B12" s="6" t="n">
        <v>-329</v>
      </c>
      <c r="C12" s="6" t="n">
        <v>-344</v>
      </c>
    </row>
    <row r="13" spans="1:3">
      <c r="A13" s="4" t="s">
        <v>853</v>
      </c>
      <c r="B13" s="6" t="n">
        <v>-44</v>
      </c>
      <c r="C13" s="6" t="n">
        <v>-37</v>
      </c>
    </row>
    <row r="14" spans="1:3">
      <c r="A14" s="4" t="s">
        <v>854</v>
      </c>
      <c r="B14" s="6" t="n">
        <v>-570</v>
      </c>
      <c r="C14" s="6" t="n">
        <v>-545</v>
      </c>
    </row>
    <row r="15" spans="1:3">
      <c r="A15" s="4" t="s">
        <v>855</v>
      </c>
      <c r="B15" s="6" t="n">
        <v>-703</v>
      </c>
      <c r="C15" s="6" t="n">
        <v>-698</v>
      </c>
    </row>
    <row r="16" spans="1:3">
      <c r="A16" s="4" t="s">
        <v>847</v>
      </c>
      <c r="B16" s="4" t="s">
        <v>47</v>
      </c>
      <c r="C16" s="6" t="n">
        <v>-45</v>
      </c>
    </row>
    <row r="17" spans="1:3">
      <c r="A17" s="4" t="s">
        <v>183</v>
      </c>
      <c r="B17" s="6" t="n">
        <v>-58</v>
      </c>
      <c r="C17" s="6" t="n">
        <v>-55</v>
      </c>
    </row>
    <row r="18" spans="1:3">
      <c r="A18" s="4" t="s">
        <v>856</v>
      </c>
      <c r="B18" s="6" t="n">
        <v>-360</v>
      </c>
      <c r="C18" s="4" t="s">
        <v>47</v>
      </c>
    </row>
    <row r="19" spans="1:3">
      <c r="A19" s="4" t="s">
        <v>857</v>
      </c>
      <c r="B19" s="6" t="n">
        <v>-2064</v>
      </c>
      <c r="C19" s="6" t="n">
        <v>-1724</v>
      </c>
    </row>
    <row r="20" spans="1:3">
      <c r="A20" s="4" t="s">
        <v>858</v>
      </c>
      <c r="B20" s="5" t="n">
        <v>1249</v>
      </c>
      <c r="C20" s="5" t="n">
        <v>12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859</v>
      </c>
      <c r="B1" s="2" t="s">
        <v>1</v>
      </c>
    </row>
    <row r="2" spans="1:2">
      <c r="B2" s="2" t="s">
        <v>752</v>
      </c>
    </row>
    <row r="3" spans="1:2">
      <c r="A3" s="3" t="s">
        <v>296</v>
      </c>
    </row>
    <row r="4" spans="1:2">
      <c r="A4" s="4" t="s">
        <v>860</v>
      </c>
      <c r="B4" s="5" t="n">
        <v>44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41</v>
      </c>
    </row>
    <row r="2" spans="1:3">
      <c r="A2" s="3" t="s">
        <v>862</v>
      </c>
    </row>
    <row r="3" spans="1:3">
      <c r="A3" s="4" t="s">
        <v>863</v>
      </c>
      <c r="B3" s="5" t="n">
        <v>114421</v>
      </c>
      <c r="C3" s="5" t="n">
        <v>104013</v>
      </c>
    </row>
    <row r="4" spans="1:3">
      <c r="A4" s="4" t="s">
        <v>864</v>
      </c>
      <c r="B4" s="4" t="s">
        <v>865</v>
      </c>
      <c r="C4" s="4" t="s">
        <v>866</v>
      </c>
    </row>
    <row r="5" spans="1:3">
      <c r="A5" s="4" t="s">
        <v>867</v>
      </c>
      <c r="B5" s="5" t="n">
        <v>71278</v>
      </c>
      <c r="C5" s="5" t="n">
        <v>68848</v>
      </c>
    </row>
    <row r="6" spans="1:3">
      <c r="A6" s="4" t="s">
        <v>868</v>
      </c>
      <c r="B6" s="4" t="s">
        <v>869</v>
      </c>
      <c r="C6" s="4" t="s">
        <v>869</v>
      </c>
    </row>
    <row r="7" spans="1:3">
      <c r="A7" s="4" t="s">
        <v>870</v>
      </c>
      <c r="B7" s="5" t="n">
        <v>93553</v>
      </c>
      <c r="C7" s="5" t="n">
        <v>90362</v>
      </c>
    </row>
    <row r="8" spans="1:3">
      <c r="A8" s="4" t="s">
        <v>871</v>
      </c>
      <c r="B8" s="4" t="s">
        <v>872</v>
      </c>
      <c r="C8" s="4" t="s">
        <v>872</v>
      </c>
    </row>
    <row r="9" spans="1:3">
      <c r="A9" s="4" t="s">
        <v>873</v>
      </c>
      <c r="B9" s="5" t="n">
        <v>89098</v>
      </c>
      <c r="C9" s="5" t="n">
        <v>86059</v>
      </c>
    </row>
    <row r="10" spans="1:3">
      <c r="A10" s="4" t="s">
        <v>874</v>
      </c>
      <c r="B10" s="4" t="s">
        <v>875</v>
      </c>
      <c r="C10" s="4" t="s">
        <v>875</v>
      </c>
    </row>
    <row r="11" spans="1:3">
      <c r="A11" s="3" t="s">
        <v>876</v>
      </c>
    </row>
    <row r="12" spans="1:3">
      <c r="A12" s="4" t="s">
        <v>863</v>
      </c>
      <c r="B12" s="5" t="n">
        <v>105430</v>
      </c>
      <c r="C12" s="5" t="n">
        <v>96092</v>
      </c>
    </row>
    <row r="13" spans="1:3">
      <c r="A13" s="4" t="s">
        <v>864</v>
      </c>
      <c r="B13" s="4" t="s">
        <v>877</v>
      </c>
      <c r="C13" s="4" t="s">
        <v>878</v>
      </c>
    </row>
    <row r="14" spans="1:3">
      <c r="A14" s="4" t="s">
        <v>867</v>
      </c>
      <c r="B14" s="5" t="n">
        <v>53459</v>
      </c>
      <c r="C14" s="5" t="n">
        <v>51636</v>
      </c>
    </row>
    <row r="15" spans="1:3">
      <c r="A15" s="4" t="s">
        <v>868</v>
      </c>
      <c r="B15" s="4" t="s">
        <v>805</v>
      </c>
      <c r="C15" s="4" t="s">
        <v>805</v>
      </c>
    </row>
    <row r="16" spans="1:3">
      <c r="A16" s="4" t="s">
        <v>870</v>
      </c>
      <c r="B16" s="5" t="n">
        <v>75733</v>
      </c>
      <c r="C16" s="5" t="n">
        <v>73150</v>
      </c>
    </row>
    <row r="17" spans="1:3">
      <c r="A17" s="4" t="s">
        <v>871</v>
      </c>
      <c r="B17" s="4" t="s">
        <v>879</v>
      </c>
      <c r="C17" s="4" t="s">
        <v>879</v>
      </c>
    </row>
    <row r="18" spans="1:3">
      <c r="A18" s="4" t="s">
        <v>873</v>
      </c>
      <c r="B18" s="5" t="n">
        <v>71278</v>
      </c>
      <c r="C18" s="5" t="n">
        <v>68848</v>
      </c>
    </row>
    <row r="19" spans="1:3">
      <c r="A19" s="4" t="s">
        <v>874</v>
      </c>
      <c r="B19" s="4" t="s">
        <v>869</v>
      </c>
      <c r="C19" s="4" t="s">
        <v>869</v>
      </c>
    </row>
    <row r="20" spans="1:3">
      <c r="A20" s="3" t="s">
        <v>880</v>
      </c>
    </row>
    <row r="21" spans="1:3">
      <c r="A21" s="4" t="s">
        <v>863</v>
      </c>
      <c r="B21" s="5" t="n">
        <v>105430</v>
      </c>
      <c r="C21" s="5" t="n">
        <v>96092</v>
      </c>
    </row>
    <row r="22" spans="1:3">
      <c r="A22" s="4" t="s">
        <v>864</v>
      </c>
      <c r="B22" s="4" t="s">
        <v>877</v>
      </c>
      <c r="C22" s="4" t="s">
        <v>878</v>
      </c>
    </row>
    <row r="23" spans="1:3">
      <c r="A23" s="4" t="s">
        <v>867</v>
      </c>
      <c r="B23" s="5" t="n">
        <v>40094</v>
      </c>
      <c r="C23" s="5" t="n">
        <v>38727</v>
      </c>
    </row>
    <row r="24" spans="1:3">
      <c r="A24" s="4" t="s">
        <v>868</v>
      </c>
      <c r="B24" s="4" t="s">
        <v>881</v>
      </c>
      <c r="C24" s="4" t="s">
        <v>881</v>
      </c>
    </row>
    <row r="25" spans="1:3">
      <c r="A25" s="4" t="s">
        <v>870</v>
      </c>
      <c r="B25" s="5" t="n">
        <v>62368</v>
      </c>
      <c r="C25" s="5" t="n">
        <v>60242</v>
      </c>
    </row>
    <row r="26" spans="1:3">
      <c r="A26" s="4" t="s">
        <v>871</v>
      </c>
      <c r="B26" s="4" t="s">
        <v>882</v>
      </c>
      <c r="C26" s="4" t="s">
        <v>882</v>
      </c>
    </row>
    <row r="27" spans="1:3">
      <c r="A27" s="4" t="s">
        <v>873</v>
      </c>
      <c r="B27" s="5" t="n">
        <v>57914</v>
      </c>
      <c r="C27" s="5" t="n">
        <v>55939</v>
      </c>
    </row>
    <row r="28" spans="1:3">
      <c r="A28" s="4" t="s">
        <v>874</v>
      </c>
      <c r="B28" s="4" t="s">
        <v>883</v>
      </c>
      <c r="C28" s="4" t="s">
        <v>883</v>
      </c>
    </row>
    <row r="29" spans="1:3">
      <c r="A29" s="3" t="s">
        <v>884</v>
      </c>
    </row>
    <row r="30" spans="1:3">
      <c r="A30" s="4" t="s">
        <v>863</v>
      </c>
      <c r="B30" s="5" t="n">
        <v>105430</v>
      </c>
      <c r="C30" s="5" t="n">
        <v>96092</v>
      </c>
    </row>
    <row r="31" spans="1:3">
      <c r="A31" s="4" t="s">
        <v>864</v>
      </c>
      <c r="B31" s="4" t="s">
        <v>885</v>
      </c>
      <c r="C31" s="4" t="s">
        <v>886</v>
      </c>
    </row>
    <row r="32" spans="1:3">
      <c r="A32" s="4" t="s">
        <v>867</v>
      </c>
      <c r="B32" s="5" t="n">
        <v>43944</v>
      </c>
      <c r="C32" s="5" t="n">
        <v>43527</v>
      </c>
    </row>
    <row r="33" spans="1:3">
      <c r="A33" s="4" t="s">
        <v>868</v>
      </c>
      <c r="B33" s="4" t="s">
        <v>887</v>
      </c>
      <c r="C33" s="4" t="s">
        <v>887</v>
      </c>
    </row>
    <row r="34" spans="1:3">
      <c r="A34" s="4" t="s">
        <v>870</v>
      </c>
      <c r="B34" s="5" t="n">
        <v>43944</v>
      </c>
      <c r="C34" s="5" t="n">
        <v>43527</v>
      </c>
    </row>
    <row r="35" spans="1:3">
      <c r="A35" s="4" t="s">
        <v>871</v>
      </c>
      <c r="B35" s="4" t="s">
        <v>887</v>
      </c>
      <c r="C35" s="4" t="s">
        <v>887</v>
      </c>
    </row>
    <row r="36" spans="1:3">
      <c r="A36" s="4" t="s">
        <v>873</v>
      </c>
      <c r="B36" s="5" t="n">
        <v>54930</v>
      </c>
      <c r="C36" s="5" t="n">
        <v>54409</v>
      </c>
    </row>
    <row r="37" spans="1:3">
      <c r="A37" s="4" t="s">
        <v>874</v>
      </c>
      <c r="B37" s="4" t="s">
        <v>888</v>
      </c>
      <c r="C37" s="4" t="s">
        <v>8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89</v>
      </c>
      <c r="B1" s="2" t="s">
        <v>2</v>
      </c>
      <c r="C1" s="2" t="s">
        <v>41</v>
      </c>
    </row>
    <row r="2" spans="1:3">
      <c r="A2" s="3" t="s">
        <v>299</v>
      </c>
    </row>
    <row r="3" spans="1:3">
      <c r="A3" s="4" t="s">
        <v>890</v>
      </c>
      <c r="B3" s="5" t="n">
        <v>891000</v>
      </c>
      <c r="C3" s="5" t="n">
        <v>8606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1:43:44Z</dcterms:created>
  <dcterms:modified xmlns:dcterms="http://purl.org/dc/terms/" xmlns:xsi="http://www.w3.org/2001/XMLSchema-instance" xsi:type="dcterms:W3CDTF">2020-03-13T11:43:44Z</dcterms:modified>
</cp:coreProperties>
</file>